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verview and Summary of Signifi" sheetId="10" state="visible" r:id="rId10"/>
    <sheet xmlns:r="http://schemas.openxmlformats.org/officeDocument/2006/relationships" name="Supplemental Financial Informat" sheetId="11" state="visible" r:id="rId11"/>
    <sheet xmlns:r="http://schemas.openxmlformats.org/officeDocument/2006/relationships" name="Regulatory Matters (Not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quity" sheetId="19" state="visible" r:id="rId19"/>
    <sheet xmlns:r="http://schemas.openxmlformats.org/officeDocument/2006/relationships" name="Contractual Obligations, Commer" sheetId="20" state="visible" r:id="rId20"/>
    <sheet xmlns:r="http://schemas.openxmlformats.org/officeDocument/2006/relationships" name="Related Party Transactions" sheetId="21" state="visible" r:id="rId21"/>
    <sheet xmlns:r="http://schemas.openxmlformats.org/officeDocument/2006/relationships" name="Revenue (Notes)" sheetId="22" state="visible" r:id="rId22"/>
    <sheet xmlns:r="http://schemas.openxmlformats.org/officeDocument/2006/relationships" name="Discontinued Operations" sheetId="23" state="visible" r:id="rId23"/>
    <sheet xmlns:r="http://schemas.openxmlformats.org/officeDocument/2006/relationships" name="Generation Separation (Notes)" sheetId="24" state="visible" r:id="rId24"/>
    <sheet xmlns:r="http://schemas.openxmlformats.org/officeDocument/2006/relationships" name="Assets and Liabilities Held-For" sheetId="25" state="visible" r:id="rId25"/>
    <sheet xmlns:r="http://schemas.openxmlformats.org/officeDocument/2006/relationships" name="Schedule II Valuation And Quali" sheetId="26" state="visible" r:id="rId26"/>
    <sheet xmlns:r="http://schemas.openxmlformats.org/officeDocument/2006/relationships" name="Overview and Summary of Signi_2" sheetId="27" state="visible" r:id="rId27"/>
    <sheet xmlns:r="http://schemas.openxmlformats.org/officeDocument/2006/relationships" name="Generation Separation (Policies" sheetId="28" state="visible" r:id="rId28"/>
    <sheet xmlns:r="http://schemas.openxmlformats.org/officeDocument/2006/relationships" name="Overview and Summary of Signi_3" sheetId="29" state="visible" r:id="rId29"/>
    <sheet xmlns:r="http://schemas.openxmlformats.org/officeDocument/2006/relationships" name="Supplemental Financial Inform_2" sheetId="30" state="visible" r:id="rId30"/>
    <sheet xmlns:r="http://schemas.openxmlformats.org/officeDocument/2006/relationships" name="Regulatory Matters (Tables)" sheetId="31" state="visible" r:id="rId31"/>
    <sheet xmlns:r="http://schemas.openxmlformats.org/officeDocument/2006/relationships" name="Property, Plant and Equipment ("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Contractual Obligations, Comm_2" sheetId="38" state="visible" r:id="rId38"/>
    <sheet xmlns:r="http://schemas.openxmlformats.org/officeDocument/2006/relationships" name="Related Party Transactions (Tab" sheetId="39" state="visible" r:id="rId39"/>
    <sheet xmlns:r="http://schemas.openxmlformats.org/officeDocument/2006/relationships" name="Revenue (Tables)" sheetId="40" state="visible" r:id="rId40"/>
    <sheet xmlns:r="http://schemas.openxmlformats.org/officeDocument/2006/relationships" name="Generation Separation (Tables)" sheetId="41" state="visible" r:id="rId41"/>
    <sheet xmlns:r="http://schemas.openxmlformats.org/officeDocument/2006/relationships" name="Overview and Summary of Signi_4" sheetId="42" state="visible" r:id="rId42"/>
    <sheet xmlns:r="http://schemas.openxmlformats.org/officeDocument/2006/relationships" name="Overview and Summary of Signi_5"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Regulatory Matters (Details)" sheetId="47" state="visible" r:id="rId47"/>
    <sheet xmlns:r="http://schemas.openxmlformats.org/officeDocument/2006/relationships" name="Property, Plant and Equipment w"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Property, Plant and Equipment_3"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Fair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bt (Narrative) (Details)" sheetId="61" state="visible" r:id="rId61"/>
    <sheet xmlns:r="http://schemas.openxmlformats.org/officeDocument/2006/relationships" name="Debt (Long-term Debt) (Details)" sheetId="62" state="visible" r:id="rId62"/>
    <sheet xmlns:r="http://schemas.openxmlformats.org/officeDocument/2006/relationships" name="Debt (Long-term Debt Maturities" sheetId="63" state="visible" r:id="rId63"/>
    <sheet xmlns:r="http://schemas.openxmlformats.org/officeDocument/2006/relationships" name="Income Taxes (Components of Inc" sheetId="64" state="visible" r:id="rId64"/>
    <sheet xmlns:r="http://schemas.openxmlformats.org/officeDocument/2006/relationships" name="Income Taxes (Effective and Sta" sheetId="65" state="visible" r:id="rId65"/>
    <sheet xmlns:r="http://schemas.openxmlformats.org/officeDocument/2006/relationships" name="Income Taxes (Components of Def" sheetId="66" state="visible" r:id="rId66"/>
    <sheet xmlns:r="http://schemas.openxmlformats.org/officeDocument/2006/relationships" name="Income Taxes (Tax or Benefit cr"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Benefit Plans (Narrative) (Deta" sheetId="70" state="visible" r:id="rId70"/>
    <sheet xmlns:r="http://schemas.openxmlformats.org/officeDocument/2006/relationships" name="Benefit Plans (Pension and Post" sheetId="71" state="visible" r:id="rId71"/>
    <sheet xmlns:r="http://schemas.openxmlformats.org/officeDocument/2006/relationships" name="Benefit Plans (Net Periodic Ben" sheetId="72" state="visible" r:id="rId72"/>
    <sheet xmlns:r="http://schemas.openxmlformats.org/officeDocument/2006/relationships" name="Benefit Plans (Other Changes in" sheetId="73" state="visible" r:id="rId73"/>
    <sheet xmlns:r="http://schemas.openxmlformats.org/officeDocument/2006/relationships" name="Benefit Plans (Weighted Average" sheetId="74" state="visible" r:id="rId74"/>
    <sheet xmlns:r="http://schemas.openxmlformats.org/officeDocument/2006/relationships" name="Benefit Plans (Weighted Avera_2" sheetId="75" state="visible" r:id="rId75"/>
    <sheet xmlns:r="http://schemas.openxmlformats.org/officeDocument/2006/relationships" name="Benefit Plans (Defined Benefits" sheetId="76" state="visible" r:id="rId76"/>
    <sheet xmlns:r="http://schemas.openxmlformats.org/officeDocument/2006/relationships" name="Benefit Plans (Fair Value Measu" sheetId="77" state="visible" r:id="rId77"/>
    <sheet xmlns:r="http://schemas.openxmlformats.org/officeDocument/2006/relationships" name="Benefit Plans (Estimated Future" sheetId="78" state="visible" r:id="rId78"/>
    <sheet xmlns:r="http://schemas.openxmlformats.org/officeDocument/2006/relationships" name="Equity (Narrative) (Details)" sheetId="79" state="visible" r:id="rId79"/>
    <sheet xmlns:r="http://schemas.openxmlformats.org/officeDocument/2006/relationships" name="Equity (Preferred Shares Outsta" sheetId="80" state="visible" r:id="rId80"/>
    <sheet xmlns:r="http://schemas.openxmlformats.org/officeDocument/2006/relationships" name="Contractual Obligations, Comm_3" sheetId="81" state="visible" r:id="rId81"/>
    <sheet xmlns:r="http://schemas.openxmlformats.org/officeDocument/2006/relationships" name="Contractual Obligations, Comm_4" sheetId="82" state="visible" r:id="rId82"/>
    <sheet xmlns:r="http://schemas.openxmlformats.org/officeDocument/2006/relationships" name="Related Party Transactions (Det" sheetId="83" state="visible" r:id="rId83"/>
    <sheet xmlns:r="http://schemas.openxmlformats.org/officeDocument/2006/relationships" name="Business Segments (Narrative) (" sheetId="84" state="visible" r:id="rId84"/>
    <sheet xmlns:r="http://schemas.openxmlformats.org/officeDocument/2006/relationships" name="Business Segments (Segment Fina" sheetId="85" state="visible" r:id="rId85"/>
    <sheet xmlns:r="http://schemas.openxmlformats.org/officeDocument/2006/relationships" name="Revenue (Details)" sheetId="86" state="visible" r:id="rId86"/>
    <sheet xmlns:r="http://schemas.openxmlformats.org/officeDocument/2006/relationships" name="Generation Separation (Details)" sheetId="87" state="visible" r:id="rId87"/>
    <sheet xmlns:r="http://schemas.openxmlformats.org/officeDocument/2006/relationships" name="Assets and Liabilities Held-F_2" sheetId="88" state="visible" r:id="rId88"/>
    <sheet xmlns:r="http://schemas.openxmlformats.org/officeDocument/2006/relationships" name="Schedule II Valuation And Qua_2" sheetId="89" state="visible" r:id="rId89"/>
  </sheets>
  <definedNames/>
  <calcPr calcId="124519" fullCalcOnLoad="1"/>
</workbook>
</file>

<file path=xl/sharedStrings.xml><?xml version="1.0" encoding="utf-8"?>
<sst xmlns="http://schemas.openxmlformats.org/spreadsheetml/2006/main" uniqueCount="1136">
  <si>
    <t>Document and Entity Information</t>
  </si>
  <si>
    <t>12 Months Ended</t>
  </si>
  <si>
    <t>Dec. 31, 2018USD ($)shares</t>
  </si>
  <si>
    <t>Entity Registrant Name</t>
  </si>
  <si>
    <t>THE DAYTON POWER &amp; LIGHT CO</t>
  </si>
  <si>
    <t>Entity Central Index Key</t>
  </si>
  <si>
    <t>0000027430</t>
  </si>
  <si>
    <t>Document Type</t>
  </si>
  <si>
    <t>S-4</t>
  </si>
  <si>
    <t>Amendment Flag</t>
  </si>
  <si>
    <t>false</t>
  </si>
  <si>
    <t>Entity Filer Category</t>
  </si>
  <si>
    <t>Non-accelerated Filer</t>
  </si>
  <si>
    <t>Entity Common Stock, Shares Outstanding | shares</t>
  </si>
  <si>
    <t>Entity Small Business</t>
  </si>
  <si>
    <t>Entity Emerging Growth Company</t>
  </si>
  <si>
    <t>Entity Public Float | $</t>
  </si>
  <si>
    <t>Consolidated Statements of Operations - THE DAYTON POWER AND LIGHT COMPANY [Member] - USD ($) $ in Millions</t>
  </si>
  <si>
    <t>3 Months Ended</t>
  </si>
  <si>
    <t>9 Months Ended</t>
  </si>
  <si>
    <t>Sep. 30, 2019</t>
  </si>
  <si>
    <t>Sep. 30, 2018</t>
  </si>
  <si>
    <t>Dec. 31, 2018</t>
  </si>
  <si>
    <t>Dec. 31, 2017</t>
  </si>
  <si>
    <t>Dec. 31, 2016</t>
  </si>
  <si>
    <t>Revenues</t>
  </si>
  <si>
    <t>Cost of revenues:</t>
  </si>
  <si>
    <t>Net fuel cost</t>
  </si>
  <si>
    <t>Utilities Operating Expense, Purchased Power</t>
  </si>
  <si>
    <t>Gross margin</t>
  </si>
  <si>
    <t>Utilities Operating Expense, Maintenance and Operations</t>
  </si>
  <si>
    <t>Depreciation and amortization</t>
  </si>
  <si>
    <t>Taxes, Miscellaneous</t>
  </si>
  <si>
    <t>Fixed-asset impairment (Note 14)</t>
  </si>
  <si>
    <t>Gain (Loss) on Sale of Assets and Asset Impairment Charges, excluding Discontinued Operations</t>
  </si>
  <si>
    <t>Gain (Loss) on Disposition of Business</t>
  </si>
  <si>
    <t>Operating Expenses</t>
  </si>
  <si>
    <t>Costs and Expenses</t>
  </si>
  <si>
    <t>Operating income</t>
  </si>
  <si>
    <t>Other income / (expense), net</t>
  </si>
  <si>
    <t>Interest expense</t>
  </si>
  <si>
    <t>Charge for early redemption of debt</t>
  </si>
  <si>
    <t>Other income</t>
  </si>
  <si>
    <t>Other expense, net</t>
  </si>
  <si>
    <t>Income / (loss) from continuing operations before income tax</t>
  </si>
  <si>
    <t>Income tax expense / (benefit) from continuing operations</t>
  </si>
  <si>
    <t>Net income / (loss) from continuing operations</t>
  </si>
  <si>
    <t>Income / (loss) from discontinued operations before income tax</t>
  </si>
  <si>
    <t>Income tax expense / (benefit) from discontinued operations</t>
  </si>
  <si>
    <t>Net income / (loss) from discontinued operations</t>
  </si>
  <si>
    <t>Dividends on preferred stock</t>
  </si>
  <si>
    <t>Income / (loss) attributable to common stock</t>
  </si>
  <si>
    <t>Net loss</t>
  </si>
  <si>
    <t>Net income (loss)</t>
  </si>
  <si>
    <t>Electricity, Purchased [Member]</t>
  </si>
  <si>
    <t>Cost of Goods and Services Sold</t>
  </si>
  <si>
    <t>Electricity [Member]</t>
  </si>
  <si>
    <t>Consolidated Statements of Comprehensive Income/(Loss) - THE DAYTON POWER AND LIGHT COMPANY [Member] - USD ($) $ in Millions</t>
  </si>
  <si>
    <t>Net income / (loss)</t>
  </si>
  <si>
    <t>Equity securities activity:</t>
  </si>
  <si>
    <t>Change in fair value of available-for-sale securities, net of income tax benefit/(expense)</t>
  </si>
  <si>
    <t>Reclassification to earnings of available-for-sale securities, net of income tax expense/(benefit)</t>
  </si>
  <si>
    <t>AOCI reclassed to Retained Earnings, net of tax</t>
  </si>
  <si>
    <t>Total change in fair value of available-for-sale securities</t>
  </si>
  <si>
    <t>Derivative activity:</t>
  </si>
  <si>
    <t>Change in derivative fair value, net of income tax benefit/(expense)</t>
  </si>
  <si>
    <t>Reclassification of earnings, net of income tax benefit/(expense)</t>
  </si>
  <si>
    <t>Other Comprehensive Income (Loss), Reclassification Adjustment from AOCI on Derivatives Related to Discontinued Operations, Net of Tax</t>
  </si>
  <si>
    <t>Total change in fair value of derivatives</t>
  </si>
  <si>
    <t>Pension and postretirement activity:</t>
  </si>
  <si>
    <t>Prior service cost for the period, net of income tax benefit/(expense)</t>
  </si>
  <si>
    <t>Net loss for the period, net of income tax benefit/(expense)</t>
  </si>
  <si>
    <t>Reclassification to earnings, net of income tax benefit/(expense)</t>
  </si>
  <si>
    <t>Total change in unfunded pension obligation</t>
  </si>
  <si>
    <t>Other comprehensive income / (loss)</t>
  </si>
  <si>
    <t>Net comprehensive income / (loss)</t>
  </si>
  <si>
    <t>Consolidated Statements of Comprehensive Income/(Loss) (Parenthetical) - THE DAYTON POWER AND LIGHT COMPANY [Member] - USD ($) $ in Millions</t>
  </si>
  <si>
    <t>Income tax (expense)/benefit on unrealized gains (losses) related to available-for-sale securities</t>
  </si>
  <si>
    <t>Other Comprehensive Income (Loss), Reclassification Adjustment for Sale of Securities Included in Net Income, Tax</t>
  </si>
  <si>
    <t>AOCI reclassed to Retained Earnings, income tax</t>
  </si>
  <si>
    <t>Income tax (expense)/benefit on unrealized gains (losses) related to derivative activity</t>
  </si>
  <si>
    <t>Income tax (expense)/benefit on reclassification of earnings related to derivative activity</t>
  </si>
  <si>
    <t>Other Comprehensive Income (Loss), Reclassification Adjustment from AOCI on Derivatives Related to Discontinued Operations, Tax</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Other Comprehensive Income (Loss), Defined Benefit Plan, Gain (Loss), Reclassification Adjustment from AOCI, Tax</t>
  </si>
  <si>
    <t>Consolidated Balance Sheets - THE DAYTON POWER AND LIGHT COMPANY [Member] - USD ($) $ in Millions</t>
  </si>
  <si>
    <t>Current assets:</t>
  </si>
  <si>
    <t>Cash and cash equivalents</t>
  </si>
  <si>
    <t>Restricted cash</t>
  </si>
  <si>
    <t>Accounts receivable, net</t>
  </si>
  <si>
    <t>Inventories</t>
  </si>
  <si>
    <t>Taxes applicable to subsequent years</t>
  </si>
  <si>
    <t>Regulatory Assets, Current</t>
  </si>
  <si>
    <t>Income Taxes Receivable, Current</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t>
  </si>
  <si>
    <t>Intangible assets, net of amortization</t>
  </si>
  <si>
    <t>Other deferred assets</t>
  </si>
  <si>
    <t>Total other non-current assets</t>
  </si>
  <si>
    <t>Total Assets</t>
  </si>
  <si>
    <t>LIABILITIES AND SHAREHOLDER'S EQUITY</t>
  </si>
  <si>
    <t>Current portion - long-term debt</t>
  </si>
  <si>
    <t>Short-term debt</t>
  </si>
  <si>
    <t>Accounts payable</t>
  </si>
  <si>
    <t>Accrued interest</t>
  </si>
  <si>
    <t>Accrued taxes</t>
  </si>
  <si>
    <t>Customer security deposits</t>
  </si>
  <si>
    <t>Regulatory Liability, Current</t>
  </si>
  <si>
    <t>Other current liabilities</t>
  </si>
  <si>
    <t>Total current liabilities</t>
  </si>
  <si>
    <t>Non-current liabilities:</t>
  </si>
  <si>
    <t>Long-term debt</t>
  </si>
  <si>
    <t>Deferred taxes</t>
  </si>
  <si>
    <t>Taxes payable</t>
  </si>
  <si>
    <t>Regulatory Liability, Noncurrent</t>
  </si>
  <si>
    <t>Pension, retiree and other benefits</t>
  </si>
  <si>
    <t>Asset Retirement Obligations, Noncurrent</t>
  </si>
  <si>
    <t>Other deferred credits</t>
  </si>
  <si>
    <t>Total non-current liabilities</t>
  </si>
  <si>
    <t>Commitments and contingencies</t>
  </si>
  <si>
    <t xml:space="preserve"> </t>
  </si>
  <si>
    <t>Common shareholder's equity:</t>
  </si>
  <si>
    <t>Common stock</t>
  </si>
  <si>
    <t>Other paid-in capital</t>
  </si>
  <si>
    <t>Accumulated other comprehensive income/(loss)</t>
  </si>
  <si>
    <t>Retained earnings / (deficit)</t>
  </si>
  <si>
    <t>Total common shareholder's equity</t>
  </si>
  <si>
    <t>Total Liabilities and Shareholder's Equity</t>
  </si>
  <si>
    <t>Asset Retirement Obligation</t>
  </si>
  <si>
    <t>Consolidated Balance Sheets (Parenthetical) - THE DAYTON POWER AND LIGHT COMPANY [Member] - $ / shares</t>
  </si>
  <si>
    <t>Common stock, shares authorized</t>
  </si>
  <si>
    <t>Common stock, shares outstanding</t>
  </si>
  <si>
    <t>Common stock, par value (in USD per share)</t>
  </si>
  <si>
    <t>Consolidated Statements of Cash Flows - THE DAYTON POWER AND LIGHT COMPANY [Member] - USD ($) $ in Millions</t>
  </si>
  <si>
    <t>Cash flows from operating activities:</t>
  </si>
  <si>
    <t>Adjustments to reconcile Net income / (loss) to Net cash from operating activities</t>
  </si>
  <si>
    <t>Amortization of deferred financing costs</t>
  </si>
  <si>
    <t>Unrealized loss (gain) on derivatives</t>
  </si>
  <si>
    <t>Deferred income taxes</t>
  </si>
  <si>
    <t>Impairment of Long-Lived Assets Held-for-use</t>
  </si>
  <si>
    <t>Loss / (Gain) on asset disposal, net</t>
  </si>
  <si>
    <t>Changes in certain assets and liabilities:</t>
  </si>
  <si>
    <t>Accounts receivable</t>
  </si>
  <si>
    <t>Prepaid taxes</t>
  </si>
  <si>
    <t>Deferred regulatory costs, net</t>
  </si>
  <si>
    <t>Accrued taxes payable</t>
  </si>
  <si>
    <t>Accrued interest payable</t>
  </si>
  <si>
    <t>Other</t>
  </si>
  <si>
    <t>Net cash provided by operating activities</t>
  </si>
  <si>
    <t>Cash flows from investing activities:</t>
  </si>
  <si>
    <t>Capital expenditures</t>
  </si>
  <si>
    <t>Payments for Removal Costs</t>
  </si>
  <si>
    <t>Proceeds from Sale of Property, Plant, and Equipment</t>
  </si>
  <si>
    <t>Insurance proceeds</t>
  </si>
  <si>
    <t>Other investing activities, net</t>
  </si>
  <si>
    <t>Net cash provided by / (used in) investing activities</t>
  </si>
  <si>
    <t>Cash flows from financing activities:</t>
  </si>
  <si>
    <t>Dividends paid on preferred stock</t>
  </si>
  <si>
    <t>Deferred financing costs</t>
  </si>
  <si>
    <t>Preferred Stock, Redemption Amount</t>
  </si>
  <si>
    <t>Retirement of debt</t>
  </si>
  <si>
    <t>Proceeds from Contributions from Parent</t>
  </si>
  <si>
    <t>Premium paid for early redemption of debt</t>
  </si>
  <si>
    <t>Issuance of long-term debt</t>
  </si>
  <si>
    <t>Borrowings from revolving credit facilities</t>
  </si>
  <si>
    <t>Repayment of borrowings from revolving credit facilities</t>
  </si>
  <si>
    <t>Dividends paid on common stock to parent</t>
  </si>
  <si>
    <t>Borrowings from related party</t>
  </si>
  <si>
    <t>Repayment of borrowings from related party</t>
  </si>
  <si>
    <t>Net cash from financing activities</t>
  </si>
  <si>
    <t>Net Cash Provided by (Used in) Discontinued Operations</t>
  </si>
  <si>
    <t>Cash, Cash Equivalents, Restricted Cash and Restricted Cash Equivalents, Period Increase (Decrease), Excluding Exchange Rate Effect</t>
  </si>
  <si>
    <t>Cash and cash equivalents:</t>
  </si>
  <si>
    <t>Net increase / (decrease) in cash</t>
  </si>
  <si>
    <t>Restricted Cash and Cash Equivalents</t>
  </si>
  <si>
    <t>Supplemental cash flow information:</t>
  </si>
  <si>
    <t>Interest paid, net of amounts capitalized</t>
  </si>
  <si>
    <t>Income taxes paid / (refunded), net</t>
  </si>
  <si>
    <t>Non-cash financing and investing activities:</t>
  </si>
  <si>
    <t>Accruals for capital expenditures</t>
  </si>
  <si>
    <t>Subsidiary of Common Parent [Member]</t>
  </si>
  <si>
    <t>Equity Settlement of Related Party Payable</t>
  </si>
  <si>
    <t>Generation [Member]</t>
  </si>
  <si>
    <t>Disposal Group, Including Discontinued Operation, Net Assets</t>
  </si>
  <si>
    <t>Consolidated Statements of Shareholders' Equity - THE DAYTON POWER AND LIGHT COMPANY [Member] - USD ($) $ in Millions</t>
  </si>
  <si>
    <t>Total</t>
  </si>
  <si>
    <t>Common Stock [Member]</t>
  </si>
  <si>
    <t>Other Paid-In Capital [Member]</t>
  </si>
  <si>
    <t>Reclassification out of Accumulated Other Comprehensive Income [Member]</t>
  </si>
  <si>
    <t>Accumulated Other Comprehensive Income/(Loss) [Member]</t>
  </si>
  <si>
    <t>Retained Earnings [Member]</t>
  </si>
  <si>
    <t>Accumulated Net Gain (Loss) from Cash Flow Hedges Attributable to Parent [Member]</t>
  </si>
  <si>
    <t>Other Comprehensive Income (Loss), Net of Tax</t>
  </si>
  <si>
    <t>Balance at Dec. 31, 2015</t>
  </si>
  <si>
    <t>Balance (in shares) at Dec. 31, 2015</t>
  </si>
  <si>
    <t>Net comprehensive income/ (loss)</t>
  </si>
  <si>
    <t>Common stock dividends</t>
  </si>
  <si>
    <t>Preferred stock dividends</t>
  </si>
  <si>
    <t>Balance at Dec. 31, 2016</t>
  </si>
  <si>
    <t>Balance (in shares) at Dec. 31, 2016</t>
  </si>
  <si>
    <t>Stockholders' Equity Note, Spinoff Transaction</t>
  </si>
  <si>
    <t>Balance at Dec. 31, 2017</t>
  </si>
  <si>
    <t>Balance (in shares) at Dec. 31, 2017</t>
  </si>
  <si>
    <t>Balance at Mar. 31, 2018</t>
  </si>
  <si>
    <t>Balance (in shares) at Mar. 31, 2018</t>
  </si>
  <si>
    <t>Balance at Sep. 30, 2018</t>
  </si>
  <si>
    <t>Balance (in shares) at Sep. 30, 2018</t>
  </si>
  <si>
    <t>AOCI reclassed to Retained Earnings before tax | Adjustments for New Accounting Pronouncement [Member]</t>
  </si>
  <si>
    <t>AOCI reclassed to Retained Earnings, net of tax | Adjustments for New Accounting Pronouncement [Member]</t>
  </si>
  <si>
    <t>Balance at Dec. 31, 2018</t>
  </si>
  <si>
    <t>Balance (in shares) at Dec. 31, 2018</t>
  </si>
  <si>
    <t>Balance at Jun. 30, 2018</t>
  </si>
  <si>
    <t>Balance (in shares) at Jun. 30, 2018</t>
  </si>
  <si>
    <t>Balance at Mar. 31, 2019</t>
  </si>
  <si>
    <t>Balance (in shares) at Mar. 31, 2019</t>
  </si>
  <si>
    <t>Balance at Sep. 30, 2019</t>
  </si>
  <si>
    <t>Balance (in shares) at Sep. 30, 2019</t>
  </si>
  <si>
    <t>Balance at Jun. 30, 2019</t>
  </si>
  <si>
    <t>Balance (in shares) at Jun. 30, 2019</t>
  </si>
  <si>
    <t>Consolidated Statements of Shareholders' Equity (Parenthetical) - THE DAYTON POWER AND LIGHT COMPANY [Member] - $ / shares</t>
  </si>
  <si>
    <t>Overview and Summary of Significant Accounting Policies</t>
  </si>
  <si>
    <t>THE DAYTON POWER AND LIGHT COMPANY [Member]</t>
  </si>
  <si>
    <t>Significant Accounting Policies [Line Items]</t>
  </si>
  <si>
    <t xml:space="preserve"> 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4,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are primarily impacted by customer growth within our service territory.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2 people as of September 30, 2019 . Approximately 58% of DP&amp;L employees are under a collective bargaining agreement, which expires October 31, 2020 . 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Financial Statements presented in this report contain all adjustments necessary to fairly state our financial position as of September 30, 2019 ; our results of operations for the three and nine months ended September 30, 2019 and 2018 , our cash flows for the nine months ended September 30, 2019 and 2018 and the changes in our equity for the three and nine months ended September 30, 2019 and 2018 . Unless otherwise noted, all adjustments are normal and recurring in nature. Due to various factors, interim results for the three and nine months ended September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September 30, 2019 December 31, 2018 Cash and cash equivalents $ 14.4 $ 45.0 Restricted cash 17.6 21.2 Cash, Cash Equivalents, and Restricted Cash, End of Period $ 32.0 $ 66.2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September 30, 2019 and 2018 were $13.0 million and $13.8 million, respectively. The amounts of such taxes collected for the nine months ended September 30, 2019 and 2018 were $37.3 million and $39.2 million, respectively. New accounting pronouncements adopted in 2019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have not elected to reclassify any amounts to retained earnings. Our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6-13, 2019-04, 2019-05, Financial Instruments — Credit Losses (Topic 326): Measurement of Credit Losses on Financial Instruments See discussion of the ASU below. January 1, 2020 We will adopt the standard on January 1, 2020; see below for the evaluation of the impact of the adoption on the condensed financial statements. ASU 2016-13 and its subsequent corresponding updates will update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here are various transition methods available upon adoption. We are currently evaluating the impact of adopting the standard on our condensed financial statements; however, it is expected that the new current expected credit loss model will primarily impact the calculation of expected credit losses on $72.1 million in gross trade accounts receivable.</t>
  </si>
  <si>
    <t>Description of Business 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5,000 customers located in West Central Ohio. DP&amp;L provides retail SSO electric service to residential, commercial, industrial and governmental customers in a 6,000 square mile area of West Central Ohio. Since January 2016, DP&amp;L has been sourcing all of the generation for its SSO customers through a competitive bid process. Through September 30, 2017, DP&amp;L owned undivided interests in multiple coal-fired power stations and multiple peaking electric generating facilities as well as numerous transmission facilities. On October 1, 2017, the DP&amp;L -owned generating facilities, excluding the Beckjord Facility and Hutchings EGU, were transferred to AES Ohio Generation, an affiliate of DP&amp;L and wholly-owned subsidiary of DPL , through an asset contribution agreement to a subsidiary that was merged into AES Ohio Generation. Also, Stuart Station Unit 1 was retired on October 1, 2017.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were either closed or sold in prior period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47 people at January 31, 2019. Approximately 58% of all employees are under a collective bargaining agreement. Financial Statement Presentation DP&amp;L does not have any subsidiaries. Through June 2018, DP&amp;L had undivided ownership interests in numerous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 We have evaluated subsequent events through the date this report is issued. Certain amounts from prior periods have been reclassified to conform to the current period present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 service territory are reported on a net hourly basis as revenues or purchased power on our Statements of Operations. We record expenses when purchased electricity is received and when expenses are incurred. For additional information, see Note 13 – Revenue.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owned transmission and distribution property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0.5 million , $1.5 million and $2.0 million for the years ended December 31, 2018, 2017 and 2016, respectively.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amp;L’s transmission and distribution assets, straight-line depreciation is applied monthly on an average composite basis using group rates. For DP&amp;L’s transmission and distribution assets, straight-line depreciation is applied on an average annual composite basis using group rates that approximated 3.0% in 2018, 3.4% in 2017 and 4.6% in 2016. Depreciation expense was $68.2 million , $69.6 million and $64.3 million for the years ended December 31, 2018, 2017 and 2016, respectively.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Inventories Inventories are carried at average cost and include materials and supplies used for utility operations.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6.3 million , $5.7 million and $6.7 million for the years ended December 31, 2018, 2017 and 2016, respectively. The estimated amortization expense of this internal-use software over the next five years is $11.1 million ($3.5 million in 2019, $2.4 million in 2020, $2.2 million in 2021, $1.8 million in 2022 and $1.2 million in 2023).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or liability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participating in employee benefit plans and are not used for general operating purposes, they are classified as non-current in Other deferred assets on the Balance Sheets. Held-for-sale Businesses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4 – Generation Separation for further information. Discontinued Operations 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Generation Separation for further information. Generation Separation With the transfer of DP&amp;L's generation assets to an affiliate (see Note 14 – Generation Separation), DP&amp;L's generation business is presented as a discontinued operation and the operating activities have been reclassified to "Discontinued operations" in the Statements of Operations for the years ended December 31, 2017 and 2016 and in the notes to the financial statements.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8, 2017 and 2016 were $51.7 million , $49.4 million and $50.9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nd cash collected under the DMR which is restricted to pay debt obligations at DPL and DP&amp;L and position DP&amp;L to modernize and/or maintain its transmission and distribution infrastructure. The following table provides a summary of cash, cash equivalents, and restricted cash amounts reported on the Balance Sheet that reconcile to the total of such amounts as shown on the Statements of Cash Flows: $ in millions December 31, 2018 December 31, 2017 Cash and cash equivalents $ 45.0 $ 5.2 Restricted cash 21.2 0.4 Cash, Cash Equivalents, and Restricted Cash, End of Period $ 66.2 $ 5.6 Financial Derivatives All derivatives are recognized as either assets or liabilities in the balance sheets and are measured at fair value. Changes in the fair value are recorded in earnings unless the derivative is designated as a cash flow hedge of a forecasted transaction. We use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4.3 million and $4.4 million at December 31, 2018 and 2017,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Balance Sheets an asset or liability reflecting the funded status of pension and other postretirement plans with current-year changes from actuarial gains or losses related to our regulated operations, that would otherwise be recognized in AOCI, recorded as a regulatory asset as this can be recovered through future rates. Such changes that are not related to our regulated operations are recognized in AOCI.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 Related Party Transactions In the normal course of business, DP&amp;L enters into transactions with other subsidiaries of DPL or AES. See Note 12 – Related Party Transactions for additional information on Related Party Transactions. New accounting pronouncements adopted in 2018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8-15, Intangibles—Goodwill and Other—Internal-Use Software (Subtopic 350-40): Customer’s Accounting for Implementation Costs Incurred in a Cloud Computing Arrangement That Is a Service Contract This standard aligns the accounting for implementation costs incurred for a cloud computing arrangement that is a service with the requirement for capitalizing implementation costs associated with developing or obtaining internal-use software. October 1, 2018 We elected to early-adopt this standard on a prospective basis, effective for fiscal year 2018. The adoption of this standard did not have a material impact on our financial statements. 2018-14, Compensation— Retirement Benefits — Defined Benefit Plans — General (Subtopic 715-20): Disclosure Framework This standard modifies the disclosure requirements for employers that sponsor defined benefit pension or other postretirement plans. Early adoption elected, January 1, 2018 Impact limited to changes in financial statement disclosures.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For the years ended December 31, 2017 and 2016 we reclassified non-service pension costs from Operating expenses to Other expense of ($1.5) million and ($0.9) million, respectively.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For the years ended December 31, 2017 and 2016, we reclassified from "Net cash used in investing activities" to "Net increase / (decrease) in cash, cash equivalents and restricted cash" $26.6 million and ($11.9) million, respectively.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7 million ($1.1 million net of tax) of unrealized gains from AOCI to Retained Earnings. 2014-09, 2015-14, 2016-08, 2016-10, 2016-12, 2016-20, 2017-10, 2017-13, Revenue from Contracts with Customers (Topic 606) See discussion of the ASU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Balance Sheet resulting from the adoption of FASC 606.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do not expect any impact on our financial statements upon adoption of the standard on January 1, 2019.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January 1, 2019. Early adoption is permitted. We are currently evaluating the impact of adopting the standard on our financial statements. 2018-19,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Early adoption is permitted only as of January 1, 2019. We are currently evaluating the impact of adopting the standard on our financial statements. 2016-02, 2018-01, 2018-10, 2018-11, 2018-20 See discussion of the ASU below. January 1, 2019. Early adoption is permitted. We will adopt the standard on January 1, 2019; see below for the evaluation of the impact of its adoption on our financial statements. Adoption of FASC Topic 842, "Leases" ASU 2016-02 and its subsequent corresponding updates require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he standard must be adopted using a modified retrospective approach. The FASB has provided an optional transition method, which we have elected, that allows entities to continue to apply the guidance in FASC 840 Leases to the comparative periods presented in the year of adoption. Under this transition method, we will apply the transition provisions starting on January 1, 2019. We have elected to apply a package of practical expedients that allow lessees and lessors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We have also elected to apply an optional transition practical expedient for land easements that allows an entity to continue applying its current accounting policy for all land easements that exist before the standard’s effective date that were not previously accounted for under FASC 840. We established a task force focused on the identification of contracts that would be under the scope of the new standard and on the assessment and measurement of the right-of-use assets and related liabilities. Additionally, the implementation team has been working on the configuration of a lease accounting tool that will support the implementation and the subsequent accounting. The implementation team has also evaluated changes to our business processes, systems and controls to support recognition and disclosure under the new standard.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includes the fair value of the plant after the contract period but does not include any variable payments such as margin on the sale of energy. Therefore, the lease receivable could be significantly</t>
  </si>
  <si>
    <t>Supplemental Financial Information - THE DAYTON POWER AND LIGHT COMPANY [Member]</t>
  </si>
  <si>
    <t>Supplemental Financial Information [Line Items]</t>
  </si>
  <si>
    <t>Supplemental Balance Sheet Disclosures [Text Block]</t>
  </si>
  <si>
    <t>Supplemental Financial Information Accounts receivable and Inventories are as follows at September 30, 2019 and December 31, 2018 : September 30, December 31, $ in millions 2019 2018 Accounts receivable, net: Customer receivables $ 50.0 $ 53.3 Unbilled revenue 15.2 16.8 Amounts due from affiliates 3.2 2.3 Due from PJM transmission enhancement settlement 2.4 16.5 Other 1.3 2.4 Provision for uncollectible accounts (0.4 ) (0.9 ) Total accounts receivable, net $ 71.7 $ 90.4 Inventories, at average cost: Materials and supplies $ 9.8 $ 7.1 Other — 0.6 Total inventories, at average cost $ 9.8 $ 7.7 Accumulated Other Comprehensive Income / (Loss) The amounts reclassified out of Accumulated Other Comprehensive Income / (Loss) by component during the three and nine months ended September 30, 2019 and 2018 are as follows: Details about Accumulated Other Comprehensive Income / (Loss) components Affected line item in the Condensed Statements of Operations Three months ended Nine months ended September 30, September 30, $ in millions 2019 2018 2019 2018 Gains and losses on cash flow hedges (Note 5): Interest expense $ — $ (0.3 ) $ (0.1 ) $ (1.1 ) Income tax expense — 0.1 — 0.6 Net of income taxes — (0.2 ) (0.1 ) (0.5 ) Amortization of defined benefit pension items (Note 8): Other expense 0.8 1.0 2.6 3.2 Income tax expense / (benefit) 0.9 (0.2 ) (0.5 ) (0.7 ) Net of income taxes 1.7 0.8 2.1 2.5 Total reclassifications for the period, net of income taxes $ 1.7 $ 0.6 $ 2.0 $ 2.0 The changes in the components of Accumulated Other Comprehensive Income / (Loss) during the nine months ended September 30, 2019 are as follows: $ in millions Gains / (losses) on cash flow hedges Change in unfunded pension and postretirement benefit obligation Total Balance at January 1, 2019 $ 0.6 $ (35.9 ) $ (35.3 ) Other comprehensive loss before reclassifications (0.9 ) — (0.9 ) Amounts reclassified from AOCI to earnings (0.1 ) 2.1 2.0 Net current period other comprehensive income / (loss) (1.0 ) 2.1 1.1 Balance at September 30, 2019 $ (0.4 ) $ (33.8 ) $ (34.2 )</t>
  </si>
  <si>
    <t>Additional Financial Information Disclosure [Text Block]</t>
  </si>
  <si>
    <t xml:space="preserve"> December 31, $ in millions 2018 2017 Accounts receivable, net Customer receivables $ 53.3 $ 44.2 Unbilled revenue 16.8 18.0 Amounts due from partners in jointly-owned stations — 5.0 Due from PJM transmission enhancement settlement (a) 16.5 — Due from affiliates 2.3 0.6 Other 2.4 4.1 Provisions for uncollectible accounts (0.9 ) (1.1 ) Total accounts receivable, net $ 90.4 $ 70.8 Inventories, at average cost Materials and supplies $ 7.1 $ 6.9 Other 0.6 0.4 Total inventories, at average cost $ 7.7 $ 7.3 (a) - See Note 3 – Regulatory Matters for more information. Accumulated Other Comprehensive Income / (Loss) The amounts reclassified out of Accumulated Other Comprehensive Income / (Loss) by component during the years ended December 31, 2018 , 2017 and 2016 are as follows: Details about Accumulated Other Comprehensive Income / (Loss) Components Affected line item in the Statements of Operations Years ended December 31, $ in millions 2018 2017 2016 Gains and losses on equity securities activity (Note 5): Other deductions $ — $ (0.1 ) $ — Income tax expense — — — Net of income taxes — (0.1 ) — Gains and losses on cash flow hedges (Note 6): Interest expense (1.1 ) (0.9 ) (1.0 ) Income tax benefit 0.4 0.2 0.2 Net of income taxes (0.7 ) (0.7 ) (0.8 ) Loss from discontinued operations — (8.5 ) (45.4 ) Income tax benefit from discontinued operations — 3.0 16.2 Net of income taxes — (5.5 ) (29.2 ) Amortization of defined benefit pension items (Note 9): Other income 4.3 6.8 7.7 Income tax expense (1.0 ) (2.3 ) (1.8 ) Net of income taxes 3.3 4.5 5.9 Total reclassifications for the period, net of income taxes $ 2.6 $ (1.8 ) $ (24.1 ) The changes in the components of Accumulated Other Comprehensive Income / (Loss) during the years ended December 31, 2018 and 2017 are as follows: $ in millions Gains / (losses) on equity securities Gains / (losses) on cash flow hedges Change in unfunded pension obligation Total Balance at December 31, 2016 $ 0.7 $ (2.7 ) $ (40.5 ) $ (42.5 ) Other comprehensive income / (loss) before reclassifications 0.5 12.4 (2.7 ) 10.2 Amounts reclassified from accumulated other comprehensive income / (loss) (0.1 ) (6.2 ) 4.5 (1.8 ) Net current period other comprehensive income 0.4 6.2 1.8 8.4 Transfer of generation assets to subsidiary of parent — (2.1 ) — (2.1 ) Balance at December 31, 2017 1.1 1.4 (38.7 ) (36.2 ) Other comprehensive loss before reclassifications — (0.1 ) (0.5 ) (0.6 ) Amounts reclassified from accumulated other comprehensive income / (loss) to earnings — (0.7 ) 3.3 2.6 Net current period other comprehensive income / (loss) — (0.8 ) 2.8 2.0 Amounts reclassified from accumulated other comprehensive income to accumulated deficit (a) (1.1 ) — — (1.1 ) Balance at December 31, 2018 $ — $ 0.6 $ (35.9 ) $ (35.3 ) (a)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t>
  </si>
  <si>
    <t>Supplemental Financial Information</t>
  </si>
  <si>
    <t>Accounts receivable and Inventories are as follows at September 30, 2019 and December 31, 2018 : September 30, December 31, $ in millions 2019 2018 Accounts receivable, net: Customer receivables $ 50.0 $ 53.3 Unbilled revenue 15.2 16.8 Amounts due from affiliates 3.2 2.3 Due from PJM transmission enhancement settlement 2.4 16.5 Other 1.3 2.4 Provision for uncollectible accounts (0.4 ) (0.9 ) Total accounts receivable, net $ 71.7 $ 90.4 Inventories, at average cost: Materials and supplies $ 9.8 $ 7.1 Other — 0.6 Total inventories, at average cost $ 9.8 $ 7.7</t>
  </si>
  <si>
    <t xml:space="preserve"> December 31, $ in millions 2018 2017 Accounts receivable, net Customer receivables $ 53.3 $ 44.2 Unbilled revenue 16.8 18.0 Amounts due from partners in jointly-owned stations — 5.0 Due from PJM transmission enhancement settlement (a) 16.5 — Due from affiliates 2.3 0.6 Other 2.4 4.1 Provisions for uncollectible accounts (0.9 ) (1.1 ) Total accounts receivable, net $ 90.4 $ 70.8 Inventories, at average cost Materials and supplies $ 7.1 $ 6.9 Other 0.6 0.4 Total inventories, at average cost $ 7.7 $ 7.3</t>
  </si>
  <si>
    <t>Regulatory Matters (Notes)</t>
  </si>
  <si>
    <t>Subsidiaries [Member]</t>
  </si>
  <si>
    <t>Schedule of Regulatory Assets and Liabilities [Text Block]</t>
  </si>
  <si>
    <t>Note 3 – Regulatory Matters DMR On October 20, 2017, the PUCO approved DP&amp;L’s 2017 ESP. On January 7, 2019, the Ohio Consumers' Counsel appealed to the Supreme Court of Ohio the 2017 ESP with respect to the bypassability of the Reconciliation Rider and the exclusion of the DMR from the SEET. That proceeding has been stayed pending an appeal in a related case involving another utility. Pursuant to the 2017 ESP, on January 22, 2019, DP&amp;L filed a request with the PUCO for a two-year extension of its DMR through October 2022, in the proposed amount of $199.0 million for each of the two additional years. The extension request was set at a level expected to reduce debt obligations at both DP&amp;L and DPL and to position DP&amp;L to make capital expenditures to maintain and modernize its electric grid. DP&amp;L’s DMP investments are contingent upon the PUCO approving the two-year extension of its DMR. A rehearing process in DP&amp;L's 2017 ESP case, including the DMR, remains pending. On August 1, 2019, DP&amp;L filed a supplemental brief with the PUCO focused on the applicability of a recent court decision involving another Ohio utility’s DMR which is similar to, but not identical to, DP&amp;L’s DMR. Ohio House Bill 6 On July 23, 2019, the Governor of Ohio signed Ohio House Bill 6, which, among other things, does the following: • beginning January 1, 2020, replaces DP&amp;L’s non-bypassable Reconciliation Rider, permitting DP&amp;L to defer, recover or credit the net proceeds from selling energy and capacity received as part of DP&amp;L’s interest in OVEC and its OVEC-related costs through 2023, with a non-bypassable recovery mechanism for recovery of prudently incurred OVEC costs through 2030; • eliminates the annual energy efficiency targets for Ohio utilities after 2020; and • allows Ohio utilities to construct customer-sited renewable generation for mercantile customers or groups of mercantile customers, the costs of which may only be recovered from those customers. Regulatory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Beginning October 1, 2018, the new distribution rates approved in the DRO include the impacts of the decrease in current federal income taxes as a result of the TCJA. Under the terms of the stipulation approved in the DRO, DP&amp;L agreed to file an application at the PUCO to refund eligible excess accumulated deferred income taxes and any related regulatory liability over a ten-year period. DP&amp;L made such a filing on March 1, 2019 . DP&amp;L negotiated a unanimous stipulation with the parties in the proceeding, agreeing to return a total of $65.1 million , $83.2 million when including taxes associated with the refunds. This stipulation was approved by the PUCO on September 26, 2019. See Note 7 – Income Taxes for additional information. In connection with this stipulation, we reduced our long-term regulatory liability related to deferred income taxes by $23.4 million .</t>
  </si>
  <si>
    <t>Distribution Rate Order On September 26, 2018 the PUCO issued the DRO establishing new base distribution rates for DP&amp;L , which became effective October 1, 2018. The DRO approved, without modification, a stipulation and recommendation previously filed by DP&amp;L , along with various intervening parties and the PUCO staff. The DRO established a revenue requirement of $248.0 million for DP&amp;L 's electric service base distribution rates which reflects an increase to distribution revenues of approximately $29.8 million per year. In addition to the increase in base distribution rates, and among other matters, the DRO provides for a return on equity of 9.999% and a cost of long-term debt of 4.8% and for the following items: DIR – The DRO authorized DP&amp;L to begin charging a Distribution Investment Rider ("DIR") set initially at $12.2 million annually, effective October 1, 2018. The DIR revenue requirement shall be updated quarterly and will increase as DP&amp;L makes qualified investments in its distribution network, subject to annual revenue limits which increase each year; the revenue limit for 2019 is $22.0 million . The DIR will expire in November 2022 unless DP&amp;L files a base distribution rate case on or before October 31, 2022, in which case the DIR will expire in November 2023. Decoupling Rider – The DRO eliminated provisions in the existing decoupling rider which allowed DP&amp;L to recover lost revenues resulting from the implementation of energy efficiency programs and replaced it with a revenue requirement that attempts to eliminate the impacts of weather and demand on DP&amp;L ’s revenues from residential and commercial distribution customers beginning January 1, 2019. As a result, in years with very mild weather and/or decreased demand, DP&amp;L will be able to accrue a regulatory asset for recovery through the rider to normalize the revenues. Conversely, in periods of extreme temperatures or high demand for electricity, DP&amp;L may record a liability for future reimbursement to customers. The rider also includes a one-time $3.7 million revenue requirement based on the increase in the number of DP&amp;L’s residential and commercial customers from the rate case test year until September 30, 2018. Such amount was accrued and included in revenues in the third quarter of 2018 and will be collected by DP&amp;L in 2019. TCJA – The DRO partially resolved the TCJA impacts. The new distribution rates include the impacts of the decrease in current federal income taxes beginning October 1, 2018. The DRO did not designate how much DP&amp;L may owe for any overcollection of taxes from January 1, 2018 through September 30, 2018, nor did it resolve any decrease in future rates related to amortization of excess accumulated deferred income taxes (“ADIT”). The DRO did, however, stipulate that DP&amp;L must refund its customers an amount no less than $4.0 million per year for the first five years of the amortization period unless all balances owed are fully returned within the first five years. For more on the impacts of the TCJA, see below. Vegetation Management Costs – The DRO authorizes DP&amp;L to defer as a regulatory asset, with no carrying costs, annual expenses for vegetation management performed by third-party vendors. For calendar year 2018 annual expenses which are incremental to the baseline of $10.7 million can be deferred up to a $4.6 million cap. For calendar years 2019 and thereafter, annual expenses in excess of $15.7 million can be deferred up to a $4.6 million annual cap. Annual spending of less than the vegetation management baseline amounts will result in a reduction to the regulatory asset or creation of a regulatory liability. For 2018, DP&amp;L accrued a regulatory asset for the maximum amount of $4.6 million based upon such provisions and spending above the baseline. In December 2018, DP&amp;L filed a Distribution Modernization Plan (“DMP”) with the PUCO proposing to invest $576.0 million in capital projects over the next 10 years. There are eight principal components of DP&amp;L’s DMP: 1) Smart Meters, 2) Self-Healing Grid, 3) Customer Engagement, 4) Enhancing Sustainability and Embracing Innovation. 5) Telecommunications, 6) Physical and Cyber Security, 7) Governance and Analytics, and 8) Grid Modernization R&amp;D. ESP Order On March 13, 2017, DP&amp;L filed an amended stipulation to its 2017 ESP, which was subject to approval by the PUCO. A final decision was issued by the PUCO on October 20, 2017, modifying and adopting the amended stipulation and recommendation. The six-year 2017 ESP establishes DP&amp;L's framework for providing retail service on a going-forward basis including rate structures, non-bypassable charges and other specific rate recovery true-up mechanisms which include, but are not limited to, the following: • Bypassable standard offer energy rates for DP&amp;L’s customers based on competitive bid auctions; • The establishment of a three year non-bypassable Distribution Modernization Rider (DMR) designed to collect $105.0 million in revenue per year to pay debt obligations at DPL and DP&amp;L and position DP&amp;L to modernize and/or maintain its transmission and distribution infrastructure with an option for DP&amp;L to file for an extension of the rider for an additional two years in an amount subject to approval by the PUCO. Consistent with that settlement and the PUCO order, on January 22, 2019, DP&amp;L filed a request to extend the DMR for the additional two years at an annual revenue amount of $199.0 million . That request is pending PUCO review; • The establishment of a non-bypassable Distribution Investment Rider to recover incremental distribution capital investments, the amount of which was established in the DP&amp;L DRO; • A non-bypassable Reconciliation Rider permitting DP&amp;L to defer, recover or credit the net proceeds from selling energy and capacity received as part of DP&amp;L’s investment in OVEC and DP&amp;L's OVEC related costs; • Implementation by DP&amp;L of a Smart Grid Rider, Economic Development Rider, Economic Development Fund, Regulatory Compliance Rider and certain other new, or changes to existing, rates, riders and competitive retail market enhancements, with tariffs consistent with the order. These riders became effective November 1, 2017; • A commitment to commence a sale process to sell our ownership interests in the Miami Fort, Zimmer and Conesville coal-fired generation plants, with all sales proceeds used to pay debt of DPL and DP&amp;L; • Restrictions on DPL making dividend or tax sharing payments and an obligation to convert then existing tax payments owed by DPL to AES into equity investments in DPL . See ; Note 8 – Income Taxes and Note 10 – Equity for more information on the tax sharing payment restrictions; and • Various other riders and competitive retail market enhancements. On October 19, 2018 IGS, a retail electricity supplier, filed a Notice of Withdrawal from the amended settlement, citing a material modification by the PUCO's October 2017 order. To address the withdrawal, the PUCO established a new procedural schedule, including a hearing currently scheduled to begin April 1, 2019 . Additionally, on January 7, 2019, the Ohio Consumers' Counsel appealed the 2017 ESP Order to the Supreme Court of Ohio. That appeal is pending. DP&amp;L is subject to a SEET threshold and is required to apply general rules for calculating earnings and comparing them to a comparable group to determine whether there were significantly excessive earnings during a given calendar year. The 2017 ESP maintains DP&amp;L’s return on equity SEET threshold at 12% and provides that DMR amounts are excluded from the SEET calculation. On October 22, 2018, a stipulation was reached agreeing that DP&amp;L did not exceed the SEET threshold for 2016 or 2017. That stipulation is pending PUCO approval. In future years, the SEET could have a material effect on results of operations, financial condition and cash flows.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ESP, DPL will not make tax sharing payments. Under the terms of the stipulation in the distribution rate case mentioned above, DP&amp;L agreed to file an application at the PUCO by March 1, 2019 to refund eligible excess accumulated deferred income taxes (ADIT) and any related regulatory liability over a ten-year period. Excess ADIT related to depreciation life and method differences will be returned to customers in accordance with federal tax law and related regulations. DP&amp;L’s rates were set using the new tax rate as a result of the distribution rate case. FERC Proceedings On May 8, 2018, DP&amp;L filed to adjust its FERC jurisdictional transmission rates to reflect the effects of the decrease in federal income tax rates on the current portion of income tax expense as part of the TCJA, resulting in a decrease of approximately $2.4 million annually. The revised rates are in effect and all DP&amp;L over and undercollections dating back to the March 21st effective date were settled in December 2018. On November 15, 2018 FERC issued a Notice of Proposed Rulemaking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 DP&amp;L is unable to predict the outcome of this notice or the impact it may have on our Financial Statements PJM Transmission Enhancement Settlement On May 31, 2018, the FERC issued an Order on Contested Settlement regarding the cost allocation method for existing and new transmission facilities contained in the PJM Interconnection’s OATT. The FERC order approved the settlement which reduces DP&amp;L’s transmission costs through PJM beginning in August 2018, including credits to reimburse DP&amp;L for amounts overcharged in prior years. DP&amp;L estimates the prior overcharge by PJM to be $41.6 million , of which approximately $14.3 million has been repaid to DP&amp;L through December 31, 2018 and $16.5 million is classified as current in "Accounts receivable, net" and $10.8 million is classified as non-current in "Other deferred assets" on the accompanying Balance Sheet. All of the transmission charges and credits impacted by this FERC order are items that are included for full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 which began in November 2018. Regulatory Assets and Liabilities In accordance with FASC 980, we have recognized total regulatory assets of $193.7 million and $187.1 million at December 31, 2018 and 2017, respectively, and total regulatory liabilities of $313.2 million and $236.0 million at December 31, 2018 and 2017,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Type of Recovery Amortization Through December 31, $ in millions 2018 2017 Regulatory assets, current: Undercollections to be collected through rate riders A/B 2019 $ 40.5 $ 23.9 Rate case expenses being recovered in base rates B 2019 0.6 — Total regulatory assets, current 41.1 23.9 Regulatory assets, non-current: Pension benefits B Ongoing 87.5 92.4 Unrecovered OVEC charges C Undetermined 28.7 27.8 Fuel costs B 2020 3.3 9.3 Regulatory compliance costs B 2020 6.1 9.2 Smart grid and AMI costs B Undetermined 8.5 7.3 Unamortized loss on reacquired debt B Various 6.0 7.0 Deferred storm costs A Undetermined 4.7 2.1 Deferred vegetation management and other A/B Undetermined 7.8 8.1 Total regulatory assets, non-current 152.6 163.2 Total regulatory assets $ 193.7 $ 187.1 Regulatory liabilities, current: Overcollection of costs to be refunded through rate riders A/B 2018 $ 34.9 $ 14.8 Total regulatory liabilities, current 34.9 14.8 Regulatory liabilities, non-current: Estimated costs of removal - regulated property Not Applicable 139.1 132.8 Deferred income taxes payable through rates Various 116.3 83.4 PJM transmission enhancement settlement A 2025 16.9 — Postretirement benefits B Ongoing 6.0 5.0 Total regulatory liabilities, non-current 278.3 221.2 Total regulatory liabilities $ 313.2 $ 236.0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 recovery for the remaining costs is probable, but not certain. DP&amp;L is earning a net return on $5.5 million of this net deferral. These items include undercollection of: (i) Distribution Modernization Rider revenues, (ii) decoupling rider (see above), (iii) uncollectible rider and (iv) energy efficiency rider. It also includes the current portion of the following deferred costs which are described in greater detail below: unbilled fuel, regulatory compliance rider costs and deferred storm costs. As current liabilities, this includes overcollection of: (i) competitive bidding energy and auction costs, (ii) energy efficiency program costs, (iii) alternative energy rider, (iv) economic development rider, (v) certain transmission related costs including current portion of PJM transmission enhancement settlement (see above) and (vi) reconciliation rider.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DP&amp;L expects to recover these costs through a future rate proceeding. Beginning on November 1, 2017, such costs are being recovered through DP&amp;L’s Reconciliation Rider which was authorized as part of the 2017 ESP. Fuel costs represent unrecovered fuel costs related to DP&amp;L’s fuel rider from 2010 through 2015 resulting from a declining SSO customer base. DP&amp;L was granted recovery of these costs without a return through the SSO as approved in the 2017 ESP. These costs are being recovered over the three-year period that began November 1, 2017. Regulatory compliance rider represents the long-term portion of the regulatory compliance rider which was established by the 2017 ESP to recover the following costs: (i) Consumer Education Campaign, (ii) Retail Settlement System, (iii) Generation Separation, (iv) Bill Format Redesign, (v) Green Pricing Tariff and (vi) Supplier Consolidated Billing. All of these costs except for Generation Separation earn a return. These costs are being recovered over a three-year period. Rate case costs represents costs associated with preparing a distribution rate case. DP&amp;L was granted recovery of these costs which do not earn a return, as part of the DRO. Smart Grid and AMI costs represent costs incurred as a result of studying and developing distribution system upgrades and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DP&amp;L requested recovery of these costs as part of the December 2018 DMP filing with the PUCO described earlier.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7 and 2018. The 2017 ESP granted DP&amp;L approval to establish a rider by which to seek recovery of these types of costs with a return. DP&amp;L plans to file petitions seeking recovery of each calendar year of storm costs in the following calendar year. Recovery of these costs is probable by 2020, but not certain.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On December 22, 2017, the TCJA was signed, which includes a provision to, among other things, reduce the federal corporate income tax rate to 21% , beginning January 1, 2018. As required by GAAP, on December 31, 2017, DP&amp;L remeasured its deferred income tax assets and liabilities using the new expected tax rate. DP&amp;L believes that the portion of the reduction in the net deferred tax liability which is related to deferred taxes considered in ratemaking will be used in future ratemaking to reduce jurisdictional retail rates. Accordingly, this liability reflects the estimated deferred taxes DP&amp;L expects to return to customers in future periods.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Property, Plant and Equipment</t>
  </si>
  <si>
    <t>Property, Plant and Equipment [Line Items]</t>
  </si>
  <si>
    <t>The following is a summary of DP&amp;L’s Property, plant and equipment with corresponding composite depreciation rates at December 31, 2018 and 2017 : December 31, 2018 December 31, 2017 $ in millions Composite Rate Composite Rate (a) Regulated: Transmission $ 386.7 2.4% $ 414.6 2.4% Distribution 1,796.4 3.2% 1,735.9 3.4% General 30.9 3.6% 31.2 3.1% Non-depreciable 60.4 N/A 64.6 N/A Total regulated 2,274.4 2,246.3 Unregulated: Other — N/A 0.2 2.7% Non-depreciable — N/A 0.7 N/A Total unregulated — 0.9 Total property, plant and equipment in service $ 2,274.4 3.0% $ 2,247.2 3.4%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This transaction also resulted in cash proceeds to DP&amp;L of $10.6 million .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The DP&amp;L AROs are for our retired Hutchings EGU and relate primarily to asbestos removal. Estimating the amount and timing of future expenditures of this type requires significant judgment. Management routinely updates these estimates as additional information becomes available. Changes in the Liability for Generation AROs $ in millions Balance at December 31, 2016 $ 8.2 Calendar 2017 Accretion expense 0.1 Settlements (0.3 ) Balance at December 31, 2017 8.0 Calendar 2018 Settlements (a) (3.3 ) Balance at December 31, 2018 $ 4.7 (a) Primarily includes settlement related to transfer of Beckjord Facility. See Note 15 – Dispositions for additional information. See Note 5 – Fair Value for further discussion on ARO fair value measurements.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9.1 million and $132.8 million in estimated costs of removal at December 31, 2018 and 2017 ,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 in millions Balance at December 31, 2016 $ 126.5 Calendar 2017 Additions 12.0 Settlements (5.7 ) Balance at December 31, 2017 132.8 Calendar 2018 Additions 14.3 Settlements (8.0 ) Balance at December 31, 2018 $ 139.1</t>
  </si>
  <si>
    <t>Fair Value Measurements</t>
  </si>
  <si>
    <t>Entity Information [Line Items]</t>
  </si>
  <si>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Form 10-K. The following table presents the fair value, carrying value and cost of our non-derivative instruments at September 30, 2019 and December 31, 2018 . Further information about the fair value of our derivative instruments can be found in Note 5 – Derivative Instruments and Hedging Activities . September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574.2 $ 631.0 $ 586.1 $ 593.8 These financial instruments are not subject to master netting agreements or collateral requirements and as such are presented in the Condensed Balance Sheet at their gross fair value, except for Long-term debt, which is presented at amortized carrying value. We did not have any transfers of the fair values of our financial instruments between Level 1, Level 2 or Level 3 of the fair value hierarchy during the nine months ended September 30, 2019 or 2018 . Master Trust Assets DP&amp;L established a Master Trust to hold assets that could be used for the benefit of employees participating in employee benefit plans and these assets are not used for general operating purposes. On January 1, 2018, AOCI of $1.7 million ( $1.1 million net of tax) was reversed to Accumulated Deficit and all future changes to fair value on the Master Trust Assets will be included in income in the period that the changes occur. Changes to fair value were not material for the nine months ended September 30, 2019 or 2018 . These assets are primarily comprised of open-ended mutual funds, which are valued using the net asset value per unit. These investments are recorded at fair value within Other deferred assets on the Condensed Balance Sheets and classified as available for sale.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September 30, 2019 and December 31, 2018 and the respective category within the fair value hierarchy for DP&amp;L is as follows: $ in millions Fair value at September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2 — 0.2 — 1.5 — 1.5 Total derivative assets — 0.2 — 0.2 — 1.5 — 1.5 Total assets $ 0.2 $ 8.4 $ — $ 8.6 $ 0.4 $ 9.2 $ — $ 9.6 Liabilities Long-term debt $ — $ 613.4 $ 17.6 631.0 $ — $ 576.1 $ 17.7 $ 593.8 Total liabilities $ — $ 613.4 $ 17.6 $ 631.0 $ — $ 576.1 $ 17.7 $ 593.8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t>
  </si>
  <si>
    <t>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8 and 2017. See also Note 6 – Derivative Instruments and Hedging Activities for the fair values of our derivative instruments. December 31, 2018 December 31, 2017 $ in millions Cost Fair Value Cost Fair Value Assets Money market funds $ 0.4 $ 0.4 $ 0.3 $ 0.3 Equity securities 2.4 3.5 2.5 4.2 Debt securities 4.1 4.0 4.3 4.3 Hedge funds 0.1 0.1 0.1 0.2 Tangible assets 0.1 0.1 0.1 0.1 Total assets $ 7.1 $ 8.1 $ 7.3 $ 9.1 Carrying Value Fair Value Carrying Value Fair Value Liabilities Long-term debt $ 586.1 $ 593.8 $ 646.6 $ 658.4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18 and 2017.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20 to 2061.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7 million ( $1.1 million net of tax) was reversed to Accumulated Deficit and all future changes to fair value on the Master Trust Assets will be included in income in the period that the changes occur. These changes to fair value were not material for the year ended December 31, 2018. These assets are primarily comprised of open-ended mutual funds, which are valued using the net asset value per unit. These investments are recorded at fair value within Other deferred assets on the balance sheets and classified as available for sale. During the year ended December 31, 2018, $0.5 million ( $0.4 million after tax) of various investments were sold to facilitate the distribution of benefits. The fair value of assets and liabilities at December 31, 2018 and 2017 and the respective category within the fair value hierarchy for DP&amp;L was determined as follows: $ in millions Fair Value at December 31, 2018 (a) Fair Value at December 31, 2017 (a) Level 1 Level 2 Level 3 Total Level 1 Level 2 Level 3 Total Assets Master trust assets Money market funds $ 0.4 $ — $ — $ 0.4 $ 0.3 $ — $ — $ 0.3 Equity securities — 3.5 — 3.5 — 4.2 — 4.2 Debt securities — 4.0 — 4.0 — 4.3 — 4.3 Hedge funds — 0.1 — 0.1 — 0.2 — 0.2 Tangible assets — 0.1 — 0.1 — 0.1 — 0.1 Total Master trust assets 0.4 7.7 — 8.1 0.3 8.8 — 9.1 Derivative assets Interest rate hedges — 1.5 — 1.5 — 1.5 — 1.5 Total derivative assets — 1.5 — 1.5 — 1.5 — 1.5 Total assets $ 0.4 $ 9.2 $ — $ 9.6 $ 0.3 $ 10.3 $ — $ 10.6 Liabilities Long-term debt $ — $ 576.1 $ 17.7 $ 593.8 $ — $ 640.6 $ 17.8 658.4 Total liabilities $ — $ 576.1 $ 17.7 $ 593.8 $ — $ 640.6 $ 17.8 $ 658.4 (a) Includes credit valuation adjustment Our financial instruments are valued using the market approach in the following categories: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 balance of AROs was $4.7 million and $8.0 million at December 31, 2018 and 2017, respectively.</t>
  </si>
  <si>
    <t>Derivative Instruments and Hedging Activities</t>
  </si>
  <si>
    <t>Derivative Instruments and Hedging Activities In the normal course of business, DP&amp;L enters into interest rate hedges to manage the interest rate risk of our variable rate debt. All of our derivative instruments are used for risk management purposes and are designated as cash flow hedges if they qualify under FASC 815 for accounting purposes. In prior periods, we have used commodity derivatives principally to manage the risk of changes in market prices for commoditi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As of September 30, 2019 , we have two interest rate swaps to hedge the variable interest on our $140.0 million variable interest rate tax-exempt First Mortgage Bonds. The interest rate swaps have a combined notional amount of $140.0 million and settle monthly based on a one-month LIBOR.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The following tables provide information concerning gains or losses recognized in AOCI for the cash flow hedges for the three and nine months ended September 30, 2019 and 2018 : Three months ended September 30, 2019 September 30, 2018 Interest Interest $ in millions (net of tax) Rate Hedge Rate Hedge Beginning accumulated derivative gains / (losses) in AOCI $ (0.3 ) $ 1.6 Net losses associated with current period hedging transactions (0.1 ) — Net gains reclassified to earnings Interest expense — (0.2 ) Ending accumulated derivative gains / (losses) in AOCI $ (0.4 ) $ 1.4 Nine months ended September 30, 2019 September 30, 2018 Interest Interest $ in millions (net of tax) Rate Hedge Rate Hedge Beginning accumulated derivative gains in AOCI $ 0.6 $ 1.4 Net gains / (losses) associated with current period hedging transactions (0.9 ) 0.5 Net gains reclassified to earnings Interest expense (0.1 ) (0.5 ) Ending accumulated derivative gains / (losses) in AOCI $ (0.4 ) $ 1.4 Portion expected to be reclassified to earnings in the next twelve months $ (0.2 ) Maximum length of time that we are hedging our exposure to variability in future cash flows related to forecasted transactions (in months) 11 Net gains or losses associated with the ineffective portion of the hedging transactions were immaterial in the prior year period presented.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Fair Values of Derivative Instruments at September 30, 2019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 Designated $ 0.2 $ — $ — $ 0.2 Total assets $ 0.2 $ — $ — $ 0.2 (a) Includes credit valuation adjustment. Fair Values of Derivative Instruments at December 31, 2018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 Any prior year ineffectiveness on the interest rate hedges and the monthly settlement of the interest rate hedges is recorded in interest expense within the Condensed Statements of Operations.</t>
  </si>
  <si>
    <t>In the normal course of business, DP&am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amp;L's interest rate swaps are designated as a cash flow hedge. At December 31, 2018 and 2017 , the principal balance of the interest rate hedges was $140.0 million and $200.0 million , respectively.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considered to determine the hedge effectiveness of the cash flow hedges.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We have two interest rate swaps to hedge the variable interest on our $140.0 million variable interest rate tax-exempt First Mortgage Bonds. The interest rate swaps have a combined notional amount of $140.0 million and will settle monthly based on a one-month LIBOR. As of December 31, 2017, the interest rate swaps had a combined notional amount of $200.0 million .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provide information on gains or losses recognized in AOCI for the cash flow hedges for the periods indicated: Years ended December 31, 2018 2017 2016 $ in millions (net of tax) Interest Rate Power Interest Rate Power Interest Rate Beginning accumulated derivative gain / (loss) in AOCI $ 1.4 $ (4.3 ) $ 1.6 $ 9.2 $ 2.0 Net gains / (losses) associated with current period hedging transactions (0.1 ) 11.9 0.5 15.7 0.4 Net gains / (losses) reclassified to earnings: Interest expense (0.7 ) — (0.7 ) — (0.8 ) Loss from discontinued operations — (5.5 ) — (29.2 ) — Transfer of generation assets to subsidiary of parent — (2.1 ) — — — Ending accumulated derivative gain / (loss) in AOCI $ 0.6 $ — $ 1.4 $ (4.3 ) $ 1.6 Portion expected to be reclassified to earnings in the next twelve months $ 0.7 Maximum length of time that we are hedging our exposure to variability in future cash flows related to forecasted transactions (in months) 20 Net gains or losses associated with the ineffective portion of the hedging transactions were immaterial in the periods presented.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December 31, Hedging Designation Balance sheet classification 2018 2017 Interest rate hedges in a Current asset position Cash Flow Hedge Other prepayments and current assets Gross Fair Value as presented in the Balance Sheets $ 0.9 $ — Interest rate hedges in a non-current asset position Cash Flow Hedge Other deferred assets Gross Fair Value as presented in the Balance Sheets $ 0.6 $ 1.5</t>
  </si>
  <si>
    <t>Debt</t>
  </si>
  <si>
    <t>Debt Instrument [Line Items]</t>
  </si>
  <si>
    <t>Long-term Debt The following table summarizes DP&amp;L's long-term debt. Interest September 30, December 31, $ in millions Rate Maturity 2019 2018 Term loan - rates from 4.50% - 4.53% (a) and 4.01% - 4.60% (b) 2022 $ — $ 436.1 First Mortgage Bonds 3.95% 2049 425.0 — Tax-exempt First Mortgage Bonds - rates from 2.97% - 3.07% (a) and 1.52% - 1.92% (b) 2020 140.0 140.0 U.S. Government note 4.20% 2061 17.6 17.7 Unamortized deferred financing costs (5.7 ) (6.3 ) Unamortized debt discounts and premiums, net (2.7 ) (1.4 ) Total long-term debt 574.2 586.1 Less: current portion (139.6 ) (4.6 ) Long-term debt, net of current portion $ 434.6 $ 581.5 (a) Range of interest rates for the nine months ended September 30, 2019 . (b) Range of interest rates for the year ended December 31, 2018 . Deferred financing costs are amortized over the remaining life of the debt using the effective interest method. Premiums or discounts on long-term debt are amortized over the remaining life of the debt using the effective interest method. Line of credit At September 30, 2019 and December 31, 2018 , DP&amp;L had outstanding borrowings on its line of credit of $60.0 million and $0.0 million, respectively. Significant transactions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 a maturity date of June 2024, and a provision that provides DP&amp;L the option to request up to two one-year extensions of the maturity date. On June 6, 2019, DP&amp;L closed on a $425.0 million issuance of First Mortgage Bonds due 2049. These new bonds carry an interest rate of 3.95% . The proceeds of this issuance were used to repay in full the outstanding principal of $435.0 million of DP&amp;L's variable rate Term Loan B credit agreement. On March 30, 2018, DP&amp;L commenced a redemption of $60.0 million of outstanding tax exempt First Mortgage Bonds due 2020 at par value (plus accrued and unpaid interest). These bonds were redeemed at par plus accrued interest on April 30, 2018 with cash on hand. Long-term debt covenants and restrictions DP&amp;L’s Bond Purchase and Covenants Agreement (financing document entered into in connection with the sale of $200.0 million of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is covenant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September 30, 2019 , DP&amp;L's ratings meet those requirements and this covenant is suspended for the quarter ended September 30, 2019 . The second financial covenant measures EBITDA to Interest Expense. The Total EBITDA to Interest Charges ratio is calculated, at the end of each fiscal quarter, by dividing EBITDA for the four prior fiscal quarters by the interest charges for the same period. The ratio, per the agreement, is to be not less than 2.50 to 1.00. This financial covenant was met with a ratio of 9.36 to 1.00 as of September 30, 2019 .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8 to 1.00 as of September 30, 2019 . As of September 30, 2019 ,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Long-term debt is as follows: Long-term debt $ in millions Interest Rate Maturity December 31, 2018 December 31, 2017 Term loan - rates from: 3.57% - 4.82% (a) and 4.00% - 4.60% (b) 2022 $ 436.1 $ 440.6 Tax-exempt First Mortgage Bonds - rates from: 2.49% - 2.93% (a) and 1.29% - 1.42% (b) 2020 140.0 200.0 U.S. Government note 4.2% 2061 17.7 17.8 Unamortized deferred financing costs (6.3 ) (9.8 ) Unamortized debt discount (1.4 ) (2.0 ) Total long-term debt 586.1 646.6 Less: current portion (4.6 ) (4.6 ) Long-term debt, net of current portion $ 581.5 $ 642.0 (a) Range of interest rates for the year ended December 31, 2018. (b) Range of interest rates for the year ended December 31, 2017. At December 31, 2018, maturities of long-term debt are summarized as follows: Due during the years ending December 31, $ in millions 2019 $ 4.6 2020 144.7 2021 4.7 2022 422.8 2023 0.2 Thereafter 16.8 593.8 Unamortized discounts and premiums, net (1.4 ) Deferred financing costs, net (6.3 ) Total long-term debt $ 586.1 Significant Transactions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included a "call protection" provision which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There were no such transactions prior to July 3, 2018. On March 30, 2018, DP&amp;L commenced a redemption of $60.0 million of outstanding tax exempt First Mortgage Bonds due 2020 at par value (plus accrued and unpaid interest). These bonds were redeemed at par plus accrued interest on April 30, 2018 with cash on hand. Debt Covenants and Restrictions DP&amp;L’s unsecured revolving credit agreement and Bond Purchase and Covenants Agreement (financing document entered into in connection with the sale of $200.0 million of variable rate tax-exempt First Mortgage Bonds, dated as of August 1, 2015) have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the ratio shall be suspended if DP&amp;L’s long-term indebtedness is less than or equal to $750.0 million . Additionally, the ratio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As of December 31, 2018, DP&amp;L's ratings meet those requirements and this ratio is suspended for the quarter ended December 31, 2018.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covenant was met with a ratio of 8.09 to 1.00 as of December 31, 2018. DP&amp;L does not have any meaningful restrictions in its debt financing documents prohibiting dividends to its parent, DPL. As of December 31, 2018, DP&amp;L was in compliance with all debt covenants, including the financial covenants described above. Substantially all property, plant &amp; equipment of DP&amp;L is subject to the lien of the mortgage securing DP&amp;L’s First and Refunding Mortgage. All generation assets were released from the lien of DP&amp;L's first and refunding mortgage in connection with the completion of Generation Separation on October 1, 2017.</t>
  </si>
  <si>
    <t>Income Taxes</t>
  </si>
  <si>
    <t>Income Taxes [Line Items]</t>
  </si>
  <si>
    <t xml:space="preserve"> Income Taxes The following table details the effective tax rates for the three and nine months ended September 30, 2019 and 2018 . Three months ended Nine months ended September 30, September 30, 2019 2018 2019 2018 DP&amp;L (19.1)% 16.8% 4.7% 16.2% Income tax expense for the nine months ended September 30, 2019 and 2018 was calculated using the estimated annual effective income tax rates for 2019 and 2018 of 4.5% and 17.1%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DP&amp;L’s effective combined state and federal income tax rate was (19.1)% and 4.7% for the three and nine months ended September 30, 2019 , respectively. This is lower than the combined federal and state statutory rate of 21.6% primarily due to the net tax benefit related to the reversal of excess deferred taxes and the impact of the September 26, 2019 PUCO order which finalized the amount of excess deferred tax balances allocable to DP&amp;L’s utility customers. For the nine months ended September 30, 2019 , DP&amp;L’s current period effective tax rate for all operations was not materially different than the estimated annual effective rate.</t>
  </si>
  <si>
    <t>DP&amp;L’s components of income tax expense on continuing operations were as follows: Years ended December 31, $ in millions 2018 2017 2016 Computation of tax expense Federal income tax expense (a) $ 22.2 $ 31.0 $ 50.1 Increases (decreases) in tax resulting from: State income taxes, net of federal effect 0.6 0.4 0.4 Depreciation of flow-through differences (4.3 ) 1.2 3.0 Investment tax credit amortized (0.3 ) (0.3 ) (0.4 ) Accrual (settlement) for open tax years — (0.5 ) 3.4 Other, net (b) (0.5 ) (0.7 ) (10.5 ) Total tax expense $ 17.7 $ 31.1 $ 46.0 Components of tax expense Federal - current $ 1.4 $ 13.5 $ 37.7 State and Local - current — 0.2 0.5 Total current 1.4 13.7 38.2 Federal - deferred 15.5 17.0 7.7 State and local - deferred 0.8 0.4 0.1 Total deferred 16.3 17.4 7.8 Total tax expense $ 17.7 $ 31.1 $ 46.0 (a) The statutory tax rate of 21% in 2018 and 35% in 2017 and 2016 was applied to pre-tax earnings. (b) Includes expense / (benefit) of $(0.7) million and $(0.4) million in the years ended December 31, 2017 and 2016, respectively, of income tax related to adjustments from prior years. Effective and Statutory Rate Reconciliation The following table summarizes a reconciliation of the U.S. statutory federal income tax rate to DP&amp;L's effective tax rate, as a percentage of income from continuing operations before taxes for the years ended December 31, 2018 , 2017 and 2016 : Years ended December 31, 2018 2017 2016 Statutory Federal tax rate 21.0 % 35.0 % 35.0 % State taxes, net of Federal tax benefit 0.6 % 0.4 % 0.3 % AFUDC - Equity (0.1 )% 1.4 % 2.1 % Amortization of investment tax credits (0.3 )% (0.4 )% (0.3 )% Depreciation of flow-through differences (4.0 )% — % — % Other - net (0.2 )% (1.3 )% (5.1 )% Effective tax rate 17.0 % 35.1 % 32.0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8 2017 Net non-current assets / (liabilities) Depreciation / property basis $ (130.6 ) $ (126.5 ) Income taxes recoverable 25.0 11.0 Regulatory assets (16.2 ) (23.9 ) Investment tax credit 0.5 0.4 Compensation and employee benefits 0.3 17.6 Other (10.7 ) (9.6 ) Net non-current liabilities $ (131.7 ) $ (131.0 ) U.S. Tax Reform On December 22, 2017, the U.S. enacted the TCJA. The TCJA significantly changes U.S. corporate income tax law. In 2017, we recognized the income tax effects of the TCJA in accordance with Staff Accounting Bulletin No. 118 (“SAB 118”) which provides SEC guidance on the application of FASC 740, Income Taxes, in the reporting period in which the TCJA was signed into law. Accordingly, our 2017 financial statements reflected the income tax effects of U.S. tax reform for which the accounting was complete and provisional amounts for those impacts for which the accounting under FASC 740 was incomplete, but a reasonable estimate could be determined. We completed our calculation of the impact of the TCJA in our income tax provision for the year ended December 31, 2018 in accordance with our understanding of the TCJA and guidance available as of the date of this filing. As a result of this remeasurement, certain deferred tax assets and liabilities related to regulated utility property of $17.0 million and $135.2 million at December 31, 2018 and 2017 were recorded as regulatory liabilities and were non-cash adjustments. These amounts result from the remeasurement of certain deferred tax assets and liabilities as the rates changed from 35% to 21% . Additionally, consistent with the provisions of SAB 118, in 2018 we finalized the remeasurement of deferred tax asset balances transferred to AES Ohio Generation as part of Generation Separation which resulted in an additional $10.0 million return of capital to DPL in 2018. The following table presents the tax expense / (benefit) related to pensions, postemployment benefits, cash flow hedges and financial instruments that were credited to Accumulated other comprehensive loss. Years ended December 31, $ in millions 2018 2017 2016 Tax expense / (benefit) $ (0.3 ) $ 4.0 $ (7.0 ) Uncertain Tax Positions We apply the provisions of GAAP relating to the accounting for uncertainty in income taxes. A reconciliation of the beginning and ending amount of unrecognized tax benefits for DP&amp;L is as follows: $ in millions Balance at December 31, 2016 $ 4.9 Calendar 2017 Tax positions taken during prior period — Lapse of Statute of Limitations (0.1 ) Balance at December 31, 2017 4.8 Calendar 2018 Tax positions taken during prior period — Lapse of Statute of Limitations — Balance at December 31, 2018 $ 4.8 Of the December 31, 2018 balance of unrecognized tax benefits, $4.8 million is due to uncertainty in the timing of deductibility. We recognize interest and penalties related to unrecognized tax benefits in Income tax expense. The amounts accrued and tax expense / (benefit) recorded were not material for each period presented. Following is a summary of the tax years open to examination by major tax jurisdiction: U.S. Federal – 2011 and forward State and Local – 2011 and forward None of the unrecognized tax benefits are expected to significantly increase or decrease within the next twelve months other than those subject to expiring statute of limitations.</t>
  </si>
  <si>
    <t>Benefit Plans</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nine months ended September 30, 2019 and 2018.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employees employed by AES Ohio Generation that are still participants in the DP&amp;L plan. The net periodic benefit cost of the pension benefit plans for the three and nine months ended September 30, 2019 and 2018 was: Three months ended Nine months ended September 30, September 30, $ in millions 2019 2018 2019 2018 Service cost $ 0.9 $ 1.5 $ 2.7 $ 4.5 Interest cost 3.7 3.4 11.2 10.3 Expected return on plan assets (5.0 ) (5.3 ) (15.0 ) (15.9 ) Amortization of unrecognized: Prior service cost 0.4 0.4 1.3 1.1 Actuarial loss 1.8 2.4 5.3 7.1 Net periodic benefit cost $ 1.8 $ 2.4 $ 5.5 $ 7.1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0 million at September 30, 2019 and $9.2 million at December 31, 2018 were not material to the financial statements in the periods covered by this report.</t>
  </si>
  <si>
    <t>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two years of service. Union participant contributions are matched 150% but are capped at $2,400 for 2018 and they are fully vested in their employer contributions after three years of service. All participants are fully vested in their own contributions. We contributed $3.7 million, $3.1 million and $5.1 million for the years ended December 31, 2018, 2017 and 2016,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Defined Benefit Pl 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years vesting,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DP&amp;L to the Service Company maintain their previous eligibility to participate in the DP&amp;L pension plan. In addition, employees that transferred from DP&amp;L to AES Ohio Generation due to Generation Separation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in our co-owned generating plants related to our share of their pension liabilities within Pension, retiree and other benefits on our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9.2 million and $12.7 million at December 31, 2018 and 2017 , respectively, were not material to the financial statements in the periods covered by this report. The following tables set forth the changes in our pension plan's obligations and assets recorded on the Balance Sheets at December 31, 2018 and 2017 . The amounts presented in the following tables for pension obligations include the collective bargaining plan formula, traditional management plan formula and cash balance plan formula and the SERP in the aggregate and have not been adjusted for $1.8 million and $1.1 million of costs billed to the Service Company for the years ended December 31, 2018 and 2017 or $3.3 million and $0.7 million of costs billed to AES Ohio Generation for the years ended December 31, 2018 and 2017. $ in millions Years ended December 31, Change in benefit obligation 2018 2017 Benefit obligation at January 1 $ 436.9 $ 419.6 Service cost 6.1 5.7 Interest cost 13.8 14.2 Plan amendments 5.1 — Plan curtailment — 3.0 Actuarial (gain) / loss (34.6 ) 28.1 Benefits paid (40.8 ) (33.7 ) Benefit obligation at December 31 386.5 436.9 Change in plan assets Fair value of plan assets at January 1 357.5 341.0 Actual return on plan assets (11.7 ) 44.8 Employer contributions 7.9 5.4 Benefits paid (40.8 ) (33.7 ) Fair value of plan assets at December 31 312.9 357.5 Unfunded status of plan $ (73.6 ) $ (79.4 ) December 31, Amounts recognized in the Balance sheets 2018 2017 Current liabilities $ (0.4 ) $ (0.4 ) Non-current liabilities (73.2 ) (79.0 ) Net liability at end of year $ (73.6 ) $ (79.4 ) Amounts recognized in Accumulated Other Comprehensive Income, Regulatory Assets and Regulatory Liabilities, pre-tax Components: Prior service cost $ 10.4 $ 6.7 Net actuarial loss 137.2 148.3 Accumulated Other Comprehensive Income, Regulatory Assets and Regulatory Liabilities, pre-tax $ 147.6 $ 155.0 Recorded as: Regulatory asset $ 87.3 $ 92.2 Accumulated other comprehensive income 60.3 62.8 Accumulated Other Comprehensive Income, Regulatory Assets and Regulatory Liabilities, pre-tax $ 147.6 $ 155.0 The accumulated benefit obligation for our defined benefit pension plans was $378.7 million and $428.3 million at December 31, 2018 and 2017, respectively. The net periodic benefit cost of the pension plans was: Years ended December 31, $ in millions 2018 2017 2016 Service cost $ 6.1 $ 5.7 $ 5.7 Interest cost 13.8 14.2 14.7 Expected return on assets (21.2 ) (22.8 ) (22.8 ) Plan curtailment (a) — 5.6 5.7 Amortization of unrecognized: Actuarial loss 9.4 8.7 7.2 Prior service cost 1.4 1.5 3.0 Net periodic benefit cost $ 9.5 $ 12.9 $ 13.5 Rates relevant to each year's expense calculations Discount rate 3.66 % 4.28 % 4.49 % Expected return on plan assets 6.25 % 6.50 % 6.50 % (a) As a result of the decision to retire certain coal-fired plants, we recognized a plan curtailment of $5.6 million and $5.7 million in 2017 and 2016, respectively. Other Changes in Plan Assets and Benefit Obligation Recognized in Accumulated Other Comprehensive Income, Regulatory Assets and Regulatory Liabilities Years ended December 31, $ in millions 2018 2017 2016 Net actuarial loss $ 3.4 $ 9.1 $ 20.9 Plan curtailment (a) — (5.6 ) (5.7 ) Reversal of amortization item: Net actuarial loss (9.4 ) (8.7 ) (7.2 ) Prior service cost (1.4 ) (1.5 ) (3.0 ) Total recognized in Accumulated Other Comprehensive Income, Regulatory Assets and Regulatory Liabilities $ (7.4 ) $ (6.7 ) $ 5.0 Total recognized in net periodic benefit cost and Accumulated Other Comprehensive Income, Regulatory Assets and Regulatory Liabilities $ 2.1 $ 6.2 $ 18.5 (a) As a result of the decision to retire certain coal-fired plants, we recognized a plan curtailment of $5.6 million and $5.7 million in 2017 and 2016, respectively. Significant Gains and Losses Related to Changes in the Benefit Obligation The actuarial gain of $34.6 million decreased the benefit obligation for the year ended December 31, 2018 and an actuarial loss of $28.1 million increased the benefit obligation for the year ended December 31, 2017 . The actuarial gain in 2018 was primarily due to an increase in the discount rate, while the actuarial loss in 2017 was primarily due to a de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8 , we are maintaining our long-term rate of return assumption of 6.25% for pension plan assets. The rate of return represents our long-term assumptions based on our long-term portfolio mix. Also, at December 31, 2018 , we have increased our assumed discount rate to 4.35% from 3.66% for pension expense to reflect current duration-based yield curve discount rates. A one percent increase in the rate of return assumption for pension would result in a decrease in 2019 pension expense of approximately $3.2 million . A one percent decrease in the rate of return assumption for pension would result in an increase in 2019 pension expense of approximately $3.2 million . A 25 -basis point increase in the discount rate for pension would result in a decrease of approximately $0.1 million to 2019 pension expense. A 25 -basis point decrease in the discount rate for pension would result in an increase of approximately $0.4 million to 2019 pension expense. In determining the discount rate to use for valuing liabilities, we used a market yield curve on high-quality fixed income investments as of December 31, 2018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In future periods, differences in the actual return on pension plan assets and assumed return, or changes in the discount rate, will affect the timing of contributions, if any, to the plans. The weighted average assumptions used to determine benefit obligations at December 31, 2018 , 2017 and 2016 were: Benefit Obligation Assumptions Pension 2018 2017 2016 Discount rate for obligations 4.35% 3.66% 4.28% Rate of compensation increases 3.94% 3.94% 3.94%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consider the plan’s long-term objectives. The long-term target allocations for plan assets are 24% – 52% for equity securities and 47% – 65%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target allocation in a core property fund. Most of our plan assets are measured using quoted, observable prices which are considered Level One inputs in the Fair Value Hierarchy. The Core Property Collective Fund is measured using Level Two inputs that are quoted prices for identical assets in markets that are less active. The following table summarizes our target pension plan allocation for 2018: Long-Term Percentage of plan assets as of December 31, Asset category 2018 2017 Equity Securities 38% 33% 35% Debt Securities 56% 58% 55% Cash and Cash Equivalents —% 1% —% Real Estate 6% 8% 10% The fair values of our pension plan assets at December 31, 2018 by asset category are as follows: Fair Value Measurements for Pension Plan Assets at December 31, 2018 $ in millions Market Value at December 31, 2018 Quoted prices Significant Significant Asset category (Level 1) (Level 2) (Level 3) Mutual funds: U.S. equities (a) $ 79.3 $ 79.3 $ — $ — International equities (a) 25.9 25.9 — — Fixed income (b) 143.7 143.7 — — Fixed income securities: U.S. Treasury securities 37.5 37.5 — — Cash and cash equivalents: Money market funds (c) 2.4 2.4 — — Other investments: Core property collective fund (d) 24.1 — 24.1 — Total pension plan assets $ 312.9 $ 288.8 $ 24.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is comprised of investments in U.S. treasury obligations that seek to preserve principal and maintain liquidity while providing current income. The funds are valued at the assets’ amortized cost to maintain a stable per share net asset value. (d)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7 by asset category are as follows: Fair Value Measurements for Pension Plan Assets at December 31, 2017 $ in millions Market Value at December 31, 2017 Quoted prices Significant Significant Asset category (Level 1) (Level 2) (Level 3) Mutual funds: U.S. equities (a) $ 78.2 $ 78.2 $ — $ — International equities (a) 46.3 46.3 — — Fixed income (b) 163.3 163.3 — — Fixed income securities: U.S. Treasury securities 33.5 33.5 — — Other investments: (c) Core property collective fund 36.2 — 36.2 — Total pension plan assets $ 357.5 $ 321.3 $ 36.2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7.5 million to the pension plan in the year ended December 31, 2018 and $5.0 million to the pension plan in each of the years ended December 31, 2017 and 2016. We expect to make contributions of $0.4 million to our SERP in 2019 to cover benefit payments. We also expect to make contributions of $7.5 million to our pension plan during 2019 .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1% . In addition, DP&amp;L must also contribute the normal service cost earned by active participants during the plan year. The funding of normal cost is expected to be approximately $5.4 million in 2019 , which includes $1.9 million for plan expenses. Each year thereafter, if the plan’s underfunding increases to more than the present value of the remaining annual installments, the excess is separately amortized over seven years.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19 $ 26.7 2020 $ 26.5 2021 $ 26.3 2022 $ 26.0 2023 $ 25.9 2024 - 2028 $ 125.1</t>
  </si>
  <si>
    <t>Equity</t>
  </si>
  <si>
    <t>Shareholder's Equity Capital Contribution and Returns of Capital During the nine months ended September 30, 2019 , DP&amp;L made returns of capital payments of $90.0 million to DPL . During the nine months ended September 30, 2018 , DP&amp;L received an $80.0 million capital contribution from its parent, DPL. In addition, DP&amp;L made returns of capital payments of $43.8 million to DPL .</t>
  </si>
  <si>
    <t>Redeemable Preferred Stock On October 13, 2016 (the "Redemption Date"), DP&amp;L redeemed all of its issued and outstanding preferred stock, consisting of the following series: Preferred Stock, 3.75% Series A, Cumulative (the “Series A Stock”); Preferred Stock, 3.75% Series B, Cumulative (the “Series B Stock”); and Preferred Stock, 3.90% Series C, Cumulative (the “Series C Stock” and, together with the Series A Stock and the Series B Stock, the “Preferred Stock”). On the Redemption Date, the Preferred Stock of each series was redeemed at the following prices as specified in DP&amp;L’s Amended and Restated Articles of Incorporation, plus, in each case an amount equal to all accrued dividends payable with respect to such Preferred Stock to the Redemption Date: a price of $102.50 per share for the Series A Stock, a price of $103.00 per share for the Series B Stock, and a price of $101.00 per share for the Series C Stock. Dividends on the Preferred Stock ceased to accrue on the Redemption Date. Upon redemption, the Preferred Stock was no longer outstanding, and all rights of the holders thereof as shareholders of DP&amp;L , except the right to payment of the redemption price, ceased to exist. The difference between the carrying value of the Redeemable Preferred Stock and the redemption amount was charged to Other paid-in capital. Common Stock DP&amp;L has 50,000,000 authorized common shares, of which 41,172,173 are outstanding at December 31, 2018. All common shares are held by DP&amp;L’s parent, DPL . Equity Settlement of Related Party Payable In 2016, DP&amp;L settled a $7.5 million payable to DPL relating to income taxes. This payable balance was settled through equity and DPL's investment in DP&amp;L was increased by $7.5 million as consideration for extinguishing the payable. Capital Contribution and Returns of Capital In 2018, DP&amp;L received an $80.0 million capital contribution from its parent, DPL. In addition, DP&amp;L made returns of capital payments of $43.8 million to DPL. In addition, DP&amp;L recorded $10.0 million in 2018 as a return of capital to transfer additional deferred tax amounts under Generation Separation. See Note 8 – Income Taxes and Note 14 – Generation Separation for more information. In 2017, DP&amp;L received a $70.0 million capital contribution from its parent, DPL. In addition, DP&amp;L made returns of capital payments of $39.0 million to DPL. In connection with Generation Separation, DP&amp;L recorded $86.2 million as a return of capital. See Note 14 – Generation Separation for more information. In 2016, DP&amp;L made a dividend payment of $70.0 million t o DPL .</t>
  </si>
  <si>
    <t>Contractual Obligations, Commercial Commitments and Contingencies</t>
  </si>
  <si>
    <t>Note 10 – Contractual Obligations, Commercial Commitments and Contingenci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September 30, 2019 , DP&amp;L could be responsible for the repayment of 4.9% , or $67.2 million , of $1,371.3 million OVEC debt obligations if they came due, comprised of both fixed and variable rate securities with maturities from 2022 to 2040 . OVEC could also seek additional contributions from DP&amp;L to avoid a default in the event that other OVEC members defaulted on their respective OVEC obligations. One of the other OVEC members, with a 4.85% interest in OVEC, filed for bankruptcy protection and the bankruptcy court approved that member's rejection of the OVEC arrangement and its related obligations on July 31, 2018. We do not expect these events to have a material impact on our financial condition, results of operations or cash flows.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September 30, 2019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t>
  </si>
  <si>
    <t>DP&amp;L – Equity Ownership Interest DP&amp;L has a 4.9% equity ownership interest in OVEC which is recorded using the cost method of accounting under GAAP. At December 31, 2018 , DP&amp;L could be responsible for the repayment of 4.9% , or $68.1 million , of a $1,389.6 million debt obligation comprised of both fixed and variable rate securities with maturities between 2019 and 2040 . OVEC could also seek additional contributions from us to avoid a default in the event that other OVEC members defaulted on their respective OVEC obligations. One of the other OVEC members, with a 4.85% interest in OVEC, filed for bankruptcy protection and the bankruptcy court approved that member's rejection of the OVEC arrangement and its related obligations on July 31, 2018. We do not expect these events to have a material impact on our financial condition, results of operations or cash flows. Contractual Obligations and Commercial Commitments We enter into various contractual obligations and other commercial commitments that may affect the liquidity of our operations. At December 31, 2018, these include: Payments due in: $ in millions Total Less than 2 - 3 4 - 5 More than Electricity purchase commitments $ 209.4 $ 139.5 $ 69.9 $ — $ — Purchase orders and other contractual obligations $ 39.8 $ 11.3 $ 14.7 $ 13.8 $ — Electricity purchase commitments: DP&amp;L enters into long-term contracts for the purchase of electricity. In general, these contracts are subject to variable quantities or prices and are terminable only in limited circumstances. Purchase orders and other contractual obligations: At December 31, 2018, DP&amp;L had various other contractual obligations including non-cancelable contracts to purchase goods and services with various terms and expiration dates. Due to uncertainty regarding the timing and payment of future obligations to the Service Company, and DP&amp;L's ability to terminate such obligations upon 90 days' notice, we have excluded such amounts in the contractual obligations table above Contingencies 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8, cannot be reasonably determined. Environmental Matters DP&amp;L's facilities and operations are subject to a wide range of federal, state and local environmental laws, rules and regulations. The environmental issues that may affect us include the following. However, as described further below, as a result of DPL’s retirement of its Stuart and Killen generating stations, the sale of its ownership interest in the Miami Fort and Zimmer generating stations, the planned 2020 retirement of Conesville and our exiting of our generation business, certain of these environmental regulations and laws are now not expected to have a material impact on DPL with respect to these generating stations. • The federal CAA and state laws and regulations (including SIPs) which require compliance, obtaining permits and reporting as to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rule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laws, rules and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urrent and previously owned and operated coal-fired generation units. Some of these matters could have material adverse impacts on our results of operations, financial condition or cash flows.</t>
  </si>
  <si>
    <t>Related Party Transactions</t>
  </si>
  <si>
    <t>Service Company The Service Company allocates the costs for services provided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8, 2017 and 2016, many of DP&am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18, 2017 and 2016 was $0.3 million , $0.4 million and $0.5 million , respectively, and was included in “ Other Operating Expenses” on DP&amp;L’s Statements of Operations. The value of these benefits is being recognized over the 36-month vesting period and a portion is recorded as miscellaneous deferred credits with the remainder recorded as “ Paid in capital” on DP&amp;L’s Balance Sheets in accordance with FASC 718 “Compensation - Stock Compensation.” The following table provides a summary of our related party transactions: Years ended December 31, $ in millions 2018 2017 2016 DP&amp;L Cost of revenues: Fuel and power purchased from AES Ohio Generation $ — $ 5.4 $ 8.7 DP&amp;L Operation &amp; Maintenance Expenses: Premiums charged for insurance services provided by MVIC (a) $ 2.7 $ 3.1 $ 3.4 Transactions with the Service Company: Charges for services provided $ 25.7 $ 39.0 $ 38.7 Charges to the Service Company $ 4.9 $ 4.2 $ 4.5 Transactions with other AES affiliates: Charges for health, welfare and benefit plans $ 8.7 $ 14.3 $ 9.4 Charges to affiliates for non-power goods or services (b) $ 7.1 $ 3.7 $ 5.7 Consulting services $ 2.0 $ — $ — Balances with related parties: At December 31, 2018 At December 31, 2017 Net payable to the Service Company $ (4.8 ) $ (3.9 ) Net receivable from / (payable) to other AES affiliates $ (0.5 ) $ 4.8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 Income Taxes AES files federal and state income tax returns which consolidate DPL and its subsidiaries, including DP&amp;L. Under a tax sharing agreement with DPL , DP&amp;L is responsible for the income taxes associated with its own taxable income and records the provision for income taxes using a separate return method. Under this agreement, DP&amp;L had a net receivable balance of $19.6 million and $6.5 million at December 31, 2018 and 2017, respectively, which is recorded in Taxes receivable on the accompanying Balance Sheets. During 2018, 2017 and 2016, DP&amp;L made net payments of $14.6 million , $28.1 million and $0.0 million respectively, to DPL for its share of income taxes.</t>
  </si>
  <si>
    <t>Revenue (Notes)</t>
  </si>
  <si>
    <t>Revenue from Contract with Customer [Text Block]</t>
  </si>
  <si>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3 — Revenue in Item 8.— Financial Statements and Supplementary Data of our Form 10-K. DP&amp;L's revenue from contracts with customers was $187.0 million and $186.1 million for the three months ended September 30, 2019 and 2018, respectively, and $554.4 million and $532.1 million for the nine months ended September 30, 2019 and 2018, respectively. The following table presents our revenue from contracts with customers and other revenue for the three and nine months ended September 30, 2019 and 2018 : Three months ended Nine months ended September 30, September 30, $ in millions 2019 2018 2019 2018 Retail revenue Retail revenue from contracts with customers $ 170.5 $ 168.4 $ 503.8 $ 469.3 Other retail revenue (a) 3.8 12.6 14.9 31.4 Wholesale revenue Wholesale revenue from contracts with customers 4.4 4.9 12.8 24.6 RTO ancillary revenue 11.0 10.8 32.8 32.4 Capacity revenue 1.1 2.0 5.0 5.8 Miscellaneous revenue 0.3 — 0.9 — Total revenues $ 191.1 $ 198.7 $ 570.2 $ 563.5 (a) Other retail revenue primarily includes alternative revenue programs not accounted for under FASC 606. The balances of receivables from contracts with customers were $65.2 million and $70.1 million as of September 30, 2019 and December 31, 2018 , respectively. Payment terms for all receivables from contracts with customers are typically within 30 days.</t>
  </si>
  <si>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s – DP&amp;L's share of the power produced at OVEC is sold to PJM and is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Revenues – Compensation for use of DP&amp;L’s transmission assets and compensation for various ancillary services are classified as RTO revenues. As DP&amp;L owns and operates transmission lines in southwest Ohio within PJM, demand charges collected from network customers by PJM are then allocated to the appropriate transmission owners (i.e. DP&amp;L ) and recognized as transmission revenues. Additionally, as an owner of generation and transmission assets within PJM, DPL is compensated for various ancillary services; such as reactive supply, regulation services, scheduling reserves, operating reserves, spinning/synchronized reserves as well as congestion credits that are provided to PJM via these asset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RTO Capacity Revenues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amp;L's revenue from contracts with customers was $706.6 million for the year ended December 31, 2018. The following table presents our revenue from contracts with customers and other revenue by segment for the year ended December 31, 2018: Year ended December 31, $ in millions 2018 Retail Revenue Retail revenue from contracts with customers $ 625.8 Other retail revenues (a) 32.1 Wholesale Revenue Wholesale revenue from contracts with customers 29.9 RTO revenue 43.1 RTO capacity revenues 7.8 Total revenues $ 738.7 (a) Other retail revenue primarily includes alternative revenue programs not accounted for under FASC 606. The balances of receivables from contracts with customers were $70.1 million and $62.1 million as of December 31, 2018 and January 1, 2018, respectively .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amp;L.</t>
  </si>
  <si>
    <t>Discontinued Operations</t>
  </si>
  <si>
    <t>Income Statement, Balance Sheet and Additional Disclosures by Disposal Groups, Including Discontinued Operations [Line Items]</t>
  </si>
  <si>
    <t>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and nine months ended September 30, 2018 , excluding the loss on transfer noted above.</t>
  </si>
  <si>
    <t>On October 1, 2017, DP&amp;L completed the transfer of its generating plants, the real property on which the generation plants and generation-related assets are sited, step-up transformers and other transmission plant assets used to interconnect with the electric transmission grid, fuel inventory, equipment inventory and spare parts, working capital, and other miscellaneous generation-related assets and liabilities to AES Ohio Generation. The transfer was completed as a contribution through an asset contribution agreement to a wholly-owned subsidiary of DP&amp;L after which DP&amp;L then distributed all of the outstanding equity in the subsidiary to DPL and then the subsidiary was merged into AES Ohio Generation. 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0.7 Other assets 15.5 Total assets $ 180.3 LIABILITIES Accounts payable $ 12.4 Accrued taxes (b) (3.9 ) Long-term debt (a) 0.3 Deferred taxes (b) (91.9 ) Pension, retiree and other benefits 9.6 Unamortized investment tax credit 15.1 Asset retirement obligations 126.3 Other liabilities 24.1 Total liabilities $ 92.0 Total accumulated other comprehensive income 2.1 Net assets transferred to AES Ohio Generation $ 86.2 (a) Long-term debt that transferred to AES Ohio Generation relates to capital leases. (b) Accrued taxes and deferred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s ended December 31, 2017 and 2016. The following table summarizes the revenues, cost of revenues, operating and other expenses and income tax of discontinued operations for the periods indicated: Years ended December 31, $ in millions 2017 2016 Revenues $ 358.4 $ 557.9 Cost of revenues (191.6 ) (341.1 ) Operating and other expenses (156.8 ) (202.0 ) Fixed-asset impairment (66.3 ) (1,353.5 ) Loss from discontinued operations (56.3 ) (1,338.7 ) Income tax benefit from discontinued operations (15.9 ) (468.4 ) Net loss from discontinued operations $ (40.4 ) $ (870.3 ) In 2018, DP&amp;L transferred additional deferred taxes to AES Ohio Generation under the provisions of SAB 118 through an equity transaction with DPL in the amount of $10.0 million . See Note 8 – Income Taxes for additional information. Cash flows related to discontinued operations are included in the Statements of Cash Flows. Cash flows from operating activities for discontinued operations were $21.8 million and $29.9 million for the years ended December 31, 2017 and 2016, respectively. Cash flows from investing activities for discontinued operations were $(3.5) million and $(39.0) million for the years ended December 31, 2017 and 2016, respectively.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is included in discontinued operations above. The interest expense included in discontinued operations was $0.2 million and $0.5 million for the years ended December 31, 2017 and 2016, respectively.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years ended December 31, 2018, 2017 and 2016, excluding the loss on transfer noted above.</t>
  </si>
  <si>
    <t>Generation Separation (Notes)</t>
  </si>
  <si>
    <t>Assets and Liabilities Held-For-Sale and Dispositions (Notes)</t>
  </si>
  <si>
    <t>Schedule II Valuation And Qualifying Accounts</t>
  </si>
  <si>
    <t>Schedule II THE DAYTON POWER AND LIGHT COMPANY VALUATION AND QUALIFYING ACCOUNTS For each of the three years ended December 31, 2018 $ in thousands Description Balance at Beginning of Period Additions Deductions (a) Balance at End of Period Year ended December 31, 2018 Deducted from accounts receivable - Provision for uncollectible accounts $ 1,053 $ 3,411 $ 3,574 $ 890 Year ended December 31, 2017 Deducted from accounts receivable - Provision for uncollectible accounts $ 1,159 $ 3,141 $ 3,247 $ 1,053 Year ended December 31, 2016 Deducted from accounts receivable - Provision for uncollectible accounts $ 835 $ 4,113 $ 3,789 $ 1,159</t>
  </si>
  <si>
    <t>THE DAYTON POWER AND LIGHT COMPANY VALUATION AND QUALIFYING ACCOUNTS For each of the three years ended December 31, 2018 $ in thousands Description Balance at Beginning of Period Additions Deductions (a) Balance at End of Period Year ended December 31, 2018 Deducted from accounts receivable - Provision for uncollectible accounts $ 1,053 $ 3,411 $ 3,574 $ 890 Year ended December 31, 2017 Deducted from accounts receivable - Provision for uncollectible accounts $ 1,159 $ 3,141 $ 3,247 $ 1,053 Year ended December 31, 2016 Deducted from accounts receivable - Provision for uncollectible accounts $ 835 $ 4,113 $ 3,789 $ 1,159 (a) Amounts written off, net of recoveries of accounts previously written off</t>
  </si>
  <si>
    <t>Overview and Summary of Significant Accounting Policies (Policy) - THE DAYTON POWER AND LIGHT COMPANY [Member]</t>
  </si>
  <si>
    <t>Description of Business</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4,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are primarily impacted by customer growth within our service territory.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2 people as of September 30, 2019 . Approximately 58% of DP&amp;L employees are under a collective bargaining agreement, which expires October 31, 2020 .</t>
  </si>
  <si>
    <t>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5,000 customers located in West Central Ohio. DP&amp;L provides retail SSO electric service to residential, commercial, industrial and governmental customers in a 6,000 square mile area of West Central Ohio. Since January 2016, DP&amp;L has been sourcing all of the generation for its SSO customers through a competitive bid process. Through September 30, 2017, DP&amp;L owned undivided interests in multiple coal-fired power stations and multiple peaking electric generating facilities as well as numerous transmission facilities. On October 1, 2017, the DP&amp;L -owned generating facilities, excluding the Beckjord Facility and Hutchings EGU, were transferred to AES Ohio Generation, an affiliate of DP&amp;L and wholly-owned subsidiary of DPL , through an asset contribution agreement to a subsidiary that was merged into AES Ohio Generation. Also, Stuart Station Unit 1 was retired on October 1, 2017.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were either closed or sold in prior period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47 people at January 31, 2019. Approximately 58% of all employees are under a collective bargaining agreement.</t>
  </si>
  <si>
    <t>Financial Statement Presentation</t>
  </si>
  <si>
    <t>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Financial Statements presented in this report contain all adjustments necessary to fairly state our financial position as of September 30, 2019 ; our results of operations for the three and nine months ended September 30, 2019 and 2018 , our cash flows for the nine months ended September 30, 2019 and 2018 and the changes in our equity for the three and nine months ended September 30, 2019 and 2018 . Unless otherwise noted, all adjustments are normal and recurring in nature. Due to various factors, interim results for the three and nine months ended September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DP&amp;L does not have any subsidiaries. Through June 2018, DP&amp;L had undivided ownership interests in numerous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 We have evaluated subsequent events through the date this report is issued.</t>
  </si>
  <si>
    <t>Reclassifications</t>
  </si>
  <si>
    <t>Discontinued Operations, Policy [Policy Text Block]</t>
  </si>
  <si>
    <t>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Generation Separation for further information. Generation Separation With the transfer of DP&amp;L's generation assets to an affiliate (see Note 14 – Generation Separation), DP&amp;L's generation business is presented as a discontinued operation and the operating activities have been reclassified to "Discontinued operations" in the Statements of Operations for the years ended December 31, 2017 and 2016 and in the notes to the financial statements.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is included in discontinued operations above. The interest expense included in discontinued operations was $0.2 million and $0.5 million for the years ended December 31, 2017 and 2016, respectively.</t>
  </si>
  <si>
    <t>Use of Estimates</t>
  </si>
  <si>
    <t>and assets and liabilities related to employee benefits.</t>
  </si>
  <si>
    <t>Revenue Recognition</t>
  </si>
  <si>
    <t>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t>
  </si>
  <si>
    <t>Receivables</t>
  </si>
  <si>
    <t>We record our ownership share of our undivided interest in jointly-owned transmission and distribution property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0.5 million , $1.5 million and $2.0 million for the years ended December 31, 2018, 2017 and 2016, respectively. For substantially all depreciable property, when a unit of property is retired, the original cost of that property less any salvage value is charged to Accumulated depreciation and amortization, consistent with composite depreciation practices.</t>
  </si>
  <si>
    <t>Repairs and Maintenance</t>
  </si>
  <si>
    <t>Depreciation - Change in Estimate</t>
  </si>
  <si>
    <t>Depreciation expense is calculated using the straight-line method, which allocates the cost of property over its estimated useful life. For DP&amp;L’s transmission and distribution assets, straight-line depreciation is applied monthly on an average composite basis using group rates. For DP&amp;L’s transmission and distribution assets, straight-line depreciation is applied on an average annual composite basis using group rates that approximated 3.0% in 2018, 3.4% in 2017 and 4.6% in 2016. Depreciation expense was $68.2 million , $69.6 million and $64.3 million for the years ended December 31, 2018, 2017 and 2016, respectively.</t>
  </si>
  <si>
    <t>Regulatory Accounting</t>
  </si>
  <si>
    <t>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t>
  </si>
  <si>
    <t>Inventories are carried at average cost and include materials and supplies used for utility operations.</t>
  </si>
  <si>
    <t>Intangibles</t>
  </si>
  <si>
    <t>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6.3 million , $5.7 million and $6.7 million for the years ended December 31, 2018, 2017 and 2016, respectively. The estimated amortization expense of this internal-use software over the next five years is $11.1 million ($3.5 million in 2019, $2.4 million in 2020, $2.2 million in 2021, $1.8 million in 2022 and $1.2 million in 2023).</t>
  </si>
  <si>
    <t>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or liability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t>
  </si>
  <si>
    <t>Financial Instruments</t>
  </si>
  <si>
    <t>Assets and liabilities held-for-sale, policy [Policy Text Block]</t>
  </si>
  <si>
    <t>Accounting for Taxes Collected from Customers and Remitted to Governmental Authorities</t>
  </si>
  <si>
    <t xml:space="preserve">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September 30, 2019 and 2018 were $13.0 million and $13.8 million, respectively. The amounts of such taxes collected for the nine months ended September 30, 2019 and 2018 were $37.3 million and $39.2 million, respectively. </t>
  </si>
  <si>
    <t>, 2017 and 2016 were $51.7 million , $49.4 million and $50.9 million , respectively.</t>
  </si>
  <si>
    <t>Cash and Cash Equivalents</t>
  </si>
  <si>
    <t>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nd cash collected under the DMR which is restricted to pay debt obligations at DPL and DP&amp;L and position DP&amp;L to modernize and/or maintain its transmission and distribution infrastructure. The following table provides a summary of cash, cash equivalents, and restricted cash amounts reported on the Balance Sheet that reconcile to the total of such amounts as shown on the Statements of Cash Flows: $ in millions December 31, 2018 December 31, 2017 Cash and cash equivalents $ 45.0 $ 5.2 Restricted cash 21.2 0.4 Cash, Cash Equivalents, and Restricted Cash, End of Period $ 66.2 $ 5.6</t>
  </si>
  <si>
    <t>Financial Derivatives</t>
  </si>
  <si>
    <t>All derivatives are recognized as either assets or liabilities in the balance sheets and are measured at fair value. Changes in the fair value are recorded in earnings unless the derivative is designated as a cash flow hedge of a forecasted transaction. We use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si>
  <si>
    <t>Insurance and Claims Costs</t>
  </si>
  <si>
    <t>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4.3 million and $4.4 million at December 31, 2018 and 2017, respectively, within Other current liabilities and Other deferred credits on the balance sheets. The estimated liabilities for workers’ compensation, medical, life and disability costs at DP&amp;L</t>
  </si>
  <si>
    <t>Pension and Postretirement Benefits</t>
  </si>
  <si>
    <t>We recognize in our Balance Sheets an asset or liability reflecting the funded status of pension and other postretirement plans with current-year changes from actuarial gains or losses related to our regulated operations, that would otherwise be recognized in AOCI, recorded as a regulatory asset as this can be recovered through future rates. Such changes that are not related to our regulated operations are recognized in AOCI.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t>
  </si>
  <si>
    <t>In the normal course of business, DP&amp;L enters into transactions with other subsidiaries of DPL</t>
  </si>
  <si>
    <t>Recently Issued Accounting Standards</t>
  </si>
  <si>
    <t>New accounting pronouncements adopted in 2019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have not elected to reclassify any amounts to retained earnings. Our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6-13, 2019-04, 2019-05, Financial Instruments — Credit Losses (Topic 326): Measurement of Credit Losses on Financial Instruments See discussion of the ASU below. January 1, 2020 We will adopt the standard on January 1, 2020; see below for the evaluation of the impact of the adoption on the condensed financial statements. ASU 2016-13 and its subsequent corresponding updates will update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here are various transition methods available upon adoption. We are currently evaluating the impact of adopting the standard on our condensed financial statements; however, it is expected that the new current expected credit loss model will primarily impact the calculation of expected credit losses on $72.1 million in gross trade accounts receivable.</t>
  </si>
  <si>
    <t>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8-15, Intangibles—Goodwill and Other—Internal-Use Software (Subtopic 350-40): Customer’s Accounting for Implementation Costs Incurred in a Cloud Computing Arrangement That Is a Service Contract This standard aligns the accounting for implementation costs incurred for a cloud computing arrangement that is a service with the requirement for capitalizing implementation costs associated with developing or obtaining internal-use software. October 1, 2018 We elected to early-adopt this standard on a prospective basis, effective for fiscal year 2018. The adoption of this standard did not have a material impact on our financial statements. 2018-14, Compensation— Retirement Benefits — Defined Benefit Plans — General (Subtopic 715-20): Disclosure Framework This standard modifies the disclosure requirements for employers that sponsor defined benefit pension or other postretirement plans. Early adoption elected, January 1, 2018 Impact limited to changes in financial statement disclosures.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For the years ended December 31, 2017 and 2016 we reclassified non-service pension costs from Operating expenses to Other expense of ($1.5) million and ($0.9) million, respectively.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For the years ended December 31, 2017 and 2016, we reclassified from "Net cash used in investing activities" to "Net increase / (decrease) in cash, cash equivalents and restricted cash" $26.6 million and ($11.9) million, respectively.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7 million ($1.1 million net of tax) of unrealized gains from AOCI to Retained Earnings. 2014-09, 2015-14, 2016-08, 2016-10, 2016-12, 2016-20, 2017-10, 2017-13, Revenue from Contracts with Customers (Topic 606) See discussion of the ASU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Balance Sheet resulting from the adoption of FASC 606.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do not expect any impact on our financial statements upon adoption of the standard on January 1, 2019.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January 1, 2019. Early adoption is permitted. We are currently evaluating the impact of adopting the standard on our financial statements. 2018-19,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Early adoption is permitted only as of January 1, 2019. We are currently evaluating the impact of adopting the standard on our financial statements. 2016-02, 2018-01, 2018-10, 2018-11, 2018-20 See discussion of the ASU below. January 1, 2019. Early adoption is permitted. We will adopt the standard on January 1, 2019; see below for the evaluation of the impact of its adoption on our financial statements. Adoption of FASC Topic 842, "Leases" ASU 2016-02 and its subsequent corresponding updates require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he standard must be adopted using a modified retrospective approach. The FASB has provided an optional transition method, which we have elected, that allows entities to continue to apply the guidance in FASC 840 Leases to the comparative periods presented in the year of adoption. Under this transition method, we will apply the transition provisions starting on January 1, 2019. We have elected to apply a package of practical expedients that allow lessees and lessors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We have also elected to apply an optional transition practical expedient for land easements that allows an entity to continue applying its current accounting policy for all land easements that exist before the standard’s effective date that were not previously accounted for under FASC 840. We established a task force focused on the identification of contracts that would be under the scope of the new standard and on the assessment and measurement of the right-of-use assets and related liabilities. Additionally, the implementation team has been working on the configuration of a lease accounting tool that will support the implementation and the subsequent accounting. The implementation team has also evaluated changes to our business processes, systems and controls to support recognition and disclosure under the new standard.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includes the fair value of the plant after the contract period but does not include any variable payments such as margin on the sale of energy. Therefore, the lease receivable could be significantly different than the carrying amount of the underlying asset at lease commencement. In such circumstances, the difference between the initially recognized lease receivable and the carrying amount of the underlying asset is recognized as a gain/loss at lease commencement. The adoption of FASC 842 did not have a material impact on our financial statements.</t>
  </si>
  <si>
    <t>Generation Separation (Policies)</t>
  </si>
  <si>
    <t>Overview and Summary of Significant Accounting Policies Overview and Summary of Significant Accounting Polices (Tables)</t>
  </si>
  <si>
    <t>Defined Benefit Plans and Other Postretirement Benefit Plans Table Text Block [Line Items]</t>
  </si>
  <si>
    <t>Schedule of Cash and Cash Equivalents [Table Text Block]</t>
  </si>
  <si>
    <t>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September 30, 2019 December 31, 2018 Cash and cash equivalents $ 14.4 $ 45.0 Restricted cash 17.6 21.2 Cash, Cash Equivalents, and Restricted Cash, End of Period $ 32.0 $ 66.2</t>
  </si>
  <si>
    <t xml:space="preserve"> Balance Sheet that reconcile to the total of such amounts as shown on the Statements of Cash Flows: $ in millions December 31, 2018 December 31, 2017 Cash and cash equivalents $ 45.0 $ 5.2 Restricted cash 21.2 0.4 Cash, Cash Equivalents, and Restricted Cash, End of Period $ 66.2 $ 5.6</t>
  </si>
  <si>
    <t>Supplemental Financial Information (Tables) - THE DAYTON POWER AND LIGHT COMPANY [Member]</t>
  </si>
  <si>
    <t>Reclassification out of Accumulated Other Comprehensive Income [Table Text Block]</t>
  </si>
  <si>
    <t>The amounts reclassified out of Accumulated Other Comprehensive Income / (Loss) by component during the three and nine months ended September 30, 2019 and 2018 are as follows: Details about Accumulated Other Comprehensive Income / (Loss) components Affected line item in the Condensed Statements of Operations Three months ended Nine months ended September 30, September 30, $ in millions 2019 2018 2019 2018 Gains and losses on cash flow hedges (Note 5): Interest expense $ — $ (0.3 ) $ (0.1 ) $ (1.1 ) Income tax expense — 0.1 — 0.6 Net of income taxes — (0.2 ) (0.1 ) (0.5 ) Amortization of defined benefit pension items (Note 8): Other expense 0.8 1.0 2.6 3.2 Income tax expense / (benefit) 0.9 (0.2 ) (0.5 ) (0.7 ) Net of income taxes 1.7 0.8 2.1 2.5 Total reclassifications for the period, net of income taxes $ 1.7 $ 0.6 $ 2.0 $ 2.0</t>
  </si>
  <si>
    <t>The amounts reclassified out of Accumulated Other Comprehensive Income / (Loss) by component during the years ended December 31, 2018 , 2017 and 2016 are as follows: Details about Accumulated Other Comprehensive Income / (Loss) Components Affected line item in the Statements of Operations Years ended December 31, $ in millions 2018 2017 2016 Gains and losses on equity securities activity (Note 5): Other deductions $ — $ (0.1 ) $ — Income tax expense — — — Net of income taxes — (0.1 ) — Gains and losses on cash flow hedges (Note 6): Interest expense (1.1 ) (0.9 ) (1.0 ) Income tax benefit 0.4 0.2 0.2 Net of income taxes (0.7 ) (0.7 ) (0.8 ) Loss from discontinued operations — (8.5 ) (45.4 ) Income tax benefit from discontinued operations — 3.0 16.2 Net of income taxes — (5.5 ) (29.2 ) Amortization of defined benefit pension items (Note 9): Other income 4.3 6.8 7.7 Income tax expense (1.0 ) (2.3 ) (1.8 ) Net of income taxes 3.3 4.5 5.9 Total reclassifications for the period, net of income taxes $ 2.6 $ (1.8 ) $ (24.1 )</t>
  </si>
  <si>
    <t>Schedule of Accumulated Other Comprehensive Income (Loss) [Table Text Block]</t>
  </si>
  <si>
    <t>The changes in the components of Accumulated Other Comprehensive Income / (Loss) during the nine months ended September 30, 2019 are as follows: $ in millions Gains / (losses) on cash flow hedges Change in unfunded pension and postretirement benefit obligation Total Balance at January 1, 2019 $ 0.6 $ (35.9 ) $ (35.3 ) Other comprehensive loss before reclassifications (0.9 ) — (0.9 ) Amounts reclassified from AOCI to earnings (0.1 ) 2.1 2.0 Net current period other comprehensive income / (loss) (1.0 ) 2.1 1.1 Balance at September 30, 2019 $ (0.4 ) $ (33.8 ) $ (34.2 )</t>
  </si>
  <si>
    <t>The changes in the components of Accumulated Other Comprehensive Income / (Loss) during the years ended December 31, 2018 and 2017 are as follows: $ in millions Gains / (losses) on equity securities Gains / (losses) on cash flow hedges Change in unfunded pension obligation Total Balance at December 31, 2016 $ 0.7 $ (2.7 ) $ (40.5 ) $ (42.5 ) Other comprehensive income / (loss) before reclassifications 0.5 12.4 (2.7 ) 10.2 Amounts reclassified from accumulated other comprehensive income / (loss) (0.1 ) (6.2 ) 4.5 (1.8 ) Net current period other comprehensive income 0.4 6.2 1.8 8.4 Transfer of generation assets to subsidiary of parent — (2.1 ) — (2.1 ) Balance at December 31, 2017 1.1 1.4 (38.7 ) (36.2 ) Other comprehensive loss before reclassifications — (0.1 ) (0.5 ) (0.6 ) Amounts reclassified from accumulated other comprehensive income / (loss) to earnings — (0.7 ) 3.3 2.6 Net current period other comprehensive income / (loss) — (0.8 ) 2.8 2.0 Amounts reclassified from accumulated other comprehensive income to accumulated deficit (a) (1.1 ) — — (1.1 ) Balance at December 31, 2018 $ — $ 0.6 $ (35.9 ) $ (35.3 ) (a)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t>
  </si>
  <si>
    <t>Regulatory Matters (Tables)</t>
  </si>
  <si>
    <t>Schedule of Regulatory Assets and Liabilities [Table Text Block]</t>
  </si>
  <si>
    <t>The following table presents DP&amp;L’s Regulatory assets and liabilities: Type of Recovery Amortization Through December 31, $ in millions 2018 2017 Regulatory assets, current: Undercollections to be collected through rate riders A/B 2019 $ 40.5 $ 23.9 Rate case expenses being recovered in base rates B 2019 0.6 — Total regulatory assets, current 41.1 23.9 Regulatory assets, non-current: Pension benefits B Ongoing 87.5 92.4 Unrecovered OVEC charges C Undetermined 28.7 27.8 Fuel costs B 2020 3.3 9.3 Regulatory compliance costs B 2020 6.1 9.2 Smart grid and AMI costs B Undetermined 8.5 7.3 Unamortized loss on reacquired debt B Various 6.0 7.0 Deferred storm costs A Undetermined 4.7 2.1 Deferred vegetation management and other A/B Undetermined 7.8 8.1 Total regulatory assets, non-current 152.6 163.2 Total regulatory assets $ 193.7 $ 187.1 Regulatory liabilities, current: Overcollection of costs to be refunded through rate riders A/B 2018 $ 34.9 $ 14.8 Total regulatory liabilities, current 34.9 14.8 Regulatory liabilities, non-current: Estimated costs of removal - regulated property Not Applicable 139.1 132.8 Deferred income taxes payable through rates Various 116.3 83.4 PJM transmission enhancement settlement A 2025 16.9 — Postretirement benefits B Ongoing 6.0 5.0 Total regulatory liabilities, non-current 278.3 221.2 Total regulatory liabilities $ 313.2 $ 236.0 A – Recovery of incurred costs plus rate of return. B – Recovery of incurred costs without a rate of return. C – Recovery not yet determined, but recovery is probable of occurring in future rate proceedings.</t>
  </si>
  <si>
    <t>Property, Plant and Equipment (Tables) - THE DAYTON POWER AND LIGHT COMPANY [Member]</t>
  </si>
  <si>
    <t>Summary of Property, Plant, and Equipment</t>
  </si>
  <si>
    <t>The following is a summary of DP&amp;L’s Property, plant and equipment with corresponding composite depreciation rates at December 31, 2018 and 2017 : December 31, 2018 December 31, 2017 $ in millions Composite Rate Composite Rate (a) Regulated: Transmission $ 386.7 2.4% $ 414.6 2.4% Distribution 1,796.4 3.2% 1,735.9 3.4% General 30.9 3.6% 31.2 3.1% Non-depreciable 60.4 N/A 64.6 N/A Total regulated 2,274.4 2,246.3 Unregulated: Other — N/A 0.2 2.7% Non-depreciable — N/A 0.7 N/A Total unregulated — 0.9 Total property, plant and equipment in service $ 2,274.4 3.0% $ 2,247.2 3.4%</t>
  </si>
  <si>
    <t>Changes in the Liability for Generation AROs</t>
  </si>
  <si>
    <t>Changes in the Liability for Generation AROs $ in millions Balance at December 31, 2016 $ 8.2 Calendar 2017 Accretion expense 0.1 Settlements (0.3 ) Balance at December 31, 2017 8.0 Calendar 2018 Settlements (a) (3.3 ) Balance at December 31, 2018 $ 4.7 (a) Primarily includes settlement related to transfer of Beckjord Facility. See Note 15 – Dispositions for additional information.</t>
  </si>
  <si>
    <t>Changes in the Liability for Transmission and Distribution Asset Removal Costs</t>
  </si>
  <si>
    <t>Changes in the Liability for Transmission and Distribution Asset Removal Costs $ in millions Balance at December 31, 2016 $ 126.5 Calendar 2017 Additions 12.0 Settlements (5.7 ) Balance at December 31, 2017 132.8 Calendar 2018 Additions 14.3 Settlements (8.0 ) Balance at December 31, 2018 $ 139.1</t>
  </si>
  <si>
    <t>Fair Value Measurements (Tables) - THE DAYTON POWER AND LIGHT COMPANY [Member]</t>
  </si>
  <si>
    <t>Fair Value and Cost of Non-Derivative Instruments</t>
  </si>
  <si>
    <t>The following table presents the fair value, carrying value and cost of our non-derivative instruments at September 30, 2019 and December 31, 2018 . Further information about the fair value of our derivative instruments can be found in Note 5 – Derivative Instruments and Hedging Activities . September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574.2 $ 631.0 $ 586.1 $ 593.8</t>
  </si>
  <si>
    <t>The table below presents the fair value and cost of our non-derivative instruments at December 31, 2018 and 2017. See also Note 6 – Derivative Instruments and Hedging Activities for the fair values of our derivative instruments. December 31, 2018 December 31, 2017 $ in millions Cost Fair Value Cost Fair Value Assets Money market funds $ 0.4 $ 0.4 $ 0.3 $ 0.3 Equity securities 2.4 3.5 2.5 4.2 Debt securities 4.1 4.0 4.3 4.3 Hedge funds 0.1 0.1 0.1 0.2 Tangible assets 0.1 0.1 0.1 0.1 Total assets $ 7.1 $ 8.1 $ 7.3 $ 9.1 Carrying Value Fair Value Carrying Value Fair Value Liabilities Long-term debt $ 586.1 $ 593.8 $ 646.6 $ 658.4</t>
  </si>
  <si>
    <t>Fair Value of Assets and Liabilities Measured on Recurring Basis</t>
  </si>
  <si>
    <t>The fair value of assets and liabilities at September 30, 2019 and December 31, 2018 and the respective category within the fair value hierarchy for DP&amp;L is as follows: $ in millions Fair value at September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2 — 0.2 — 1.5 — 1.5 Total derivative assets — 0.2 — 0.2 — 1.5 — 1.5 Total assets $ 0.2 $ 8.4 $ — $ 8.6 $ 0.4 $ 9.2 $ — $ 9.6 Liabilities Long-term debt $ — $ 613.4 $ 17.6 631.0 $ — $ 576.1 $ 17.7 $ 593.8 Total liabilities $ — $ 613.4 $ 17.6 $ 631.0 $ — $ 576.1 $ 17.7 $ 593.8 (a) Includes credit valuation adjustment</t>
  </si>
  <si>
    <t>The fair value of assets and liabilities at December 31, 2018 and 2017 and the respective category within the fair value hierarchy for DP&amp;L was determined as follows: $ in millions Fair Value at December 31, 2018 (a) Fair Value at December 31, 2017 (a) Level 1 Level 2 Level 3 Total Level 1 Level 2 Level 3 Total Assets Master trust assets Money market funds $ 0.4 $ — $ — $ 0.4 $ 0.3 $ — $ — $ 0.3 Equity securities — 3.5 — 3.5 — 4.2 — 4.2 Debt securities — 4.0 — 4.0 — 4.3 — 4.3 Hedge funds — 0.1 — 0.1 — 0.2 — 0.2 Tangible assets — 0.1 — 0.1 — 0.1 — 0.1 Total Master trust assets 0.4 7.7 — 8.1 0.3 8.8 — 9.1 Derivative assets Interest rate hedges — 1.5 — 1.5 — 1.5 — 1.5 Total derivative assets — 1.5 — 1.5 — 1.5 — 1.5 Total assets $ 0.4 $ 9.2 $ — $ 9.6 $ 0.3 $ 10.3 $ — $ 10.6 Liabilities Long-term debt $ — $ 576.1 $ 17.7 $ 593.8 $ — $ 640.6 $ 17.8 658.4 Total liabilities $ — $ 576.1 $ 17.7 $ 593.8 $ — $ 640.6 $ 17.8 $ 658.4 (a) Includes credit valuation adjustment</t>
  </si>
  <si>
    <t>Derivative Instruments and Hedging Activities (Tables)</t>
  </si>
  <si>
    <t>Schedule of Interest Rate Derivatives [Table Text Block]</t>
  </si>
  <si>
    <t>The fair value derivative position of DP&amp;L's interest rate swaps are as follows: December 31, Hedging Designation Balance sheet classification 2018 2017 Interest rate hedges in a Current asset position Cash Flow Hedge Other prepayments and current assets Gross Fair Value as presented in the Balance Sheets $ 0.9 $ — Interest rate hedges in a non-current asset position Cash Flow Hedge Other deferred assets Gross Fair Value as presented in the Balance Sheets $ 0.6 $ 1.5</t>
  </si>
  <si>
    <t>Gains or Losses Recognized in AOCI for the Cash Flow Hedges</t>
  </si>
  <si>
    <t xml:space="preserve">The following tables provide information concerning gains or losses recognized in AOCI for the cash flow hedges for the three and nine months ended September 30, 2019 and 2018 : Three months ended September 30, 2019 September 30, 2018 Interest Interest $ in millions (net of tax) Rate Hedge Rate Hedge Beginning accumulated derivative gains / (losses) in AOCI $ (0.3 ) $ 1.6 Net losses associated with current period hedging transactions (0.1 ) — Net gains reclassified to earnings Interest expense — (0.2 ) Ending accumulated derivative gains / (losses) in AOCI $ (0.4 ) $ 1.4 Nine months ended September 30, 2019 September 30, 2018 Interest Interest $ in millions (net of tax) Rate Hedge Rate Hedge Beginning accumulated derivative gains in AOCI $ 0.6 $ 1.4 Net gains / (losses) associated with current period hedging transactions (0.9 ) 0.5 Net gains reclassified to earnings Interest expense (0.1 ) (0.5 ) Ending accumulated derivative gains / (losses) in AOCI $ (0.4 ) $ 1.4 Portion expected to be reclassified to earnings in the next twelve months $ (0.2 ) Maximum length of time that we are hedging our exposure to variability in future cash flows related to forecasted transactions (in months) 11 </t>
  </si>
  <si>
    <t xml:space="preserve"> Years ended December 31, 2018 2017 2016 $ in millions (net of tax) Interest Rate Power Interest Rate Power Interest Rate Beginning accumulated derivative gain / (loss) in AOCI $ 1.4 $ (4.3 ) $ 1.6 $ 9.2 $ 2.0 Net gains / (losses) associated with current period hedging transactions (0.1 ) 11.9 0.5 15.7 0.4 Net gains / (losses) reclassified to earnings: Interest expense (0.7 ) — (0.7 ) — (0.8 ) Loss from discontinued operations — (5.5 ) — (29.2 ) — Transfer of generation assets to subsidiary of parent — (2.1 ) — — — Ending accumulated derivative gain / (loss) in AOCI $ 0.6 $ — $ 1.4 $ (4.3 ) $ 1.6 Portion expected to be reclassified to earnings in the next twelve months $ 0.7 Maximum length of time that we are hedging our exposure to variability in future cash flows related to forecasted transactions (in months) 20 </t>
  </si>
  <si>
    <t>Schedule of Other Derivatives Not Designated as Hedging Instruments, Statements of Financial Performance and Financial Position, Location</t>
  </si>
  <si>
    <t>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Fair Values of Derivative Instruments at September 30, 2019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 Designated $ 0.2 $ — $ — $ 0.2 Total assets $ 0.2 $ — $ — $ 0.2 (a) Includes credit valuation adjustment. Fair Values of Derivative Instruments at December 31, 2018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t>
  </si>
  <si>
    <t>Debt (Tables) - THE DAYTON POWER AND LIGHT COMPANY [Member]</t>
  </si>
  <si>
    <t>Debt Disclosure [Text Block]</t>
  </si>
  <si>
    <t>The following table summarizes DP&amp;L's long-term debt. Interest September 30, December 31, $ in millions Rate Maturity 2019 2018 Term loan - rates from 4.50% - 4.53% (a) and 4.01% - 4.60% (b) 2022 $ — $ 436.1 First Mortgage Bonds 3.95% 2049 425.0 — Tax-exempt First Mortgage Bonds - rates from 2.97% - 3.07% (a) and 1.52% - 1.92% (b) 2020 140.0 140.0 U.S. Government note 4.20% 2061 17.6 17.7 Unamortized deferred financing costs (5.7 ) (6.3 ) Unamortized debt discounts and premiums, net (2.7 ) (1.4 ) Total long-term debt 574.2 586.1 Less: current portion (139.6 ) (4.6 ) Long-term debt, net of current portion $ 434.6 $ 581.5 (a) Range of interest rates for the nine months ended September 30, 2019 . (b) Range of interest rates for the year ended December 31, 2018 .</t>
  </si>
  <si>
    <t>Long-term Debt</t>
  </si>
  <si>
    <t>Long-term debt is as follows: Long-term debt $ in millions Interest Rate Maturity December 31, 2018 December 31, 2017 Term loan - rates from: 3.57% - 4.82% (a) and 4.00% - 4.60% (b) 2022 $ 436.1 $ 440.6 Tax-exempt First Mortgage Bonds - rates from: 2.49% - 2.93% (a) and 1.29% - 1.42% (b) 2020 140.0 200.0 U.S. Government note 4.2% 2061 17.7 17.8 Unamortized deferred financing costs (6.3 ) (9.8 ) Unamortized debt discount (1.4 ) (2.0 ) Total long-term debt 586.1 646.6 Less: current portion (4.6 ) (4.6 ) Long-term debt, net of current portion $ 581.5 $ 642.0 (a) Range of interest rates for the year ended December 31, 2018. (b)</t>
  </si>
  <si>
    <t>Long-term Debt Maturities</t>
  </si>
  <si>
    <t>At December 31, 2018, maturities of long-term debt are summarized as follows: Due during the years ending December 31, $ in millions 2019 $ 4.6 2020 144.7 2021 4.7 2022 422.8 2023 0.2 Thereafter 16.8 593.8 Unamortized discounts and premiums, net (1.4 ) Deferred financing costs, net (6.3 ) Total long-term debt $ 586.1</t>
  </si>
  <si>
    <t>Income Taxes (Tables) - THE DAYTON POWER AND LIGHT COMPANY [Member]</t>
  </si>
  <si>
    <t>Schedule of Effective Income Tax Rates [Table Text Block]</t>
  </si>
  <si>
    <t>The following table details the effective tax rates for the three and nine months ended September 30, 2019 and 2018 . Three months ended Nine months ended September 30, September 30, 2019 2018 2019 2018 DP&amp;L (19.1)% 16.8% 4.7% 16.2%</t>
  </si>
  <si>
    <t>Components of Income Tax Expense</t>
  </si>
  <si>
    <t>DP&amp;L’s components of income tax expense on continuing operations were as follows: Years ended December 31, $ in millions 2018 2017 2016 Computation of tax expense Federal income tax expense (a) $ 22.2 $ 31.0 $ 50.1 Increases (decreases) in tax resulting from: State income taxes, net of federal effect 0.6 0.4 0.4 Depreciation of flow-through differences (4.3 ) 1.2 3.0 Investment tax credit amortized (0.3 ) (0.3 ) (0.4 ) Accrual (settlement) for open tax years — (0.5 ) 3.4 Other, net (b) (0.5 ) (0.7 ) (10.5 ) Total tax expense $ 17.7 $ 31.1 $ 46.0 Components of tax expense Federal - current $ 1.4 $ 13.5 $ 37.7 State and Local - current — 0.2 0.5 Total current 1.4 13.7 38.2 Federal - deferred 15.5 17.0 7.7 State and local - deferred 0.8 0.4 0.1 Total deferred 16.3 17.4 7.8 Total tax expense $ 17.7 $ 31.1 $ 46.0 (a) The statutory tax rate of 21% in 2018 and 35% in 2017 and 2016 was applied to pre-tax earnings. (b) Includes expense / (benefit) of $(0.7) million and $(0.4) million in the years ended December 31, 2017 and 2016, respectively, of income tax related to adjustments from prior years.</t>
  </si>
  <si>
    <t>Schedule of Effective Income Tax Rate Reconciliation</t>
  </si>
  <si>
    <t>The following table summarizes a reconciliation of the U.S. statutory federal income tax rate to DP&amp;L's effective tax rate, as a percentage of income from continuing operations before taxes for the years ended December 31, 2018 , 2017 and 2016 : Years ended December 31, 2018 2017 2016 Statutory Federal tax rate 21.0 % 35.0 % 35.0 % State taxes, net of Federal tax benefit 0.6 % 0.4 % 0.3 % AFUDC - Equity (0.1 )% 1.4 % 2.1 % Amortization of investment tax credits (0.3 )% (0.4 )% (0.3 )% Depreciation of flow-through differences (4.0 )% — % — % Other - net (0.2 )% (1.3 )% (5.1 )% Effective tax rate 17.0 % 35.1 % 32.0 %</t>
  </si>
  <si>
    <t>Components of Deferred Tax Assets and Liabilities</t>
  </si>
  <si>
    <t>Components of Deferred Tax Assets and Liabilities December 31, $ in millions 2018 2017 Net non-current assets / (liabilities) Depreciation / property basis $ (130.6 ) $ (126.5 ) Income taxes recoverable 25.0 11.0 Regulatory assets (16.2 ) (23.9 ) Investment tax credit 0.5 0.4 Compensation and employee benefits 0.3 17.6 Other (10.7 ) (9.6 ) Net non-current liabilities $ (131.7 ) $ (131.0 )</t>
  </si>
  <si>
    <t>Schedule of Tax Expense Benefit That Were Credited To Accumulated Other Comprehensive Loss (Text Block)</t>
  </si>
  <si>
    <t>The following table presents the tax expense / (benefit) related to pensions, postemployment benefits, cash flow hedges and financial instruments that were credited to Accumulated other comprehensive loss. Years ended December 31, $ in millions 2018 2017 2016 Tax expense / (benefit) $ (0.3 ) $ 4.0 $ (7.0 )</t>
  </si>
  <si>
    <t>Reconciliation of Unrecognized Tax Benefits</t>
  </si>
  <si>
    <t>A reconciliation of the beginning and ending amount of unrecognized tax benefits for DP&amp;L is as follows: $ in millions Balance at December 31, 2016 $ 4.9 Calendar 2017 Tax positions taken during prior period — Lapse of Statute of Limitations (0.1 ) Balance at December 31, 2017 4.8 Calendar 2018 Tax positions taken during prior period — Lapse of Statute of Limitations — Balance at December 31, 2018 $ 4.8</t>
  </si>
  <si>
    <t>Benefit Plans (Tables) - THE DAYTON POWER AND LIGHT COMPANY [Member]</t>
  </si>
  <si>
    <t>Schedule of Amounts Recognized in Balance Sheet</t>
  </si>
  <si>
    <t xml:space="preserve"> and 2017 . The amounts presented in the following tables for pension obligations include the collective bargaining plan formula, traditional management plan formula and cash balance plan formula and the SERP in the aggregate and have not been adjusted for $1.8 million and $1.1 million of costs billed to the Service Company for the years ended December 31, 2018 and 2017 or $3.3 million and $0.7 million of costs billed to AES Ohio Generation for the years ended December 31, 2018 and 2017. $ in millions Years ended December 31, Change in benefit obligation 2018 2017 Benefit obligation at January 1 $ 436.9 $ 419.6 Service cost 6.1 5.7 Interest cost 13.8 14.2 Plan amendments 5.1 — Plan curtailment — 3.0 Actuarial (gain) / loss (34.6 ) 28.1 Benefits paid (40.8 ) (33.7 ) Benefit obligation at December 31 386.5 436.9 Change in plan assets Fair value of plan assets at January 1 357.5 341.0 Actual return on plan assets (11.7 ) 44.8 Employer contributions 7.9 5.4 Benefits paid (40.8 ) (33.7 ) Fair value of plan assets at December 31 312.9 357.5 Unfunded status of plan $ (73.6 ) $ (79.4 ) December 31, Amounts recognized in the Balance sheets 2018 2017 Current liabilities $ (0.4 ) $ (0.4 ) Non-current liabilities (73.2 ) (79.0 ) Net liability at end of year $ (73.6 ) $ (79.4 ) Amounts recognized in Accumulated Other Comprehensive Income, Regulatory Assets and Regulatory Liabilities, pre-tax Components: Prior service cost $ 10.4 $ 6.7 Net actuarial loss 137.2 148.3 Accumulated Other Comprehensive Income, Regulatory Assets and Regulatory Liabilities, pre-tax $ 147.6 $ 155.0 Recorded as: Regulatory asset $ 87.3 $ 92.2 Accumulated other comprehensive income 60.3 62.8 Accumulated Other Comprehensive Income, Regulatory Assets and Regulatory Liabilities, pre-tax $ 147.6 $ 155.0</t>
  </si>
  <si>
    <t>Schedule of Net Periodic Benefit Cost / (Income)</t>
  </si>
  <si>
    <t>The net periodic benefit cost of the pension benefit plans for the three and nine months ended September 30, 2019 and 2018 was: Three months ended Nine months ended September 30, September 30, $ in millions 2019 2018 2019 2018 Service cost $ 0.9 $ 1.5 $ 2.7 $ 4.5 Interest cost 3.7 3.4 11.2 10.3 Expected return on plan assets (5.0 ) (5.3 ) (15.0 ) (15.9 ) Amortization of unrecognized: Prior service cost 0.4 0.4 1.3 1.1 Actuarial loss 1.8 2.4 5.3 7.1 Net periodic benefit cost $ 1.8 $ 2.4 $ 5.5 $ 7.1</t>
  </si>
  <si>
    <t>The net periodic benefit cost of the pension plans was: Years ended December 31, $ in millions 2018 2017 2016 Service cost $ 6.1 $ 5.7 $ 5.7 Interest cost 13.8 14.2 14.7 Expected return on assets (21.2 ) (22.8 ) (22.8 ) Plan curtailment (a) — 5.6 5.7 Amortization of unrecognized: Actuarial loss 9.4 8.7 7.2 Prior service cost 1.4 1.5 3.0 Net periodic benefit cost $ 9.5 $ 12.9 $ 13.5 Rates relevant to each year's expense calculations Discount rate 3.66 % 4.28 % 4.49 % Expected return on plan assets 6.25 % 6.50 % 6.50 % (a) As a result of the decision to retire certain coal-fired plants, we recognized a plan curtailment of $5.6 million and $5.7 million in 2017 and 2016, respectively.</t>
  </si>
  <si>
    <t>Weighted Average Assumptions Used to Determine Benefit Obligations</t>
  </si>
  <si>
    <t>The weighted average assumptions used to determine benefit obligations at December 31, 2018 , 2017 and 2016 were: Benefit Obligation Assumptions Pension 2018 2017 2016 Discount rate for obligations 4.35% 3.66% 4.28% Rate of compensation increases 3.94% 3.94% 3.94%</t>
  </si>
  <si>
    <t>Schedule of Allocation of Plan Assets</t>
  </si>
  <si>
    <t>The following table summarizes our target pension plan allocation for 2018: Long-Term Percentage of plan assets as of December 31, Asset category 2018 2017 Equity Securities 38% 33% 35% Debt Securities 56% 58% 55% Cash and Cash Equivalents —% 1% —% Real Estate 6% 8% 10%</t>
  </si>
  <si>
    <t>Fair Value Measurements for Plan Assets</t>
  </si>
  <si>
    <t>The fair values of our pension plan assets at December 31, 2018 by asset category are as follows: Fair Value Measurements for Pension Plan Assets at December 31, 2018 $ in millions Market Value at December 31, 2018 Quoted prices Significant Significant Asset category (Level 1) (Level 2) (Level 3) Mutual funds: U.S. equities (a) $ 79.3 $ 79.3 $ — $ — International equities (a) 25.9 25.9 — — Fixed income (b) 143.7 143.7 — — Fixed income securities: U.S. Treasury securities 37.5 37.5 — — Cash and cash equivalents: Money market funds (c) 2.4 2.4 — — Other investments: Core property collective fund (d) 24.1 — 24.1 — Total pension plan assets $ 312.9 $ 288.8 $ 24.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is comprised of investments in U.S. treasury obligations that seek to preserve principal and maintain liquidity while providing current income. The funds are valued at the assets’ amortized cost to maintain a stable per share net asset value. (d)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7 by asset category are as follows: Fair Value Measurements for Pension Plan Assets at December 31, 2017 $ in millions Market Value at December 31, 2017 Quoted prices Significant Significant Asset category (Level 1) (Level 2) (Level 3) Mutual funds: U.S. equities (a) $ 78.2 $ 78.2 $ — $ — International equities (a) 46.3 46.3 — — Fixed income (b) 163.3 163.3 — — Fixed income securities: U.S. Treasury securities 33.5 33.5 — — Other investments: (c) Core property collective fund 36.2 — 36.2 — Total pension plan assets $ 357.5 $ 321.3 $ 36.2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t>
  </si>
  <si>
    <t>Estimated Future Benefit Payments and Medicare Part D Reimbursements</t>
  </si>
  <si>
    <t>Estimated future benefit payments $ in millions due within the following years: Pension 2019 $ 26.7 2020 $ 26.5 2021 $ 26.3 2022 $ 26.0 2023 $ 25.9 2024 - 2028 $ 125.1</t>
  </si>
  <si>
    <t>Pension [Member]</t>
  </si>
  <si>
    <t>Pension And Postretirement Benefit Plans' Obligations And Assets</t>
  </si>
  <si>
    <t>The following tables set forth the changes in our pension plan's obligations and assets recorded on the Balance Sheets at December 31, 2018 and 2017 . The amounts presented in the following tables for pension obligations include the collective bargaining plan formula, traditional management plan formula and cash balance plan formula and the SERP in the aggregate and have not been adjusted for $1.8 million and $1.1 million of costs billed to the Service Company for the years ended December 31, 2018 and 2017 or $3.3 million and $0.7 million of costs billed to AES Ohio Generation for the years ended December 31, 2018 and 2017. $ in millions Years ended December 31, Change in benefit obligation 2018 2017 Benefit obligation at January 1 $ 436.9 $ 419.6 Service cost 6.1 5.7 Interest cost 13.8 14.2 Plan amendments 5.1 — Plan curtailment — 3.0 Actuarial (gain) / loss (34.6 ) 28.1 Benefits paid (40.8 ) (33.7 ) Benefit obligation at December 31 386.5 436.9 Change in plan assets Fair value of plan assets at January 1 357.5 341.0 Actual return on plan assets (11.7 ) 44.8 Employer contributions 7.9 5.4 Benefits paid (40.8 ) (33.7 ) Fair value of plan assets at December 31 312.9 357.5 Unfunded status of plan $ (73.6 ) $ (79.4 ) December 31, Amounts recognized in the Balance sheets 2018 2017 Current liabilities $ (0.4 ) $ (0.4 ) Non-current liabilities (73.2 ) (79.0 ) Net liability at end of year $ (73.6 ) $ (79.4 ) Amounts recognized in Accumulated Other Comprehensive Income, Regulatory Assets and Regulatory Liabilities, pre-tax Components: Prior service cost $ 10.4 $ 6.7 Net actuarial loss 137.2 148.3 Accumulated Other Comprehensive Income, Regulatory Assets and Regulatory Liabilities, pre-tax $ 147.6 $ 155.0 Recorded as: Regulatory asset $ 87.3 $ 92.2 Accumulated other comprehensive income 60.3 62.8 Accumulated Other Comprehensive Income, Regulatory Assets and Regulatory Liabilities, pre-tax $ 147.6 $ 155.0</t>
  </si>
  <si>
    <t>Other Changes in Plan Assets and Benefit Obligation Recognized in Accumulated Other Comprehensive Income, Regulatory Assets And Regulatory Liabilities</t>
  </si>
  <si>
    <t>Other Changes in Plan Assets and Benefit Obligation Recognized in Accumulated Other Comprehensive Income, Regulatory Assets and Regulatory Liabilities Years ended December 31, $ in millions 2018 2017 2016 Net actuarial loss $ 3.4 $ 9.1 $ 20.9 Plan curtailment (a) — (5.6 ) (5.7 ) Reversal of amortization item: Net actuarial loss (9.4 ) (8.7 ) (7.2 ) Prior service cost (1.4 ) (1.5 ) (3.0 ) Total recognized in Accumulated Other Comprehensive Income, Regulatory Assets and Regulatory Liabilities $ (7.4 ) $ (6.7 ) $ 5.0 Total recognized in net periodic benefit cost and Accumulated Other Comprehensive Income, Regulatory Assets and Regulatory Liabilities $ 2.1 $ 6.2 $ 18.5 (a) As a result of the decision to retire certain coal-fired plants, we recognized a plan curtailment of $5.6 million and $5.7 million in 2017 and 2016, respectively.</t>
  </si>
  <si>
    <t>Contractual Obligations, Commercial Commitments and Contingencies (Tables)</t>
  </si>
  <si>
    <t>Schedule Of Contractual Obligations And Commercial Commitments</t>
  </si>
  <si>
    <t>We enter into various contractual obligations and other commercial commitments that may affect the liquidity of our operations. At December 31, 2018, these include: Payments due in: $ in millions Total Less than 2 - 3 4 - 5 More than Electricity purchase commitments $ 209.4 $ 139.5 $ 69.9 $ — $ — Purchase orders and other contractual obligations $ 39.8 $ 11.3 $ 14.7 $ 13.8 $ —</t>
  </si>
  <si>
    <t>Related Party Transactions (Tables)</t>
  </si>
  <si>
    <t>Schedule of Related Party Transactions</t>
  </si>
  <si>
    <t>The following table provides a summary of our related party transactions: Years ended December 31, $ in millions 2018 2017 2016 DP&amp;L Cost of revenues: Fuel and power purchased from AES Ohio Generation $ — $ 5.4 $ 8.7 DP&amp;L Operation &amp; Maintenance Expenses: Premiums charged for insurance services provided by MVIC (a) $ 2.7 $ 3.1 $ 3.4 Transactions with the Service Company: Charges for services provided $ 25.7 $ 39.0 $ 38.7 Charges to the Service Company $ 4.9 $ 4.2 $ 4.5 Transactions with other AES affiliates: Charges for health, welfare and benefit plans $ 8.7 $ 14.3 $ 9.4 Charges to affiliates for non-power goods or services (b) $ 7.1 $ 3.7 $ 5.7 Consulting services $ 2.0 $ — $ — Balances with related parties: At December 31, 2018 At December 31, 2017 Net payable to the Service Company $ (4.8 ) $ (3.9 ) Net receivable from / (payable) to other AES affiliates $ (0.5 ) $ 4.8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t>
  </si>
  <si>
    <t>Revenue (Tables)</t>
  </si>
  <si>
    <t>Disaggregation of Revenue [Table Text Block]</t>
  </si>
  <si>
    <t xml:space="preserve">DP&amp;L's revenue from contracts with customers was $187.0 million and $186.1 million for the three months ended September 30, 2019 and 2018, respectively, and $554.4 million and $532.1 million for the nine months ended September 30, 2019 and 2018, respectively. The following table presents our revenue from contracts with customers and other revenue for the three and nine months ended September 30, 2019 and 2018 : Three months ended Nine months ended September 30, September 30, $ in millions 2019 2018 2019 2018 Retail revenue Retail revenue from contracts with customers $ 170.5 $ 168.4 $ 503.8 $ 469.3 Other retail revenue (a) 3.8 12.6 14.9 31.4 Wholesale revenue Wholesale revenue from contracts with customers 4.4 4.9 12.8 24.6 RTO ancillary revenue 11.0 10.8 32.8 32.4 Capacity revenue 1.1 2.0 5.0 5.8 Miscellaneous revenue 0.3 — 0.9 — Total revenues $ 191.1 $ 198.7 $ 570.2 $ 563.5 (a) Other retail revenue primarily includes alternative revenue programs not accounted for under FASC 606. </t>
  </si>
  <si>
    <t>DP&amp;L's revenue from contracts with customers was $706.6 million for the year ended December 31, 2018. The following table presents our revenue from contracts with customers and other revenue by segment for the year ended December 31, 2018: Year ended December 31, $ in millions 2018 Retail Revenue Retail revenue from contracts with customers $ 625.8 Other retail revenues (a) 32.1 Wholesale Revenue Wholesale revenue from contracts with customers 29.9 RTO revenue 43.1 RTO capacity revenues 7.8 Total revenues $ 738.7 (a) Other retail revenue primarily includes alternative revenue programs not accounted for under FASC 606.</t>
  </si>
  <si>
    <t>Generation Separation (Tables)</t>
  </si>
  <si>
    <t>Summary of Balance Sheet and Profit and Loss Information for Discontinued Operations</t>
  </si>
  <si>
    <t>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0.7 Other assets 15.5 Total assets $ 180.3 LIABILITIES Accounts payable $ 12.4 Accrued taxes (b) (3.9 ) Long-term debt (a) 0.3 Deferred taxes (b) (91.9 ) Pension, retiree and other benefits 9.6 Unamortized investment tax credit 15.1 Asset retirement obligations 126.3 Other liabilities 24.1 Total liabilities $ 92.0 Total accumulated other comprehensive income 2.1 Net assets transferred to AES Ohio Generation $ 86.2 (a) Long-term debt that transferred to AES Ohio Generation relates to capital leases. (b) Accrued taxes and deferred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s ended December 31, 2017 and 2016. The following table summarizes the revenues, cost of revenues, operating and other expenses and income tax of discontinued operations for the periods indicated: Years ended December 31, $ in millions 2017 2016 Revenues $ 358.4 $ 557.9 Cost of revenues (191.6 ) (341.1 ) Operating and other expenses (156.8 ) (202.0 ) Fixed-asset impairment (66.3 ) (1,353.5 ) Loss from discontinued operations (56.3 ) (1,338.7 ) Income tax benefit from discontinued operations (15.9 ) (468.4 ) Net loss from discontinued operations $ (40.4 ) $ (870.3 )</t>
  </si>
  <si>
    <t>Overview and Summary of Significant Accounting Policies (Narrative) (Details) - THE DAYTON POWER AND LIGHT COMPANY [Member] $ in Millions</t>
  </si>
  <si>
    <t>Jan. 31, 2019employee</t>
  </si>
  <si>
    <t>Jan. 01, 2018USD ($)</t>
  </si>
  <si>
    <t>Sep. 30, 2019USD ($)employee</t>
  </si>
  <si>
    <t>Sep. 30, 2018USD ($)</t>
  </si>
  <si>
    <t>Sep. 30, 2019USD ($)mi²employeecustomersegment</t>
  </si>
  <si>
    <t>Dec. 31, 2019USD ($)</t>
  </si>
  <si>
    <t>Dec. 31, 2018USD ($)mi²customer</t>
  </si>
  <si>
    <t>Dec. 31, 2017USD ($)</t>
  </si>
  <si>
    <t>Dec. 31, 2016USD ($)</t>
  </si>
  <si>
    <t>Jun. 30, 2018USD ($)</t>
  </si>
  <si>
    <t>Dec. 31, 2015USD ($)</t>
  </si>
  <si>
    <t>Cash and Cash Equivalents, at Carrying Value</t>
  </si>
  <si>
    <t>Restricted Cash and Cash Equivalents, Current</t>
  </si>
  <si>
    <t>Payments of Ordinary Dividends, Common Stock</t>
  </si>
  <si>
    <t>Capitalized Software, estimated amortization expense for year after next</t>
  </si>
  <si>
    <t>Number of reportable segments | segment</t>
  </si>
  <si>
    <t>Approximate number of retail customers | customer</t>
  </si>
  <si>
    <t>Service area, square miles | mi²</t>
  </si>
  <si>
    <t>Entity number of employees | employee</t>
  </si>
  <si>
    <t>Capitalized interest for unregulated generation property</t>
  </si>
  <si>
    <t>Straight-line depreciation average annual composite basis (percent)</t>
  </si>
  <si>
    <t>3.00%</t>
  </si>
  <si>
    <t>3.40%</t>
  </si>
  <si>
    <t>4.60%</t>
  </si>
  <si>
    <t>Insurance costs below coverage thresholds of third-party providers</t>
  </si>
  <si>
    <t>Percentage Of Employees Under Collective Bargaining Agreement</t>
  </si>
  <si>
    <t>58.00%</t>
  </si>
  <si>
    <t>Finite-Lived Intangible Asset, Useful Life</t>
  </si>
  <si>
    <t>7 years</t>
  </si>
  <si>
    <t>Capitalized Computer Software, Amortization</t>
  </si>
  <si>
    <t>Capitalized Software, estimated amortization over remaining useful life</t>
  </si>
  <si>
    <t>Capitalized Software, estimated amortization expense for next twelve months</t>
  </si>
  <si>
    <t>Capitalized Software, estimated amortization expense for three years in the future</t>
  </si>
  <si>
    <t>Capitalized Software, estimated amortization expense for four years in the future</t>
  </si>
  <si>
    <t>Capitalized Software, estimated amortization expense for five years in the future</t>
  </si>
  <si>
    <t>AOCI reclassed to Retained Earnings before tax</t>
  </si>
  <si>
    <t>Subsequent Event [Member]</t>
  </si>
  <si>
    <t>Electric Generation, Transmission and Distribution Equipment [Member]</t>
  </si>
  <si>
    <t>Service cost</t>
  </si>
  <si>
    <t>Interest cost</t>
  </si>
  <si>
    <t>Pension [Member] | Scenario, Forecast [Member]</t>
  </si>
  <si>
    <t>Accounting Standards Update 2016-13 [Member]</t>
  </si>
  <si>
    <t>Accounts Receivable, before Allowance for Credit Loss, Current</t>
  </si>
  <si>
    <t>Adjustments for New Accounting Pronouncement [Member]</t>
  </si>
  <si>
    <t>Non-service Pension Costs</t>
  </si>
  <si>
    <t>Increase (Decrease) in Restricted Cash</t>
  </si>
  <si>
    <t>Overview and Summary of Significant Accounting Policies (Accounting for Taxes Collected from Customers and Remitted to Governmental Authorities) (Details) - USD ($) $ in Millions</t>
  </si>
  <si>
    <t>Excise Taxes Collected</t>
  </si>
  <si>
    <t>Supplemental Financial Information (Supplemental Financial Information) (Details) - THE DAYTON POWER AND LIGHT COMPANY [Member] - USD ($) $ in Millions</t>
  </si>
  <si>
    <t>Aug. 01, 2018</t>
  </si>
  <si>
    <t>Unbilled revenue</t>
  </si>
  <si>
    <t>Amounts due from partners in jointly-owned plants</t>
  </si>
  <si>
    <t>Customer receivables</t>
  </si>
  <si>
    <t>Due from PJM transmission settlement</t>
  </si>
  <si>
    <t>Amounts due from affiliates</t>
  </si>
  <si>
    <t>Provision for uncollectible accounts</t>
  </si>
  <si>
    <t>Total accounts receivable, net</t>
  </si>
  <si>
    <t>Plant materials and supplies</t>
  </si>
  <si>
    <t>Total inventories, at average cost</t>
  </si>
  <si>
    <t>Gain (Loss) on Sale of Assets and Asset Impairment Charges</t>
  </si>
  <si>
    <t>Supplemental Financial Information (Reclassification out of ACOI) (Details) - THE DAYTON POWER AND LIGHT COMPANY [Member] - USD ($) $ in Millions</t>
  </si>
  <si>
    <t>Reclassification Adjustment out of Accumulated Other Comprehensive Income on Derivatives [Line Items]</t>
  </si>
  <si>
    <t>Other deductions</t>
  </si>
  <si>
    <t>Tax expense (benefit)</t>
  </si>
  <si>
    <t>Income tax expense from discontinued operations</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Discontinued Operation, Gain (Loss) on Disposal of Discontinued Operation, Net of Tax</t>
  </si>
  <si>
    <t>Reclassification out of Accumulated Other Comprehensive Income [Member] | Accumulated Defined Benefit Plans Adjustment Attributable to Parent [Member]</t>
  </si>
  <si>
    <t>Supplemental Financial Information (Accumulated Other Comprehensive Income) (Details) - THE DAYTON POWER AND LIGHT COMPANY [Member] - USD ($) $ in Millions</t>
  </si>
  <si>
    <t>Jan. 01, 2018</t>
  </si>
  <si>
    <t>Jun. 30, 2019</t>
  </si>
  <si>
    <t>Mar. 31, 2019</t>
  </si>
  <si>
    <t>Jun. 30, 2018</t>
  </si>
  <si>
    <t>Mar. 31, 2018</t>
  </si>
  <si>
    <t>Accumulated Other Comprehensive Income (Loss) [Line Items]</t>
  </si>
  <si>
    <t>AOCI Attributable to Parent, Net of Tax [Roll Forward]</t>
  </si>
  <si>
    <t>Balance, beginning of period</t>
  </si>
  <si>
    <t>Other comprehensive income / (loss) before reclassifications</t>
  </si>
  <si>
    <t>Amounts reclassified from accumulated other comprehensive income / (loss)</t>
  </si>
  <si>
    <t>Balance, end of period</t>
  </si>
  <si>
    <t>Income Tax Expense (Benefit)</t>
  </si>
  <si>
    <t>Interest and Debt Expense</t>
  </si>
  <si>
    <t>Discontinued Operation, Income (Loss) from Discontinued Operation, before Income Tax</t>
  </si>
  <si>
    <t>Accumulated Net Investment Gain (Loss) Attributable to Parent [Member]</t>
  </si>
  <si>
    <t>Accumulated Defined Benefit Plans Adjustment Attributable to Parent [Member]</t>
  </si>
  <si>
    <t>Regulatory Matters (Details) - USD ($)</t>
  </si>
  <si>
    <t>Mar. 01, 2019</t>
  </si>
  <si>
    <t>Jan. 22, 2019</t>
  </si>
  <si>
    <t>Oct. 01, 2018</t>
  </si>
  <si>
    <t>Jan. 30, 2017</t>
  </si>
  <si>
    <t>Dec. 31, 2019</t>
  </si>
  <si>
    <t>DRO Vegetation Management Cost Baseline</t>
  </si>
  <si>
    <t>Regulatory assets earning a return</t>
  </si>
  <si>
    <t>DRO revenue requirement</t>
  </si>
  <si>
    <t>Distribution Modernization Plan Cost of capital projects</t>
  </si>
  <si>
    <t>Regulatory Assets</t>
  </si>
  <si>
    <t>Regulatory Liabilities</t>
  </si>
  <si>
    <t>Public Utilities, Approved Rate Increase (Decrease), Amount</t>
  </si>
  <si>
    <t>Public Utilities, Approved Return on Equity, Percentage</t>
  </si>
  <si>
    <t>9.999%</t>
  </si>
  <si>
    <t>Public Utilities, Approved Debt Capital Structure, Percentage</t>
  </si>
  <si>
    <t>4.80%</t>
  </si>
  <si>
    <t>Distribution Investment Rider</t>
  </si>
  <si>
    <t>One-time Decoupling Rider Revenue Requirement</t>
  </si>
  <si>
    <t>TCJA Yearly Refund to Customers Per DRO</t>
  </si>
  <si>
    <t>DRO Vegetation Management Cost Deferral Cap</t>
  </si>
  <si>
    <t>Distribution Modernization Rider</t>
  </si>
  <si>
    <t>Requested Distribution Modernization Rider annual revenue through filing</t>
  </si>
  <si>
    <t>Return on Equity SEET Threshold</t>
  </si>
  <si>
    <t>12.00%</t>
  </si>
  <si>
    <t>Proposed annual reduction in transmission rates to reflect effects of TCJA</t>
  </si>
  <si>
    <t>PJM transmission enhancement repayment amount</t>
  </si>
  <si>
    <t>Tax rate after Tax Cuts and Jobs Act of 2017</t>
  </si>
  <si>
    <t>21.00%</t>
  </si>
  <si>
    <t>Refund of eligible excess ADIT and any related regulatory liability as required by the PUCO</t>
  </si>
  <si>
    <t>Refund of eligible excess ADIT and any related regulatory liability as required by the PUCO, including taxes</t>
  </si>
  <si>
    <t>Reduction of Long-term regulatory liability related to deferred income taxes</t>
  </si>
  <si>
    <t>Subsidiaries [Member] | Vegetation Management and Other [Member]</t>
  </si>
  <si>
    <t>Subsidiaries [Member] | Undercollections to be collected [Member]</t>
  </si>
  <si>
    <t>Regulatory Assets Type of Recovery</t>
  </si>
  <si>
    <t>A/B</t>
  </si>
  <si>
    <t>Regulatory Current Asset, End Date for Recovery</t>
  </si>
  <si>
    <t>2019</t>
  </si>
  <si>
    <t>Subsidiaries [Member] | Amounts being recovered through base rates [Member]</t>
  </si>
  <si>
    <t>B</t>
  </si>
  <si>
    <t>Subsidiaries [Member] | Pension Costs [Member]</t>
  </si>
  <si>
    <t>Ongoing</t>
  </si>
  <si>
    <t>Subsidiaries [Member] | Unrecovered OVEC Charges [Member]</t>
  </si>
  <si>
    <t>C</t>
  </si>
  <si>
    <t>Undetermined</t>
  </si>
  <si>
    <t>Subsidiaries [Member] | Deferred Fuel Costs [Member]</t>
  </si>
  <si>
    <t>2020</t>
  </si>
  <si>
    <t>Subsidiaries [Member] | Deferred Regulatory Compliance Costs [Member]</t>
  </si>
  <si>
    <t>Subsidiaries [Member] | Ccem Smart Grid And Advanced Metering Infrastructure Cost [Member]</t>
  </si>
  <si>
    <t>Subsidiaries [Member] | Loss on Reacquired Debt [Member]</t>
  </si>
  <si>
    <t>Various</t>
  </si>
  <si>
    <t>Subsidiaries [Member] | Storm Costs [Member]</t>
  </si>
  <si>
    <t>A</t>
  </si>
  <si>
    <t>Subsidiaries [Member] | Vegetation Management [Member]</t>
  </si>
  <si>
    <t>Postretirement Benefit Costs [Member] | Subsidiaries [Member]</t>
  </si>
  <si>
    <t>Regulatory Liabilities Type of Recovery</t>
  </si>
  <si>
    <t>Regulatory Liability, Amortization Through</t>
  </si>
  <si>
    <t>PJM transmission enhancement settlement repayment amount [Member] | Subsidiaries [Member]</t>
  </si>
  <si>
    <t>2025</t>
  </si>
  <si>
    <t>Deferred Income Tax Charge [Member] | Subsidiaries [Member]</t>
  </si>
  <si>
    <t>Removal Costs [Member] | Subsidiaries [Member]</t>
  </si>
  <si>
    <t>Not Applicable</t>
  </si>
  <si>
    <t>Overcollection of costs to be refunded [Member] | Subsidiaries [Member]</t>
  </si>
  <si>
    <t>2018</t>
  </si>
  <si>
    <t>Scenario, Forecast [Member] | Subsidiaries [Member]</t>
  </si>
  <si>
    <t>Subsequent Event [Member] | Subsidiaries [Member]</t>
  </si>
  <si>
    <t>Long-term [Member] | Subsidiaries [Member]</t>
  </si>
  <si>
    <t>Short-term [Member] | Subsidiaries [Member]</t>
  </si>
  <si>
    <t>Property, Plant and Equipment with Corresponding Depreciation Rates (Details) - THE DAYTON POWER AND LIGHT COMPANY [Member] - USD ($) $ in Millions</t>
  </si>
  <si>
    <t>Public Utility, Property, Plant and Equipment [Line Items]</t>
  </si>
  <si>
    <t>Total property, plant and equipment in service</t>
  </si>
  <si>
    <t>Total property, plant and equipment in service, Composite Rate</t>
  </si>
  <si>
    <t>Regulated Operation [Member]</t>
  </si>
  <si>
    <t>Transmission</t>
  </si>
  <si>
    <t>Distribution</t>
  </si>
  <si>
    <t>General</t>
  </si>
  <si>
    <t>Non-depreciable</t>
  </si>
  <si>
    <t>Transmission, Composite Rate</t>
  </si>
  <si>
    <t>2.40%</t>
  </si>
  <si>
    <t>Distribution, Composite Rate</t>
  </si>
  <si>
    <t>3.20%</t>
  </si>
  <si>
    <t>General, Composite Rate</t>
  </si>
  <si>
    <t>3.60%</t>
  </si>
  <si>
    <t>3.10%</t>
  </si>
  <si>
    <t>Unregulated Operation [Member]</t>
  </si>
  <si>
    <t>Production / Generation</t>
  </si>
  <si>
    <t>Production/Generation, Composite Rate</t>
  </si>
  <si>
    <t>2.70%</t>
  </si>
  <si>
    <t>Property, Plant and Equipment (Narrative) (Details) - THE DAYTON POWER AND LIGHT COMPANY [Member] - USD ($) $ in Millions</t>
  </si>
  <si>
    <t>Jointly Owned Utility Plant Interests [Line Items]</t>
  </si>
  <si>
    <t>Estimated costs of removal</t>
  </si>
  <si>
    <t>Property, Plant and Equipment  (Changes in the Liability for Generation of AROs) (Details) - THE DAYTON POWER AND LIGHT COMPANY [Member] - USD ($) $ in Millions</t>
  </si>
  <si>
    <t>Asset Retirement Obligation, Roll Forward Analysis [Roll Forward]</t>
  </si>
  <si>
    <t>Balance at January 1</t>
  </si>
  <si>
    <t>Accretion expense</t>
  </si>
  <si>
    <t>Settlements</t>
  </si>
  <si>
    <t>Balance at December 31</t>
  </si>
  <si>
    <t>Property, Plant and Equipment (Changes in the Liability for Transmission and Distribution Asset Removal Costs) (Details) - THE DAYTON POWER AND LIGHT COMPANY [Member] - USD ($) $ in Millions</t>
  </si>
  <si>
    <t>Changes in Liability for Transmission and Distribution Asset Removal Costs [Roll Forward]</t>
  </si>
  <si>
    <t>Additions</t>
  </si>
  <si>
    <t>Fair Value Measurements (Narrative) (Details) - USD ($) $ in Millions</t>
  </si>
  <si>
    <t>Proceeds from Sale of Debt Securities, Available-for-sale</t>
  </si>
  <si>
    <t>AvailableForSaleSecuritiesGross Realized Gains Losses Sale Proceeds Net of Tax</t>
  </si>
  <si>
    <t>Unrealized gains and immaterial losses on Master Trust assets in AOCI, after tax</t>
  </si>
  <si>
    <t>Carrying Value [Member] | Debt [Member] | THE DAYTON POWER AND LIGHT COMPANY [Member]</t>
  </si>
  <si>
    <t>Lines of Credit, Fair Value Disclosure</t>
  </si>
  <si>
    <t>Fair Value Measurements (Fair Value and Cost of Non-Derivative Instruments) (Details) - Subsidiaries [Member] - USD ($) $ in Millions</t>
  </si>
  <si>
    <t>Carrying Value [Member]</t>
  </si>
  <si>
    <t>Carrying Value [Member] | Money Market Funds [Member]</t>
  </si>
  <si>
    <t>Total Master Trust Assets, Cost</t>
  </si>
  <si>
    <t>Carrying Value [Member] | Equity Securities [Member]</t>
  </si>
  <si>
    <t>Carrying Value [Member] | Debt Securities [Member]</t>
  </si>
  <si>
    <t>Carrying Value [Member] | Hedge Funds [Member]</t>
  </si>
  <si>
    <t>Carrying Value [Member] | Tangible Assets [Member]</t>
  </si>
  <si>
    <t>Carrying Value [Member] | Debt [Member]</t>
  </si>
  <si>
    <t>Fair Value [Member]</t>
  </si>
  <si>
    <t>Total Master Trust Assets, Fair Value</t>
  </si>
  <si>
    <t>Fair Value [Member] | Money Market Funds [Member]</t>
  </si>
  <si>
    <t>Fair Value [Member] | Equity Securities [Member]</t>
  </si>
  <si>
    <t>Fair Value [Member] | Debt Securities [Member]</t>
  </si>
  <si>
    <t>Fair Value [Member] | Hedge Funds [Member]</t>
  </si>
  <si>
    <t>Fair Value [Member] | Tangible Assets [Member]</t>
  </si>
  <si>
    <t>Fair Value [Member] | Debt [Member]</t>
  </si>
  <si>
    <t>Long-term Debt, Fair Value</t>
  </si>
  <si>
    <t>Fair Value Measurements (Fair Value of Assets and Liabilities Measured on Recurring Basis) (Details) - USD ($) $ in Millions</t>
  </si>
  <si>
    <t>Fair Value, Inputs, Level 1 [Member] | Subsidiaries [Member]</t>
  </si>
  <si>
    <t>Total Derivative Assets</t>
  </si>
  <si>
    <t>Debt Instrument, Fair Value Disclosure</t>
  </si>
  <si>
    <t>Total Liabilities</t>
  </si>
  <si>
    <t>Fair Value, Inputs, Level 1 [Member] | Subsidiaries [Member] | Interest Rate Contract [Member]</t>
  </si>
  <si>
    <t>Fair Value, Inputs, Level 2 [Member] | Subsidiaries [Member]</t>
  </si>
  <si>
    <t>Fair Value, Inputs, Level 2 [Member] | Subsidiaries [Member] | Interest Rate Contract [Member]</t>
  </si>
  <si>
    <t>Fair Value, Inputs, Level 3 [Member] | Subsidiaries [Member]</t>
  </si>
  <si>
    <t>Fair Value, Inputs, Level 3 [Member] | Subsidiaries [Member] | Interest Rate Contract [Member]</t>
  </si>
  <si>
    <t>Equity Securities [Member] | Fair Value, Inputs, Level 1 [Member] | Subsidiaries [Member]</t>
  </si>
  <si>
    <t>Equity Securities [Member] | Fair Value, Inputs, Level 2 [Member] | Subsidiaries [Member]</t>
  </si>
  <si>
    <t>Equity Securities [Member] | Fair Value, Inputs, Level 3 [Member] | Subsidiaries [Member]</t>
  </si>
  <si>
    <t>Debt Securities [Member] | Fair Value, Inputs, Level 1 [Member] | Subsidiaries [Member]</t>
  </si>
  <si>
    <t>Debt Securities [Member] | Fair Value, Inputs, Level 2 [Member] | Subsidiaries [Member]</t>
  </si>
  <si>
    <t>Debt Securities [Member] | Fair Value, Inputs, Level 3 [Member] | Subsidiaries [Member]</t>
  </si>
  <si>
    <t>Money Market Funds [Member] | Fair Value, Inputs, Level 1 [Member] | Subsidiaries [Member]</t>
  </si>
  <si>
    <t>Money Market Funds [Member] | Fair Value, Inputs, Level 2 [Member] | Subsidiaries [Member]</t>
  </si>
  <si>
    <t>Money Market Funds [Member] | Fair Value, Inputs, Level 3 [Member] | Subsidiaries [Member]</t>
  </si>
  <si>
    <t>Hedge Funds [Member] | Fair Value, Inputs, Level 1 [Member] | Subsidiaries [Member]</t>
  </si>
  <si>
    <t>Hedge Funds [Member] | Fair Value, Inputs, Level 2 [Member] | Subsidiaries [Member]</t>
  </si>
  <si>
    <t>Hedge Funds [Member] | Fair Value, Inputs, Level 3 [Member] | Subsidiaries [Member]</t>
  </si>
  <si>
    <t>Tangible Assets [Member] | Fair Value, Inputs, Level 1 [Member] | Subsidiaries [Member]</t>
  </si>
  <si>
    <t>Tangible Assets [Member] | Fair Value, Inputs, Level 2 [Member] | Subsidiaries [Member]</t>
  </si>
  <si>
    <t>Tangible Assets [Member] | Fair Value, Inputs, Level 3 [Member] | Subsidiaries [Member]</t>
  </si>
  <si>
    <t>Debt [Member] | Fair Value, Inputs, Level 1 [Member] | Subsidiaries [Member]</t>
  </si>
  <si>
    <t>Debt [Member] | Fair Value, Inputs, Level 2 [Member] | Subsidiaries [Member]</t>
  </si>
  <si>
    <t>Debt [Member] | Fair Value, Inputs, Level 3 [Member] | Subsidiaries [Member]</t>
  </si>
  <si>
    <t>Fair Value [Member] | Subsidiaries [Member]</t>
  </si>
  <si>
    <t>Fair Value [Member] | Subsidiaries [Member] | Interest Rate Contract [Member]</t>
  </si>
  <si>
    <t>Fair Value [Member] | Equity Securities [Member] | Subsidiaries [Member]</t>
  </si>
  <si>
    <t>Fair Value [Member] | Debt Securities [Member] | Subsidiaries [Member]</t>
  </si>
  <si>
    <t>Fair Value [Member] | Money Market Funds [Member] | Subsidiaries [Member]</t>
  </si>
  <si>
    <t>Fair Value [Member] | Hedge Funds [Member] | Subsidiaries [Member]</t>
  </si>
  <si>
    <t>Fair Value [Member] | Tangible Assets [Member] | Subsidiaries [Member]</t>
  </si>
  <si>
    <t>Fair Value [Member] | Debt [Member] | Subsidiaries [Member]</t>
  </si>
  <si>
    <t>Fair Value Measurements (Fair Value of Assets and Liabilities Measured on a Nonrecurring Basis) (Details) - THE DAYTON POWER AND LIGHT COMPANY [Member] - USD ($) $ in Millions</t>
  </si>
  <si>
    <t>Fair Value, Assets and Liabilities Measured on Recurring and Nonrecurring Basis [Line Items]</t>
  </si>
  <si>
    <t>Carrying Value</t>
  </si>
  <si>
    <t>Derivative Instruments and Hedging Activities (Narrative) (Details) - THE DAYTON POWER AND LIGHT COMPANY [Member] $ in Millions</t>
  </si>
  <si>
    <t>Mar. 31, 2018USD ($)</t>
  </si>
  <si>
    <t>Dec. 31, 2018USD ($)</t>
  </si>
  <si>
    <t>Sep. 30, 2019USD ($)Number_of_interest_rate_swaps</t>
  </si>
  <si>
    <t>Sep. 30, 2018Number_of_interest_rate_swaps</t>
  </si>
  <si>
    <t>Mar. 29, 2018USD ($)</t>
  </si>
  <si>
    <t>Number of Interest Rate Swaps | Number_of_interest_rate_swaps</t>
  </si>
  <si>
    <t>Sale of Derivative Instruments Interest Rate Swap</t>
  </si>
  <si>
    <t>Gain on sale of Derivative Instruments Interest Rate Swap</t>
  </si>
  <si>
    <t>Tax-exempt First Mortgage Bonds - rates from: 2.49% - 2.93% (a) and 1.29% - 1.42% (b)</t>
  </si>
  <si>
    <t>Long-term Debt, Gross</t>
  </si>
  <si>
    <t>Interest Rate Swap [Member] | Designated as Hedging Instrument [Member]</t>
  </si>
  <si>
    <t>Derivative, Notional Amount, Purchase (Sales), Net</t>
  </si>
  <si>
    <t>Derivative Instruments and Hedging Activities (Outstanding Derivative Instruments) (Details) - THE DAYTON POWER AND LIGHT COMPANY [Member] - USD ($) $ in Millions</t>
  </si>
  <si>
    <t>Mar. 29, 2018</t>
  </si>
  <si>
    <t>Dec. 31, 2015</t>
  </si>
  <si>
    <t>Interest Rate Contract [Member]</t>
  </si>
  <si>
    <t>Accumulated Other Comprehensive Income (Loss), Cumulative Changes in Net Gain (Loss) from Cash Flow Hedges, Effect Net of Tax</t>
  </si>
  <si>
    <t>Other Comprehensive Income (Loss), Unrealized Gain (Loss) on Derivatives Arising During Period, before Tax</t>
  </si>
  <si>
    <t>Interest Rate Cash Flow Hedge Gain (Loss) to be Reclassified During Next 12 Months, Net</t>
  </si>
  <si>
    <t>Maximum Length of Time Hedged in Cash Flow Hedge</t>
  </si>
  <si>
    <t>11 months</t>
  </si>
  <si>
    <t>20 months</t>
  </si>
  <si>
    <t>Forward Contract Power [Member]</t>
  </si>
  <si>
    <t>Designated as Hedging Instrument [Member] | Interest Rate Swap [Member]</t>
  </si>
  <si>
    <t>Interest Expense [Member] | Interest Rate Contract [Member]</t>
  </si>
  <si>
    <t>Derivative Instruments, Gain (Loss) Reclassified from Accumulated OCI into Income, Effective Portion, Net</t>
  </si>
  <si>
    <t>Derivative Instruments and Hedging Activities (Gains or Losses Recognized in AOCI for the Cash Flow Hedges) (Details) - THE DAYTON POWER AND LIGHT COMPANY [Member] - USD ($) $ in Millions</t>
  </si>
  <si>
    <t>Derivative Instrument, loss from discontinued operations</t>
  </si>
  <si>
    <t>Beginning accumulated derivative gain / (loss) in AOCI</t>
  </si>
  <si>
    <t>Net gains / (losses) associated with current period hedging transactions</t>
  </si>
  <si>
    <t>Ending accumulated derivative gain / (loss) in AOCI</t>
  </si>
  <si>
    <t>Derivative Instrument, transfer of generation assets of subsidiary</t>
  </si>
  <si>
    <t>Portion expected to be reclassified to earnings in the next twelve months</t>
  </si>
  <si>
    <t>Maximum length of time that we are hedging our exposure to variability in future cash flows related to forecasted transactions (in months)</t>
  </si>
  <si>
    <t>Derivative Instruments and Hedging Activities (Classification within the Condensed Consolidated Statements of Results of Operations or Balance Sheets of the Gains and Losses) (Details) - USD ($) $ in Millions</t>
  </si>
  <si>
    <t>Other Noncurrent Assets [Member] | Designated as Hedging Instrument [Member] | THE DAYTON POWER AND LIGHT COMPANY [Member] | Interest Rate Swap [Member]</t>
  </si>
  <si>
    <t>Derivative Liability, Fair Value, Gross Liability</t>
  </si>
  <si>
    <t>Derivative Instruments and Hedging Activities (Fair Value and Balance Sheet Location (Details) - THE DAYTON POWER AND LIGHT COMPANY [Member] - USD ($) $ in Millions</t>
  </si>
  <si>
    <t>Total Assets [Member]</t>
  </si>
  <si>
    <t>Derivative Asset, Fair Value</t>
  </si>
  <si>
    <t>Derivative, Collateral, Obligation to Return Securities</t>
  </si>
  <si>
    <t>Derivative, Collateral, Obligation to Return Cash</t>
  </si>
  <si>
    <t>Derivative Asset, Fair Value, Amount Offset Against Collateral</t>
  </si>
  <si>
    <t>Designated as Hedging Instrument [Member] | Interest Rate Swap [Member] | Other Current Assets [Member]</t>
  </si>
  <si>
    <t>Designated as Hedging Instrument [Member] | Interest Rate Swap [Member] | Other Noncurrent Assets [Member]</t>
  </si>
  <si>
    <t>Derivative Liability, Fair Value</t>
  </si>
  <si>
    <t>Cash Flow Hedging [Member] | Interest Rate Swap [Member] | Short-term Derivative Positions [Member] | Other Prepayments and Current Assets [Member]</t>
  </si>
  <si>
    <t>Cash Flow Hedging [Member] | Interest Rate Swap [Member] | Long-term Derivative Positions [Member] | Other Deferred Asset [Member]</t>
  </si>
  <si>
    <t>Debt (Narrative) (Details) $ in Millions</t>
  </si>
  <si>
    <t>Jun. 06, 2019USD ($)</t>
  </si>
  <si>
    <t>Dec. 31, 2018USD ($)fiscal_quarter</t>
  </si>
  <si>
    <t>Jul. 03, 2018</t>
  </si>
  <si>
    <t>Sep. 30, 2019USD ($)fiscal_quarterdebt_covenant</t>
  </si>
  <si>
    <t>Sep. 30, 2018USD ($)debt_covenant</t>
  </si>
  <si>
    <t>Jan. 03, 2018</t>
  </si>
  <si>
    <t>Aug. 03, 2015USD ($)</t>
  </si>
  <si>
    <t>Line of Credit Facility, Maximum Borrowing Capacity</t>
  </si>
  <si>
    <t>Letter of credit sublimit</t>
  </si>
  <si>
    <t>Line of credit facility, additional borrowing capacity</t>
  </si>
  <si>
    <t>Proceeds from Issuance of Long-term Debt</t>
  </si>
  <si>
    <t>Unamortized Deferred Financing Costs</t>
  </si>
  <si>
    <t>Debt Covenant, Interest Coverage Ratio, Minimum</t>
  </si>
  <si>
    <t>Debt Covenant, Total Debt to Total Capitalization Ratio, Maximum</t>
  </si>
  <si>
    <t>Long Term Indebtedness, Less than or Equal to</t>
  </si>
  <si>
    <t>Long-term Debt, Excluding Current Maturities</t>
  </si>
  <si>
    <t>Long-term Debt, Maturities, Repayments of Principal in Year Two</t>
  </si>
  <si>
    <t>3.95% Senior Notes due 2049 [Member] | THE DAYTON POWER AND LIGHT COMPANY [Member]</t>
  </si>
  <si>
    <t>Extinguishment of debt, amount</t>
  </si>
  <si>
    <t>Debt instrument interest percentage</t>
  </si>
  <si>
    <t>3.95%</t>
  </si>
  <si>
    <t>Term Loan Maturing 2022 (DPL) [Member] | THE DAYTON POWER AND LIGHT COMPANY [Member]</t>
  </si>
  <si>
    <t>Eurodollar rate Term Loan B [Member] | THE DAYTON POWER AND LIGHT COMPANY [Member]</t>
  </si>
  <si>
    <t>3.25%</t>
  </si>
  <si>
    <t>2.00%</t>
  </si>
  <si>
    <t>Base Rate Term Loan B [Member] | THE DAYTON POWER AND LIGHT COMPANY [Member]</t>
  </si>
  <si>
    <t>2.25%</t>
  </si>
  <si>
    <t>1.00%</t>
  </si>
  <si>
    <t>Revolving Credit Agreement and Standby Letters of Credit [Member] | THE DAYTON POWER AND LIGHT COMPANY [Member]</t>
  </si>
  <si>
    <t>Number of financial covenants | debt_covenant</t>
  </si>
  <si>
    <t>Number of prior quarters included in debt to EBITDA ratio | fiscal_quarter</t>
  </si>
  <si>
    <t>Interest Coverage Ratio</t>
  </si>
  <si>
    <t>U.S. Government note maturing in 2061 - 4.20% [Member]</t>
  </si>
  <si>
    <t>4.20%</t>
  </si>
  <si>
    <t>U.S. Government note maturing in 2061 - 4.20% [Member] | THE DAYTON POWER AND LIGHT COMPANY [Member]</t>
  </si>
  <si>
    <t>Term Loan Maturing 2022 [Member] | THE DAYTON POWER AND LIGHT COMPANY [Member]</t>
  </si>
  <si>
    <t>Early prepayment rate</t>
  </si>
  <si>
    <t>101.00%</t>
  </si>
  <si>
    <t>Standard Repayment Rate</t>
  </si>
  <si>
    <t>100.00%</t>
  </si>
  <si>
    <t>First Mortgage Bonds [Member] | THE DAYTON POWER AND LIGHT COMPANY [Member]</t>
  </si>
  <si>
    <t>Variable Rate Notes Backed by Term Loan and First Mortgage Bonds [Member] | THE DAYTON POWER AND LIGHT COMPANY [Member]</t>
  </si>
  <si>
    <t>Debt Instrument, Face Amount</t>
  </si>
  <si>
    <t>One Point One Three To One Point One Seven Bonds Maturing In August Two Thousand Twenty [Member] | THE DAYTON POWER AND LIGHT COMPANY [Member]</t>
  </si>
  <si>
    <t>Revolving Credit Facility [Member] | THE DAYTON POWER AND LIGHT COMPANY [Member]</t>
  </si>
  <si>
    <t>Total Debt to Total Capitalization Ratio</t>
  </si>
  <si>
    <t>Debt [Member] | THE DAYTON POWER AND LIGHT COMPANY [Member]</t>
  </si>
  <si>
    <t>Long-term Debt and Capital Lease Obligations, Including Current Maturities</t>
  </si>
  <si>
    <t>Minimum [Member] | Term Loan Maturing 2022 [Member]</t>
  </si>
  <si>
    <t>4.01%</t>
  </si>
  <si>
    <t>Debt Instrument, Interest Rate, Effective Percentage</t>
  </si>
  <si>
    <t>4.50%</t>
  </si>
  <si>
    <t>Minimum [Member] | Pollution control series maturing in November 2040 - variable rates: 0.04% - 0.26% and 0.06% - 0.32% [Member]</t>
  </si>
  <si>
    <t>2.97%</t>
  </si>
  <si>
    <t>Minimum [Member] | Variable Rate Notes Backed by Term Loan and First Mortgage Bonds [Member]</t>
  </si>
  <si>
    <t>1.52%</t>
  </si>
  <si>
    <t>Maximum [Member] | Term Loan Maturing 2022 [Member]</t>
  </si>
  <si>
    <t>4.53%</t>
  </si>
  <si>
    <t>Maximum [Member] | Pollution control series maturing in November 2040 - variable rates: 0.04% - 0.26% and 0.06% - 0.32% [Member]</t>
  </si>
  <si>
    <t>3.07%</t>
  </si>
  <si>
    <t>Maximum [Member] | Variable Rate Notes Backed by Term Loan and First Mortgage Bonds [Member]</t>
  </si>
  <si>
    <t>1.92%</t>
  </si>
  <si>
    <t>Debt (Long-term Debt) (Details) - USD ($) $ in Millions</t>
  </si>
  <si>
    <t>Oct. 01, 2017</t>
  </si>
  <si>
    <t>Long-term Debt, Maturities, Repayments of Principal in Next Twelve Months</t>
  </si>
  <si>
    <t>Debt Issuance Costs, Net</t>
  </si>
  <si>
    <t>Debt Instrument, Unamortized Discount</t>
  </si>
  <si>
    <t>Less: current portion</t>
  </si>
  <si>
    <t>Long-term debt, net of current portion</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 Before Unamortized Adjustments</t>
  </si>
  <si>
    <t>Unamortized Deferred Financing Costs, Consolidated</t>
  </si>
  <si>
    <t>Long Term Debt Maturities Repayments Of Principal, Total</t>
  </si>
  <si>
    <t>Tax-exempt First Mortgage Bonds - rates from: 2.49% - 2.93% (a) and 1.29% - 1.42% (b) | THE DAYTON POWER AND LIGHT COMPANY [Member]</t>
  </si>
  <si>
    <t>Debt Instrument, Interest Rate, Effective Percentage Rate Range, Minimum (Deprecated 2016-01-31)</t>
  </si>
  <si>
    <t>Minimum [Member] | Pollution control series Maturing in 2040 - rates from: 0.02% - 0.12% and 0.04% - 0.15%</t>
  </si>
  <si>
    <t>Maximum [Member] | Pollution control series Maturing in 2040 - rates from: 0.02% - 0.12% and 0.04% - 0.15%</t>
  </si>
  <si>
    <t>Generation [Member] | THE DAYTON POWER AND LIGHT COMPANY [Member]</t>
  </si>
  <si>
    <t>Disposal Group, Including Discontinued Operations, Long-Term Debt</t>
  </si>
  <si>
    <t>Debt (Long-term Debt Maturities) (Details) - THE DAYTON POWER AND LIGHT COMPANY [Member] - USD ($) $ in Millions</t>
  </si>
  <si>
    <t>Thereafter</t>
  </si>
  <si>
    <t>Total Maturities</t>
  </si>
  <si>
    <t>Total long-term debt</t>
  </si>
  <si>
    <t>Term Loan Maturing 2022 (DPL) [Member]</t>
  </si>
  <si>
    <t>One Point One Three To One Point One Seven Bonds Maturing In August Two Thousand Twenty [Member]</t>
  </si>
  <si>
    <t>Four Point Two Zero Percentage Of U S Government Note Maturing In February Two Thousand Sixty One [Member]</t>
  </si>
  <si>
    <t>Debt [Member]</t>
  </si>
  <si>
    <t>Income Taxes (Components of Income Tax Expense) (Details) - THE DAYTON POWER AND LIGHT COMPANY [Member] - USD ($) $ in Millions</t>
  </si>
  <si>
    <t>Change in deferred tax regulatory asset/liability due to TCJA</t>
  </si>
  <si>
    <t>Estimated Annual Effective Income Tax Rate, Continuing Operations</t>
  </si>
  <si>
    <t>17.10%</t>
  </si>
  <si>
    <t>35.00%</t>
  </si>
  <si>
    <t>Federal income tax</t>
  </si>
  <si>
    <t>State income taxes, net of federal effect</t>
  </si>
  <si>
    <t>Depreciation of AFUDC - Equity</t>
  </si>
  <si>
    <t>Investment tax credit amortized</t>
  </si>
  <si>
    <t>Effective income tax rate reconciliation, accrual for open tax years</t>
  </si>
  <si>
    <t>Other, net</t>
  </si>
  <si>
    <t>Tax expense / (benefit)</t>
  </si>
  <si>
    <t>Federal - Current</t>
  </si>
  <si>
    <t>State and Local - Current</t>
  </si>
  <si>
    <t>Total Current</t>
  </si>
  <si>
    <t>Federal - Deferred</t>
  </si>
  <si>
    <t>State and Local - Deferred</t>
  </si>
  <si>
    <t>Total Deferred</t>
  </si>
  <si>
    <t>Increase (Decrease) in Income Taxes</t>
  </si>
  <si>
    <t>Tax rate before change due to Tax Cuts and Jobs Act of 2017</t>
  </si>
  <si>
    <t>Income Taxes (Effective and Statutory Rate Reconciliation) (Details) - THE DAYTON POWER AND LIGHT COMPANY [Member]</t>
  </si>
  <si>
    <t>Effective Income Tax Rate Reconciliation, Including Discontinued Operations, Percent</t>
  </si>
  <si>
    <t>(19.10%)</t>
  </si>
  <si>
    <t>4.70%</t>
  </si>
  <si>
    <t>Statutory Federal tax rate</t>
  </si>
  <si>
    <t>State taxes, net of Federal tax benefit</t>
  </si>
  <si>
    <t>0.60%</t>
  </si>
  <si>
    <t>0.40%</t>
  </si>
  <si>
    <t>0.30%</t>
  </si>
  <si>
    <t>Depreciation of flow-through differences</t>
  </si>
  <si>
    <t>(0.10%)</t>
  </si>
  <si>
    <t>1.40%</t>
  </si>
  <si>
    <t>2.10%</t>
  </si>
  <si>
    <t>Effective Income Tax Rate Reconciliation, Tax Credit, Investment, Percent</t>
  </si>
  <si>
    <t>(0.30%)</t>
  </si>
  <si>
    <t>(0.40%)</t>
  </si>
  <si>
    <t>Effective Income Tax Rate Reconciliation, Depreciation of flow-through years</t>
  </si>
  <si>
    <t>(4.00%)</t>
  </si>
  <si>
    <t>0.00%</t>
  </si>
  <si>
    <t>(0.20%)</t>
  </si>
  <si>
    <t>(1.30%)</t>
  </si>
  <si>
    <t>(5.10%)</t>
  </si>
  <si>
    <t>Effective tax rate</t>
  </si>
  <si>
    <t>16.80%</t>
  </si>
  <si>
    <t>16.20%</t>
  </si>
  <si>
    <t>17.00%</t>
  </si>
  <si>
    <t>35.10%</t>
  </si>
  <si>
    <t>32.00%</t>
  </si>
  <si>
    <t>Effective Income Tax Rate Reconciliation, at Combined Federal and State Statutory Income Tax Rate, Percent</t>
  </si>
  <si>
    <t>21.60%</t>
  </si>
  <si>
    <t>Income Taxes (Components of Deferred Tax Assets and Liabilities) (Details) - THE DAYTON POWER AND LIGHT COMPANY [Member] - USD ($) $ in Millions</t>
  </si>
  <si>
    <t>Depreciation / property basis</t>
  </si>
  <si>
    <t>Income taxes recoverable</t>
  </si>
  <si>
    <t>Deferred Tax Liabilities, Regulatory Assets and Liabilities</t>
  </si>
  <si>
    <t>Investment tax credit</t>
  </si>
  <si>
    <t>Compensation and employee benefits</t>
  </si>
  <si>
    <t>Net non-current liabilities</t>
  </si>
  <si>
    <t>Income Taxes (Tax or Benefit credited to AOCI) (Details) - USD ($) $ in Millions</t>
  </si>
  <si>
    <t>Tax expense/ (benefit)</t>
  </si>
  <si>
    <t>Income Taxes (Reconciliation of Unrecognized Tax Benefits) (Details) - THE DAYTON POWER AND LIGHT COMPANY [Member] - USD ($) $ in Millions</t>
  </si>
  <si>
    <t>Reconciliation of Unrecognized Tax Benefits, Excluding Amounts Pertaining to Examined Tax Returns [Roll Forward]</t>
  </si>
  <si>
    <t>Balance at beginning of year</t>
  </si>
  <si>
    <t>Tax positions taken during prior periods</t>
  </si>
  <si>
    <t>Lapse of applicable statute of limitations</t>
  </si>
  <si>
    <t>Balance at end of year</t>
  </si>
  <si>
    <t>Income Taxes (Narrative) (Details) - THE DAYTON POWER AND LIGHT COMPANY [Member] - USD ($) $ in Millions</t>
  </si>
  <si>
    <t>Unrecognized tax benefits due to uncertainty in timing of deductibility</t>
  </si>
  <si>
    <t>Benefit Plans (Narrative) (Details) - THE DAYTON POWER AND LIGHT COMPANY [Member] - USD ($)</t>
  </si>
  <si>
    <t>Defined Benefit Plan Disclosure [Line Items]</t>
  </si>
  <si>
    <t>Defined Benefit Plan, Amount Billed to Service Company</t>
  </si>
  <si>
    <t>Defined contribution plan, maximum annual contributions per employee (percent)</t>
  </si>
  <si>
    <t>85.00%</t>
  </si>
  <si>
    <t>Accumulated benefit obligation for our defined benefit pension plans</t>
  </si>
  <si>
    <t>Defined Benefit Plan, Amount Billed to AES Ohio Generation</t>
  </si>
  <si>
    <t>Defined Benefit Plan [Member]</t>
  </si>
  <si>
    <t>Defined benefit plan employee vested percentage</t>
  </si>
  <si>
    <t>Defined benefit plan, percent forfeited if terminated, other than by death or disability, prior to full vesting (percent)</t>
  </si>
  <si>
    <t>Management Employees [Member]</t>
  </si>
  <si>
    <t>Defined Benefit Plan, Plan Assets, Contributions by Employer</t>
  </si>
  <si>
    <t>Defined Benefit Plan, Benefit Obligation, Actuarial Gain (Loss)</t>
  </si>
  <si>
    <t>Defined Benefit Plan, Assumptions Used Calculating Net Periodic Benefit Cost, Expected Long-term Rate of Return on Plan Assets</t>
  </si>
  <si>
    <t>6.25%</t>
  </si>
  <si>
    <t>6.50%</t>
  </si>
  <si>
    <t>Discount rate for obligations</t>
  </si>
  <si>
    <t>4.35%</t>
  </si>
  <si>
    <t>3.66%</t>
  </si>
  <si>
    <t>4.28%</t>
  </si>
  <si>
    <t>Defined Benefit Plan, Assumptions Used Calculating Net Periodic Benefit Cost, Discount Rate</t>
  </si>
  <si>
    <t>4.49%</t>
  </si>
  <si>
    <t>Defined Benefit Plan, Plan Assets, Amount</t>
  </si>
  <si>
    <t>Defined Benefit Plan, Funded (Unfunded) Status of Plan</t>
  </si>
  <si>
    <t>Postretirement [Member]</t>
  </si>
  <si>
    <t>Equity Securities [Member]</t>
  </si>
  <si>
    <t>Defined Benefit Plan, Plan Assets, Target Allocation, Percentage</t>
  </si>
  <si>
    <t>38.00%</t>
  </si>
  <si>
    <t>Scenario, Forecast [Member]</t>
  </si>
  <si>
    <t>Increase in pension cost due to change in return on assets</t>
  </si>
  <si>
    <t>Decrease in pension cost due to change in return on assets</t>
  </si>
  <si>
    <t>Decrease in pension cost due to change in discount rate</t>
  </si>
  <si>
    <t>Increase in pension cost due to change in discount rate</t>
  </si>
  <si>
    <t>Scenario, Forecast [Member] | Pension [Member]</t>
  </si>
  <si>
    <t>Defined Benefit Plan, Plan Assets, Administration Expense</t>
  </si>
  <si>
    <t>Scenario, Forecast [Member] | SERP [Member]</t>
  </si>
  <si>
    <t>Defined Benefit Plan, Target Allocation Percentage</t>
  </si>
  <si>
    <t>Estimated contribution to the defined benefit plans next year</t>
  </si>
  <si>
    <t>Non-union Participant [Member] | First 1% of Eligible Compensation [Member]</t>
  </si>
  <si>
    <t>Defined contribution plan, employer matching contribution (percent)</t>
  </si>
  <si>
    <t>Defined contribution plan, employer matching contribution, percent of employees' gross pay (percent)</t>
  </si>
  <si>
    <t>Non-union Participant [Member] | Next 5% of Eligible Compensation [Member]</t>
  </si>
  <si>
    <t>50.00%</t>
  </si>
  <si>
    <t>5.00%</t>
  </si>
  <si>
    <t>Union Participant [Member]</t>
  </si>
  <si>
    <t>150.00%</t>
  </si>
  <si>
    <t>Defined contribution plan, employer matching contribution cap</t>
  </si>
  <si>
    <t>Subsequent Event [Member] | Pension [Member]</t>
  </si>
  <si>
    <t>Payment for Pension Benefits</t>
  </si>
  <si>
    <t>Subsequent Event [Member] | Increase in Expected Rate of Return [Member]</t>
  </si>
  <si>
    <t>Change in Expected rate of return on plan assets</t>
  </si>
  <si>
    <t>Subsequent Event [Member] | Decrease in Expected Rate of Return [Member]</t>
  </si>
  <si>
    <t>Subsequent Event [Member] | Expected Increase in Discount Rate [Member]</t>
  </si>
  <si>
    <t>Change in discount rate for plan assets</t>
  </si>
  <si>
    <t>25.00%</t>
  </si>
  <si>
    <t>Subsequent Event [Member] | Expected Decrease in Discount Rate [Member]</t>
  </si>
  <si>
    <t>Minimum [Member] | Equity Securities [Member]</t>
  </si>
  <si>
    <t>24.00%</t>
  </si>
  <si>
    <t>Minimum [Member] | Fixed Income Securities [Member]</t>
  </si>
  <si>
    <t>47.00%</t>
  </si>
  <si>
    <t>Maximum [Member] | Equity Securities [Member]</t>
  </si>
  <si>
    <t>52.00%</t>
  </si>
  <si>
    <t>Maximum [Member] | Fixed Income Securities [Member]</t>
  </si>
  <si>
    <t>65.00%</t>
  </si>
  <si>
    <t>Benefit Plans (Pension and Postretirement Benefit Plans' Obligations and Assets) (Details) - THE DAYTON POWER AND LIGHT COMPANY [Member] - USD ($) $ in Millions</t>
  </si>
  <si>
    <t>Defined Benefit Plan, Change in Fair Value of Plan Assets [Roll Forward]</t>
  </si>
  <si>
    <t>Noncurrent liabilities</t>
  </si>
  <si>
    <t>Defined Benefit Plan, Net Periodic Benefit Cost (Credit), Gain (Loss) Due to Settlement and Curtailment</t>
  </si>
  <si>
    <t>Defined Benefit Plan, Change in Benefit Obligation [Roll Forward]</t>
  </si>
  <si>
    <t>Benefit obligation at January 1</t>
  </si>
  <si>
    <t>Defined Benefit Plan, Benefit Obligation, Increase (Decrease) for Plan Amendment</t>
  </si>
  <si>
    <t>Defined Benefit Plan, Benefit Obligation, (Increase) Decrease for Curtailment</t>
  </si>
  <si>
    <t>Benefit obligation at December 31</t>
  </si>
  <si>
    <t>Fair value of plan assets at January 1</t>
  </si>
  <si>
    <t>Actual return / (loss) on plan assets</t>
  </si>
  <si>
    <t>Fair value of plan assets at December 31</t>
  </si>
  <si>
    <t>Current liabilities</t>
  </si>
  <si>
    <t>Net asset / (liability) at December 31</t>
  </si>
  <si>
    <t>Prior service cost</t>
  </si>
  <si>
    <t>Net actuarial loss</t>
  </si>
  <si>
    <t>Accumulated other comprehensive income, regulatory assets and regulatory liabilities, pre-tax</t>
  </si>
  <si>
    <t>Defined Benefit Plan, Plan Assets, Benefits Paid</t>
  </si>
  <si>
    <t>Defined Benefit Plan, Benefit Obligation, Benefits Paid</t>
  </si>
  <si>
    <t>Regulatory Asset [Member] | Pension [Member]</t>
  </si>
  <si>
    <t>Accumulated Other Comprehensive Income/(Loss) [Member] | Pension [Member]</t>
  </si>
  <si>
    <t>Benefit Plans (Net Periodic Benefit Cost (Income)) (Details) - THE DAYTON POWER AND LIGHT COMPANY [Member] - Pension [Member] - USD ($) $ in Millions</t>
  </si>
  <si>
    <t>Expected return on assets</t>
  </si>
  <si>
    <t>Defined Benefit Plan, Curtailments</t>
  </si>
  <si>
    <t>Actuarial gain / (loss)</t>
  </si>
  <si>
    <t>Net Periodic benefit cost / (income) before adjustments</t>
  </si>
  <si>
    <t>Defined Benefit Plan, Net Periodic Benefit Cost (Credit)</t>
  </si>
  <si>
    <t>Benefit Plans (Other Changes in Plan Assets and Benefit Obligation Recognized in Accumulated Other Comprehensive Income, Regulatory Assets And Regulatory Liabilities) (Details) - Pension [Member] - THE DAYTON POWER AND LIGHT COMPANY [Member] - USD ($) $ in Millions</t>
  </si>
  <si>
    <t>Net actuarial (gain) / loss</t>
  </si>
  <si>
    <t>Defined Benefit Plan, Accumulated Other Comprehensive Income, Plan Curtailment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Benefit Plans (Weighted Average Assumptions Used to Determine Benefit Obligations) (Details) - Pension [Member] - THE DAYTON POWER AND LIGHT COMPANY [Member]</t>
  </si>
  <si>
    <t>Rate of compensation increases</t>
  </si>
  <si>
    <t>3.94%</t>
  </si>
  <si>
    <t>Benefit Plans (Weighted Average Assumptions Used to Determine Net Periodic Benefit Cost (Income)) (Details) - Pension [Member] - THE DAYTON POWER AND LIGHT COMPANY [Member]</t>
  </si>
  <si>
    <t>Benefit Plans (Defined Benefits Plan Assets, Target Allocations) (Details) - THE DAYTON POWER AND LIGHT COMPANY [Member]</t>
  </si>
  <si>
    <t>Target Allocation</t>
  </si>
  <si>
    <t>Percentage of plan assets</t>
  </si>
  <si>
    <t>33.00%</t>
  </si>
  <si>
    <t>Debt Securities [Member]</t>
  </si>
  <si>
    <t>56.00%</t>
  </si>
  <si>
    <t>55.00%</t>
  </si>
  <si>
    <t>Cash and Cash Equivalents [Member]</t>
  </si>
  <si>
    <t>Real Estate [Member]</t>
  </si>
  <si>
    <t>6.00%</t>
  </si>
  <si>
    <t>8.00%</t>
  </si>
  <si>
    <t>10.00%</t>
  </si>
  <si>
    <t>Benefit Plans (Fair Value Measurements for Pension Plan Assets) (Details) - Pension [Member] - THE DAYTON POWER AND LIGHT COMPANY [Member] - USD ($) $ in Millions</t>
  </si>
  <si>
    <t>Total Pension Plan Assets</t>
  </si>
  <si>
    <t>Fair Value, Inputs, Level 1 [Member]</t>
  </si>
  <si>
    <t>Fair Value, Inputs, Level 2 [Member]</t>
  </si>
  <si>
    <t>Fair Value, Inputs, Level 3 [Member]</t>
  </si>
  <si>
    <t>U.S. Equities [Member]</t>
  </si>
  <si>
    <t>Total Equity Securities</t>
  </si>
  <si>
    <t>U.S. Equities [Member] | Fair Value, Inputs, Level 1 [Member]</t>
  </si>
  <si>
    <t>U.S. Equities [Member] | Fair Value, Inputs, Level 2 [Member]</t>
  </si>
  <si>
    <t>U.S. Equities [Member] | Fair Value, Inputs, Level 3 [Member]</t>
  </si>
  <si>
    <t>International Equities [Member]</t>
  </si>
  <si>
    <t>International Equities [Member] | Fair Value, Inputs, Level 1 [Member]</t>
  </si>
  <si>
    <t>International Equities [Member] | Fair Value, Inputs, Level 2 [Member]</t>
  </si>
  <si>
    <t>International Equitie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US Treasury Securities [Member]</t>
  </si>
  <si>
    <t>Total Debt Securities</t>
  </si>
  <si>
    <t>US Treasury Securities [Member] | Fair Value, Inputs, Level 1 [Member]</t>
  </si>
  <si>
    <t>US Treasury Securities [Member] | Fair Value, Inputs, Level 2 [Member]</t>
  </si>
  <si>
    <t>US Treasur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e Property Collective Fund [Member]</t>
  </si>
  <si>
    <t>Total Other Investments</t>
  </si>
  <si>
    <t>Core Property Collective Fund [Member] | Fair Value, Inputs, Level 1 [Member]</t>
  </si>
  <si>
    <t>Core Property Collective Fund [Member] | Fair Value, Inputs, Level 2 [Member]</t>
  </si>
  <si>
    <t>Core Property Collective Fund [Member] | Fair Value, Inputs, Level 3 [Member]</t>
  </si>
  <si>
    <t>Benefit Plans (Estimated Future Benefit Payments and Medicare Part D Reimbursements) (Details) - THE DAYTON POWER AND LIGHT COMPANY [Member] - Pension [Member] $ in Millions</t>
  </si>
  <si>
    <t>2016</t>
  </si>
  <si>
    <t>2017</t>
  </si>
  <si>
    <t>2021 - 2025</t>
  </si>
  <si>
    <t>Equity (Narrative) (Details) - THE DAYTON POWER AND LIGHT COMPANY [Member] - USD ($) $ / shares in Units, $ in Millions</t>
  </si>
  <si>
    <t>Jan. 01, 2016</t>
  </si>
  <si>
    <t>Class of Stock [Line Items]</t>
  </si>
  <si>
    <t>Accounts Payable, Related Parties, Current</t>
  </si>
  <si>
    <t>Dividends, Common Stock, Cash</t>
  </si>
  <si>
    <t>DP&amp;L Series A [Member]</t>
  </si>
  <si>
    <t>Temporary Equity, Preferred Stock Rate</t>
  </si>
  <si>
    <t>3.75%</t>
  </si>
  <si>
    <t>Temporary Equity, Redemption Price Per Share</t>
  </si>
  <si>
    <t>DP&amp;L Series B [Member]</t>
  </si>
  <si>
    <t>DP&amp;L Series C [Member]</t>
  </si>
  <si>
    <t>3.90%</t>
  </si>
  <si>
    <t>Equity (Preferred Shares Outstanding) (Details) - THE DAYTON POWER AND LIGHT COMPANY [Member]</t>
  </si>
  <si>
    <t>Dec. 31, 2018$ / shares</t>
  </si>
  <si>
    <t>Temporary Equity [Line Items]</t>
  </si>
  <si>
    <t>Contractual Obligations, Commercial Commitments and Contingencies (Narative) (Details) - THE DAYTON POWER AND LIGHT COMPANY [Member] - USD ($) $ in Millions</t>
  </si>
  <si>
    <t>Debt Obligation on 4.9% Equity Ownership [Member]</t>
  </si>
  <si>
    <t>Equity ownership interest</t>
  </si>
  <si>
    <t>4.90%</t>
  </si>
  <si>
    <t>Equity Ownership Interest - Guaranteed Portion of Long-term Debt Obligation</t>
  </si>
  <si>
    <t>Equity ownership interest aggregate cost</t>
  </si>
  <si>
    <t>Electric Generation Company [Member]</t>
  </si>
  <si>
    <t>Debt obligation</t>
  </si>
  <si>
    <t>Other OVEC Member [Member]</t>
  </si>
  <si>
    <t>4.85%</t>
  </si>
  <si>
    <t>Contractual Obligations, Commercial Commitments and Contingenciesl (Schedule Of Contractual Obligations And Commercial Commitments) (Details) - THE DAYTON POWER AND LIGHT COMPANY [Member] $ in Millions</t>
  </si>
  <si>
    <t>Electricity Purchase Commitments [Member]</t>
  </si>
  <si>
    <t>Contractual Obligations, Commercial Commitments And Contingencies [Line Items]</t>
  </si>
  <si>
    <t>Electricity Purchase Commitments</t>
  </si>
  <si>
    <t>Electricity Purchase Agreements Less Than 1 Year</t>
  </si>
  <si>
    <t>Electricity Purchase Agreements in Years 2 and 3</t>
  </si>
  <si>
    <t>Electricity Purchase Agreements in Years 4 and 5</t>
  </si>
  <si>
    <t>Electricity Purchase Agreements, After Year 5</t>
  </si>
  <si>
    <t>Other Intangible Assets [Member]</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Purchase orders and other contractual obligations, More than 5 years</t>
  </si>
  <si>
    <t>Related Party Transactions (Details) - THE DAYTON POWER AND LIGHT COMPANY [Member] - USD ($) $ in Millions</t>
  </si>
  <si>
    <t>Related Party Transaction [Line Items]</t>
  </si>
  <si>
    <t>Deferred Compensation Arrangement with Individual, Compensation Expense</t>
  </si>
  <si>
    <t>Sales to related party</t>
  </si>
  <si>
    <t>Charges for Services Provided</t>
  </si>
  <si>
    <t>Net payable to the Service Company</t>
  </si>
  <si>
    <t>Premiums paid for Insurance Services provided by MVIC</t>
  </si>
  <si>
    <t>Due to Affiliate</t>
  </si>
  <si>
    <t>AES Ohio Generation [Member]</t>
  </si>
  <si>
    <t>Income Taxes Paid, Net [Member]</t>
  </si>
  <si>
    <t>Related Party Transaction, Amounts of Transaction</t>
  </si>
  <si>
    <t>Charges for health, welfare and benefit plans [Member] | Subsidiary of Common Parent [Member]</t>
  </si>
  <si>
    <t>Consulting Services [Member] | Subsidiary of Common Parent [Member]</t>
  </si>
  <si>
    <t>Charges for affiliates for non-power goods or services [Member] | Subsidiary of Common Parent [Member]</t>
  </si>
  <si>
    <t>Business Segments (Narrative) (Details) - THE DAYTON POWER AND LIGHT COMPANY [Member]</t>
  </si>
  <si>
    <t>Sep. 30, 2019mi²customer</t>
  </si>
  <si>
    <t>Dec. 31, 2018mi²customer</t>
  </si>
  <si>
    <t>Segment Reporting Information [Line Items]</t>
  </si>
  <si>
    <t>Business Segments (Segment Financial Information) (Details) - THE DAYTON POWER AND LIGHT COMPANY [Member] - USD ($) $ in Millions</t>
  </si>
  <si>
    <t>Fuel Costs</t>
  </si>
  <si>
    <t>Income (Loss) from Continuing Operations before Equity Method Investments, Income Taxes, Noncontrolling Interest</t>
  </si>
  <si>
    <t>Net loss from continuing operations</t>
  </si>
  <si>
    <t>Discontinued operations, net of tax</t>
  </si>
  <si>
    <t>Total assets (end of year)</t>
  </si>
  <si>
    <t>Revenue (Details) - THE DAYTON POWER AND LIGHT COMPANY [Member] - USD ($) $ in Millions</t>
  </si>
  <si>
    <t>Revenue from Contract with Customer, Excluding Assessed Tax</t>
  </si>
  <si>
    <t>RTO Revenue</t>
  </si>
  <si>
    <t>RTO Capacity Revenue</t>
  </si>
  <si>
    <t>Contract with Customer, Asset, Gross</t>
  </si>
  <si>
    <t>Alternative Revenue Programs Accounts Receivable, Gross</t>
  </si>
  <si>
    <t>Wholesale Revenue [Member]</t>
  </si>
  <si>
    <t>Other Revenues [Member]</t>
  </si>
  <si>
    <t>Other non-606 revenue</t>
  </si>
  <si>
    <t>Retail Revenue [Member]</t>
  </si>
  <si>
    <t>Generation Separation (Details) - THE DAYTON POWER AND LIGHT COMPANY [Member] - USD ($) $ in Millions</t>
  </si>
  <si>
    <t>Debt Percentage of Rate Base</t>
  </si>
  <si>
    <t>75.00%</t>
  </si>
  <si>
    <t>Transmission and Distribution [Member]</t>
  </si>
  <si>
    <t>Cash Provided by (Used in) Operating Activities, Discontinued Operations</t>
  </si>
  <si>
    <t>Cash Provided by (Used in) Investing Activities, Discontinued Operations</t>
  </si>
  <si>
    <t>Disposal Group, Including Discontinued Operation, Restricted Cash</t>
  </si>
  <si>
    <t>Disposal Group, Including Discontinued Operation, Inventory</t>
  </si>
  <si>
    <t>Disposal Group, Including Discontinued Operations, Taxes Applicable to Subsequent Years</t>
  </si>
  <si>
    <t>Property, plant &amp; equipment, net</t>
  </si>
  <si>
    <t>Intangible assets, net</t>
  </si>
  <si>
    <t>Other assets</t>
  </si>
  <si>
    <t>Total assets of the disposal group classified as held for sale in the balance sheets</t>
  </si>
  <si>
    <t>Disposal Group, Including Discontinued Operation, Accrued Income Tax Payable</t>
  </si>
  <si>
    <t>Disposal Group, Including Discontinued Operation, Deferred Tax Liabilities</t>
  </si>
  <si>
    <t>Disposal Group, Including Discontinued Operation, Pension Plan Benefit Obligation</t>
  </si>
  <si>
    <t>Disposal Group, Including Discontinued Operation, Accumulated Deferred Investment Tax Credit</t>
  </si>
  <si>
    <t>Asset Retirement Obligation, Held for Sale</t>
  </si>
  <si>
    <t>Other liabilities</t>
  </si>
  <si>
    <t>Total liabilities of the disposal group classified as held for sale in the balance sheets</t>
  </si>
  <si>
    <t>Disposal Group, Including Discontinued Operation, Accumulated Other Comprehensive Income (Loss), Net of Tax</t>
  </si>
  <si>
    <t>Cost of revenues</t>
  </si>
  <si>
    <t>Disposal Group, Including Discontinued Operation, Operating and Other Expenses</t>
  </si>
  <si>
    <t>Disposal Group, Including Discontinued Operation, Fixed-Asset Impairment</t>
  </si>
  <si>
    <t>Disposal Group, Including Discontinued Operation, Interest Expense</t>
  </si>
  <si>
    <t>Assets and Liabilities Held-For-Sale and Dispositions (Details) - THE DAYTON POWER AND LIGHT COMPANY [Member] - USD ($) $ in Millions</t>
  </si>
  <si>
    <t>Beckjord [Member]</t>
  </si>
  <si>
    <t>Property, Plant and Equipment, Additions</t>
  </si>
  <si>
    <t>Schedule II Valuation And Qualifying Accounts (Details) - Provision for Uncollectible Accounts [Member] - THE DAYTON POWER AND LIGHT COMPANY [Member] - USD ($) $ in Thousands</t>
  </si>
  <si>
    <t>SEC Schedule, 12-09, Valuation and Qualifying Accounts Disclosure [Line Items]</t>
  </si>
  <si>
    <t>Balance at Beginning of Period</t>
  </si>
  <si>
    <t>Deductions</t>
  </si>
  <si>
    <t>Balance at End of Perio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8"/>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41172173</v>
      </c>
    </row>
    <row r="9" spans="1:2">
      <c r="A9" s="3" t="s">
        <v>14</v>
      </c>
      <c r="B9" s="3" t="s">
        <v>10</v>
      </c>
    </row>
    <row r="10" spans="1:2">
      <c r="A10" s="3" t="s">
        <v>15</v>
      </c>
      <c r="B10" s="3" t="s">
        <v>10</v>
      </c>
    </row>
    <row r="11" spans="1:2">
      <c r="A11" s="3" t="s">
        <v>16</v>
      </c>
      <c r="B1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0</v>
      </c>
      <c r="B1" s="2" t="s">
        <v>19</v>
      </c>
      <c r="C1" s="2" t="s">
        <v>1</v>
      </c>
    </row>
    <row r="2" spans="1:3">
      <c r="B2" s="2" t="s">
        <v>20</v>
      </c>
      <c r="C2" s="2" t="s">
        <v>22</v>
      </c>
    </row>
    <row r="3" spans="1:3">
      <c r="A3" s="3" t="s">
        <v>231</v>
      </c>
    </row>
    <row r="4" spans="1:3">
      <c r="A4" s="7" t="s">
        <v>232</v>
      </c>
    </row>
    <row r="5" spans="1:3">
      <c r="A5" s="3" t="s">
        <v>230</v>
      </c>
      <c r="B5" s="3" t="s">
        <v>233</v>
      </c>
      <c r="C5" s="3"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9</v>
      </c>
      <c r="C1" s="2" t="s">
        <v>1</v>
      </c>
    </row>
    <row r="2" spans="1:3">
      <c r="B2" s="2" t="s">
        <v>20</v>
      </c>
      <c r="C2" s="2" t="s">
        <v>22</v>
      </c>
    </row>
    <row r="3" spans="1:3">
      <c r="A3" s="7" t="s">
        <v>236</v>
      </c>
    </row>
    <row r="4" spans="1:3">
      <c r="A4" s="3" t="s">
        <v>237</v>
      </c>
      <c r="B4" s="3" t="s">
        <v>238</v>
      </c>
    </row>
    <row r="5" spans="1:3">
      <c r="A5" s="3" t="s">
        <v>239</v>
      </c>
      <c r="C5" s="3" t="s">
        <v>240</v>
      </c>
    </row>
    <row r="6" spans="1:3">
      <c r="A6" s="3" t="s">
        <v>241</v>
      </c>
      <c r="B6" s="3" t="s">
        <v>242</v>
      </c>
      <c r="C6" s="3"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44</v>
      </c>
      <c r="B1" s="2" t="s">
        <v>19</v>
      </c>
      <c r="C1" s="2" t="s">
        <v>1</v>
      </c>
    </row>
    <row r="2" spans="1:3">
      <c r="B2" s="2" t="s">
        <v>20</v>
      </c>
      <c r="C2" s="2" t="s">
        <v>22</v>
      </c>
    </row>
    <row r="3" spans="1:3">
      <c r="A3" s="3" t="s">
        <v>245</v>
      </c>
    </row>
    <row r="4" spans="1:3">
      <c r="A4" s="3" t="s">
        <v>246</v>
      </c>
      <c r="B4" s="3" t="s">
        <v>247</v>
      </c>
      <c r="C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2</v>
      </c>
    </row>
    <row r="3" spans="1:2">
      <c r="A3" s="3" t="s">
        <v>231</v>
      </c>
    </row>
    <row r="4" spans="1:2">
      <c r="A4" s="7" t="s">
        <v>250</v>
      </c>
    </row>
    <row r="5" spans="1:2">
      <c r="A5" s="3" t="s">
        <v>249</v>
      </c>
      <c r="B5" s="3"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2</v>
      </c>
      <c r="B1" s="2" t="s">
        <v>19</v>
      </c>
      <c r="C1" s="2" t="s">
        <v>1</v>
      </c>
    </row>
    <row r="2" spans="1:3">
      <c r="B2" s="2" t="s">
        <v>20</v>
      </c>
      <c r="C2" s="2" t="s">
        <v>22</v>
      </c>
    </row>
    <row r="3" spans="1:3">
      <c r="A3" s="3" t="s">
        <v>231</v>
      </c>
    </row>
    <row r="4" spans="1:3">
      <c r="A4" s="7" t="s">
        <v>253</v>
      </c>
    </row>
    <row r="5" spans="1:3">
      <c r="A5" s="3" t="s">
        <v>252</v>
      </c>
      <c r="B5" s="3" t="s">
        <v>254</v>
      </c>
      <c r="C5"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56</v>
      </c>
      <c r="B1" s="2" t="s">
        <v>19</v>
      </c>
      <c r="C1" s="2" t="s">
        <v>1</v>
      </c>
    </row>
    <row r="2" spans="1:3">
      <c r="B2" s="2" t="s">
        <v>20</v>
      </c>
      <c r="C2" s="2" t="s">
        <v>22</v>
      </c>
    </row>
    <row r="3" spans="1:3">
      <c r="A3" s="3" t="s">
        <v>231</v>
      </c>
    </row>
    <row r="4" spans="1:3">
      <c r="A4" s="3" t="s">
        <v>256</v>
      </c>
      <c r="B4" s="3" t="s">
        <v>257</v>
      </c>
      <c r="C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9</v>
      </c>
      <c r="B1" s="2" t="s">
        <v>19</v>
      </c>
      <c r="C1" s="2" t="s">
        <v>1</v>
      </c>
    </row>
    <row r="2" spans="1:3">
      <c r="B2" s="2" t="s">
        <v>20</v>
      </c>
      <c r="C2" s="2" t="s">
        <v>22</v>
      </c>
    </row>
    <row r="3" spans="1:3">
      <c r="A3" s="3" t="s">
        <v>231</v>
      </c>
    </row>
    <row r="4" spans="1:3">
      <c r="A4" s="7" t="s">
        <v>260</v>
      </c>
    </row>
    <row r="5" spans="1:3">
      <c r="A5" s="3" t="s">
        <v>259</v>
      </c>
      <c r="B5" s="3" t="s">
        <v>261</v>
      </c>
      <c r="C5"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3</v>
      </c>
      <c r="B1" s="2" t="s">
        <v>19</v>
      </c>
      <c r="C1" s="2" t="s">
        <v>1</v>
      </c>
    </row>
    <row r="2" spans="1:3">
      <c r="B2" s="2" t="s">
        <v>20</v>
      </c>
      <c r="C2" s="2" t="s">
        <v>22</v>
      </c>
    </row>
    <row r="3" spans="1:3">
      <c r="A3" s="3" t="s">
        <v>231</v>
      </c>
    </row>
    <row r="4" spans="1:3">
      <c r="A4" s="7" t="s">
        <v>264</v>
      </c>
    </row>
    <row r="5" spans="1:3">
      <c r="A5" s="3" t="s">
        <v>263</v>
      </c>
      <c r="B5" s="3" t="s">
        <v>265</v>
      </c>
      <c r="C5" s="3"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7</v>
      </c>
      <c r="B1" s="2" t="s">
        <v>19</v>
      </c>
      <c r="C1" s="2" t="s">
        <v>1</v>
      </c>
    </row>
    <row r="2" spans="1:3">
      <c r="B2" s="2" t="s">
        <v>20</v>
      </c>
      <c r="C2" s="2" t="s">
        <v>22</v>
      </c>
    </row>
    <row r="3" spans="1:3">
      <c r="A3" s="3" t="s">
        <v>231</v>
      </c>
    </row>
    <row r="4" spans="1:3">
      <c r="A4" s="3" t="s">
        <v>267</v>
      </c>
      <c r="B4" s="3" t="s">
        <v>268</v>
      </c>
      <c r="C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0</v>
      </c>
      <c r="B1" s="2" t="s">
        <v>19</v>
      </c>
      <c r="C1" s="2" t="s">
        <v>1</v>
      </c>
    </row>
    <row r="2" spans="1:3">
      <c r="B2" s="2" t="s">
        <v>20</v>
      </c>
      <c r="C2" s="2" t="s">
        <v>22</v>
      </c>
    </row>
    <row r="3" spans="1:3">
      <c r="A3" s="3" t="s">
        <v>231</v>
      </c>
    </row>
    <row r="4" spans="1:3">
      <c r="A4" s="7" t="s">
        <v>253</v>
      </c>
    </row>
    <row r="5" spans="1:3">
      <c r="A5" s="3" t="s">
        <v>270</v>
      </c>
      <c r="B5" s="3" t="s">
        <v>271</v>
      </c>
      <c r="C5"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v>
      </c>
      <c r="B1" s="2" t="s">
        <v>18</v>
      </c>
      <c r="D1" s="2" t="s">
        <v>19</v>
      </c>
      <c r="F1" s="2" t="s">
        <v>1</v>
      </c>
    </row>
    <row r="2" spans="1:8">
      <c r="B2" s="2" t="s">
        <v>20</v>
      </c>
      <c r="C2" s="2" t="s">
        <v>21</v>
      </c>
      <c r="D2" s="2" t="s">
        <v>20</v>
      </c>
      <c r="E2" s="2" t="s">
        <v>21</v>
      </c>
      <c r="F2" s="2" t="s">
        <v>22</v>
      </c>
      <c r="G2" s="2" t="s">
        <v>23</v>
      </c>
      <c r="H2" s="2" t="s">
        <v>24</v>
      </c>
    </row>
    <row r="3" spans="1:8">
      <c r="A3" s="3" t="s">
        <v>25</v>
      </c>
      <c r="B3" s="6" t="n">
        <v>191.1</v>
      </c>
      <c r="C3" s="6" t="n">
        <v>198.7</v>
      </c>
      <c r="D3" s="6" t="n">
        <v>570.2</v>
      </c>
      <c r="E3" s="6" t="n">
        <v>563.5</v>
      </c>
      <c r="F3" s="6" t="n">
        <v>738.7</v>
      </c>
    </row>
    <row r="4" spans="1:8">
      <c r="A4" s="7" t="s">
        <v>26</v>
      </c>
    </row>
    <row r="5" spans="1:8">
      <c r="A5" s="3" t="s">
        <v>27</v>
      </c>
      <c r="B5" s="8" t="n">
        <v>0.6</v>
      </c>
      <c r="C5" s="8" t="n">
        <v>0.1</v>
      </c>
      <c r="D5" s="4" t="n">
        <v>2</v>
      </c>
      <c r="E5" s="8" t="n">
        <v>1.7</v>
      </c>
      <c r="F5" s="8" t="n">
        <v>2.4</v>
      </c>
      <c r="G5" s="6" t="n">
        <v>0.5</v>
      </c>
      <c r="H5" s="6" t="n">
        <v>5.3</v>
      </c>
    </row>
    <row r="6" spans="1:8">
      <c r="A6" s="3" t="s">
        <v>28</v>
      </c>
      <c r="B6" s="8" t="n">
        <v>65.90000000000001</v>
      </c>
      <c r="C6" s="4" t="n">
        <v>83</v>
      </c>
      <c r="D6" s="8" t="n">
        <v>193.3</v>
      </c>
      <c r="E6" s="8" t="n">
        <v>235.7</v>
      </c>
    </row>
    <row r="7" spans="1:8">
      <c r="A7" s="3" t="s">
        <v>29</v>
      </c>
      <c r="F7" s="4" t="n">
        <v>435</v>
      </c>
      <c r="G7" s="8" t="n">
        <v>429.7</v>
      </c>
      <c r="H7" s="4" t="n">
        <v>486</v>
      </c>
    </row>
    <row r="8" spans="1:8">
      <c r="A8" s="3" t="s">
        <v>30</v>
      </c>
      <c r="B8" s="8" t="n">
        <v>42.2</v>
      </c>
      <c r="C8" s="8" t="n">
        <v>33.8</v>
      </c>
      <c r="D8" s="8" t="n">
        <v>135.2</v>
      </c>
      <c r="E8" s="8" t="n">
        <v>105.9</v>
      </c>
      <c r="F8" s="8" t="n">
        <v>139.7</v>
      </c>
      <c r="G8" s="8" t="n">
        <v>156.5</v>
      </c>
      <c r="H8" s="8" t="n">
        <v>178.4</v>
      </c>
    </row>
    <row r="9" spans="1:8">
      <c r="A9" s="3" t="s">
        <v>31</v>
      </c>
      <c r="B9" s="8" t="n">
        <v>17.4</v>
      </c>
      <c r="C9" s="8" t="n">
        <v>19.1</v>
      </c>
      <c r="D9" s="8" t="n">
        <v>52.9</v>
      </c>
      <c r="E9" s="8" t="n">
        <v>56.5</v>
      </c>
      <c r="F9" s="8" t="n">
        <v>74.5</v>
      </c>
      <c r="G9" s="8" t="n">
        <v>75.3</v>
      </c>
      <c r="H9" s="4" t="n">
        <v>71</v>
      </c>
    </row>
    <row r="10" spans="1:8">
      <c r="A10" s="3" t="s">
        <v>32</v>
      </c>
      <c r="B10" s="8" t="n">
        <v>20.8</v>
      </c>
      <c r="C10" s="4" t="n">
        <v>19</v>
      </c>
      <c r="D10" s="8" t="n">
        <v>58.2</v>
      </c>
      <c r="E10" s="8" t="n">
        <v>54.3</v>
      </c>
      <c r="F10" s="8" t="n">
        <v>73.09999999999999</v>
      </c>
      <c r="G10" s="8" t="n">
        <v>76.3</v>
      </c>
      <c r="H10" s="4" t="n">
        <v>68</v>
      </c>
    </row>
    <row r="11" spans="1:8">
      <c r="A11" s="3" t="s">
        <v>33</v>
      </c>
      <c r="F11" s="4" t="n">
        <v>0</v>
      </c>
      <c r="G11" s="8" t="n">
        <v>66.3</v>
      </c>
      <c r="H11" s="8" t="n">
        <v>1353.5</v>
      </c>
    </row>
    <row r="12" spans="1:8">
      <c r="A12" s="3" t="s">
        <v>34</v>
      </c>
      <c r="B12" s="8" t="n">
        <v>0.1</v>
      </c>
      <c r="C12" s="4" t="n">
        <v>0</v>
      </c>
      <c r="D12" s="4" t="n">
        <v>0</v>
      </c>
      <c r="E12" s="8" t="n">
        <v>-0.1</v>
      </c>
      <c r="F12" s="8" t="n">
        <v>0.2</v>
      </c>
      <c r="G12" s="8" t="n">
        <v>-0.5</v>
      </c>
      <c r="H12" s="8" t="n">
        <v>-0.4</v>
      </c>
    </row>
    <row r="13" spans="1:8">
      <c r="A13" s="3" t="s">
        <v>35</v>
      </c>
      <c r="B13" s="4" t="n">
        <v>0</v>
      </c>
      <c r="C13" s="4" t="n">
        <v>0</v>
      </c>
      <c r="D13" s="4" t="n">
        <v>0</v>
      </c>
      <c r="E13" s="8" t="n">
        <v>12.4</v>
      </c>
      <c r="F13" s="8" t="n">
        <v>12.4</v>
      </c>
      <c r="G13" s="4" t="n">
        <v>0</v>
      </c>
      <c r="H13" s="4" t="n">
        <v>0</v>
      </c>
    </row>
    <row r="14" spans="1:8">
      <c r="A14" s="3" t="s">
        <v>36</v>
      </c>
      <c r="F14" s="8" t="n">
        <v>299.9</v>
      </c>
      <c r="G14" s="8" t="n">
        <v>307.6</v>
      </c>
      <c r="H14" s="4" t="n">
        <v>317</v>
      </c>
    </row>
    <row r="15" spans="1:8">
      <c r="A15" s="3" t="s">
        <v>37</v>
      </c>
      <c r="B15" s="8" t="n">
        <v>146.8</v>
      </c>
      <c r="C15" s="4" t="n">
        <v>155</v>
      </c>
      <c r="D15" s="8" t="n">
        <v>441.6</v>
      </c>
      <c r="E15" s="8" t="n">
        <v>466.6</v>
      </c>
    </row>
    <row r="16" spans="1:8">
      <c r="A16" s="3" t="s">
        <v>38</v>
      </c>
      <c r="B16" s="8" t="n">
        <v>44.3</v>
      </c>
      <c r="C16" s="8" t="n">
        <v>43.7</v>
      </c>
      <c r="D16" s="8" t="n">
        <v>128.6</v>
      </c>
      <c r="E16" s="8" t="n">
        <v>96.90000000000001</v>
      </c>
      <c r="F16" s="8" t="n">
        <v>135.1</v>
      </c>
      <c r="G16" s="8" t="n">
        <v>122.1</v>
      </c>
      <c r="H16" s="4" t="n">
        <v>169</v>
      </c>
    </row>
    <row r="17" spans="1:8">
      <c r="A17" s="7" t="s">
        <v>39</v>
      </c>
    </row>
    <row r="18" spans="1:8">
      <c r="A18" s="3" t="s">
        <v>40</v>
      </c>
      <c r="B18" s="8" t="n">
        <v>-6.1</v>
      </c>
      <c r="C18" s="8" t="n">
        <v>-5.8</v>
      </c>
      <c r="D18" s="8" t="n">
        <v>-19.9</v>
      </c>
      <c r="E18" s="8" t="n">
        <v>-20.5</v>
      </c>
      <c r="F18" s="8" t="n">
        <v>-27.3</v>
      </c>
      <c r="G18" s="8" t="n">
        <v>-30.5</v>
      </c>
      <c r="H18" s="8" t="n">
        <v>-24.7</v>
      </c>
    </row>
    <row r="19" spans="1:8">
      <c r="A19" s="3" t="s">
        <v>41</v>
      </c>
      <c r="B19" s="4" t="n">
        <v>0</v>
      </c>
      <c r="C19" s="4" t="n">
        <v>0</v>
      </c>
      <c r="D19" s="4" t="n">
        <v>0</v>
      </c>
      <c r="E19" s="8" t="n">
        <v>-0.6</v>
      </c>
      <c r="F19" s="8" t="n">
        <v>-0.6</v>
      </c>
      <c r="G19" s="8" t="n">
        <v>-1.1</v>
      </c>
      <c r="H19" s="8" t="n">
        <v>-0.5</v>
      </c>
    </row>
    <row r="20" spans="1:8">
      <c r="A20" s="3" t="s">
        <v>42</v>
      </c>
      <c r="B20" s="8" t="n">
        <v>-0.5</v>
      </c>
      <c r="C20" s="8" t="n">
        <v>-0.4</v>
      </c>
      <c r="D20" s="8" t="n">
        <v>0.1</v>
      </c>
      <c r="E20" s="8" t="n">
        <v>-1.9</v>
      </c>
      <c r="F20" s="8" t="n">
        <v>-2.8</v>
      </c>
      <c r="G20" s="4" t="n">
        <v>-2</v>
      </c>
      <c r="H20" s="8" t="n">
        <v>-0.2</v>
      </c>
    </row>
    <row r="21" spans="1:8">
      <c r="A21" s="3" t="s">
        <v>43</v>
      </c>
      <c r="B21" s="8" t="n">
        <v>-6.6</v>
      </c>
      <c r="C21" s="8" t="n">
        <v>-6.2</v>
      </c>
      <c r="D21" s="8" t="n">
        <v>-19.8</v>
      </c>
      <c r="E21" s="4" t="n">
        <v>-23</v>
      </c>
      <c r="F21" s="8" t="n">
        <v>-30.7</v>
      </c>
      <c r="G21" s="8" t="n">
        <v>-33.6</v>
      </c>
      <c r="H21" s="8" t="n">
        <v>-25.4</v>
      </c>
    </row>
    <row r="22" spans="1:8">
      <c r="A22" s="3" t="s">
        <v>44</v>
      </c>
      <c r="B22" s="8" t="n">
        <v>37.7</v>
      </c>
      <c r="C22" s="8" t="n">
        <v>37.5</v>
      </c>
      <c r="D22" s="8" t="n">
        <v>108.8</v>
      </c>
      <c r="E22" s="8" t="n">
        <v>73.90000000000001</v>
      </c>
      <c r="F22" s="8" t="n">
        <v>104.4</v>
      </c>
      <c r="G22" s="8" t="n">
        <v>88.5</v>
      </c>
      <c r="H22" s="8" t="n">
        <v>143.6</v>
      </c>
    </row>
    <row r="23" spans="1:8">
      <c r="A23" s="3" t="s">
        <v>45</v>
      </c>
      <c r="B23" s="8" t="n">
        <v>-7.2</v>
      </c>
      <c r="C23" s="8" t="n">
        <v>6.3</v>
      </c>
      <c r="D23" s="8" t="n">
        <v>5.1</v>
      </c>
      <c r="E23" s="4" t="n">
        <v>12</v>
      </c>
      <c r="F23" s="8" t="n">
        <v>17.7</v>
      </c>
      <c r="G23" s="8" t="n">
        <v>31.1</v>
      </c>
      <c r="H23" s="4" t="n">
        <v>46</v>
      </c>
    </row>
    <row r="24" spans="1:8">
      <c r="A24" s="3" t="s">
        <v>46</v>
      </c>
      <c r="F24" s="8" t="n">
        <v>86.7</v>
      </c>
      <c r="G24" s="8" t="n">
        <v>57.4</v>
      </c>
      <c r="H24" s="8" t="n">
        <v>97.59999999999999</v>
      </c>
    </row>
    <row r="25" spans="1:8">
      <c r="A25" s="3" t="s">
        <v>47</v>
      </c>
      <c r="F25" s="4" t="n">
        <v>0</v>
      </c>
      <c r="G25" s="8" t="n">
        <v>-56.3</v>
      </c>
      <c r="H25" s="8" t="n">
        <v>-1338.7</v>
      </c>
    </row>
    <row r="26" spans="1:8">
      <c r="A26" s="3" t="s">
        <v>48</v>
      </c>
      <c r="F26" s="4" t="n">
        <v>0</v>
      </c>
      <c r="G26" s="8" t="n">
        <v>-15.9</v>
      </c>
      <c r="H26" s="8" t="n">
        <v>-468.4</v>
      </c>
    </row>
    <row r="27" spans="1:8">
      <c r="A27" s="3" t="s">
        <v>49</v>
      </c>
      <c r="F27" s="4" t="n">
        <v>0</v>
      </c>
      <c r="G27" s="8" t="n">
        <v>-40.4</v>
      </c>
      <c r="H27" s="8" t="n">
        <v>-870.3</v>
      </c>
    </row>
    <row r="28" spans="1:8">
      <c r="A28" s="3" t="s">
        <v>50</v>
      </c>
      <c r="F28" s="4" t="n">
        <v>0</v>
      </c>
      <c r="G28" s="4" t="n">
        <v>0</v>
      </c>
      <c r="H28" s="8" t="n">
        <v>0.7</v>
      </c>
    </row>
    <row r="29" spans="1:8">
      <c r="A29" s="3" t="s">
        <v>51</v>
      </c>
      <c r="F29" s="8" t="n">
        <v>86.7</v>
      </c>
      <c r="G29" s="4" t="n">
        <v>17</v>
      </c>
      <c r="H29" s="8" t="n">
        <v>-773.4</v>
      </c>
    </row>
    <row r="30" spans="1:8">
      <c r="A30" s="3" t="s">
        <v>52</v>
      </c>
      <c r="B30" s="8" t="n">
        <v>44.9</v>
      </c>
      <c r="C30" s="8" t="n">
        <v>31.2</v>
      </c>
      <c r="F30" s="8" t="n">
        <v>86.7</v>
      </c>
      <c r="G30" s="4" t="n">
        <v>17</v>
      </c>
      <c r="H30" s="8" t="n">
        <v>-772.7</v>
      </c>
    </row>
    <row r="31" spans="1:8">
      <c r="A31" s="3" t="s">
        <v>53</v>
      </c>
      <c r="B31" s="6" t="n">
        <v>44.9</v>
      </c>
      <c r="C31" s="6" t="n">
        <v>31.2</v>
      </c>
      <c r="D31" s="6" t="n">
        <v>103.7</v>
      </c>
      <c r="E31" s="6" t="n">
        <v>61.9</v>
      </c>
      <c r="F31" s="8" t="n">
        <v>86.7</v>
      </c>
      <c r="G31" s="4" t="n">
        <v>17</v>
      </c>
      <c r="H31" s="8" t="n">
        <v>-772.7</v>
      </c>
    </row>
    <row r="32" spans="1:8">
      <c r="A32" s="3" t="s">
        <v>54</v>
      </c>
    </row>
    <row r="33" spans="1:8">
      <c r="A33" s="7" t="s">
        <v>26</v>
      </c>
    </row>
    <row r="34" spans="1:8">
      <c r="A34" s="3" t="s">
        <v>55</v>
      </c>
      <c r="F34" s="8" t="n">
        <v>301.3</v>
      </c>
      <c r="G34" s="8" t="n">
        <v>289.8</v>
      </c>
      <c r="H34" s="8" t="n">
        <v>316.7</v>
      </c>
    </row>
    <row r="35" spans="1:8">
      <c r="A35" s="3" t="s">
        <v>56</v>
      </c>
    </row>
    <row r="36" spans="1:8">
      <c r="A36" s="3" t="s">
        <v>25</v>
      </c>
      <c r="F36" s="8" t="n">
        <v>738.7</v>
      </c>
      <c r="G36" s="4" t="n">
        <v>720</v>
      </c>
      <c r="H36" s="4" t="n">
        <v>808</v>
      </c>
    </row>
    <row r="37" spans="1:8">
      <c r="A37" s="7" t="s">
        <v>26</v>
      </c>
    </row>
    <row r="38" spans="1:8">
      <c r="A38" s="3" t="s">
        <v>55</v>
      </c>
      <c r="F38" s="6" t="n">
        <v>303.7</v>
      </c>
      <c r="G38" s="6" t="n">
        <v>290.3</v>
      </c>
      <c r="H38" s="5" t="n">
        <v>322</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73</v>
      </c>
      <c r="B1" s="2" t="s">
        <v>19</v>
      </c>
      <c r="C1" s="2" t="s">
        <v>1</v>
      </c>
    </row>
    <row r="2" spans="1:3">
      <c r="B2" s="2" t="s">
        <v>20</v>
      </c>
      <c r="C2" s="2" t="s">
        <v>22</v>
      </c>
    </row>
    <row r="3" spans="1:3">
      <c r="A3" s="3" t="s">
        <v>231</v>
      </c>
    </row>
    <row r="4" spans="1:3">
      <c r="A4" s="3" t="s">
        <v>273</v>
      </c>
      <c r="B4" s="3" t="s">
        <v>274</v>
      </c>
      <c r="C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2</v>
      </c>
    </row>
    <row r="3" spans="1:2">
      <c r="A3" s="3" t="s">
        <v>231</v>
      </c>
    </row>
    <row r="4" spans="1:2">
      <c r="A4" s="7" t="s">
        <v>253</v>
      </c>
    </row>
    <row r="5" spans="1:2">
      <c r="A5" s="3" t="s">
        <v>276</v>
      </c>
      <c r="B5"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78</v>
      </c>
      <c r="B1" s="2" t="s">
        <v>19</v>
      </c>
      <c r="C1" s="2" t="s">
        <v>1</v>
      </c>
    </row>
    <row r="2" spans="1:3">
      <c r="B2" s="2" t="s">
        <v>20</v>
      </c>
      <c r="C2" s="2" t="s">
        <v>22</v>
      </c>
    </row>
    <row r="3" spans="1:3">
      <c r="A3" s="3" t="s">
        <v>231</v>
      </c>
    </row>
    <row r="4" spans="1:3">
      <c r="A4" s="3" t="s">
        <v>279</v>
      </c>
      <c r="B4" s="3" t="s">
        <v>280</v>
      </c>
      <c r="C4"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9</v>
      </c>
      <c r="C1" s="2" t="s">
        <v>1</v>
      </c>
    </row>
    <row r="2" spans="1:3">
      <c r="B2" s="2" t="s">
        <v>20</v>
      </c>
      <c r="C2" s="2" t="s">
        <v>22</v>
      </c>
    </row>
    <row r="3" spans="1:3">
      <c r="A3" s="3" t="s">
        <v>231</v>
      </c>
    </row>
    <row r="4" spans="1:3">
      <c r="A4" s="7" t="s">
        <v>283</v>
      </c>
    </row>
    <row r="5" spans="1:3">
      <c r="A5" s="3" t="s">
        <v>282</v>
      </c>
      <c r="B5" s="3" t="s">
        <v>284</v>
      </c>
      <c r="C5"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9</v>
      </c>
      <c r="C1" s="2" t="s">
        <v>1</v>
      </c>
    </row>
    <row r="2" spans="1:3">
      <c r="B2" s="2" t="s">
        <v>20</v>
      </c>
      <c r="C2" s="2" t="s">
        <v>22</v>
      </c>
    </row>
    <row r="3" spans="1:3">
      <c r="A3" s="3" t="s">
        <v>231</v>
      </c>
    </row>
    <row r="4" spans="1:3">
      <c r="A4" s="7" t="s">
        <v>283</v>
      </c>
    </row>
    <row r="5" spans="1:3">
      <c r="A5" s="3" t="s">
        <v>282</v>
      </c>
      <c r="B5" s="3" t="s">
        <v>284</v>
      </c>
      <c r="C5"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9</v>
      </c>
      <c r="C1" s="2" t="s">
        <v>1</v>
      </c>
    </row>
    <row r="2" spans="1:3">
      <c r="B2" s="2" t="s">
        <v>20</v>
      </c>
      <c r="C2" s="2" t="s">
        <v>22</v>
      </c>
    </row>
    <row r="3" spans="1:3">
      <c r="A3" s="3" t="s">
        <v>231</v>
      </c>
    </row>
    <row r="4" spans="1:3">
      <c r="A4" s="7" t="s">
        <v>283</v>
      </c>
    </row>
    <row r="5" spans="1:3">
      <c r="A5" s="3" t="s">
        <v>282</v>
      </c>
      <c r="B5" s="3" t="s">
        <v>284</v>
      </c>
      <c r="C5"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2</v>
      </c>
    </row>
    <row r="3" spans="1:2">
      <c r="A3" s="3" t="s">
        <v>288</v>
      </c>
      <c r="B3" s="3" t="s">
        <v>289</v>
      </c>
    </row>
    <row r="4" spans="1:2">
      <c r="A4" s="3" t="s">
        <v>231</v>
      </c>
    </row>
    <row r="5" spans="1:2">
      <c r="A5" s="3" t="s">
        <v>288</v>
      </c>
      <c r="B5"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9</v>
      </c>
      <c r="C1" s="2" t="s">
        <v>1</v>
      </c>
    </row>
    <row r="2" spans="1:3">
      <c r="B2" s="2" t="s">
        <v>20</v>
      </c>
      <c r="C2" s="2" t="s">
        <v>22</v>
      </c>
    </row>
    <row r="3" spans="1:3">
      <c r="A3" s="7" t="s">
        <v>232</v>
      </c>
    </row>
    <row r="4" spans="1:3">
      <c r="A4" s="3" t="s">
        <v>292</v>
      </c>
      <c r="B4" s="3" t="s">
        <v>293</v>
      </c>
      <c r="C4" s="3" t="s">
        <v>294</v>
      </c>
    </row>
    <row r="5" spans="1:3">
      <c r="A5" s="3" t="s">
        <v>295</v>
      </c>
      <c r="B5" s="3" t="s">
        <v>296</v>
      </c>
      <c r="C5" s="3" t="s">
        <v>297</v>
      </c>
    </row>
    <row r="6" spans="1:3">
      <c r="A6" s="3" t="s">
        <v>298</v>
      </c>
    </row>
    <row r="7" spans="1:3">
      <c r="A7" s="3" t="s">
        <v>299</v>
      </c>
      <c r="C7" s="3" t="s">
        <v>300</v>
      </c>
    </row>
    <row r="8" spans="1:3">
      <c r="A8" s="3" t="s">
        <v>301</v>
      </c>
      <c r="C8" s="3" t="s">
        <v>302</v>
      </c>
    </row>
    <row r="9" spans="1:3">
      <c r="A9" s="3" t="s">
        <v>303</v>
      </c>
      <c r="C9" s="3" t="s">
        <v>304</v>
      </c>
    </row>
    <row r="10" spans="1:3">
      <c r="A10" s="3" t="s">
        <v>305</v>
      </c>
    </row>
    <row r="11" spans="1:3">
      <c r="A11" s="3" t="s">
        <v>249</v>
      </c>
      <c r="C11" s="3" t="s">
        <v>306</v>
      </c>
    </row>
    <row r="12" spans="1:3">
      <c r="A12" s="3" t="s">
        <v>307</v>
      </c>
    </row>
    <row r="13" spans="1:3">
      <c r="A13" s="3" t="s">
        <v>308</v>
      </c>
      <c r="C13" s="3" t="s">
        <v>309</v>
      </c>
    </row>
    <row r="14" spans="1:3">
      <c r="A14" s="3" t="s">
        <v>310</v>
      </c>
      <c r="C14" s="3" t="s">
        <v>311</v>
      </c>
    </row>
    <row r="15" spans="1:3">
      <c r="A15" s="3" t="s">
        <v>92</v>
      </c>
      <c r="C15" s="3" t="s">
        <v>312</v>
      </c>
    </row>
    <row r="16" spans="1:3">
      <c r="A16" s="3" t="s">
        <v>313</v>
      </c>
      <c r="C16" s="3" t="s">
        <v>314</v>
      </c>
    </row>
    <row r="17" spans="1:3">
      <c r="A17" s="3" t="s">
        <v>263</v>
      </c>
      <c r="C17" s="3" t="s">
        <v>315</v>
      </c>
    </row>
    <row r="18" spans="1:3">
      <c r="A18" s="3" t="s">
        <v>316</v>
      </c>
    </row>
    <row r="19" spans="1:3">
      <c r="A19" s="3" t="s">
        <v>317</v>
      </c>
    </row>
    <row r="20" spans="1:3">
      <c r="A20" s="3" t="s">
        <v>318</v>
      </c>
      <c r="B20" s="3" t="s">
        <v>319</v>
      </c>
      <c r="C20" s="3" t="s">
        <v>320</v>
      </c>
    </row>
    <row r="21" spans="1:3">
      <c r="A21" s="3" t="s">
        <v>321</v>
      </c>
      <c r="C21" s="3" t="s">
        <v>322</v>
      </c>
    </row>
    <row r="22" spans="1:3">
      <c r="A22" s="3" t="s">
        <v>323</v>
      </c>
      <c r="C22" s="3" t="s">
        <v>324</v>
      </c>
    </row>
    <row r="23" spans="1:3">
      <c r="A23" s="3" t="s">
        <v>325</v>
      </c>
      <c r="C23" s="3" t="s">
        <v>326</v>
      </c>
    </row>
    <row r="24" spans="1:3">
      <c r="A24" s="3" t="s">
        <v>327</v>
      </c>
      <c r="C24" s="3" t="s">
        <v>328</v>
      </c>
    </row>
    <row r="25" spans="1:3">
      <c r="A25" s="3" t="s">
        <v>276</v>
      </c>
      <c r="C25" s="3" t="s">
        <v>329</v>
      </c>
    </row>
    <row r="26" spans="1:3">
      <c r="A26" s="3" t="s">
        <v>330</v>
      </c>
      <c r="B26" s="3" t="s">
        <v>331</v>
      </c>
      <c r="C26"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2</v>
      </c>
    </row>
    <row r="3" spans="1:2">
      <c r="A3" s="3" t="s">
        <v>231</v>
      </c>
    </row>
    <row r="4" spans="1:2">
      <c r="A4" s="7" t="s">
        <v>283</v>
      </c>
    </row>
    <row r="5" spans="1:2">
      <c r="A5" s="3" t="s">
        <v>299</v>
      </c>
      <c r="B5"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9</v>
      </c>
      <c r="C1" s="2" t="s">
        <v>1</v>
      </c>
    </row>
    <row r="2" spans="1:3">
      <c r="B2" s="2" t="s">
        <v>20</v>
      </c>
      <c r="C2" s="2" t="s">
        <v>22</v>
      </c>
    </row>
    <row r="3" spans="1:3">
      <c r="A3" s="3" t="s">
        <v>231</v>
      </c>
    </row>
    <row r="4" spans="1:3">
      <c r="A4" s="7" t="s">
        <v>335</v>
      </c>
    </row>
    <row r="5" spans="1:3">
      <c r="A5" s="3" t="s">
        <v>336</v>
      </c>
      <c r="B5" s="3" t="s">
        <v>337</v>
      </c>
      <c r="C5" s="3"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v>
      </c>
      <c r="B1" s="2" t="s">
        <v>18</v>
      </c>
      <c r="D1" s="2" t="s">
        <v>19</v>
      </c>
      <c r="F1" s="2" t="s">
        <v>1</v>
      </c>
    </row>
    <row r="2" spans="1:8">
      <c r="B2" s="2" t="s">
        <v>20</v>
      </c>
      <c r="C2" s="2" t="s">
        <v>21</v>
      </c>
      <c r="D2" s="2" t="s">
        <v>20</v>
      </c>
      <c r="E2" s="2" t="s">
        <v>21</v>
      </c>
      <c r="F2" s="2" t="s">
        <v>22</v>
      </c>
      <c r="G2" s="2" t="s">
        <v>23</v>
      </c>
      <c r="H2" s="2" t="s">
        <v>24</v>
      </c>
    </row>
    <row r="3" spans="1:8">
      <c r="A3" s="3" t="s">
        <v>53</v>
      </c>
      <c r="B3" s="6" t="n">
        <v>44.9</v>
      </c>
      <c r="C3" s="6" t="n">
        <v>31.2</v>
      </c>
      <c r="D3" s="6" t="n">
        <v>103.7</v>
      </c>
      <c r="E3" s="6" t="n">
        <v>61.9</v>
      </c>
      <c r="F3" s="6" t="n">
        <v>86.7</v>
      </c>
      <c r="G3" s="5" t="n">
        <v>17</v>
      </c>
      <c r="H3" s="6" t="n">
        <v>-772.7</v>
      </c>
    </row>
    <row r="4" spans="1:8">
      <c r="A4" s="3" t="s">
        <v>58</v>
      </c>
      <c r="B4" s="8" t="n">
        <v>44.9</v>
      </c>
      <c r="C4" s="8" t="n">
        <v>31.2</v>
      </c>
      <c r="F4" s="8" t="n">
        <v>86.7</v>
      </c>
      <c r="G4" s="4" t="n">
        <v>17</v>
      </c>
      <c r="H4" s="8" t="n">
        <v>-772.7</v>
      </c>
    </row>
    <row r="5" spans="1:8">
      <c r="A5" s="7" t="s">
        <v>59</v>
      </c>
    </row>
    <row r="6" spans="1:8">
      <c r="A6" s="3" t="s">
        <v>60</v>
      </c>
      <c r="F6" s="4" t="n">
        <v>0</v>
      </c>
      <c r="G6" s="8" t="n">
        <v>0.5</v>
      </c>
      <c r="H6" s="8" t="n">
        <v>0.2</v>
      </c>
    </row>
    <row r="7" spans="1:8">
      <c r="A7" s="3" t="s">
        <v>61</v>
      </c>
      <c r="F7" s="4" t="n">
        <v>0</v>
      </c>
      <c r="G7" s="8" t="n">
        <v>-0.1</v>
      </c>
      <c r="H7" s="4" t="n">
        <v>0</v>
      </c>
    </row>
    <row r="8" spans="1:8">
      <c r="A8" s="3" t="s">
        <v>62</v>
      </c>
      <c r="F8" s="8" t="n">
        <v>-1.1</v>
      </c>
    </row>
    <row r="9" spans="1:8">
      <c r="A9" s="3" t="s">
        <v>63</v>
      </c>
      <c r="F9" s="4" t="n">
        <v>0</v>
      </c>
      <c r="G9" s="8" t="n">
        <v>0.4</v>
      </c>
      <c r="H9" s="8" t="n">
        <v>0.2</v>
      </c>
    </row>
    <row r="10" spans="1:8">
      <c r="A10" s="7" t="s">
        <v>64</v>
      </c>
    </row>
    <row r="11" spans="1:8">
      <c r="A11" s="3" t="s">
        <v>65</v>
      </c>
      <c r="B11" s="8" t="n">
        <v>-0.1</v>
      </c>
      <c r="C11" s="4" t="n">
        <v>0</v>
      </c>
      <c r="D11" s="8" t="n">
        <v>-0.9</v>
      </c>
      <c r="E11" s="8" t="n">
        <v>0.5</v>
      </c>
      <c r="F11" s="8" t="n">
        <v>-0.1</v>
      </c>
      <c r="G11" s="8" t="n">
        <v>12.4</v>
      </c>
      <c r="H11" s="8" t="n">
        <v>16.1</v>
      </c>
    </row>
    <row r="12" spans="1:8">
      <c r="A12" s="3" t="s">
        <v>66</v>
      </c>
      <c r="B12" s="4" t="n">
        <v>0</v>
      </c>
      <c r="C12" s="8" t="n">
        <v>-0.2</v>
      </c>
      <c r="D12" s="8" t="n">
        <v>-0.1</v>
      </c>
      <c r="E12" s="8" t="n">
        <v>-0.5</v>
      </c>
      <c r="F12" s="8" t="n">
        <v>-0.7</v>
      </c>
      <c r="G12" s="8" t="n">
        <v>-0.7</v>
      </c>
      <c r="H12" s="8" t="n">
        <v>-0.8</v>
      </c>
    </row>
    <row r="13" spans="1:8">
      <c r="A13" s="3" t="s">
        <v>67</v>
      </c>
      <c r="F13" s="4" t="n">
        <v>0</v>
      </c>
      <c r="G13" s="8" t="n">
        <v>-5.5</v>
      </c>
      <c r="H13" s="8" t="n">
        <v>-29.2</v>
      </c>
    </row>
    <row r="14" spans="1:8">
      <c r="A14" s="3" t="s">
        <v>68</v>
      </c>
      <c r="B14" s="8" t="n">
        <v>-0.1</v>
      </c>
      <c r="C14" s="8" t="n">
        <v>-0.2</v>
      </c>
      <c r="D14" s="4" t="n">
        <v>-1</v>
      </c>
      <c r="E14" s="4" t="n">
        <v>0</v>
      </c>
      <c r="F14" s="8" t="n">
        <v>-0.8</v>
      </c>
      <c r="G14" s="8" t="n">
        <v>6.2</v>
      </c>
      <c r="H14" s="8" t="n">
        <v>-13.9</v>
      </c>
    </row>
    <row r="15" spans="1:8">
      <c r="A15" s="7" t="s">
        <v>69</v>
      </c>
    </row>
    <row r="16" spans="1:8">
      <c r="A16" s="3" t="s">
        <v>70</v>
      </c>
      <c r="F16" s="8" t="n">
        <v>-2.2</v>
      </c>
      <c r="G16" s="8" t="n">
        <v>-1.9</v>
      </c>
      <c r="H16" s="8" t="n">
        <v>-0.1</v>
      </c>
    </row>
    <row r="17" spans="1:8">
      <c r="A17" s="3" t="s">
        <v>71</v>
      </c>
      <c r="F17" s="8" t="n">
        <v>1.7</v>
      </c>
      <c r="G17" s="8" t="n">
        <v>-0.8</v>
      </c>
      <c r="H17" s="8" t="n">
        <v>-5.9</v>
      </c>
    </row>
    <row r="18" spans="1:8">
      <c r="A18" s="3" t="s">
        <v>72</v>
      </c>
      <c r="B18" s="8" t="n">
        <v>1.7</v>
      </c>
      <c r="C18" s="8" t="n">
        <v>0.8</v>
      </c>
      <c r="D18" s="8" t="n">
        <v>2.1</v>
      </c>
      <c r="E18" s="8" t="n">
        <v>2.5</v>
      </c>
      <c r="F18" s="8" t="n">
        <v>3.3</v>
      </c>
      <c r="G18" s="8" t="n">
        <v>4.5</v>
      </c>
      <c r="H18" s="8" t="n">
        <v>5.9</v>
      </c>
    </row>
    <row r="19" spans="1:8">
      <c r="A19" s="3" t="s">
        <v>73</v>
      </c>
      <c r="B19" s="8" t="n">
        <v>1.7</v>
      </c>
      <c r="C19" s="8" t="n">
        <v>0.8</v>
      </c>
      <c r="D19" s="8" t="n">
        <v>2.1</v>
      </c>
      <c r="E19" s="8" t="n">
        <v>2.5</v>
      </c>
      <c r="F19" s="8" t="n">
        <v>2.8</v>
      </c>
      <c r="G19" s="8" t="n">
        <v>1.8</v>
      </c>
      <c r="H19" s="8" t="n">
        <v>-0.1</v>
      </c>
    </row>
    <row r="20" spans="1:8">
      <c r="A20" s="3" t="s">
        <v>74</v>
      </c>
      <c r="B20" s="8" t="n">
        <v>1.6</v>
      </c>
      <c r="C20" s="8" t="n">
        <v>0.6</v>
      </c>
      <c r="D20" s="8" t="n">
        <v>1.1</v>
      </c>
      <c r="E20" s="8" t="n">
        <v>2.5</v>
      </c>
      <c r="F20" s="4" t="n">
        <v>2</v>
      </c>
      <c r="G20" s="8" t="n">
        <v>8.4</v>
      </c>
      <c r="H20" s="8" t="n">
        <v>-13.8</v>
      </c>
    </row>
    <row r="21" spans="1:8">
      <c r="A21" s="3" t="s">
        <v>75</v>
      </c>
      <c r="B21" s="6" t="n">
        <v>46.5</v>
      </c>
      <c r="C21" s="6" t="n">
        <v>31.8</v>
      </c>
      <c r="D21" s="6" t="n">
        <v>104.8</v>
      </c>
      <c r="E21" s="6" t="n">
        <v>64.40000000000001</v>
      </c>
      <c r="F21" s="6" t="n">
        <v>88.7</v>
      </c>
      <c r="G21" s="6" t="n">
        <v>25.4</v>
      </c>
      <c r="H21" s="6" t="n">
        <v>-786.5</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9</v>
      </c>
      <c r="B1" s="2" t="s">
        <v>19</v>
      </c>
      <c r="C1" s="2" t="s">
        <v>1</v>
      </c>
    </row>
    <row r="2" spans="1:3">
      <c r="B2" s="2" t="s">
        <v>20</v>
      </c>
      <c r="C2" s="2" t="s">
        <v>22</v>
      </c>
    </row>
    <row r="3" spans="1:3">
      <c r="A3" s="7" t="s">
        <v>236</v>
      </c>
    </row>
    <row r="4" spans="1:3">
      <c r="A4" s="3" t="s">
        <v>241</v>
      </c>
      <c r="B4" s="3" t="s">
        <v>242</v>
      </c>
      <c r="C4" s="3" t="s">
        <v>243</v>
      </c>
    </row>
    <row r="5" spans="1:3">
      <c r="A5" s="3" t="s">
        <v>340</v>
      </c>
      <c r="B5" s="3" t="s">
        <v>341</v>
      </c>
      <c r="C5" s="3" t="s">
        <v>342</v>
      </c>
    </row>
    <row r="6" spans="1:3">
      <c r="A6" s="3" t="s">
        <v>343</v>
      </c>
      <c r="B6" s="3" t="s">
        <v>344</v>
      </c>
      <c r="C6"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2</v>
      </c>
    </row>
    <row r="3" spans="1:2">
      <c r="A3" s="3" t="s">
        <v>245</v>
      </c>
    </row>
    <row r="4" spans="1:2">
      <c r="A4" s="3" t="s">
        <v>347</v>
      </c>
      <c r="B4"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2</v>
      </c>
    </row>
    <row r="3" spans="1:2">
      <c r="A3" s="7" t="s">
        <v>250</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56</v>
      </c>
      <c r="B1" s="2" t="s">
        <v>19</v>
      </c>
      <c r="C1" s="2" t="s">
        <v>1</v>
      </c>
    </row>
    <row r="2" spans="1:3">
      <c r="B2" s="2" t="s">
        <v>20</v>
      </c>
      <c r="C2" s="2" t="s">
        <v>22</v>
      </c>
    </row>
    <row r="3" spans="1:3">
      <c r="A3" s="7" t="s">
        <v>253</v>
      </c>
    </row>
    <row r="4" spans="1:3">
      <c r="A4" s="3" t="s">
        <v>357</v>
      </c>
      <c r="B4" s="3" t="s">
        <v>358</v>
      </c>
      <c r="C4" s="3" t="s">
        <v>359</v>
      </c>
    </row>
    <row r="5" spans="1:3">
      <c r="A5" s="3" t="s">
        <v>360</v>
      </c>
      <c r="B5" s="3" t="s">
        <v>361</v>
      </c>
      <c r="C5" s="3"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3</v>
      </c>
      <c r="B1" s="2" t="s">
        <v>19</v>
      </c>
      <c r="C1" s="2" t="s">
        <v>1</v>
      </c>
    </row>
    <row r="2" spans="1:3">
      <c r="B2" s="2" t="s">
        <v>20</v>
      </c>
      <c r="C2" s="2" t="s">
        <v>22</v>
      </c>
    </row>
    <row r="3" spans="1:3">
      <c r="A3" s="3" t="s">
        <v>364</v>
      </c>
      <c r="C3" s="3" t="s">
        <v>365</v>
      </c>
    </row>
    <row r="4" spans="1:3">
      <c r="A4" s="3" t="s">
        <v>231</v>
      </c>
    </row>
    <row r="5" spans="1:3">
      <c r="A5" s="3" t="s">
        <v>366</v>
      </c>
      <c r="B5" s="3" t="s">
        <v>367</v>
      </c>
      <c r="C5" s="3" t="s">
        <v>368</v>
      </c>
    </row>
    <row r="6" spans="1:3">
      <c r="A6" s="3" t="s">
        <v>369</v>
      </c>
      <c r="B6" s="3"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1</v>
      </c>
      <c r="B1" s="2" t="s">
        <v>19</v>
      </c>
      <c r="C1" s="2" t="s">
        <v>1</v>
      </c>
    </row>
    <row r="2" spans="1:3">
      <c r="B2" s="2" t="s">
        <v>20</v>
      </c>
      <c r="C2" s="2" t="s">
        <v>22</v>
      </c>
    </row>
    <row r="3" spans="1:3">
      <c r="A3" s="7" t="s">
        <v>260</v>
      </c>
    </row>
    <row r="4" spans="1:3">
      <c r="A4" s="3" t="s">
        <v>372</v>
      </c>
      <c r="B4" s="3" t="s">
        <v>373</v>
      </c>
    </row>
    <row r="5" spans="1:3">
      <c r="A5" s="3" t="s">
        <v>374</v>
      </c>
      <c r="C5" s="3" t="s">
        <v>375</v>
      </c>
    </row>
    <row r="6" spans="1:3">
      <c r="A6" s="3" t="s">
        <v>376</v>
      </c>
      <c r="C6" s="3"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8</v>
      </c>
      <c r="B1" s="2" t="s">
        <v>19</v>
      </c>
      <c r="C1" s="2" t="s">
        <v>1</v>
      </c>
    </row>
    <row r="2" spans="1:3">
      <c r="B2" s="2" t="s">
        <v>20</v>
      </c>
      <c r="C2" s="2" t="s">
        <v>22</v>
      </c>
    </row>
    <row r="3" spans="1:3">
      <c r="A3" s="7" t="s">
        <v>264</v>
      </c>
    </row>
    <row r="4" spans="1:3">
      <c r="A4" s="3" t="s">
        <v>379</v>
      </c>
      <c r="B4" s="3" t="s">
        <v>380</v>
      </c>
    </row>
    <row r="5" spans="1:3">
      <c r="A5" s="3" t="s">
        <v>381</v>
      </c>
      <c r="C5" s="3" t="s">
        <v>382</v>
      </c>
    </row>
    <row r="6" spans="1:3">
      <c r="A6" s="3" t="s">
        <v>383</v>
      </c>
      <c r="C6" s="3" t="s">
        <v>384</v>
      </c>
    </row>
    <row r="7" spans="1:3">
      <c r="A7" s="3" t="s">
        <v>385</v>
      </c>
      <c r="C7" s="3" t="s">
        <v>386</v>
      </c>
    </row>
    <row r="8" spans="1:3">
      <c r="A8" s="3" t="s">
        <v>387</v>
      </c>
      <c r="C8" s="3" t="s">
        <v>388</v>
      </c>
    </row>
    <row r="9" spans="1:3">
      <c r="A9" s="3" t="s">
        <v>389</v>
      </c>
      <c r="C9" s="3"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1</v>
      </c>
      <c r="B1" s="2" t="s">
        <v>19</v>
      </c>
      <c r="C1" s="2" t="s">
        <v>1</v>
      </c>
    </row>
    <row r="2" spans="1:3">
      <c r="B2" s="2" t="s">
        <v>20</v>
      </c>
      <c r="C2" s="2" t="s">
        <v>22</v>
      </c>
    </row>
    <row r="3" spans="1:3">
      <c r="A3" s="3" t="s">
        <v>392</v>
      </c>
      <c r="C3" s="3" t="s">
        <v>393</v>
      </c>
    </row>
    <row r="4" spans="1:3">
      <c r="A4" s="3" t="s">
        <v>394</v>
      </c>
      <c r="B4" s="3" t="s">
        <v>395</v>
      </c>
      <c r="C4" s="3" t="s">
        <v>396</v>
      </c>
    </row>
    <row r="5" spans="1:3">
      <c r="A5" s="3" t="s">
        <v>397</v>
      </c>
      <c r="C5" s="3" t="s">
        <v>398</v>
      </c>
    </row>
    <row r="6" spans="1:3">
      <c r="A6" s="3" t="s">
        <v>399</v>
      </c>
      <c r="C6" s="3" t="s">
        <v>400</v>
      </c>
    </row>
    <row r="7" spans="1:3">
      <c r="A7" s="3" t="s">
        <v>401</v>
      </c>
      <c r="C7" s="3" t="s">
        <v>402</v>
      </c>
    </row>
    <row r="8" spans="1:3">
      <c r="A8" s="3" t="s">
        <v>403</v>
      </c>
      <c r="C8" s="3" t="s">
        <v>404</v>
      </c>
    </row>
    <row r="9" spans="1:3">
      <c r="A9" s="3" t="s">
        <v>405</v>
      </c>
    </row>
    <row r="10" spans="1:3">
      <c r="A10" s="3" t="s">
        <v>406</v>
      </c>
      <c r="C10" s="3" t="s">
        <v>407</v>
      </c>
    </row>
    <row r="11" spans="1:3">
      <c r="A11" s="3" t="s">
        <v>408</v>
      </c>
      <c r="C11" s="3"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2</v>
      </c>
    </row>
    <row r="3" spans="1:2">
      <c r="A3" s="3" t="s">
        <v>231</v>
      </c>
    </row>
    <row r="4" spans="1:2">
      <c r="A4" s="3" t="s">
        <v>411</v>
      </c>
      <c r="B4"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2</v>
      </c>
    </row>
    <row r="3" spans="1:2">
      <c r="A3" s="3" t="s">
        <v>231</v>
      </c>
    </row>
    <row r="4" spans="1:2">
      <c r="A4" s="7" t="s">
        <v>253</v>
      </c>
    </row>
    <row r="5" spans="1:2">
      <c r="A5" s="3" t="s">
        <v>414</v>
      </c>
      <c r="B5" s="3"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v>
      </c>
      <c r="B1" s="2" t="s">
        <v>18</v>
      </c>
      <c r="D1" s="2" t="s">
        <v>19</v>
      </c>
      <c r="F1" s="2" t="s">
        <v>1</v>
      </c>
    </row>
    <row r="2" spans="1:8">
      <c r="B2" s="2" t="s">
        <v>20</v>
      </c>
      <c r="C2" s="2" t="s">
        <v>21</v>
      </c>
      <c r="D2" s="2" t="s">
        <v>20</v>
      </c>
      <c r="E2" s="2" t="s">
        <v>21</v>
      </c>
      <c r="F2" s="2" t="s">
        <v>22</v>
      </c>
      <c r="G2" s="2" t="s">
        <v>23</v>
      </c>
      <c r="H2" s="2" t="s">
        <v>24</v>
      </c>
    </row>
    <row r="3" spans="1:8">
      <c r="A3" s="3" t="s">
        <v>77</v>
      </c>
      <c r="B3" s="5" t="n">
        <v>0</v>
      </c>
      <c r="C3" s="5" t="n">
        <v>0</v>
      </c>
      <c r="D3" s="5" t="n">
        <v>0</v>
      </c>
      <c r="E3" s="5" t="n">
        <v>0</v>
      </c>
      <c r="F3" s="5" t="n">
        <v>0</v>
      </c>
      <c r="G3" s="6" t="n">
        <v>-0.2</v>
      </c>
      <c r="H3" s="6" t="n">
        <v>-0.1</v>
      </c>
    </row>
    <row r="4" spans="1:8">
      <c r="A4" s="3" t="s">
        <v>78</v>
      </c>
      <c r="B4" s="4" t="n">
        <v>0</v>
      </c>
      <c r="C4" s="4" t="n">
        <v>0</v>
      </c>
      <c r="D4" s="4" t="n">
        <v>0</v>
      </c>
      <c r="E4" s="4" t="n">
        <v>0</v>
      </c>
      <c r="F4" s="4" t="n">
        <v>0</v>
      </c>
      <c r="G4" s="4" t="n">
        <v>0</v>
      </c>
      <c r="H4" s="4" t="n">
        <v>0</v>
      </c>
    </row>
    <row r="5" spans="1:8">
      <c r="A5" s="3" t="s">
        <v>79</v>
      </c>
      <c r="B5" s="4" t="n">
        <v>0</v>
      </c>
      <c r="C5" s="4" t="n">
        <v>0</v>
      </c>
      <c r="D5" s="4" t="n">
        <v>0</v>
      </c>
      <c r="E5" s="4" t="n">
        <v>0</v>
      </c>
    </row>
    <row r="6" spans="1:8">
      <c r="A6" s="3" t="s">
        <v>80</v>
      </c>
      <c r="B6" s="4" t="n">
        <v>0</v>
      </c>
      <c r="C6" s="8" t="n">
        <v>0.1</v>
      </c>
      <c r="D6" s="8" t="n">
        <v>-0.2</v>
      </c>
      <c r="E6" s="8" t="n">
        <v>0.1</v>
      </c>
      <c r="F6" s="8" t="n">
        <v>0.1</v>
      </c>
      <c r="G6" s="8" t="n">
        <v>-7.2</v>
      </c>
      <c r="H6" s="8" t="n">
        <v>-8.699999999999999</v>
      </c>
    </row>
    <row r="7" spans="1:8">
      <c r="A7" s="3" t="s">
        <v>81</v>
      </c>
      <c r="B7" s="4" t="n">
        <v>0</v>
      </c>
      <c r="C7" s="8" t="n">
        <v>0.1</v>
      </c>
      <c r="D7" s="4" t="n">
        <v>0</v>
      </c>
      <c r="E7" s="8" t="n">
        <v>0.6</v>
      </c>
      <c r="F7" s="8" t="n">
        <v>0.4</v>
      </c>
      <c r="G7" s="8" t="n">
        <v>0.2</v>
      </c>
      <c r="H7" s="8" t="n">
        <v>0.2</v>
      </c>
    </row>
    <row r="8" spans="1:8">
      <c r="A8" s="3" t="s">
        <v>82</v>
      </c>
      <c r="B8" s="4" t="n">
        <v>0</v>
      </c>
      <c r="C8" s="4" t="n">
        <v>0</v>
      </c>
      <c r="D8" s="4" t="n">
        <v>0</v>
      </c>
      <c r="E8" s="4" t="n">
        <v>0</v>
      </c>
      <c r="F8" s="4" t="n">
        <v>0</v>
      </c>
      <c r="G8" s="4" t="n">
        <v>3</v>
      </c>
      <c r="H8" s="8" t="n">
        <v>16.2</v>
      </c>
    </row>
    <row r="9" spans="1:8">
      <c r="A9" s="3" t="s">
        <v>83</v>
      </c>
      <c r="B9" s="4" t="n">
        <v>0</v>
      </c>
      <c r="C9" s="4" t="n">
        <v>0</v>
      </c>
      <c r="D9" s="4" t="n">
        <v>0</v>
      </c>
      <c r="E9" s="4" t="n">
        <v>0</v>
      </c>
      <c r="F9" s="8" t="n">
        <v>0.6</v>
      </c>
      <c r="G9" s="4" t="n">
        <v>1</v>
      </c>
      <c r="H9" s="4" t="n">
        <v>0</v>
      </c>
    </row>
    <row r="10" spans="1:8">
      <c r="A10" s="3" t="s">
        <v>84</v>
      </c>
      <c r="B10" s="4" t="n">
        <v>0</v>
      </c>
      <c r="C10" s="4" t="n">
        <v>0</v>
      </c>
      <c r="D10" s="4" t="n">
        <v>0</v>
      </c>
      <c r="E10" s="4" t="n">
        <v>0</v>
      </c>
      <c r="F10" s="8" t="n">
        <v>-0.4</v>
      </c>
      <c r="G10" s="8" t="n">
        <v>0.4</v>
      </c>
      <c r="H10" s="8" t="n">
        <v>1.1</v>
      </c>
    </row>
    <row r="11" spans="1:8">
      <c r="A11" s="3" t="s">
        <v>85</v>
      </c>
      <c r="F11" s="5" t="n">
        <v>-1</v>
      </c>
      <c r="G11" s="6" t="n">
        <v>-2.3</v>
      </c>
      <c r="H11" s="6" t="n">
        <v>-1.8</v>
      </c>
    </row>
    <row r="12" spans="1:8">
      <c r="A12" s="3" t="s">
        <v>86</v>
      </c>
      <c r="B12" s="6" t="n">
        <v>0.9</v>
      </c>
      <c r="C12" s="6" t="n">
        <v>-0.2</v>
      </c>
      <c r="D12" s="6" t="n">
        <v>-0.5</v>
      </c>
      <c r="E12" s="6" t="n">
        <v>-0.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16</v>
      </c>
      <c r="B1" s="2" t="s">
        <v>19</v>
      </c>
      <c r="C1" s="2" t="s">
        <v>1</v>
      </c>
    </row>
    <row r="2" spans="1:3">
      <c r="B2" s="2" t="s">
        <v>20</v>
      </c>
      <c r="C2" s="2" t="s">
        <v>22</v>
      </c>
    </row>
    <row r="3" spans="1:3">
      <c r="A3" s="3" t="s">
        <v>231</v>
      </c>
    </row>
    <row r="4" spans="1:3">
      <c r="A4" s="3" t="s">
        <v>417</v>
      </c>
      <c r="B4" s="3" t="s">
        <v>418</v>
      </c>
      <c r="C4" s="3"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2</v>
      </c>
    </row>
    <row r="3" spans="1:2">
      <c r="A3" s="3" t="s">
        <v>231</v>
      </c>
    </row>
    <row r="4" spans="1:2">
      <c r="A4" s="7" t="s">
        <v>283</v>
      </c>
    </row>
    <row r="5" spans="1:2">
      <c r="A5" s="3" t="s">
        <v>421</v>
      </c>
      <c r="B5" s="3"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 customWidth="1" max="6" min="6" width="47"/>
    <col customWidth="1" max="7" min="7" width="21"/>
    <col customWidth="1" max="8" min="8" width="21"/>
    <col customWidth="1" max="9" min="9" width="32"/>
    <col customWidth="1" max="10" min="10" width="21"/>
    <col customWidth="1" max="11" min="11" width="21"/>
    <col customWidth="1" max="12" min="12" width="21"/>
    <col customWidth="1" max="13" min="13" width="21"/>
  </cols>
  <sheetData>
    <row r="1" spans="1:13">
      <c r="A1" s="1" t="s">
        <v>423</v>
      </c>
      <c r="B1" s="2" t="s">
        <v>424</v>
      </c>
      <c r="C1" s="2" t="s">
        <v>425</v>
      </c>
      <c r="D1" s="2" t="s">
        <v>426</v>
      </c>
      <c r="E1" s="2" t="s">
        <v>427</v>
      </c>
      <c r="F1" s="2" t="s">
        <v>428</v>
      </c>
      <c r="G1" s="2" t="s">
        <v>427</v>
      </c>
      <c r="H1" s="2" t="s">
        <v>429</v>
      </c>
      <c r="I1" s="2" t="s">
        <v>430</v>
      </c>
      <c r="J1" s="2" t="s">
        <v>431</v>
      </c>
      <c r="K1" s="2" t="s">
        <v>432</v>
      </c>
      <c r="L1" s="2" t="s">
        <v>433</v>
      </c>
      <c r="M1" s="2" t="s">
        <v>434</v>
      </c>
    </row>
    <row r="2" spans="1:13">
      <c r="A2" s="7" t="s">
        <v>232</v>
      </c>
    </row>
    <row r="3" spans="1:13">
      <c r="A3" s="3" t="s">
        <v>435</v>
      </c>
      <c r="D3" s="6" t="n">
        <v>14.4</v>
      </c>
      <c r="F3" s="6" t="n">
        <v>14.4</v>
      </c>
      <c r="I3" s="5" t="n">
        <v>45</v>
      </c>
      <c r="J3" s="6" t="n">
        <v>5.2</v>
      </c>
    </row>
    <row r="4" spans="1:13">
      <c r="A4" s="3" t="s">
        <v>436</v>
      </c>
      <c r="D4" s="6" t="n">
        <v>17.6</v>
      </c>
      <c r="F4" s="8" t="n">
        <v>17.6</v>
      </c>
      <c r="I4" s="8" t="n">
        <v>21.2</v>
      </c>
      <c r="J4" s="8" t="n">
        <v>0.4</v>
      </c>
    </row>
    <row r="5" spans="1:13">
      <c r="A5" s="3" t="s">
        <v>437</v>
      </c>
      <c r="F5" s="5" t="n">
        <v>90</v>
      </c>
      <c r="G5" s="6" t="n">
        <v>43.8</v>
      </c>
      <c r="I5" s="8" t="n">
        <v>43.8</v>
      </c>
      <c r="J5" s="4" t="n">
        <v>39</v>
      </c>
      <c r="K5" s="5" t="n">
        <v>70</v>
      </c>
    </row>
    <row r="6" spans="1:13">
      <c r="A6" s="3" t="s">
        <v>438</v>
      </c>
      <c r="I6" s="6" t="n">
        <v>2.4</v>
      </c>
    </row>
    <row r="7" spans="1:13">
      <c r="A7" s="3" t="s">
        <v>439</v>
      </c>
      <c r="F7" s="4" t="n">
        <v>1</v>
      </c>
    </row>
    <row r="8" spans="1:13">
      <c r="A8" s="3" t="s">
        <v>440</v>
      </c>
      <c r="F8" s="4" t="n">
        <v>524000</v>
      </c>
      <c r="I8" s="4" t="n">
        <v>525000</v>
      </c>
    </row>
    <row r="9" spans="1:13">
      <c r="A9" s="3" t="s">
        <v>441</v>
      </c>
      <c r="F9" s="4" t="n">
        <v>6000</v>
      </c>
      <c r="I9" s="4" t="n">
        <v>6000</v>
      </c>
    </row>
    <row r="10" spans="1:13">
      <c r="A10" s="3" t="s">
        <v>442</v>
      </c>
      <c r="D10" s="4" t="n">
        <v>642</v>
      </c>
      <c r="F10" s="4" t="n">
        <v>642</v>
      </c>
    </row>
    <row r="11" spans="1:13">
      <c r="A11" s="3" t="s">
        <v>443</v>
      </c>
      <c r="I11" s="6" t="n">
        <v>0.5</v>
      </c>
      <c r="J11" s="6" t="n">
        <v>1.5</v>
      </c>
      <c r="K11" s="5" t="n">
        <v>2</v>
      </c>
    </row>
    <row r="12" spans="1:13">
      <c r="A12" s="3" t="s">
        <v>444</v>
      </c>
      <c r="I12" s="3" t="s">
        <v>445</v>
      </c>
      <c r="J12" s="3" t="s">
        <v>446</v>
      </c>
      <c r="K12" s="3" t="s">
        <v>447</v>
      </c>
    </row>
    <row r="13" spans="1:13">
      <c r="A13" s="3" t="s">
        <v>31</v>
      </c>
      <c r="D13" s="6" t="n">
        <v>17.4</v>
      </c>
      <c r="E13" s="6" t="n">
        <v>19.1</v>
      </c>
      <c r="F13" s="6" t="n">
        <v>52.9</v>
      </c>
      <c r="G13" s="8" t="n">
        <v>56.5</v>
      </c>
      <c r="I13" s="6" t="n">
        <v>74.5</v>
      </c>
      <c r="J13" s="6" t="n">
        <v>75.3</v>
      </c>
      <c r="K13" s="5" t="n">
        <v>71</v>
      </c>
    </row>
    <row r="14" spans="1:13">
      <c r="A14" s="3" t="s">
        <v>448</v>
      </c>
      <c r="I14" s="6" t="n">
        <v>4.3</v>
      </c>
      <c r="J14" s="8" t="n">
        <v>4.4</v>
      </c>
    </row>
    <row r="15" spans="1:13">
      <c r="A15" s="3" t="s">
        <v>449</v>
      </c>
      <c r="F15" s="3" t="s">
        <v>450</v>
      </c>
    </row>
    <row r="16" spans="1:13">
      <c r="A16" s="3" t="s">
        <v>451</v>
      </c>
      <c r="I16" s="3" t="s">
        <v>452</v>
      </c>
    </row>
    <row r="17" spans="1:13">
      <c r="A17" s="3" t="s">
        <v>453</v>
      </c>
      <c r="I17" s="6" t="n">
        <v>6.3</v>
      </c>
      <c r="J17" s="8" t="n">
        <v>5.7</v>
      </c>
      <c r="K17" s="8" t="n">
        <v>6.7</v>
      </c>
    </row>
    <row r="18" spans="1:13">
      <c r="A18" s="3" t="s">
        <v>454</v>
      </c>
      <c r="I18" s="8" t="n">
        <v>11.1</v>
      </c>
    </row>
    <row r="19" spans="1:13">
      <c r="A19" s="3" t="s">
        <v>455</v>
      </c>
      <c r="I19" s="8" t="n">
        <v>3.5</v>
      </c>
    </row>
    <row r="20" spans="1:13">
      <c r="A20" s="3" t="s">
        <v>456</v>
      </c>
      <c r="I20" s="8" t="n">
        <v>2.2</v>
      </c>
    </row>
    <row r="21" spans="1:13">
      <c r="A21" s="3" t="s">
        <v>457</v>
      </c>
      <c r="I21" s="8" t="n">
        <v>1.8</v>
      </c>
    </row>
    <row r="22" spans="1:13">
      <c r="A22" s="3" t="s">
        <v>458</v>
      </c>
      <c r="I22" s="8" t="n">
        <v>1.2</v>
      </c>
    </row>
    <row r="23" spans="1:13">
      <c r="A23" s="3" t="s">
        <v>459</v>
      </c>
      <c r="C23" s="6" t="n">
        <v>1.7</v>
      </c>
    </row>
    <row r="24" spans="1:13">
      <c r="A24" s="3" t="s">
        <v>62</v>
      </c>
      <c r="C24" s="6" t="n">
        <v>1.1</v>
      </c>
      <c r="I24" s="8" t="n">
        <v>-1.1</v>
      </c>
    </row>
    <row r="25" spans="1:13">
      <c r="A25" s="3" t="s">
        <v>184</v>
      </c>
      <c r="D25" s="4" t="n">
        <v>32</v>
      </c>
      <c r="F25" s="5" t="n">
        <v>32</v>
      </c>
      <c r="I25" s="8" t="n">
        <v>66.2</v>
      </c>
      <c r="J25" s="8" t="n">
        <v>5.6</v>
      </c>
      <c r="K25" s="8" t="n">
        <v>1.6</v>
      </c>
      <c r="L25" s="6" t="n">
        <v>12.7</v>
      </c>
      <c r="M25" s="6" t="n">
        <v>5.4</v>
      </c>
    </row>
    <row r="26" spans="1:13">
      <c r="A26" s="3" t="s">
        <v>460</v>
      </c>
    </row>
    <row r="27" spans="1:13">
      <c r="A27" s="7" t="s">
        <v>232</v>
      </c>
    </row>
    <row r="28" spans="1:13">
      <c r="A28" s="3" t="s">
        <v>442</v>
      </c>
      <c r="B28" s="4" t="n">
        <v>647</v>
      </c>
    </row>
    <row r="29" spans="1:13">
      <c r="A29" s="3" t="s">
        <v>449</v>
      </c>
      <c r="B29" s="3" t="s">
        <v>450</v>
      </c>
    </row>
    <row r="30" spans="1:13">
      <c r="A30" s="3" t="s">
        <v>461</v>
      </c>
    </row>
    <row r="31" spans="1:13">
      <c r="A31" s="7" t="s">
        <v>232</v>
      </c>
    </row>
    <row r="32" spans="1:13">
      <c r="A32" s="3" t="s">
        <v>31</v>
      </c>
      <c r="I32" s="8" t="n">
        <v>68.2</v>
      </c>
      <c r="J32" s="8" t="n">
        <v>69.59999999999999</v>
      </c>
      <c r="K32" s="8" t="n">
        <v>64.3</v>
      </c>
    </row>
    <row r="33" spans="1:13">
      <c r="A33" s="3" t="s">
        <v>405</v>
      </c>
    </row>
    <row r="34" spans="1:13">
      <c r="A34" s="7" t="s">
        <v>232</v>
      </c>
    </row>
    <row r="35" spans="1:13">
      <c r="A35" s="3" t="s">
        <v>462</v>
      </c>
      <c r="D35" s="8" t="n">
        <v>0.9</v>
      </c>
      <c r="E35" s="8" t="n">
        <v>1.5</v>
      </c>
      <c r="F35" s="8" t="n">
        <v>2.7</v>
      </c>
      <c r="G35" s="8" t="n">
        <v>4.5</v>
      </c>
      <c r="I35" s="8" t="n">
        <v>6.1</v>
      </c>
      <c r="J35" s="8" t="n">
        <v>5.7</v>
      </c>
      <c r="K35" s="8" t="n">
        <v>5.7</v>
      </c>
    </row>
    <row r="36" spans="1:13">
      <c r="A36" s="3" t="s">
        <v>463</v>
      </c>
      <c r="D36" s="8" t="n">
        <v>3.7</v>
      </c>
      <c r="E36" s="6" t="n">
        <v>3.4</v>
      </c>
      <c r="F36" s="8" t="n">
        <v>11.2</v>
      </c>
      <c r="G36" s="8" t="n">
        <v>10.3</v>
      </c>
      <c r="I36" s="8" t="n">
        <v>13.8</v>
      </c>
      <c r="J36" s="8" t="n">
        <v>14.2</v>
      </c>
      <c r="K36" s="8" t="n">
        <v>14.7</v>
      </c>
    </row>
    <row r="37" spans="1:13">
      <c r="A37" s="3" t="s">
        <v>464</v>
      </c>
    </row>
    <row r="38" spans="1:13">
      <c r="A38" s="7" t="s">
        <v>232</v>
      </c>
    </row>
    <row r="39" spans="1:13">
      <c r="A39" s="3" t="s">
        <v>462</v>
      </c>
      <c r="H39" s="6" t="n">
        <v>5.4</v>
      </c>
    </row>
    <row r="40" spans="1:13">
      <c r="A40" s="3" t="s">
        <v>465</v>
      </c>
    </row>
    <row r="41" spans="1:13">
      <c r="A41" s="7" t="s">
        <v>232</v>
      </c>
    </row>
    <row r="42" spans="1:13">
      <c r="A42" s="3" t="s">
        <v>466</v>
      </c>
      <c r="D42" s="6" t="n">
        <v>72.09999999999999</v>
      </c>
      <c r="F42" s="6" t="n">
        <v>72.09999999999999</v>
      </c>
    </row>
    <row r="43" spans="1:13">
      <c r="A43" s="3" t="s">
        <v>467</v>
      </c>
    </row>
    <row r="44" spans="1:13">
      <c r="A44" s="7" t="s">
        <v>232</v>
      </c>
    </row>
    <row r="45" spans="1:13">
      <c r="A45" s="3" t="s">
        <v>468</v>
      </c>
      <c r="J45" s="8" t="n">
        <v>-1.5</v>
      </c>
      <c r="K45" s="8" t="n">
        <v>-0.9</v>
      </c>
    </row>
    <row r="46" spans="1:13">
      <c r="A46" s="3" t="s">
        <v>469</v>
      </c>
      <c r="J46" s="6" t="n">
        <v>26.6</v>
      </c>
      <c r="K46" s="6" t="n">
        <v>-11.9</v>
      </c>
    </row>
    <row r="47" spans="1:13">
      <c r="A47" s="3" t="s">
        <v>459</v>
      </c>
      <c r="G47" s="8" t="n">
        <v>1.7</v>
      </c>
      <c r="I47" s="8" t="n">
        <v>1.7</v>
      </c>
    </row>
    <row r="48" spans="1:13">
      <c r="A48" s="3" t="s">
        <v>62</v>
      </c>
      <c r="G48" s="6" t="n">
        <v>1.1</v>
      </c>
      <c r="I48" s="6"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0</v>
      </c>
      <c r="B1" s="2" t="s">
        <v>18</v>
      </c>
      <c r="D1" s="2" t="s">
        <v>19</v>
      </c>
      <c r="F1" s="2" t="s">
        <v>1</v>
      </c>
    </row>
    <row r="2" spans="1:8">
      <c r="B2" s="2" t="s">
        <v>20</v>
      </c>
      <c r="C2" s="2" t="s">
        <v>21</v>
      </c>
      <c r="D2" s="2" t="s">
        <v>20</v>
      </c>
      <c r="E2" s="2" t="s">
        <v>21</v>
      </c>
      <c r="F2" s="2" t="s">
        <v>22</v>
      </c>
      <c r="G2" s="2" t="s">
        <v>23</v>
      </c>
      <c r="H2" s="2" t="s">
        <v>24</v>
      </c>
    </row>
    <row r="3" spans="1:8">
      <c r="A3" s="3" t="s">
        <v>231</v>
      </c>
    </row>
    <row r="4" spans="1:8">
      <c r="A4" s="3" t="s">
        <v>471</v>
      </c>
      <c r="B4" s="5" t="n">
        <v>13</v>
      </c>
      <c r="C4" s="6" t="n">
        <v>13.8</v>
      </c>
      <c r="D4" s="6" t="n">
        <v>37.3</v>
      </c>
      <c r="E4" s="6" t="n">
        <v>39.2</v>
      </c>
      <c r="F4" s="6" t="n">
        <v>51.7</v>
      </c>
      <c r="G4" s="6" t="n">
        <v>49.4</v>
      </c>
      <c r="H4" s="6" t="n">
        <v>50.9</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2</v>
      </c>
      <c r="B1" s="2" t="s">
        <v>18</v>
      </c>
      <c r="D1" s="2" t="s">
        <v>19</v>
      </c>
      <c r="F1" s="2" t="s">
        <v>1</v>
      </c>
    </row>
    <row r="2" spans="1:9">
      <c r="B2" s="2" t="s">
        <v>20</v>
      </c>
      <c r="C2" s="2" t="s">
        <v>21</v>
      </c>
      <c r="D2" s="2" t="s">
        <v>20</v>
      </c>
      <c r="E2" s="2" t="s">
        <v>21</v>
      </c>
      <c r="F2" s="2" t="s">
        <v>22</v>
      </c>
      <c r="G2" s="2" t="s">
        <v>23</v>
      </c>
      <c r="H2" s="2" t="s">
        <v>24</v>
      </c>
      <c r="I2" s="2" t="s">
        <v>473</v>
      </c>
    </row>
    <row r="3" spans="1:9">
      <c r="A3" s="7" t="s">
        <v>236</v>
      </c>
    </row>
    <row r="4" spans="1:9">
      <c r="A4" s="3" t="s">
        <v>474</v>
      </c>
      <c r="B4" s="6" t="n">
        <v>15.2</v>
      </c>
      <c r="D4" s="6" t="n">
        <v>15.2</v>
      </c>
      <c r="F4" s="6" t="n">
        <v>16.8</v>
      </c>
      <c r="G4" s="5" t="n">
        <v>18</v>
      </c>
    </row>
    <row r="5" spans="1:9">
      <c r="A5" s="3" t="s">
        <v>475</v>
      </c>
      <c r="B5" s="8" t="n">
        <v>3.2</v>
      </c>
      <c r="D5" s="8" t="n">
        <v>3.2</v>
      </c>
      <c r="F5" s="4" t="n">
        <v>0</v>
      </c>
      <c r="G5" s="4" t="n">
        <v>5</v>
      </c>
    </row>
    <row r="6" spans="1:9">
      <c r="A6" s="3" t="s">
        <v>476</v>
      </c>
      <c r="B6" s="4" t="n">
        <v>50</v>
      </c>
      <c r="D6" s="4" t="n">
        <v>50</v>
      </c>
      <c r="F6" s="8" t="n">
        <v>53.3</v>
      </c>
      <c r="G6" s="8" t="n">
        <v>44.2</v>
      </c>
    </row>
    <row r="7" spans="1:9">
      <c r="A7" s="3" t="s">
        <v>477</v>
      </c>
      <c r="B7" s="8" t="n">
        <v>2.4</v>
      </c>
      <c r="D7" s="8" t="n">
        <v>2.4</v>
      </c>
      <c r="F7" s="8" t="n">
        <v>16.5</v>
      </c>
      <c r="G7" s="4" t="n">
        <v>0</v>
      </c>
      <c r="I7" s="6" t="n">
        <v>41.6</v>
      </c>
    </row>
    <row r="8" spans="1:9">
      <c r="A8" s="3" t="s">
        <v>478</v>
      </c>
      <c r="F8" s="8" t="n">
        <v>2.3</v>
      </c>
      <c r="G8" s="8" t="n">
        <v>0.6</v>
      </c>
    </row>
    <row r="9" spans="1:9">
      <c r="A9" s="3" t="s">
        <v>157</v>
      </c>
      <c r="B9" s="8" t="n">
        <v>1.3</v>
      </c>
      <c r="D9" s="8" t="n">
        <v>1.3</v>
      </c>
      <c r="F9" s="8" t="n">
        <v>2.4</v>
      </c>
      <c r="G9" s="8" t="n">
        <v>4.1</v>
      </c>
    </row>
    <row r="10" spans="1:9">
      <c r="A10" s="3" t="s">
        <v>479</v>
      </c>
      <c r="B10" s="8" t="n">
        <v>-0.4</v>
      </c>
      <c r="D10" s="8" t="n">
        <v>-0.4</v>
      </c>
      <c r="F10" s="8" t="n">
        <v>-0.9</v>
      </c>
      <c r="G10" s="8" t="n">
        <v>-1.1</v>
      </c>
    </row>
    <row r="11" spans="1:9">
      <c r="A11" s="3" t="s">
        <v>480</v>
      </c>
      <c r="B11" s="8" t="n">
        <v>71.7</v>
      </c>
      <c r="D11" s="8" t="n">
        <v>71.7</v>
      </c>
      <c r="F11" s="8" t="n">
        <v>90.40000000000001</v>
      </c>
      <c r="G11" s="8" t="n">
        <v>70.8</v>
      </c>
    </row>
    <row r="12" spans="1:9">
      <c r="A12" s="3" t="s">
        <v>481</v>
      </c>
      <c r="B12" s="8" t="n">
        <v>9.800000000000001</v>
      </c>
      <c r="D12" s="8" t="n">
        <v>9.800000000000001</v>
      </c>
      <c r="F12" s="8" t="n">
        <v>7.1</v>
      </c>
      <c r="G12" s="8" t="n">
        <v>6.9</v>
      </c>
    </row>
    <row r="13" spans="1:9">
      <c r="A13" s="3" t="s">
        <v>157</v>
      </c>
      <c r="B13" s="4" t="n">
        <v>0</v>
      </c>
      <c r="D13" s="4" t="n">
        <v>0</v>
      </c>
      <c r="F13" s="8" t="n">
        <v>0.6</v>
      </c>
      <c r="G13" s="8" t="n">
        <v>0.4</v>
      </c>
    </row>
    <row r="14" spans="1:9">
      <c r="A14" s="3" t="s">
        <v>482</v>
      </c>
      <c r="B14" s="8" t="n">
        <v>9.800000000000001</v>
      </c>
      <c r="D14" s="8" t="n">
        <v>9.800000000000001</v>
      </c>
      <c r="F14" s="8" t="n">
        <v>7.7</v>
      </c>
      <c r="G14" s="8" t="n">
        <v>7.3</v>
      </c>
    </row>
    <row r="15" spans="1:9">
      <c r="A15" s="3" t="s">
        <v>35</v>
      </c>
      <c r="B15" s="5" t="n">
        <v>0</v>
      </c>
      <c r="C15" s="5" t="n">
        <v>0</v>
      </c>
      <c r="D15" s="5" t="n">
        <v>0</v>
      </c>
      <c r="E15" s="6" t="n">
        <v>12.4</v>
      </c>
      <c r="F15" s="8" t="n">
        <v>12.4</v>
      </c>
      <c r="G15" s="4" t="n">
        <v>0</v>
      </c>
      <c r="H15" s="5" t="n">
        <v>0</v>
      </c>
    </row>
    <row r="16" spans="1:9">
      <c r="A16" s="3" t="s">
        <v>483</v>
      </c>
      <c r="F16" s="6" t="n">
        <v>0.2</v>
      </c>
      <c r="G16" s="6" t="n">
        <v>15.7</v>
      </c>
      <c r="H16" s="6" t="n">
        <v>-0.1</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4</v>
      </c>
      <c r="B1" s="2" t="s">
        <v>18</v>
      </c>
      <c r="D1" s="2" t="s">
        <v>19</v>
      </c>
      <c r="F1" s="2" t="s">
        <v>1</v>
      </c>
    </row>
    <row r="2" spans="1:8">
      <c r="B2" s="2" t="s">
        <v>20</v>
      </c>
      <c r="C2" s="2" t="s">
        <v>21</v>
      </c>
      <c r="D2" s="2" t="s">
        <v>20</v>
      </c>
      <c r="E2" s="2" t="s">
        <v>21</v>
      </c>
      <c r="F2" s="2" t="s">
        <v>22</v>
      </c>
      <c r="G2" s="2" t="s">
        <v>23</v>
      </c>
      <c r="H2" s="2" t="s">
        <v>24</v>
      </c>
    </row>
    <row r="3" spans="1:8">
      <c r="A3" s="7" t="s">
        <v>485</v>
      </c>
    </row>
    <row r="4" spans="1:8">
      <c r="A4" s="3" t="s">
        <v>486</v>
      </c>
      <c r="B4" s="6" t="n">
        <v>-6.6</v>
      </c>
      <c r="C4" s="6" t="n">
        <v>-6.2</v>
      </c>
      <c r="D4" s="6" t="n">
        <v>-19.8</v>
      </c>
      <c r="E4" s="5" t="n">
        <v>-23</v>
      </c>
      <c r="F4" s="6" t="n">
        <v>-30.7</v>
      </c>
      <c r="G4" s="6" t="n">
        <v>-33.6</v>
      </c>
      <c r="H4" s="6" t="n">
        <v>-25.4</v>
      </c>
    </row>
    <row r="5" spans="1:8">
      <c r="A5" s="3" t="s">
        <v>36</v>
      </c>
      <c r="F5" s="8" t="n">
        <v>299.9</v>
      </c>
      <c r="G5" s="8" t="n">
        <v>307.6</v>
      </c>
      <c r="H5" s="4" t="n">
        <v>317</v>
      </c>
    </row>
    <row r="6" spans="1:8">
      <c r="A6" s="3" t="s">
        <v>40</v>
      </c>
      <c r="B6" s="8" t="n">
        <v>-6.1</v>
      </c>
      <c r="C6" s="8" t="n">
        <v>-5.8</v>
      </c>
      <c r="D6" s="8" t="n">
        <v>-19.9</v>
      </c>
      <c r="E6" s="8" t="n">
        <v>-20.5</v>
      </c>
      <c r="F6" s="8" t="n">
        <v>-27.3</v>
      </c>
      <c r="G6" s="8" t="n">
        <v>-30.5</v>
      </c>
      <c r="H6" s="8" t="n">
        <v>-24.7</v>
      </c>
    </row>
    <row r="7" spans="1:8">
      <c r="A7" s="3" t="s">
        <v>487</v>
      </c>
      <c r="B7" s="8" t="n">
        <v>7.2</v>
      </c>
      <c r="C7" s="8" t="n">
        <v>-6.3</v>
      </c>
      <c r="D7" s="8" t="n">
        <v>-5.1</v>
      </c>
      <c r="E7" s="4" t="n">
        <v>-12</v>
      </c>
      <c r="F7" s="8" t="n">
        <v>-17.7</v>
      </c>
      <c r="G7" s="8" t="n">
        <v>-31.1</v>
      </c>
      <c r="H7" s="4" t="n">
        <v>-46</v>
      </c>
    </row>
    <row r="8" spans="1:8">
      <c r="A8" s="3" t="s">
        <v>47</v>
      </c>
      <c r="F8" s="4" t="n">
        <v>0</v>
      </c>
      <c r="G8" s="8" t="n">
        <v>-56.3</v>
      </c>
      <c r="H8" s="8" t="n">
        <v>-1338.7</v>
      </c>
    </row>
    <row r="9" spans="1:8">
      <c r="A9" s="3" t="s">
        <v>488</v>
      </c>
      <c r="F9" s="4" t="n">
        <v>0</v>
      </c>
      <c r="G9" s="8" t="n">
        <v>15.9</v>
      </c>
      <c r="H9" s="8" t="n">
        <v>468.4</v>
      </c>
    </row>
    <row r="10" spans="1:8">
      <c r="A10" s="3" t="s">
        <v>53</v>
      </c>
      <c r="B10" s="8" t="n">
        <v>44.9</v>
      </c>
      <c r="C10" s="8" t="n">
        <v>31.2</v>
      </c>
      <c r="D10" s="8" t="n">
        <v>103.7</v>
      </c>
      <c r="E10" s="8" t="n">
        <v>61.9</v>
      </c>
      <c r="F10" s="8" t="n">
        <v>86.7</v>
      </c>
      <c r="G10" s="4" t="n">
        <v>17</v>
      </c>
      <c r="H10" s="8" t="n">
        <v>-772.7</v>
      </c>
    </row>
    <row r="11" spans="1:8">
      <c r="A11" s="3" t="s">
        <v>198</v>
      </c>
    </row>
    <row r="12" spans="1:8">
      <c r="A12" s="7" t="s">
        <v>485</v>
      </c>
    </row>
    <row r="13" spans="1:8">
      <c r="A13" s="3" t="s">
        <v>53</v>
      </c>
      <c r="B13" s="8" t="n">
        <v>1.7</v>
      </c>
      <c r="C13" s="8" t="n">
        <v>0.6</v>
      </c>
      <c r="D13" s="4" t="n">
        <v>2</v>
      </c>
      <c r="E13" s="4" t="n">
        <v>2</v>
      </c>
      <c r="F13" s="8" t="n">
        <v>2.6</v>
      </c>
      <c r="G13" s="8" t="n">
        <v>-1.8</v>
      </c>
      <c r="H13" s="8" t="n">
        <v>-24.1</v>
      </c>
    </row>
    <row r="14" spans="1:8">
      <c r="A14" s="3" t="s">
        <v>489</v>
      </c>
    </row>
    <row r="15" spans="1:8">
      <c r="A15" s="7" t="s">
        <v>485</v>
      </c>
    </row>
    <row r="16" spans="1:8">
      <c r="A16" s="3" t="s">
        <v>486</v>
      </c>
      <c r="F16" s="4" t="n">
        <v>0</v>
      </c>
      <c r="G16" s="8" t="n">
        <v>-0.1</v>
      </c>
      <c r="H16" s="4" t="n">
        <v>0</v>
      </c>
    </row>
    <row r="17" spans="1:8">
      <c r="A17" s="3" t="s">
        <v>487</v>
      </c>
      <c r="F17" s="4" t="n">
        <v>0</v>
      </c>
      <c r="G17" s="4" t="n">
        <v>0</v>
      </c>
      <c r="H17" s="4" t="n">
        <v>0</v>
      </c>
    </row>
    <row r="18" spans="1:8">
      <c r="A18" s="3" t="s">
        <v>53</v>
      </c>
      <c r="F18" s="4" t="n">
        <v>0</v>
      </c>
      <c r="G18" s="8" t="n">
        <v>-0.1</v>
      </c>
      <c r="H18" s="4" t="n">
        <v>0</v>
      </c>
    </row>
    <row r="19" spans="1:8">
      <c r="A19" s="3" t="s">
        <v>490</v>
      </c>
    </row>
    <row r="20" spans="1:8">
      <c r="A20" s="7" t="s">
        <v>485</v>
      </c>
    </row>
    <row r="21" spans="1:8">
      <c r="A21" s="3" t="s">
        <v>40</v>
      </c>
      <c r="B21" s="4" t="n">
        <v>0</v>
      </c>
      <c r="C21" s="8" t="n">
        <v>-0.3</v>
      </c>
      <c r="D21" s="8" t="n">
        <v>-0.1</v>
      </c>
      <c r="E21" s="8" t="n">
        <v>-1.1</v>
      </c>
      <c r="F21" s="8" t="n">
        <v>-1.1</v>
      </c>
      <c r="G21" s="8" t="n">
        <v>-0.9</v>
      </c>
      <c r="H21" s="4" t="n">
        <v>-1</v>
      </c>
    </row>
    <row r="22" spans="1:8">
      <c r="A22" s="3" t="s">
        <v>487</v>
      </c>
      <c r="B22" s="4" t="n">
        <v>0</v>
      </c>
      <c r="C22" s="8" t="n">
        <v>0.1</v>
      </c>
      <c r="D22" s="4" t="n">
        <v>0</v>
      </c>
      <c r="E22" s="8" t="n">
        <v>0.6</v>
      </c>
      <c r="F22" s="8" t="n">
        <v>0.4</v>
      </c>
      <c r="G22" s="8" t="n">
        <v>0.2</v>
      </c>
      <c r="H22" s="8" t="n">
        <v>0.2</v>
      </c>
    </row>
    <row r="23" spans="1:8">
      <c r="A23" s="3" t="s">
        <v>47</v>
      </c>
      <c r="F23" s="4" t="n">
        <v>0</v>
      </c>
      <c r="G23" s="8" t="n">
        <v>-8.5</v>
      </c>
      <c r="H23" s="8" t="n">
        <v>-45.4</v>
      </c>
    </row>
    <row r="24" spans="1:8">
      <c r="A24" s="3" t="s">
        <v>488</v>
      </c>
      <c r="F24" s="4" t="n">
        <v>0</v>
      </c>
      <c r="G24" s="4" t="n">
        <v>3</v>
      </c>
      <c r="H24" s="8" t="n">
        <v>16.2</v>
      </c>
    </row>
    <row r="25" spans="1:8">
      <c r="A25" s="3" t="s">
        <v>491</v>
      </c>
      <c r="F25" s="4" t="n">
        <v>0</v>
      </c>
      <c r="G25" s="8" t="n">
        <v>-5.5</v>
      </c>
      <c r="H25" s="8" t="n">
        <v>-29.2</v>
      </c>
    </row>
    <row r="26" spans="1:8">
      <c r="A26" s="3" t="s">
        <v>53</v>
      </c>
      <c r="B26" s="4" t="n">
        <v>0</v>
      </c>
      <c r="C26" s="8" t="n">
        <v>-0.2</v>
      </c>
      <c r="D26" s="8" t="n">
        <v>-0.1</v>
      </c>
      <c r="E26" s="8" t="n">
        <v>-0.5</v>
      </c>
      <c r="F26" s="8" t="n">
        <v>-0.7</v>
      </c>
      <c r="G26" s="8" t="n">
        <v>-0.7</v>
      </c>
      <c r="H26" s="8" t="n">
        <v>-0.8</v>
      </c>
    </row>
    <row r="27" spans="1:8">
      <c r="A27" s="3" t="s">
        <v>492</v>
      </c>
    </row>
    <row r="28" spans="1:8">
      <c r="A28" s="7" t="s">
        <v>485</v>
      </c>
    </row>
    <row r="29" spans="1:8">
      <c r="A29" s="3" t="s">
        <v>486</v>
      </c>
      <c r="B29" s="8" t="n">
        <v>0.8</v>
      </c>
      <c r="C29" s="4" t="n">
        <v>1</v>
      </c>
      <c r="D29" s="8" t="n">
        <v>2.6</v>
      </c>
      <c r="E29" s="8" t="n">
        <v>3.2</v>
      </c>
      <c r="F29" s="8" t="n">
        <v>4.3</v>
      </c>
      <c r="G29" s="8" t="n">
        <v>6.8</v>
      </c>
      <c r="H29" s="8" t="n">
        <v>7.7</v>
      </c>
    </row>
    <row r="30" spans="1:8">
      <c r="A30" s="3" t="s">
        <v>487</v>
      </c>
      <c r="B30" s="8" t="n">
        <v>0.9</v>
      </c>
      <c r="C30" s="8" t="n">
        <v>-0.2</v>
      </c>
      <c r="D30" s="8" t="n">
        <v>-0.5</v>
      </c>
      <c r="E30" s="8" t="n">
        <v>-0.7</v>
      </c>
      <c r="F30" s="4" t="n">
        <v>-1</v>
      </c>
      <c r="G30" s="8" t="n">
        <v>-2.3</v>
      </c>
      <c r="H30" s="8" t="n">
        <v>-1.8</v>
      </c>
    </row>
    <row r="31" spans="1:8">
      <c r="A31" s="3" t="s">
        <v>53</v>
      </c>
      <c r="B31" s="6" t="n">
        <v>1.7</v>
      </c>
      <c r="C31" s="6" t="n">
        <v>0.8</v>
      </c>
      <c r="D31" s="6" t="n">
        <v>2.1</v>
      </c>
      <c r="E31" s="6" t="n">
        <v>2.5</v>
      </c>
      <c r="F31" s="6" t="n">
        <v>3.3</v>
      </c>
      <c r="G31" s="6" t="n">
        <v>4.5</v>
      </c>
      <c r="H31" s="6" t="n">
        <v>5.9</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3</v>
      </c>
      <c r="B1" s="2" t="s">
        <v>494</v>
      </c>
      <c r="C1" s="2" t="s">
        <v>20</v>
      </c>
      <c r="D1" s="2" t="s">
        <v>495</v>
      </c>
      <c r="E1" s="2" t="s">
        <v>496</v>
      </c>
      <c r="F1" s="2" t="s">
        <v>21</v>
      </c>
      <c r="G1" s="2" t="s">
        <v>497</v>
      </c>
      <c r="H1" s="2" t="s">
        <v>498</v>
      </c>
      <c r="I1" s="2" t="s">
        <v>20</v>
      </c>
      <c r="J1" s="2" t="s">
        <v>21</v>
      </c>
      <c r="K1" s="2" t="s">
        <v>22</v>
      </c>
      <c r="L1" s="2" t="s">
        <v>23</v>
      </c>
      <c r="M1" s="2" t="s">
        <v>24</v>
      </c>
    </row>
    <row r="2" spans="1:13">
      <c r="A2" s="7" t="s">
        <v>499</v>
      </c>
    </row>
    <row r="3" spans="1:13">
      <c r="A3" s="3" t="s">
        <v>486</v>
      </c>
      <c r="C3" s="6" t="n">
        <v>-6.6</v>
      </c>
      <c r="F3" s="6" t="n">
        <v>-6.2</v>
      </c>
      <c r="I3" s="6" t="n">
        <v>-19.8</v>
      </c>
      <c r="J3" s="5" t="n">
        <v>-23</v>
      </c>
      <c r="K3" s="6" t="n">
        <v>-30.7</v>
      </c>
      <c r="L3" s="6" t="n">
        <v>-33.6</v>
      </c>
      <c r="M3" s="6" t="n">
        <v>-25.4</v>
      </c>
    </row>
    <row r="4" spans="1:13">
      <c r="A4" s="3" t="s">
        <v>459</v>
      </c>
      <c r="B4" s="6" t="n">
        <v>1.7</v>
      </c>
    </row>
    <row r="5" spans="1:13">
      <c r="A5" s="7" t="s">
        <v>500</v>
      </c>
    </row>
    <row r="6" spans="1:13">
      <c r="A6" s="3" t="s">
        <v>501</v>
      </c>
      <c r="B6" s="8" t="n">
        <v>-36.2</v>
      </c>
      <c r="E6" s="6" t="n">
        <v>-35.3</v>
      </c>
      <c r="H6" s="6" t="n">
        <v>-36.2</v>
      </c>
      <c r="I6" s="8" t="n">
        <v>-35.3</v>
      </c>
      <c r="J6" s="8" t="n">
        <v>-36.2</v>
      </c>
      <c r="K6" s="8" t="n">
        <v>-36.2</v>
      </c>
      <c r="L6" s="8" t="n">
        <v>-42.5</v>
      </c>
    </row>
    <row r="7" spans="1:13">
      <c r="A7" s="3" t="s">
        <v>502</v>
      </c>
      <c r="I7" s="8" t="n">
        <v>-0.9</v>
      </c>
      <c r="K7" s="8" t="n">
        <v>-0.6</v>
      </c>
      <c r="L7" s="8" t="n">
        <v>10.2</v>
      </c>
    </row>
    <row r="8" spans="1:13">
      <c r="A8" s="3" t="s">
        <v>210</v>
      </c>
      <c r="L8" s="8" t="n">
        <v>-2.1</v>
      </c>
    </row>
    <row r="9" spans="1:13">
      <c r="A9" s="3" t="s">
        <v>503</v>
      </c>
      <c r="I9" s="4" t="n">
        <v>2</v>
      </c>
      <c r="K9" s="8" t="n">
        <v>2.6</v>
      </c>
      <c r="L9" s="8" t="n">
        <v>-1.8</v>
      </c>
    </row>
    <row r="10" spans="1:13">
      <c r="A10" s="3" t="s">
        <v>74</v>
      </c>
      <c r="C10" s="8" t="n">
        <v>1.6</v>
      </c>
      <c r="F10" s="8" t="n">
        <v>0.6</v>
      </c>
      <c r="G10" s="6" t="n">
        <v>0.8</v>
      </c>
      <c r="I10" s="8" t="n">
        <v>1.1</v>
      </c>
      <c r="J10" s="8" t="n">
        <v>2.5</v>
      </c>
      <c r="K10" s="4" t="n">
        <v>2</v>
      </c>
      <c r="L10" s="8" t="n">
        <v>8.4</v>
      </c>
      <c r="M10" s="8" t="n">
        <v>-13.8</v>
      </c>
    </row>
    <row r="11" spans="1:13">
      <c r="A11" s="3" t="s">
        <v>504</v>
      </c>
      <c r="C11" s="8" t="n">
        <v>-34.2</v>
      </c>
      <c r="I11" s="8" t="n">
        <v>-34.2</v>
      </c>
      <c r="K11" s="8" t="n">
        <v>-35.3</v>
      </c>
      <c r="L11" s="8" t="n">
        <v>-36.2</v>
      </c>
      <c r="M11" s="8" t="n">
        <v>-42.5</v>
      </c>
    </row>
    <row r="12" spans="1:13">
      <c r="A12" s="3" t="s">
        <v>62</v>
      </c>
      <c r="B12" s="8" t="n">
        <v>1.1</v>
      </c>
      <c r="K12" s="8" t="n">
        <v>-1.1</v>
      </c>
    </row>
    <row r="13" spans="1:13">
      <c r="A13" s="3" t="s">
        <v>505</v>
      </c>
      <c r="C13" s="8" t="n">
        <v>-7.2</v>
      </c>
      <c r="F13" s="8" t="n">
        <v>6.3</v>
      </c>
      <c r="I13" s="8" t="n">
        <v>5.1</v>
      </c>
      <c r="J13" s="4" t="n">
        <v>12</v>
      </c>
      <c r="K13" s="8" t="n">
        <v>17.7</v>
      </c>
      <c r="L13" s="8" t="n">
        <v>31.1</v>
      </c>
      <c r="M13" s="4" t="n">
        <v>46</v>
      </c>
    </row>
    <row r="14" spans="1:13">
      <c r="A14" s="3" t="s">
        <v>53</v>
      </c>
      <c r="C14" s="8" t="n">
        <v>44.9</v>
      </c>
      <c r="F14" s="8" t="n">
        <v>31.2</v>
      </c>
      <c r="I14" s="8" t="n">
        <v>103.7</v>
      </c>
      <c r="J14" s="8" t="n">
        <v>61.9</v>
      </c>
      <c r="K14" s="8" t="n">
        <v>86.7</v>
      </c>
      <c r="L14" s="4" t="n">
        <v>17</v>
      </c>
      <c r="M14" s="8" t="n">
        <v>-772.7</v>
      </c>
    </row>
    <row r="15" spans="1:13">
      <c r="A15" s="3" t="s">
        <v>506</v>
      </c>
      <c r="C15" s="8" t="n">
        <v>6.1</v>
      </c>
      <c r="F15" s="8" t="n">
        <v>5.8</v>
      </c>
      <c r="I15" s="8" t="n">
        <v>19.9</v>
      </c>
      <c r="J15" s="8" t="n">
        <v>20.5</v>
      </c>
      <c r="K15" s="8" t="n">
        <v>27.3</v>
      </c>
      <c r="L15" s="8" t="n">
        <v>30.5</v>
      </c>
      <c r="M15" s="8" t="n">
        <v>24.7</v>
      </c>
    </row>
    <row r="16" spans="1:13">
      <c r="A16" s="3" t="s">
        <v>507</v>
      </c>
      <c r="K16" s="4" t="n">
        <v>0</v>
      </c>
      <c r="L16" s="8" t="n">
        <v>-56.3</v>
      </c>
      <c r="M16" s="8" t="n">
        <v>-1338.7</v>
      </c>
    </row>
    <row r="17" spans="1:13">
      <c r="A17" s="3" t="s">
        <v>48</v>
      </c>
      <c r="K17" s="4" t="n">
        <v>0</v>
      </c>
      <c r="L17" s="8" t="n">
        <v>-15.9</v>
      </c>
      <c r="M17" s="8" t="n">
        <v>-468.4</v>
      </c>
    </row>
    <row r="18" spans="1:13">
      <c r="A18" s="3" t="s">
        <v>25</v>
      </c>
      <c r="C18" s="8" t="n">
        <v>191.1</v>
      </c>
      <c r="F18" s="8" t="n">
        <v>198.7</v>
      </c>
      <c r="I18" s="8" t="n">
        <v>570.2</v>
      </c>
      <c r="J18" s="8" t="n">
        <v>563.5</v>
      </c>
      <c r="K18" s="8" t="n">
        <v>738.7</v>
      </c>
    </row>
    <row r="19" spans="1:13">
      <c r="A19" s="3" t="s">
        <v>508</v>
      </c>
    </row>
    <row r="20" spans="1:13">
      <c r="A20" s="7" t="s">
        <v>500</v>
      </c>
    </row>
    <row r="21" spans="1:13">
      <c r="A21" s="3" t="s">
        <v>501</v>
      </c>
      <c r="B21" s="8" t="n">
        <v>1.1</v>
      </c>
      <c r="E21" s="4" t="n">
        <v>0</v>
      </c>
      <c r="H21" s="8" t="n">
        <v>1.1</v>
      </c>
      <c r="I21" s="4" t="n">
        <v>0</v>
      </c>
      <c r="J21" s="8" t="n">
        <v>1.1</v>
      </c>
      <c r="K21" s="8" t="n">
        <v>1.1</v>
      </c>
      <c r="L21" s="8" t="n">
        <v>0.7</v>
      </c>
    </row>
    <row r="22" spans="1:13">
      <c r="A22" s="3" t="s">
        <v>502</v>
      </c>
      <c r="K22" s="4" t="n">
        <v>0</v>
      </c>
      <c r="L22" s="8" t="n">
        <v>0.5</v>
      </c>
    </row>
    <row r="23" spans="1:13">
      <c r="A23" s="3" t="s">
        <v>210</v>
      </c>
      <c r="L23" s="4" t="n">
        <v>0</v>
      </c>
    </row>
    <row r="24" spans="1:13">
      <c r="A24" s="3" t="s">
        <v>503</v>
      </c>
      <c r="K24" s="4" t="n">
        <v>0</v>
      </c>
      <c r="L24" s="8" t="n">
        <v>-0.1</v>
      </c>
    </row>
    <row r="25" spans="1:13">
      <c r="A25" s="3" t="s">
        <v>74</v>
      </c>
      <c r="K25" s="4" t="n">
        <v>0</v>
      </c>
      <c r="L25" s="8" t="n">
        <v>0.4</v>
      </c>
    </row>
    <row r="26" spans="1:13">
      <c r="A26" s="3" t="s">
        <v>504</v>
      </c>
      <c r="K26" s="4" t="n">
        <v>0</v>
      </c>
      <c r="L26" s="8" t="n">
        <v>1.1</v>
      </c>
      <c r="M26" s="8" t="n">
        <v>0.7</v>
      </c>
    </row>
    <row r="27" spans="1:13">
      <c r="A27" s="3" t="s">
        <v>62</v>
      </c>
      <c r="K27" s="8" t="n">
        <v>-1.1</v>
      </c>
    </row>
    <row r="28" spans="1:13">
      <c r="A28" s="3" t="s">
        <v>201</v>
      </c>
    </row>
    <row r="29" spans="1:13">
      <c r="A29" s="7" t="s">
        <v>500</v>
      </c>
    </row>
    <row r="30" spans="1:13">
      <c r="A30" s="3" t="s">
        <v>501</v>
      </c>
      <c r="B30" s="8" t="n">
        <v>1.4</v>
      </c>
      <c r="E30" s="8" t="n">
        <v>0.6</v>
      </c>
      <c r="H30" s="8" t="n">
        <v>1.4</v>
      </c>
      <c r="I30" s="8" t="n">
        <v>0.6</v>
      </c>
      <c r="J30" s="8" t="n">
        <v>1.4</v>
      </c>
      <c r="K30" s="8" t="n">
        <v>1.4</v>
      </c>
      <c r="L30" s="8" t="n">
        <v>-2.7</v>
      </c>
    </row>
    <row r="31" spans="1:13">
      <c r="A31" s="3" t="s">
        <v>502</v>
      </c>
      <c r="I31" s="8" t="n">
        <v>-0.9</v>
      </c>
      <c r="K31" s="8" t="n">
        <v>-0.1</v>
      </c>
      <c r="L31" s="8" t="n">
        <v>12.4</v>
      </c>
    </row>
    <row r="32" spans="1:13">
      <c r="A32" s="3" t="s">
        <v>210</v>
      </c>
      <c r="L32" s="8" t="n">
        <v>2.1</v>
      </c>
    </row>
    <row r="33" spans="1:13">
      <c r="A33" s="3" t="s">
        <v>503</v>
      </c>
      <c r="I33" s="8" t="n">
        <v>-0.1</v>
      </c>
      <c r="K33" s="8" t="n">
        <v>-0.7</v>
      </c>
      <c r="L33" s="8" t="n">
        <v>-6.2</v>
      </c>
    </row>
    <row r="34" spans="1:13">
      <c r="A34" s="3" t="s">
        <v>74</v>
      </c>
      <c r="I34" s="4" t="n">
        <v>-1</v>
      </c>
      <c r="K34" s="8" t="n">
        <v>-0.8</v>
      </c>
      <c r="L34" s="8" t="n">
        <v>6.2</v>
      </c>
    </row>
    <row r="35" spans="1:13">
      <c r="A35" s="3" t="s">
        <v>504</v>
      </c>
      <c r="C35" s="8" t="n">
        <v>-0.4</v>
      </c>
      <c r="I35" s="8" t="n">
        <v>-0.4</v>
      </c>
      <c r="K35" s="8" t="n">
        <v>0.6</v>
      </c>
      <c r="L35" s="8" t="n">
        <v>1.4</v>
      </c>
      <c r="M35" s="8" t="n">
        <v>-2.7</v>
      </c>
    </row>
    <row r="36" spans="1:13">
      <c r="A36" s="3" t="s">
        <v>62</v>
      </c>
      <c r="K36" s="4" t="n">
        <v>0</v>
      </c>
    </row>
    <row r="37" spans="1:13">
      <c r="A37" s="3" t="s">
        <v>509</v>
      </c>
    </row>
    <row r="38" spans="1:13">
      <c r="A38" s="7" t="s">
        <v>500</v>
      </c>
    </row>
    <row r="39" spans="1:13">
      <c r="A39" s="3" t="s">
        <v>501</v>
      </c>
      <c r="B39" s="6" t="n">
        <v>-38.7</v>
      </c>
      <c r="E39" s="8" t="n">
        <v>-35.9</v>
      </c>
      <c r="H39" s="8" t="n">
        <v>-38.7</v>
      </c>
      <c r="I39" s="8" t="n">
        <v>-35.9</v>
      </c>
      <c r="J39" s="8" t="n">
        <v>-38.7</v>
      </c>
      <c r="K39" s="8" t="n">
        <v>-38.7</v>
      </c>
      <c r="L39" s="8" t="n">
        <v>-40.5</v>
      </c>
    </row>
    <row r="40" spans="1:13">
      <c r="A40" s="3" t="s">
        <v>502</v>
      </c>
      <c r="I40" s="4" t="n">
        <v>0</v>
      </c>
      <c r="K40" s="8" t="n">
        <v>-0.5</v>
      </c>
      <c r="L40" s="8" t="n">
        <v>-2.7</v>
      </c>
    </row>
    <row r="41" spans="1:13">
      <c r="A41" s="3" t="s">
        <v>210</v>
      </c>
      <c r="L41" s="4" t="n">
        <v>0</v>
      </c>
    </row>
    <row r="42" spans="1:13">
      <c r="A42" s="3" t="s">
        <v>503</v>
      </c>
      <c r="I42" s="8" t="n">
        <v>2.1</v>
      </c>
      <c r="K42" s="8" t="n">
        <v>3.3</v>
      </c>
      <c r="L42" s="8" t="n">
        <v>4.5</v>
      </c>
    </row>
    <row r="43" spans="1:13">
      <c r="A43" s="3" t="s">
        <v>74</v>
      </c>
      <c r="I43" s="8" t="n">
        <v>2.1</v>
      </c>
      <c r="K43" s="8" t="n">
        <v>2.8</v>
      </c>
      <c r="L43" s="8" t="n">
        <v>1.8</v>
      </c>
    </row>
    <row r="44" spans="1:13">
      <c r="A44" s="3" t="s">
        <v>504</v>
      </c>
      <c r="C44" s="8" t="n">
        <v>-33.8</v>
      </c>
      <c r="I44" s="8" t="n">
        <v>-33.8</v>
      </c>
      <c r="K44" s="8" t="n">
        <v>-35.9</v>
      </c>
      <c r="L44" s="8" t="n">
        <v>-38.7</v>
      </c>
      <c r="M44" s="8" t="n">
        <v>-40.5</v>
      </c>
    </row>
    <row r="45" spans="1:13">
      <c r="A45" s="3" t="s">
        <v>62</v>
      </c>
      <c r="K45" s="4" t="n">
        <v>0</v>
      </c>
    </row>
    <row r="46" spans="1:13">
      <c r="A46" s="3" t="s">
        <v>199</v>
      </c>
    </row>
    <row r="47" spans="1:13">
      <c r="A47" s="7" t="s">
        <v>500</v>
      </c>
    </row>
    <row r="48" spans="1:13">
      <c r="A48" s="3" t="s">
        <v>74</v>
      </c>
      <c r="D48" s="6" t="n">
        <v>-0.9</v>
      </c>
      <c r="E48" s="6" t="n">
        <v>0.4</v>
      </c>
      <c r="H48" s="6" t="n">
        <v>1.1</v>
      </c>
    </row>
    <row r="49" spans="1:13">
      <c r="A49" s="3" t="s">
        <v>467</v>
      </c>
    </row>
    <row r="50" spans="1:13">
      <c r="A50" s="7" t="s">
        <v>499</v>
      </c>
    </row>
    <row r="51" spans="1:13">
      <c r="A51" s="3" t="s">
        <v>459</v>
      </c>
      <c r="J51" s="8" t="n">
        <v>1.7</v>
      </c>
      <c r="K51" s="8" t="n">
        <v>1.7</v>
      </c>
    </row>
    <row r="52" spans="1:13">
      <c r="A52" s="7" t="s">
        <v>500</v>
      </c>
    </row>
    <row r="53" spans="1:13">
      <c r="A53" s="3" t="s">
        <v>62</v>
      </c>
      <c r="J53" s="8" t="n">
        <v>1.1</v>
      </c>
      <c r="K53" s="8" t="n">
        <v>1.1</v>
      </c>
    </row>
    <row r="54" spans="1:13">
      <c r="A54" s="3" t="s">
        <v>198</v>
      </c>
    </row>
    <row r="55" spans="1:13">
      <c r="A55" s="7" t="s">
        <v>500</v>
      </c>
    </row>
    <row r="56" spans="1:13">
      <c r="A56" s="3" t="s">
        <v>53</v>
      </c>
      <c r="C56" s="8" t="n">
        <v>1.7</v>
      </c>
      <c r="F56" s="8" t="n">
        <v>0.6</v>
      </c>
      <c r="I56" s="4" t="n">
        <v>2</v>
      </c>
      <c r="J56" s="4" t="n">
        <v>2</v>
      </c>
      <c r="K56" s="8" t="n">
        <v>2.6</v>
      </c>
      <c r="L56" s="8" t="n">
        <v>-1.8</v>
      </c>
      <c r="M56" s="8" t="n">
        <v>-24.1</v>
      </c>
    </row>
    <row r="57" spans="1:13">
      <c r="A57" s="3" t="s">
        <v>489</v>
      </c>
    </row>
    <row r="58" spans="1:13">
      <c r="A58" s="7" t="s">
        <v>499</v>
      </c>
    </row>
    <row r="59" spans="1:13">
      <c r="A59" s="3" t="s">
        <v>486</v>
      </c>
      <c r="K59" s="4" t="n">
        <v>0</v>
      </c>
      <c r="L59" s="8" t="n">
        <v>-0.1</v>
      </c>
      <c r="M59" s="4" t="n">
        <v>0</v>
      </c>
    </row>
    <row r="60" spans="1:13">
      <c r="A60" s="7" t="s">
        <v>500</v>
      </c>
    </row>
    <row r="61" spans="1:13">
      <c r="A61" s="3" t="s">
        <v>505</v>
      </c>
      <c r="K61" s="4" t="n">
        <v>0</v>
      </c>
      <c r="L61" s="4" t="n">
        <v>0</v>
      </c>
      <c r="M61" s="4" t="n">
        <v>0</v>
      </c>
    </row>
    <row r="62" spans="1:13">
      <c r="A62" s="3" t="s">
        <v>53</v>
      </c>
      <c r="K62" s="4" t="n">
        <v>0</v>
      </c>
      <c r="L62" s="8" t="n">
        <v>-0.1</v>
      </c>
      <c r="M62" s="4" t="n">
        <v>0</v>
      </c>
    </row>
    <row r="63" spans="1:13">
      <c r="A63" s="3" t="s">
        <v>490</v>
      </c>
    </row>
    <row r="64" spans="1:13">
      <c r="A64" s="7" t="s">
        <v>500</v>
      </c>
    </row>
    <row r="65" spans="1:13">
      <c r="A65" s="3" t="s">
        <v>505</v>
      </c>
      <c r="C65" s="4" t="n">
        <v>0</v>
      </c>
      <c r="F65" s="8" t="n">
        <v>-0.1</v>
      </c>
      <c r="I65" s="4" t="n">
        <v>0</v>
      </c>
      <c r="J65" s="8" t="n">
        <v>-0.6</v>
      </c>
      <c r="K65" s="8" t="n">
        <v>-0.4</v>
      </c>
      <c r="L65" s="8" t="n">
        <v>-0.2</v>
      </c>
      <c r="M65" s="8" t="n">
        <v>-0.2</v>
      </c>
    </row>
    <row r="66" spans="1:13">
      <c r="A66" s="3" t="s">
        <v>53</v>
      </c>
      <c r="C66" s="4" t="n">
        <v>0</v>
      </c>
      <c r="F66" s="8" t="n">
        <v>-0.2</v>
      </c>
      <c r="I66" s="8" t="n">
        <v>-0.1</v>
      </c>
      <c r="J66" s="8" t="n">
        <v>-0.5</v>
      </c>
      <c r="K66" s="8" t="n">
        <v>-0.7</v>
      </c>
      <c r="L66" s="8" t="n">
        <v>-0.7</v>
      </c>
      <c r="M66" s="8" t="n">
        <v>-0.8</v>
      </c>
    </row>
    <row r="67" spans="1:13">
      <c r="A67" s="3" t="s">
        <v>506</v>
      </c>
      <c r="C67" s="4" t="n">
        <v>0</v>
      </c>
      <c r="F67" s="8" t="n">
        <v>0.3</v>
      </c>
      <c r="I67" s="8" t="n">
        <v>0.1</v>
      </c>
      <c r="J67" s="8" t="n">
        <v>1.1</v>
      </c>
      <c r="K67" s="8" t="n">
        <v>1.1</v>
      </c>
      <c r="L67" s="8" t="n">
        <v>0.9</v>
      </c>
      <c r="M67" s="4" t="n">
        <v>1</v>
      </c>
    </row>
    <row r="68" spans="1:13">
      <c r="A68" s="3" t="s">
        <v>507</v>
      </c>
      <c r="K68" s="4" t="n">
        <v>0</v>
      </c>
      <c r="L68" s="8" t="n">
        <v>-8.5</v>
      </c>
      <c r="M68" s="8" t="n">
        <v>-45.4</v>
      </c>
    </row>
    <row r="69" spans="1:13">
      <c r="A69" s="3" t="s">
        <v>48</v>
      </c>
      <c r="K69" s="4" t="n">
        <v>0</v>
      </c>
      <c r="L69" s="4" t="n">
        <v>-3</v>
      </c>
      <c r="M69" s="8" t="n">
        <v>-16.2</v>
      </c>
    </row>
    <row r="70" spans="1:13">
      <c r="A70" s="3" t="s">
        <v>491</v>
      </c>
      <c r="K70" s="4" t="n">
        <v>0</v>
      </c>
      <c r="L70" s="8" t="n">
        <v>-5.5</v>
      </c>
      <c r="M70" s="8" t="n">
        <v>-29.2</v>
      </c>
    </row>
    <row r="71" spans="1:13">
      <c r="A71" s="3" t="s">
        <v>492</v>
      </c>
    </row>
    <row r="72" spans="1:13">
      <c r="A72" s="7" t="s">
        <v>499</v>
      </c>
    </row>
    <row r="73" spans="1:13">
      <c r="A73" s="3" t="s">
        <v>486</v>
      </c>
      <c r="C73" s="8" t="n">
        <v>0.8</v>
      </c>
      <c r="F73" s="4" t="n">
        <v>1</v>
      </c>
      <c r="I73" s="8" t="n">
        <v>2.6</v>
      </c>
      <c r="J73" s="8" t="n">
        <v>3.2</v>
      </c>
      <c r="K73" s="8" t="n">
        <v>4.3</v>
      </c>
      <c r="L73" s="8" t="n">
        <v>6.8</v>
      </c>
      <c r="M73" s="8" t="n">
        <v>7.7</v>
      </c>
    </row>
    <row r="74" spans="1:13">
      <c r="A74" s="7" t="s">
        <v>500</v>
      </c>
    </row>
    <row r="75" spans="1:13">
      <c r="A75" s="3" t="s">
        <v>505</v>
      </c>
      <c r="C75" s="8" t="n">
        <v>-0.9</v>
      </c>
      <c r="F75" s="8" t="n">
        <v>0.2</v>
      </c>
      <c r="I75" s="8" t="n">
        <v>0.5</v>
      </c>
      <c r="J75" s="8" t="n">
        <v>0.7</v>
      </c>
      <c r="K75" s="4" t="n">
        <v>1</v>
      </c>
      <c r="L75" s="8" t="n">
        <v>2.3</v>
      </c>
      <c r="M75" s="8" t="n">
        <v>1.8</v>
      </c>
    </row>
    <row r="76" spans="1:13">
      <c r="A76" s="3" t="s">
        <v>53</v>
      </c>
      <c r="C76" s="6" t="n">
        <v>1.7</v>
      </c>
      <c r="F76" s="6" t="n">
        <v>0.8</v>
      </c>
      <c r="I76" s="6" t="n">
        <v>2.1</v>
      </c>
      <c r="J76" s="6" t="n">
        <v>2.5</v>
      </c>
      <c r="K76" s="8" t="n">
        <v>3.3</v>
      </c>
      <c r="L76" s="8" t="n">
        <v>4.5</v>
      </c>
      <c r="M76" s="8" t="n">
        <v>5.9</v>
      </c>
    </row>
    <row r="77" spans="1:13">
      <c r="A77" s="3" t="s">
        <v>56</v>
      </c>
    </row>
    <row r="78" spans="1:13">
      <c r="A78" s="7" t="s">
        <v>500</v>
      </c>
    </row>
    <row r="79" spans="1:13">
      <c r="A79" s="3" t="s">
        <v>25</v>
      </c>
      <c r="K79" s="8" t="n">
        <v>738.7</v>
      </c>
      <c r="L79" s="4" t="n">
        <v>720</v>
      </c>
      <c r="M79" s="4" t="n">
        <v>808</v>
      </c>
    </row>
    <row r="80" spans="1:13">
      <c r="A80" s="3" t="s">
        <v>55</v>
      </c>
      <c r="K80" s="8" t="n">
        <v>303.7</v>
      </c>
      <c r="L80" s="8" t="n">
        <v>290.3</v>
      </c>
      <c r="M80" s="4" t="n">
        <v>322</v>
      </c>
    </row>
    <row r="81" spans="1:13">
      <c r="A81" s="3" t="s">
        <v>54</v>
      </c>
    </row>
    <row r="82" spans="1:13">
      <c r="A82" s="7" t="s">
        <v>500</v>
      </c>
    </row>
    <row r="83" spans="1:13">
      <c r="A83" s="3" t="s">
        <v>55</v>
      </c>
      <c r="K83" s="6" t="n">
        <v>301.3</v>
      </c>
      <c r="L83" s="6" t="n">
        <v>289.8</v>
      </c>
      <c r="M83" s="6" t="n">
        <v>3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s="1" t="s">
        <v>510</v>
      </c>
      <c r="B1" s="2" t="s">
        <v>511</v>
      </c>
      <c r="C1" s="2" t="s">
        <v>512</v>
      </c>
      <c r="D1" s="2" t="s">
        <v>513</v>
      </c>
      <c r="E1" s="2" t="s">
        <v>514</v>
      </c>
      <c r="F1" s="2" t="s">
        <v>22</v>
      </c>
      <c r="G1" s="2" t="s">
        <v>20</v>
      </c>
      <c r="H1" s="2" t="s">
        <v>21</v>
      </c>
      <c r="I1" s="2" t="s">
        <v>515</v>
      </c>
      <c r="J1" s="2" t="s">
        <v>22</v>
      </c>
      <c r="K1" s="2" t="s">
        <v>473</v>
      </c>
      <c r="L1" s="2" t="s">
        <v>23</v>
      </c>
    </row>
    <row r="2" spans="1:12">
      <c r="A2" s="3" t="s">
        <v>516</v>
      </c>
      <c r="J2" s="5" t="n">
        <v>10700000</v>
      </c>
    </row>
    <row r="3" spans="1:12">
      <c r="A3" s="3" t="s">
        <v>245</v>
      </c>
    </row>
    <row r="4" spans="1:12">
      <c r="A4" s="3" t="s">
        <v>517</v>
      </c>
      <c r="F4" s="5" t="n">
        <v>5500000</v>
      </c>
      <c r="J4" s="4" t="n">
        <v>5500000</v>
      </c>
    </row>
    <row r="5" spans="1:12">
      <c r="A5" s="3" t="s">
        <v>518</v>
      </c>
      <c r="D5" s="5" t="n">
        <v>248000000</v>
      </c>
    </row>
    <row r="6" spans="1:12">
      <c r="A6" s="3" t="s">
        <v>105</v>
      </c>
      <c r="F6" s="4" t="n">
        <v>152600000</v>
      </c>
      <c r="G6" s="5" t="n">
        <v>154700000</v>
      </c>
      <c r="J6" s="4" t="n">
        <v>152600000</v>
      </c>
      <c r="L6" s="5" t="n">
        <v>163200000</v>
      </c>
    </row>
    <row r="7" spans="1:12">
      <c r="A7" s="3" t="s">
        <v>519</v>
      </c>
      <c r="F7" s="4" t="n">
        <v>576000000</v>
      </c>
    </row>
    <row r="8" spans="1:12">
      <c r="A8" s="3" t="s">
        <v>94</v>
      </c>
      <c r="F8" s="4" t="n">
        <v>41100000</v>
      </c>
      <c r="G8" s="4" t="n">
        <v>40200000</v>
      </c>
      <c r="J8" s="4" t="n">
        <v>41100000</v>
      </c>
      <c r="L8" s="4" t="n">
        <v>23900000</v>
      </c>
    </row>
    <row r="9" spans="1:12">
      <c r="A9" s="3" t="s">
        <v>520</v>
      </c>
      <c r="F9" s="4" t="n">
        <v>193700000</v>
      </c>
      <c r="J9" s="4" t="n">
        <v>193700000</v>
      </c>
      <c r="L9" s="4" t="n">
        <v>187100000</v>
      </c>
    </row>
    <row r="10" spans="1:12">
      <c r="A10" s="3" t="s">
        <v>124</v>
      </c>
      <c r="F10" s="4" t="n">
        <v>278300000</v>
      </c>
      <c r="G10" s="4" t="n">
        <v>252300000</v>
      </c>
      <c r="J10" s="4" t="n">
        <v>278300000</v>
      </c>
      <c r="L10" s="4" t="n">
        <v>221200000</v>
      </c>
    </row>
    <row r="11" spans="1:12">
      <c r="A11" s="3" t="s">
        <v>117</v>
      </c>
      <c r="F11" s="4" t="n">
        <v>34900000</v>
      </c>
      <c r="G11" s="4" t="n">
        <v>36500000</v>
      </c>
      <c r="J11" s="4" t="n">
        <v>34900000</v>
      </c>
      <c r="L11" s="4" t="n">
        <v>14800000</v>
      </c>
    </row>
    <row r="12" spans="1:12">
      <c r="A12" s="3" t="s">
        <v>521</v>
      </c>
      <c r="F12" s="4" t="n">
        <v>313200000</v>
      </c>
      <c r="J12" s="4" t="n">
        <v>313200000</v>
      </c>
      <c r="L12" s="4" t="n">
        <v>236000000</v>
      </c>
    </row>
    <row r="13" spans="1:12">
      <c r="A13" s="3" t="s">
        <v>522</v>
      </c>
      <c r="D13" s="5" t="n">
        <v>29800000</v>
      </c>
    </row>
    <row r="14" spans="1:12">
      <c r="A14" s="3" t="s">
        <v>523</v>
      </c>
      <c r="D14" s="3" t="s">
        <v>524</v>
      </c>
    </row>
    <row r="15" spans="1:12">
      <c r="A15" s="3" t="s">
        <v>525</v>
      </c>
      <c r="D15" s="3" t="s">
        <v>526</v>
      </c>
    </row>
    <row r="16" spans="1:12">
      <c r="A16" s="3" t="s">
        <v>527</v>
      </c>
      <c r="D16" s="5" t="n">
        <v>12200000</v>
      </c>
    </row>
    <row r="17" spans="1:12">
      <c r="A17" s="3" t="s">
        <v>528</v>
      </c>
      <c r="H17" s="5" t="n">
        <v>3700000</v>
      </c>
    </row>
    <row r="18" spans="1:12">
      <c r="A18" s="3" t="s">
        <v>529</v>
      </c>
      <c r="D18" s="5" t="n">
        <v>4000000</v>
      </c>
    </row>
    <row r="19" spans="1:12">
      <c r="A19" s="3" t="s">
        <v>530</v>
      </c>
      <c r="J19" s="5" t="n">
        <v>4600000</v>
      </c>
    </row>
    <row r="20" spans="1:12">
      <c r="A20" s="3" t="s">
        <v>531</v>
      </c>
      <c r="E20" s="5" t="n">
        <v>105000000</v>
      </c>
    </row>
    <row r="21" spans="1:12">
      <c r="A21" s="3" t="s">
        <v>532</v>
      </c>
      <c r="C21" s="5" t="n">
        <v>199000000</v>
      </c>
    </row>
    <row r="22" spans="1:12">
      <c r="A22" s="3" t="s">
        <v>533</v>
      </c>
      <c r="J22" s="3" t="s">
        <v>534</v>
      </c>
    </row>
    <row r="23" spans="1:12">
      <c r="A23" s="3" t="s">
        <v>535</v>
      </c>
      <c r="J23" s="5" t="n">
        <v>2400000</v>
      </c>
    </row>
    <row r="24" spans="1:12">
      <c r="A24" s="3" t="s">
        <v>477</v>
      </c>
      <c r="F24" s="4" t="n">
        <v>16500000</v>
      </c>
      <c r="G24" s="4" t="n">
        <v>2400000</v>
      </c>
      <c r="J24" s="4" t="n">
        <v>16500000</v>
      </c>
      <c r="K24" s="5" t="n">
        <v>41600000</v>
      </c>
      <c r="L24" s="4" t="n">
        <v>0</v>
      </c>
    </row>
    <row r="25" spans="1:12">
      <c r="A25" s="3" t="s">
        <v>536</v>
      </c>
      <c r="J25" s="5" t="n">
        <v>14300000</v>
      </c>
    </row>
    <row r="26" spans="1:12">
      <c r="A26" s="3" t="s">
        <v>537</v>
      </c>
      <c r="J26" s="3" t="s">
        <v>538</v>
      </c>
    </row>
    <row r="27" spans="1:12">
      <c r="A27" s="3" t="s">
        <v>539</v>
      </c>
      <c r="B27" s="5" t="n">
        <v>65100000</v>
      </c>
    </row>
    <row r="28" spans="1:12">
      <c r="A28" s="3" t="s">
        <v>540</v>
      </c>
      <c r="G28" s="4" t="n">
        <v>83200000</v>
      </c>
    </row>
    <row r="29" spans="1:12">
      <c r="A29" s="3" t="s">
        <v>541</v>
      </c>
      <c r="G29" s="6" t="n">
        <v>23.4</v>
      </c>
    </row>
    <row r="30" spans="1:12">
      <c r="A30" s="3" t="s">
        <v>542</v>
      </c>
    </row>
    <row r="31" spans="1:12">
      <c r="A31" s="3" t="s">
        <v>105</v>
      </c>
      <c r="F31" s="4" t="n">
        <v>7800000</v>
      </c>
      <c r="J31" s="5" t="n">
        <v>7800000</v>
      </c>
    </row>
    <row r="32" spans="1:12">
      <c r="A32" s="3" t="s">
        <v>543</v>
      </c>
    </row>
    <row r="33" spans="1:12">
      <c r="A33" s="3" t="s">
        <v>544</v>
      </c>
      <c r="J33" s="3" t="s">
        <v>545</v>
      </c>
    </row>
    <row r="34" spans="1:12">
      <c r="A34" s="3" t="s">
        <v>546</v>
      </c>
      <c r="J34" s="3" t="s">
        <v>547</v>
      </c>
    </row>
    <row r="35" spans="1:12">
      <c r="A35" s="3" t="s">
        <v>94</v>
      </c>
      <c r="F35" s="4" t="n">
        <v>40500000</v>
      </c>
      <c r="J35" s="5" t="n">
        <v>40500000</v>
      </c>
      <c r="L35" s="4" t="n">
        <v>23900000</v>
      </c>
    </row>
    <row r="36" spans="1:12">
      <c r="A36" s="3" t="s">
        <v>548</v>
      </c>
    </row>
    <row r="37" spans="1:12">
      <c r="A37" s="3" t="s">
        <v>544</v>
      </c>
      <c r="J37" s="3" t="s">
        <v>549</v>
      </c>
    </row>
    <row r="38" spans="1:12">
      <c r="A38" s="3" t="s">
        <v>546</v>
      </c>
      <c r="J38" s="3" t="s">
        <v>547</v>
      </c>
    </row>
    <row r="39" spans="1:12">
      <c r="A39" s="3" t="s">
        <v>94</v>
      </c>
      <c r="F39" s="4" t="n">
        <v>600000</v>
      </c>
      <c r="J39" s="5" t="n">
        <v>600000</v>
      </c>
      <c r="L39" s="4" t="n">
        <v>0</v>
      </c>
    </row>
    <row r="40" spans="1:12">
      <c r="A40" s="3" t="s">
        <v>550</v>
      </c>
    </row>
    <row r="41" spans="1:12">
      <c r="A41" s="3" t="s">
        <v>544</v>
      </c>
      <c r="J41" s="3" t="s">
        <v>549</v>
      </c>
    </row>
    <row r="42" spans="1:12">
      <c r="A42" s="3" t="s">
        <v>546</v>
      </c>
      <c r="J42" s="3" t="s">
        <v>551</v>
      </c>
    </row>
    <row r="43" spans="1:12">
      <c r="A43" s="3" t="s">
        <v>105</v>
      </c>
      <c r="F43" s="4" t="n">
        <v>87500000</v>
      </c>
      <c r="J43" s="5" t="n">
        <v>87500000</v>
      </c>
      <c r="L43" s="4" t="n">
        <v>92400000</v>
      </c>
    </row>
    <row r="44" spans="1:12">
      <c r="A44" s="3" t="s">
        <v>552</v>
      </c>
    </row>
    <row r="45" spans="1:12">
      <c r="A45" s="3" t="s">
        <v>544</v>
      </c>
      <c r="J45" s="3" t="s">
        <v>553</v>
      </c>
    </row>
    <row r="46" spans="1:12">
      <c r="A46" s="3" t="s">
        <v>546</v>
      </c>
      <c r="J46" s="3" t="s">
        <v>554</v>
      </c>
    </row>
    <row r="47" spans="1:12">
      <c r="A47" s="3" t="s">
        <v>105</v>
      </c>
      <c r="F47" s="4" t="n">
        <v>28700000</v>
      </c>
      <c r="J47" s="5" t="n">
        <v>28700000</v>
      </c>
      <c r="L47" s="4" t="n">
        <v>27800000</v>
      </c>
    </row>
    <row r="48" spans="1:12">
      <c r="A48" s="3" t="s">
        <v>555</v>
      </c>
    </row>
    <row r="49" spans="1:12">
      <c r="A49" s="3" t="s">
        <v>544</v>
      </c>
      <c r="J49" s="3" t="s">
        <v>549</v>
      </c>
    </row>
    <row r="50" spans="1:12">
      <c r="A50" s="3" t="s">
        <v>546</v>
      </c>
      <c r="J50" s="3" t="s">
        <v>556</v>
      </c>
    </row>
    <row r="51" spans="1:12">
      <c r="A51" s="3" t="s">
        <v>105</v>
      </c>
      <c r="F51" s="4" t="n">
        <v>3300000</v>
      </c>
      <c r="J51" s="5" t="n">
        <v>3300000</v>
      </c>
      <c r="L51" s="4" t="n">
        <v>9300000</v>
      </c>
    </row>
    <row r="52" spans="1:12">
      <c r="A52" s="3" t="s">
        <v>557</v>
      </c>
    </row>
    <row r="53" spans="1:12">
      <c r="A53" s="3" t="s">
        <v>544</v>
      </c>
      <c r="J53" s="3" t="s">
        <v>549</v>
      </c>
    </row>
    <row r="54" spans="1:12">
      <c r="A54" s="3" t="s">
        <v>546</v>
      </c>
      <c r="J54" s="3" t="s">
        <v>556</v>
      </c>
    </row>
    <row r="55" spans="1:12">
      <c r="A55" s="3" t="s">
        <v>105</v>
      </c>
      <c r="F55" s="4" t="n">
        <v>6100000</v>
      </c>
      <c r="J55" s="5" t="n">
        <v>6100000</v>
      </c>
      <c r="L55" s="4" t="n">
        <v>9200000</v>
      </c>
    </row>
    <row r="56" spans="1:12">
      <c r="A56" s="3" t="s">
        <v>558</v>
      </c>
    </row>
    <row r="57" spans="1:12">
      <c r="A57" s="3" t="s">
        <v>544</v>
      </c>
      <c r="J57" s="3" t="s">
        <v>549</v>
      </c>
    </row>
    <row r="58" spans="1:12">
      <c r="A58" s="3" t="s">
        <v>546</v>
      </c>
      <c r="J58" s="3" t="s">
        <v>554</v>
      </c>
    </row>
    <row r="59" spans="1:12">
      <c r="A59" s="3" t="s">
        <v>105</v>
      </c>
      <c r="F59" s="4" t="n">
        <v>8500000</v>
      </c>
      <c r="J59" s="5" t="n">
        <v>8500000</v>
      </c>
      <c r="L59" s="4" t="n">
        <v>7300000</v>
      </c>
    </row>
    <row r="60" spans="1:12">
      <c r="A60" s="3" t="s">
        <v>559</v>
      </c>
    </row>
    <row r="61" spans="1:12">
      <c r="A61" s="3" t="s">
        <v>544</v>
      </c>
      <c r="J61" s="3" t="s">
        <v>549</v>
      </c>
    </row>
    <row r="62" spans="1:12">
      <c r="A62" s="3" t="s">
        <v>546</v>
      </c>
      <c r="J62" s="3" t="s">
        <v>560</v>
      </c>
    </row>
    <row r="63" spans="1:12">
      <c r="A63" s="3" t="s">
        <v>105</v>
      </c>
      <c r="F63" s="4" t="n">
        <v>6000000</v>
      </c>
      <c r="J63" s="5" t="n">
        <v>6000000</v>
      </c>
      <c r="L63" s="4" t="n">
        <v>7000000</v>
      </c>
    </row>
    <row r="64" spans="1:12">
      <c r="A64" s="3" t="s">
        <v>561</v>
      </c>
    </row>
    <row r="65" spans="1:12">
      <c r="A65" s="3" t="s">
        <v>544</v>
      </c>
      <c r="J65" s="3" t="s">
        <v>562</v>
      </c>
    </row>
    <row r="66" spans="1:12">
      <c r="A66" s="3" t="s">
        <v>546</v>
      </c>
      <c r="J66" s="3" t="s">
        <v>554</v>
      </c>
    </row>
    <row r="67" spans="1:12">
      <c r="A67" s="3" t="s">
        <v>105</v>
      </c>
      <c r="F67" s="4" t="n">
        <v>4700000</v>
      </c>
      <c r="J67" s="5" t="n">
        <v>4700000</v>
      </c>
      <c r="L67" s="4" t="n">
        <v>2100000</v>
      </c>
    </row>
    <row r="68" spans="1:12">
      <c r="A68" s="3" t="s">
        <v>563</v>
      </c>
    </row>
    <row r="69" spans="1:12">
      <c r="A69" s="3" t="s">
        <v>544</v>
      </c>
      <c r="J69" s="3" t="s">
        <v>545</v>
      </c>
    </row>
    <row r="70" spans="1:12">
      <c r="A70" s="3" t="s">
        <v>546</v>
      </c>
      <c r="J70" s="3" t="s">
        <v>554</v>
      </c>
    </row>
    <row r="71" spans="1:12">
      <c r="A71" s="3" t="s">
        <v>105</v>
      </c>
      <c r="F71" s="4" t="n">
        <v>4600000</v>
      </c>
      <c r="J71" s="5" t="n">
        <v>4600000</v>
      </c>
      <c r="L71" s="4" t="n">
        <v>8100000</v>
      </c>
    </row>
    <row r="72" spans="1:12">
      <c r="A72" s="3" t="s">
        <v>564</v>
      </c>
    </row>
    <row r="73" spans="1:12">
      <c r="A73" s="3" t="s">
        <v>565</v>
      </c>
      <c r="J73" s="3" t="s">
        <v>549</v>
      </c>
    </row>
    <row r="74" spans="1:12">
      <c r="A74" s="3" t="s">
        <v>566</v>
      </c>
      <c r="J74" s="3" t="s">
        <v>551</v>
      </c>
    </row>
    <row r="75" spans="1:12">
      <c r="A75" s="3" t="s">
        <v>124</v>
      </c>
      <c r="F75" s="4" t="n">
        <v>6000000</v>
      </c>
      <c r="J75" s="5" t="n">
        <v>6000000</v>
      </c>
      <c r="L75" s="4" t="n">
        <v>5000000</v>
      </c>
    </row>
    <row r="76" spans="1:12">
      <c r="A76" s="3" t="s">
        <v>567</v>
      </c>
    </row>
    <row r="77" spans="1:12">
      <c r="A77" s="3" t="s">
        <v>565</v>
      </c>
      <c r="J77" s="3" t="s">
        <v>562</v>
      </c>
    </row>
    <row r="78" spans="1:12">
      <c r="A78" s="3" t="s">
        <v>566</v>
      </c>
      <c r="J78" s="3" t="s">
        <v>568</v>
      </c>
    </row>
    <row r="79" spans="1:12">
      <c r="A79" s="3" t="s">
        <v>124</v>
      </c>
      <c r="F79" s="4" t="n">
        <v>16900000</v>
      </c>
      <c r="J79" s="5" t="n">
        <v>16900000</v>
      </c>
      <c r="L79" s="4" t="n">
        <v>0</v>
      </c>
    </row>
    <row r="80" spans="1:12">
      <c r="A80" s="3" t="s">
        <v>569</v>
      </c>
    </row>
    <row r="81" spans="1:12">
      <c r="A81" s="3" t="s">
        <v>566</v>
      </c>
      <c r="J81" s="3" t="s">
        <v>560</v>
      </c>
    </row>
    <row r="82" spans="1:12">
      <c r="A82" s="3" t="s">
        <v>124</v>
      </c>
      <c r="F82" s="4" t="n">
        <v>116300000</v>
      </c>
      <c r="J82" s="5" t="n">
        <v>116300000</v>
      </c>
      <c r="L82" s="4" t="n">
        <v>83400000</v>
      </c>
    </row>
    <row r="83" spans="1:12">
      <c r="A83" s="3" t="s">
        <v>570</v>
      </c>
    </row>
    <row r="84" spans="1:12">
      <c r="A84" s="3" t="s">
        <v>566</v>
      </c>
      <c r="J84" s="3" t="s">
        <v>571</v>
      </c>
    </row>
    <row r="85" spans="1:12">
      <c r="A85" s="3" t="s">
        <v>124</v>
      </c>
      <c r="F85" s="4" t="n">
        <v>139100000</v>
      </c>
      <c r="J85" s="5" t="n">
        <v>139100000</v>
      </c>
      <c r="L85" s="4" t="n">
        <v>132800000</v>
      </c>
    </row>
    <row r="86" spans="1:12">
      <c r="A86" s="3" t="s">
        <v>572</v>
      </c>
    </row>
    <row r="87" spans="1:12">
      <c r="A87" s="3" t="s">
        <v>565</v>
      </c>
      <c r="J87" s="3" t="s">
        <v>545</v>
      </c>
    </row>
    <row r="88" spans="1:12">
      <c r="A88" s="3" t="s">
        <v>566</v>
      </c>
      <c r="J88" s="3" t="s">
        <v>573</v>
      </c>
    </row>
    <row r="89" spans="1:12">
      <c r="A89" s="3" t="s">
        <v>124</v>
      </c>
      <c r="F89" s="4" t="n">
        <v>34900000</v>
      </c>
      <c r="J89" s="5" t="n">
        <v>34900000</v>
      </c>
      <c r="L89" s="5" t="n">
        <v>14800000</v>
      </c>
    </row>
    <row r="90" spans="1:12">
      <c r="A90" s="3" t="s">
        <v>574</v>
      </c>
    </row>
    <row r="91" spans="1:12">
      <c r="A91" s="3" t="s">
        <v>527</v>
      </c>
      <c r="I91" s="5" t="n">
        <v>22000000</v>
      </c>
    </row>
    <row r="92" spans="1:12">
      <c r="A92" s="3" t="s">
        <v>516</v>
      </c>
      <c r="I92" s="4" t="n">
        <v>15700000</v>
      </c>
    </row>
    <row r="93" spans="1:12">
      <c r="A93" s="3" t="s">
        <v>532</v>
      </c>
      <c r="C93" s="5" t="n">
        <v>199000000</v>
      </c>
    </row>
    <row r="94" spans="1:12">
      <c r="A94" s="3" t="s">
        <v>575</v>
      </c>
    </row>
    <row r="95" spans="1:12">
      <c r="A95" s="3" t="s">
        <v>530</v>
      </c>
      <c r="I95" s="5" t="n">
        <v>4600000</v>
      </c>
    </row>
    <row r="96" spans="1:12">
      <c r="A96" s="3" t="s">
        <v>576</v>
      </c>
    </row>
    <row r="97" spans="1:12">
      <c r="A97" s="3" t="s">
        <v>477</v>
      </c>
      <c r="F97" s="4" t="n">
        <v>10800000</v>
      </c>
      <c r="J97" s="4" t="n">
        <v>10800000</v>
      </c>
    </row>
    <row r="98" spans="1:12">
      <c r="A98" s="3" t="s">
        <v>577</v>
      </c>
    </row>
    <row r="99" spans="1:12">
      <c r="A99" s="3" t="s">
        <v>477</v>
      </c>
      <c r="F99" s="5" t="n">
        <v>16500000</v>
      </c>
      <c r="J99" s="5" t="n">
        <v>16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2</v>
      </c>
      <c r="C2" s="2" t="s">
        <v>23</v>
      </c>
      <c r="D2" s="2" t="s">
        <v>24</v>
      </c>
    </row>
    <row r="3" spans="1:4">
      <c r="A3" s="7" t="s">
        <v>579</v>
      </c>
    </row>
    <row r="4" spans="1:4">
      <c r="A4" s="3" t="s">
        <v>580</v>
      </c>
      <c r="B4" s="6" t="n">
        <v>2274.4</v>
      </c>
      <c r="C4" s="6" t="n">
        <v>2247.2</v>
      </c>
    </row>
    <row r="5" spans="1:4">
      <c r="A5" s="3" t="s">
        <v>581</v>
      </c>
      <c r="B5" s="3" t="s">
        <v>445</v>
      </c>
      <c r="C5" s="3" t="s">
        <v>446</v>
      </c>
      <c r="D5" s="3" t="s">
        <v>447</v>
      </c>
    </row>
    <row r="6" spans="1:4">
      <c r="A6" s="3" t="s">
        <v>582</v>
      </c>
    </row>
    <row r="7" spans="1:4">
      <c r="A7" s="7" t="s">
        <v>579</v>
      </c>
    </row>
    <row r="8" spans="1:4">
      <c r="A8" s="3" t="s">
        <v>583</v>
      </c>
      <c r="B8" s="6" t="n">
        <v>386.7</v>
      </c>
      <c r="C8" s="6" t="n">
        <v>414.6</v>
      </c>
    </row>
    <row r="9" spans="1:4">
      <c r="A9" s="3" t="s">
        <v>584</v>
      </c>
      <c r="B9" s="8" t="n">
        <v>1796.4</v>
      </c>
      <c r="C9" s="8" t="n">
        <v>1735.9</v>
      </c>
    </row>
    <row r="10" spans="1:4">
      <c r="A10" s="3" t="s">
        <v>585</v>
      </c>
      <c r="B10" s="8" t="n">
        <v>30.9</v>
      </c>
      <c r="C10" s="8" t="n">
        <v>31.2</v>
      </c>
    </row>
    <row r="11" spans="1:4">
      <c r="A11" s="3" t="s">
        <v>586</v>
      </c>
      <c r="B11" s="8" t="n">
        <v>60.4</v>
      </c>
      <c r="C11" s="8" t="n">
        <v>64.59999999999999</v>
      </c>
    </row>
    <row r="12" spans="1:4">
      <c r="A12" s="3" t="s">
        <v>580</v>
      </c>
      <c r="B12" s="6" t="n">
        <v>2274.4</v>
      </c>
      <c r="C12" s="6" t="n">
        <v>2246.3</v>
      </c>
    </row>
    <row r="13" spans="1:4">
      <c r="A13" s="3" t="s">
        <v>587</v>
      </c>
      <c r="B13" s="3" t="s">
        <v>588</v>
      </c>
      <c r="C13" s="3" t="s">
        <v>588</v>
      </c>
    </row>
    <row r="14" spans="1:4">
      <c r="A14" s="3" t="s">
        <v>589</v>
      </c>
      <c r="B14" s="3" t="s">
        <v>590</v>
      </c>
      <c r="C14" s="3" t="s">
        <v>446</v>
      </c>
    </row>
    <row r="15" spans="1:4">
      <c r="A15" s="3" t="s">
        <v>591</v>
      </c>
      <c r="B15" s="3" t="s">
        <v>592</v>
      </c>
      <c r="C15" s="3" t="s">
        <v>593</v>
      </c>
    </row>
    <row r="16" spans="1:4">
      <c r="A16" s="3" t="s">
        <v>594</v>
      </c>
    </row>
    <row r="17" spans="1:4">
      <c r="A17" s="7" t="s">
        <v>579</v>
      </c>
    </row>
    <row r="18" spans="1:4">
      <c r="A18" s="3" t="s">
        <v>586</v>
      </c>
      <c r="B18" s="5" t="n">
        <v>0</v>
      </c>
      <c r="C18" s="6" t="n">
        <v>0.9</v>
      </c>
    </row>
    <row r="19" spans="1:4">
      <c r="A19" s="3" t="s">
        <v>595</v>
      </c>
      <c r="B19" s="4" t="n">
        <v>0</v>
      </c>
      <c r="C19" s="6" t="n">
        <v>0.2</v>
      </c>
    </row>
    <row r="20" spans="1:4">
      <c r="A20" s="3" t="s">
        <v>596</v>
      </c>
      <c r="C20" s="3" t="s">
        <v>597</v>
      </c>
    </row>
    <row r="21" spans="1:4">
      <c r="A21" s="3" t="s">
        <v>157</v>
      </c>
      <c r="B21" s="5" t="n">
        <v>0</v>
      </c>
      <c r="C21" s="6" t="n">
        <v>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8</v>
      </c>
      <c r="B1" s="2" t="s">
        <v>19</v>
      </c>
      <c r="D1" s="2" t="s">
        <v>1</v>
      </c>
    </row>
    <row r="2" spans="1:6">
      <c r="B2" s="2" t="s">
        <v>20</v>
      </c>
      <c r="C2" s="2" t="s">
        <v>21</v>
      </c>
      <c r="D2" s="2" t="s">
        <v>22</v>
      </c>
      <c r="E2" s="2" t="s">
        <v>23</v>
      </c>
      <c r="F2" s="2" t="s">
        <v>24</v>
      </c>
    </row>
    <row r="3" spans="1:6">
      <c r="A3" s="7" t="s">
        <v>599</v>
      </c>
    </row>
    <row r="4" spans="1:6">
      <c r="A4" s="3" t="s">
        <v>162</v>
      </c>
      <c r="B4" s="5" t="n">
        <v>0</v>
      </c>
      <c r="C4" s="6" t="n">
        <v>10.6</v>
      </c>
      <c r="D4" s="6" t="n">
        <v>10.6</v>
      </c>
      <c r="E4" s="5" t="n">
        <v>0</v>
      </c>
      <c r="F4" s="6" t="n">
        <v>0.2</v>
      </c>
    </row>
    <row r="5" spans="1:6">
      <c r="A5" s="3" t="s">
        <v>33</v>
      </c>
      <c r="D5" s="4" t="n">
        <v>0</v>
      </c>
      <c r="E5" s="8" t="n">
        <v>66.3</v>
      </c>
      <c r="F5" s="8" t="n">
        <v>1353.5</v>
      </c>
    </row>
    <row r="6" spans="1:6">
      <c r="A6" s="3" t="s">
        <v>600</v>
      </c>
      <c r="D6" s="6" t="n">
        <v>139.1</v>
      </c>
      <c r="E6" s="6" t="n">
        <v>132.8</v>
      </c>
      <c r="F6" s="6" t="n">
        <v>126.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v>
      </c>
      <c r="B1" s="2" t="s">
        <v>20</v>
      </c>
      <c r="C1" s="2" t="s">
        <v>22</v>
      </c>
      <c r="D1" s="2" t="s">
        <v>23</v>
      </c>
    </row>
    <row r="2" spans="1:4">
      <c r="A2" s="7" t="s">
        <v>88</v>
      </c>
    </row>
    <row r="3" spans="1:4">
      <c r="A3" s="3" t="s">
        <v>89</v>
      </c>
      <c r="B3" s="6" t="n">
        <v>14.4</v>
      </c>
      <c r="C3" s="5" t="n">
        <v>45</v>
      </c>
      <c r="D3" s="6" t="n">
        <v>5.2</v>
      </c>
    </row>
    <row r="4" spans="1:4">
      <c r="A4" s="3" t="s">
        <v>90</v>
      </c>
      <c r="B4" s="8" t="n">
        <v>17.6</v>
      </c>
      <c r="C4" s="8" t="n">
        <v>21.2</v>
      </c>
      <c r="D4" s="8" t="n">
        <v>0.4</v>
      </c>
    </row>
    <row r="5" spans="1:4">
      <c r="A5" s="3" t="s">
        <v>91</v>
      </c>
      <c r="B5" s="8" t="n">
        <v>71.7</v>
      </c>
      <c r="C5" s="8" t="n">
        <v>90.40000000000001</v>
      </c>
      <c r="D5" s="8" t="n">
        <v>70.8</v>
      </c>
    </row>
    <row r="6" spans="1:4">
      <c r="A6" s="3" t="s">
        <v>92</v>
      </c>
      <c r="B6" s="8" t="n">
        <v>9.800000000000001</v>
      </c>
      <c r="C6" s="8" t="n">
        <v>7.7</v>
      </c>
      <c r="D6" s="8" t="n">
        <v>7.3</v>
      </c>
    </row>
    <row r="7" spans="1:4">
      <c r="A7" s="3" t="s">
        <v>93</v>
      </c>
      <c r="B7" s="8" t="n">
        <v>18.1</v>
      </c>
      <c r="C7" s="8" t="n">
        <v>72.40000000000001</v>
      </c>
      <c r="D7" s="8" t="n">
        <v>71.09999999999999</v>
      </c>
    </row>
    <row r="8" spans="1:4">
      <c r="A8" s="3" t="s">
        <v>94</v>
      </c>
      <c r="B8" s="8" t="n">
        <v>40.2</v>
      </c>
      <c r="C8" s="8" t="n">
        <v>41.1</v>
      </c>
      <c r="D8" s="8" t="n">
        <v>23.9</v>
      </c>
    </row>
    <row r="9" spans="1:4">
      <c r="A9" s="3" t="s">
        <v>95</v>
      </c>
      <c r="B9" s="8" t="n">
        <v>17.4</v>
      </c>
      <c r="C9" s="8" t="n">
        <v>19.6</v>
      </c>
      <c r="D9" s="8" t="n">
        <v>6.5</v>
      </c>
    </row>
    <row r="10" spans="1:4">
      <c r="A10" s="3" t="s">
        <v>96</v>
      </c>
      <c r="B10" s="8" t="n">
        <v>8.6</v>
      </c>
      <c r="C10" s="8" t="n">
        <v>13.3</v>
      </c>
      <c r="D10" s="8" t="n">
        <v>14.6</v>
      </c>
    </row>
    <row r="11" spans="1:4">
      <c r="A11" s="3" t="s">
        <v>97</v>
      </c>
      <c r="B11" s="8" t="n">
        <v>197.8</v>
      </c>
      <c r="C11" s="8" t="n">
        <v>310.7</v>
      </c>
      <c r="D11" s="8" t="n">
        <v>199.8</v>
      </c>
    </row>
    <row r="12" spans="1:4">
      <c r="A12" s="7" t="s">
        <v>98</v>
      </c>
    </row>
    <row r="13" spans="1:4">
      <c r="A13" s="3" t="s">
        <v>99</v>
      </c>
      <c r="B13" s="8" t="n">
        <v>2306.5</v>
      </c>
      <c r="C13" s="8" t="n">
        <v>2274.4</v>
      </c>
      <c r="D13" s="8" t="n">
        <v>2247.2</v>
      </c>
    </row>
    <row r="14" spans="1:4">
      <c r="A14" s="3" t="s">
        <v>100</v>
      </c>
      <c r="B14" s="8" t="n">
        <v>-1010.4</v>
      </c>
      <c r="C14" s="4" t="n">
        <v>-988</v>
      </c>
      <c r="D14" s="8" t="n">
        <v>-987.3</v>
      </c>
    </row>
    <row r="15" spans="1:4">
      <c r="A15" s="3" t="s">
        <v>101</v>
      </c>
      <c r="B15" s="8" t="n">
        <v>1296.1</v>
      </c>
      <c r="C15" s="8" t="n">
        <v>1286.4</v>
      </c>
      <c r="D15" s="8" t="n">
        <v>1259.9</v>
      </c>
    </row>
    <row r="16" spans="1:4">
      <c r="A16" s="3" t="s">
        <v>102</v>
      </c>
      <c r="B16" s="4" t="n">
        <v>93</v>
      </c>
      <c r="C16" s="8" t="n">
        <v>31.7</v>
      </c>
      <c r="D16" s="8" t="n">
        <v>41.5</v>
      </c>
    </row>
    <row r="17" spans="1:4">
      <c r="A17" s="3" t="s">
        <v>103</v>
      </c>
      <c r="B17" s="8" t="n">
        <v>1389.1</v>
      </c>
      <c r="C17" s="8" t="n">
        <v>1318.1</v>
      </c>
      <c r="D17" s="8" t="n">
        <v>1301.4</v>
      </c>
    </row>
    <row r="18" spans="1:4">
      <c r="A18" s="7" t="s">
        <v>104</v>
      </c>
    </row>
    <row r="19" spans="1:4">
      <c r="A19" s="3" t="s">
        <v>105</v>
      </c>
      <c r="B19" s="8" t="n">
        <v>154.7</v>
      </c>
      <c r="C19" s="8" t="n">
        <v>152.6</v>
      </c>
      <c r="D19" s="8" t="n">
        <v>163.2</v>
      </c>
    </row>
    <row r="20" spans="1:4">
      <c r="A20" s="3" t="s">
        <v>106</v>
      </c>
      <c r="B20" s="8" t="n">
        <v>18.1</v>
      </c>
      <c r="C20" s="8" t="n">
        <v>17.2</v>
      </c>
      <c r="D20" s="8" t="n">
        <v>18.8</v>
      </c>
    </row>
    <row r="21" spans="1:4">
      <c r="A21" s="3" t="s">
        <v>107</v>
      </c>
      <c r="B21" s="8" t="n">
        <v>19.7</v>
      </c>
      <c r="C21" s="4" t="n">
        <v>21</v>
      </c>
      <c r="D21" s="8" t="n">
        <v>12.7</v>
      </c>
    </row>
    <row r="22" spans="1:4">
      <c r="A22" s="3" t="s">
        <v>108</v>
      </c>
      <c r="B22" s="8" t="n">
        <v>192.5</v>
      </c>
      <c r="C22" s="8" t="n">
        <v>190.8</v>
      </c>
      <c r="D22" s="8" t="n">
        <v>194.7</v>
      </c>
    </row>
    <row r="23" spans="1:4">
      <c r="A23" s="3" t="s">
        <v>109</v>
      </c>
      <c r="B23" s="8" t="n">
        <v>1779.4</v>
      </c>
      <c r="C23" s="8" t="n">
        <v>1819.6</v>
      </c>
      <c r="D23" s="8" t="n">
        <v>1695.9</v>
      </c>
    </row>
    <row r="24" spans="1:4">
      <c r="A24" s="7" t="s">
        <v>110</v>
      </c>
    </row>
    <row r="25" spans="1:4">
      <c r="A25" s="3" t="s">
        <v>111</v>
      </c>
      <c r="B25" s="8" t="n">
        <v>199.6</v>
      </c>
      <c r="C25" s="8" t="n">
        <v>4.6</v>
      </c>
      <c r="D25" s="8" t="n">
        <v>4.6</v>
      </c>
    </row>
    <row r="26" spans="1:4">
      <c r="A26" s="3" t="s">
        <v>112</v>
      </c>
      <c r="C26" s="4" t="n">
        <v>0</v>
      </c>
      <c r="D26" s="4" t="n">
        <v>10</v>
      </c>
    </row>
    <row r="27" spans="1:4">
      <c r="A27" s="3" t="s">
        <v>113</v>
      </c>
      <c r="B27" s="8" t="n">
        <v>51.1</v>
      </c>
      <c r="C27" s="8" t="n">
        <v>55.8</v>
      </c>
      <c r="D27" s="8" t="n">
        <v>46.6</v>
      </c>
    </row>
    <row r="28" spans="1:4">
      <c r="A28" s="3" t="s">
        <v>114</v>
      </c>
      <c r="B28" s="8" t="n">
        <v>6.5</v>
      </c>
      <c r="C28" s="8" t="n">
        <v>0.4</v>
      </c>
      <c r="D28" s="8" t="n">
        <v>0.8</v>
      </c>
    </row>
    <row r="29" spans="1:4">
      <c r="A29" s="3" t="s">
        <v>115</v>
      </c>
      <c r="B29" s="8" t="n">
        <v>78.5</v>
      </c>
      <c r="C29" s="8" t="n">
        <v>75.7</v>
      </c>
      <c r="D29" s="8" t="n">
        <v>76.59999999999999</v>
      </c>
    </row>
    <row r="30" spans="1:4">
      <c r="A30" s="3" t="s">
        <v>116</v>
      </c>
      <c r="B30" s="8" t="n">
        <v>20.3</v>
      </c>
      <c r="C30" s="8" t="n">
        <v>21.3</v>
      </c>
      <c r="D30" s="8" t="n">
        <v>21.8</v>
      </c>
    </row>
    <row r="31" spans="1:4">
      <c r="A31" s="3" t="s">
        <v>117</v>
      </c>
      <c r="B31" s="8" t="n">
        <v>36.5</v>
      </c>
      <c r="C31" s="8" t="n">
        <v>34.9</v>
      </c>
      <c r="D31" s="8" t="n">
        <v>14.8</v>
      </c>
    </row>
    <row r="32" spans="1:4">
      <c r="A32" s="3" t="s">
        <v>118</v>
      </c>
      <c r="B32" s="8" t="n">
        <v>16.8</v>
      </c>
      <c r="C32" s="8" t="n">
        <v>17.5</v>
      </c>
      <c r="D32" s="8" t="n">
        <v>12.9</v>
      </c>
    </row>
    <row r="33" spans="1:4">
      <c r="A33" s="3" t="s">
        <v>119</v>
      </c>
      <c r="B33" s="8" t="n">
        <v>409.3</v>
      </c>
      <c r="C33" s="8" t="n">
        <v>210.2</v>
      </c>
      <c r="D33" s="8" t="n">
        <v>188.1</v>
      </c>
    </row>
    <row r="34" spans="1:4">
      <c r="A34" s="7" t="s">
        <v>120</v>
      </c>
    </row>
    <row r="35" spans="1:4">
      <c r="A35" s="3" t="s">
        <v>121</v>
      </c>
      <c r="B35" s="8" t="n">
        <v>434.6</v>
      </c>
      <c r="C35" s="8" t="n">
        <v>581.5</v>
      </c>
      <c r="D35" s="4" t="n">
        <v>642</v>
      </c>
    </row>
    <row r="36" spans="1:4">
      <c r="A36" s="3" t="s">
        <v>122</v>
      </c>
      <c r="B36" s="8" t="n">
        <v>132.5</v>
      </c>
      <c r="C36" s="8" t="n">
        <v>131.7</v>
      </c>
      <c r="D36" s="4" t="n">
        <v>131</v>
      </c>
    </row>
    <row r="37" spans="1:4">
      <c r="A37" s="3" t="s">
        <v>123</v>
      </c>
      <c r="B37" s="8" t="n">
        <v>4.9</v>
      </c>
      <c r="C37" s="8" t="n">
        <v>77.09999999999999</v>
      </c>
      <c r="D37" s="8" t="n">
        <v>75.8</v>
      </c>
    </row>
    <row r="38" spans="1:4">
      <c r="A38" s="3" t="s">
        <v>124</v>
      </c>
      <c r="B38" s="8" t="n">
        <v>252.3</v>
      </c>
      <c r="C38" s="8" t="n">
        <v>278.3</v>
      </c>
      <c r="D38" s="8" t="n">
        <v>221.2</v>
      </c>
    </row>
    <row r="39" spans="1:4">
      <c r="A39" s="3" t="s">
        <v>125</v>
      </c>
      <c r="B39" s="8" t="n">
        <v>73.90000000000001</v>
      </c>
      <c r="C39" s="8" t="n">
        <v>83.2</v>
      </c>
      <c r="D39" s="8" t="n">
        <v>91.09999999999999</v>
      </c>
    </row>
    <row r="40" spans="1:4">
      <c r="A40" s="3" t="s">
        <v>126</v>
      </c>
      <c r="C40" s="8" t="n">
        <v>4.7</v>
      </c>
      <c r="D40" s="4" t="n">
        <v>8</v>
      </c>
    </row>
    <row r="41" spans="1:4">
      <c r="A41" s="3" t="s">
        <v>127</v>
      </c>
      <c r="B41" s="8" t="n">
        <v>7.4</v>
      </c>
      <c r="C41" s="8" t="n">
        <v>7.6</v>
      </c>
      <c r="D41" s="4" t="n">
        <v>8</v>
      </c>
    </row>
    <row r="42" spans="1:4">
      <c r="A42" s="3" t="s">
        <v>128</v>
      </c>
      <c r="B42" s="8" t="n">
        <v>910.3</v>
      </c>
      <c r="C42" s="8" t="n">
        <v>1164.1</v>
      </c>
      <c r="D42" s="8" t="n">
        <v>1177.1</v>
      </c>
    </row>
    <row r="43" spans="1:4">
      <c r="A43" s="3" t="s">
        <v>129</v>
      </c>
      <c r="B43" s="3" t="s">
        <v>130</v>
      </c>
      <c r="C43" s="3" t="s">
        <v>130</v>
      </c>
    </row>
    <row r="44" spans="1:4">
      <c r="A44" s="7" t="s">
        <v>131</v>
      </c>
    </row>
    <row r="45" spans="1:4">
      <c r="A45" s="3" t="s">
        <v>132</v>
      </c>
      <c r="B45" s="8" t="n">
        <v>0.4</v>
      </c>
      <c r="C45" s="8" t="n">
        <v>0.4</v>
      </c>
      <c r="D45" s="8" t="n">
        <v>0.4</v>
      </c>
    </row>
    <row r="46" spans="1:4">
      <c r="A46" s="3" t="s">
        <v>133</v>
      </c>
      <c r="B46" s="8" t="n">
        <v>621.9</v>
      </c>
      <c r="C46" s="8" t="n">
        <v>711.8</v>
      </c>
      <c r="D46" s="8" t="n">
        <v>685.8</v>
      </c>
    </row>
    <row r="47" spans="1:4">
      <c r="A47" s="3" t="s">
        <v>134</v>
      </c>
      <c r="B47" s="8" t="n">
        <v>-34.2</v>
      </c>
      <c r="C47" s="8" t="n">
        <v>-35.3</v>
      </c>
      <c r="D47" s="8" t="n">
        <v>-36.2</v>
      </c>
    </row>
    <row r="48" spans="1:4">
      <c r="A48" s="3" t="s">
        <v>135</v>
      </c>
      <c r="B48" s="8" t="n">
        <v>-128.3</v>
      </c>
      <c r="C48" s="8" t="n">
        <v>-231.6</v>
      </c>
      <c r="D48" s="8" t="n">
        <v>-319.3</v>
      </c>
    </row>
    <row r="49" spans="1:4">
      <c r="A49" s="3" t="s">
        <v>136</v>
      </c>
      <c r="B49" s="8" t="n">
        <v>459.8</v>
      </c>
      <c r="C49" s="8" t="n">
        <v>445.3</v>
      </c>
      <c r="D49" s="8" t="n">
        <v>330.7</v>
      </c>
    </row>
    <row r="50" spans="1:4">
      <c r="A50" s="3" t="s">
        <v>137</v>
      </c>
      <c r="B50" s="8" t="n">
        <v>1779.4</v>
      </c>
      <c r="C50" s="8" t="n">
        <v>1819.6</v>
      </c>
      <c r="D50" s="8" t="n">
        <v>1695.9</v>
      </c>
    </row>
    <row r="51" spans="1:4">
      <c r="A51" s="3" t="s">
        <v>138</v>
      </c>
      <c r="B51" s="6" t="n">
        <v>4.7</v>
      </c>
      <c r="C51" s="6" t="n">
        <v>4.7</v>
      </c>
      <c r="D51" s="5"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2</v>
      </c>
      <c r="C2" s="2" t="s">
        <v>23</v>
      </c>
    </row>
    <row r="3" spans="1:3">
      <c r="A3" s="7" t="s">
        <v>602</v>
      </c>
    </row>
    <row r="4" spans="1:3">
      <c r="A4" s="3" t="s">
        <v>603</v>
      </c>
      <c r="B4" s="5" t="n">
        <v>8</v>
      </c>
      <c r="C4" s="6" t="n">
        <v>8.199999999999999</v>
      </c>
    </row>
    <row r="5" spans="1:3">
      <c r="A5" s="3" t="s">
        <v>604</v>
      </c>
      <c r="C5" s="8" t="n">
        <v>0.1</v>
      </c>
    </row>
    <row r="6" spans="1:3">
      <c r="A6" s="3" t="s">
        <v>605</v>
      </c>
      <c r="B6" s="8" t="n">
        <v>-3.3</v>
      </c>
      <c r="C6" s="8" t="n">
        <v>-0.3</v>
      </c>
    </row>
    <row r="7" spans="1:3">
      <c r="A7" s="3" t="s">
        <v>606</v>
      </c>
      <c r="B7" s="6" t="n">
        <v>4.7</v>
      </c>
      <c r="C7" s="5"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2</v>
      </c>
      <c r="C2" s="2" t="s">
        <v>23</v>
      </c>
    </row>
    <row r="3" spans="1:3">
      <c r="A3" s="7" t="s">
        <v>608</v>
      </c>
    </row>
    <row r="4" spans="1:3">
      <c r="A4" s="3" t="s">
        <v>603</v>
      </c>
      <c r="B4" s="6" t="n">
        <v>132.8</v>
      </c>
      <c r="C4" s="6" t="n">
        <v>126.5</v>
      </c>
    </row>
    <row r="5" spans="1:3">
      <c r="A5" s="3" t="s">
        <v>609</v>
      </c>
      <c r="B5" s="8" t="n">
        <v>14.3</v>
      </c>
      <c r="C5" s="4" t="n">
        <v>12</v>
      </c>
    </row>
    <row r="6" spans="1:3">
      <c r="A6" s="3" t="s">
        <v>605</v>
      </c>
      <c r="B6" s="4" t="n">
        <v>-8</v>
      </c>
      <c r="C6" s="8" t="n">
        <v>-5.7</v>
      </c>
    </row>
    <row r="7" spans="1:3">
      <c r="A7" s="3" t="s">
        <v>606</v>
      </c>
      <c r="B7" s="6" t="n">
        <v>139.1</v>
      </c>
      <c r="C7" s="6" t="n">
        <v>1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494</v>
      </c>
      <c r="C1" s="2" t="s">
        <v>22</v>
      </c>
      <c r="D1" s="2" t="s">
        <v>23</v>
      </c>
      <c r="E1" s="2" t="s">
        <v>24</v>
      </c>
      <c r="F1" s="2" t="s">
        <v>20</v>
      </c>
    </row>
    <row r="2" spans="1:6">
      <c r="A2" s="3" t="s">
        <v>611</v>
      </c>
      <c r="C2" s="6" t="n">
        <v>0.5</v>
      </c>
    </row>
    <row r="3" spans="1:6">
      <c r="A3" s="3" t="s">
        <v>612</v>
      </c>
      <c r="C3" s="8" t="n">
        <v>0.4</v>
      </c>
    </row>
    <row r="4" spans="1:6">
      <c r="A4" s="3" t="s">
        <v>231</v>
      </c>
    </row>
    <row r="5" spans="1:6">
      <c r="A5" s="3" t="s">
        <v>138</v>
      </c>
      <c r="C5" s="8" t="n">
        <v>4.7</v>
      </c>
      <c r="D5" s="5" t="n">
        <v>8</v>
      </c>
      <c r="E5" s="6" t="n">
        <v>8.199999999999999</v>
      </c>
      <c r="F5" s="6" t="n">
        <v>4.7</v>
      </c>
    </row>
    <row r="6" spans="1:6">
      <c r="A6" s="3" t="s">
        <v>126</v>
      </c>
      <c r="C6" s="8" t="n">
        <v>4.7</v>
      </c>
      <c r="D6" s="4" t="n">
        <v>8</v>
      </c>
    </row>
    <row r="7" spans="1:6">
      <c r="A7" s="3" t="s">
        <v>613</v>
      </c>
      <c r="C7" s="4" t="n">
        <v>0</v>
      </c>
      <c r="D7" s="6" t="n">
        <v>0.4</v>
      </c>
      <c r="E7" s="6" t="n">
        <v>0.2</v>
      </c>
    </row>
    <row r="8" spans="1:6">
      <c r="A8" s="3" t="s">
        <v>459</v>
      </c>
      <c r="B8" s="6" t="n">
        <v>1.7</v>
      </c>
    </row>
    <row r="9" spans="1:6">
      <c r="A9" s="3" t="s">
        <v>62</v>
      </c>
      <c r="B9" s="6" t="n">
        <v>1.1</v>
      </c>
      <c r="C9" s="8" t="n">
        <v>-1.1</v>
      </c>
    </row>
    <row r="10" spans="1:6">
      <c r="A10" s="3" t="s">
        <v>614</v>
      </c>
    </row>
    <row r="11" spans="1:6">
      <c r="A11" s="3" t="s">
        <v>615</v>
      </c>
      <c r="C11" s="6" t="n">
        <v>586.1</v>
      </c>
      <c r="F11" s="6" t="n">
        <v>57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0</v>
      </c>
      <c r="C1" s="2" t="s">
        <v>22</v>
      </c>
      <c r="D1" s="2" t="s">
        <v>23</v>
      </c>
    </row>
    <row r="2" spans="1:4">
      <c r="A2" s="3" t="s">
        <v>374</v>
      </c>
      <c r="B2" s="6" t="n">
        <v>574.2</v>
      </c>
      <c r="C2" s="6" t="n">
        <v>586.1</v>
      </c>
    </row>
    <row r="3" spans="1:4">
      <c r="A3" s="3" t="s">
        <v>617</v>
      </c>
    </row>
    <row r="4" spans="1:4">
      <c r="A4" s="3" t="s">
        <v>109</v>
      </c>
      <c r="B4" s="8" t="n">
        <v>6.8</v>
      </c>
      <c r="C4" s="8" t="n">
        <v>7.1</v>
      </c>
      <c r="D4" s="6" t="n">
        <v>7.3</v>
      </c>
    </row>
    <row r="5" spans="1:4">
      <c r="A5" s="3" t="s">
        <v>618</v>
      </c>
    </row>
    <row r="6" spans="1:4">
      <c r="A6" s="3" t="s">
        <v>619</v>
      </c>
      <c r="B6" s="8" t="n">
        <v>0.2</v>
      </c>
      <c r="C6" s="8" t="n">
        <v>0.4</v>
      </c>
      <c r="D6" s="8" t="n">
        <v>0.3</v>
      </c>
    </row>
    <row r="7" spans="1:4">
      <c r="A7" s="3" t="s">
        <v>620</v>
      </c>
    </row>
    <row r="8" spans="1:4">
      <c r="A8" s="3" t="s">
        <v>619</v>
      </c>
      <c r="B8" s="8" t="n">
        <v>2.3</v>
      </c>
      <c r="C8" s="8" t="n">
        <v>2.4</v>
      </c>
      <c r="D8" s="8" t="n">
        <v>2.5</v>
      </c>
    </row>
    <row r="9" spans="1:4">
      <c r="A9" s="3" t="s">
        <v>621</v>
      </c>
    </row>
    <row r="10" spans="1:4">
      <c r="A10" s="3" t="s">
        <v>619</v>
      </c>
      <c r="B10" s="8" t="n">
        <v>4.1</v>
      </c>
      <c r="C10" s="8" t="n">
        <v>4.1</v>
      </c>
      <c r="D10" s="8" t="n">
        <v>4.3</v>
      </c>
    </row>
    <row r="11" spans="1:4">
      <c r="A11" s="3" t="s">
        <v>622</v>
      </c>
    </row>
    <row r="12" spans="1:4">
      <c r="A12" s="3" t="s">
        <v>619</v>
      </c>
      <c r="B12" s="8" t="n">
        <v>0.1</v>
      </c>
      <c r="C12" s="8" t="n">
        <v>0.1</v>
      </c>
      <c r="D12" s="8" t="n">
        <v>0.1</v>
      </c>
    </row>
    <row r="13" spans="1:4">
      <c r="A13" s="3" t="s">
        <v>623</v>
      </c>
    </row>
    <row r="14" spans="1:4">
      <c r="A14" s="3" t="s">
        <v>619</v>
      </c>
      <c r="B14" s="8" t="n">
        <v>0.1</v>
      </c>
      <c r="C14" s="8" t="n">
        <v>0.1</v>
      </c>
      <c r="D14" s="8" t="n">
        <v>0.1</v>
      </c>
    </row>
    <row r="15" spans="1:4">
      <c r="A15" s="3" t="s">
        <v>624</v>
      </c>
    </row>
    <row r="16" spans="1:4">
      <c r="A16" s="3" t="s">
        <v>615</v>
      </c>
      <c r="B16" s="8" t="n">
        <v>574.2</v>
      </c>
      <c r="C16" s="8" t="n">
        <v>586.1</v>
      </c>
    </row>
    <row r="17" spans="1:4">
      <c r="A17" s="3" t="s">
        <v>374</v>
      </c>
      <c r="C17" s="8" t="n">
        <v>586.1</v>
      </c>
      <c r="D17" s="8" t="n">
        <v>646.6</v>
      </c>
    </row>
    <row r="18" spans="1:4">
      <c r="A18" s="3" t="s">
        <v>625</v>
      </c>
    </row>
    <row r="19" spans="1:4">
      <c r="A19" s="3" t="s">
        <v>626</v>
      </c>
      <c r="B19" s="8" t="n">
        <v>8.4</v>
      </c>
      <c r="C19" s="8" t="n">
        <v>8.1</v>
      </c>
      <c r="D19" s="8" t="n">
        <v>9.1</v>
      </c>
    </row>
    <row r="20" spans="1:4">
      <c r="A20" s="3" t="s">
        <v>109</v>
      </c>
      <c r="B20" s="8" t="n">
        <v>8.4</v>
      </c>
      <c r="C20" s="8" t="n">
        <v>8.1</v>
      </c>
      <c r="D20" s="8" t="n">
        <v>9.1</v>
      </c>
    </row>
    <row r="21" spans="1:4">
      <c r="A21" s="3" t="s">
        <v>627</v>
      </c>
    </row>
    <row r="22" spans="1:4">
      <c r="A22" s="3" t="s">
        <v>626</v>
      </c>
      <c r="B22" s="8" t="n">
        <v>0.2</v>
      </c>
      <c r="C22" s="8" t="n">
        <v>0.4</v>
      </c>
      <c r="D22" s="8" t="n">
        <v>0.3</v>
      </c>
    </row>
    <row r="23" spans="1:4">
      <c r="A23" s="3" t="s">
        <v>628</v>
      </c>
    </row>
    <row r="24" spans="1:4">
      <c r="A24" s="3" t="s">
        <v>626</v>
      </c>
      <c r="B24" s="8" t="n">
        <v>3.9</v>
      </c>
      <c r="C24" s="8" t="n">
        <v>3.5</v>
      </c>
      <c r="D24" s="8" t="n">
        <v>4.2</v>
      </c>
    </row>
    <row r="25" spans="1:4">
      <c r="A25" s="3" t="s">
        <v>629</v>
      </c>
    </row>
    <row r="26" spans="1:4">
      <c r="A26" s="3" t="s">
        <v>626</v>
      </c>
      <c r="B26" s="8" t="n">
        <v>4.1</v>
      </c>
      <c r="C26" s="4" t="n">
        <v>4</v>
      </c>
      <c r="D26" s="8" t="n">
        <v>4.3</v>
      </c>
    </row>
    <row r="27" spans="1:4">
      <c r="A27" s="3" t="s">
        <v>630</v>
      </c>
    </row>
    <row r="28" spans="1:4">
      <c r="A28" s="3" t="s">
        <v>626</v>
      </c>
      <c r="B28" s="8" t="n">
        <v>0.1</v>
      </c>
      <c r="C28" s="8" t="n">
        <v>0.1</v>
      </c>
      <c r="D28" s="8" t="n">
        <v>0.2</v>
      </c>
    </row>
    <row r="29" spans="1:4">
      <c r="A29" s="3" t="s">
        <v>631</v>
      </c>
    </row>
    <row r="30" spans="1:4">
      <c r="A30" s="3" t="s">
        <v>626</v>
      </c>
      <c r="B30" s="8" t="n">
        <v>0.1</v>
      </c>
      <c r="C30" s="8" t="n">
        <v>0.1</v>
      </c>
      <c r="D30" s="8" t="n">
        <v>0.1</v>
      </c>
    </row>
    <row r="31" spans="1:4">
      <c r="A31" s="3" t="s">
        <v>632</v>
      </c>
    </row>
    <row r="32" spans="1:4">
      <c r="A32" s="3" t="s">
        <v>633</v>
      </c>
      <c r="B32" s="5" t="n">
        <v>631</v>
      </c>
      <c r="C32" s="6" t="n">
        <v>593.8</v>
      </c>
      <c r="D32" s="6" t="n">
        <v>6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2</v>
      </c>
      <c r="C2" s="2" t="s">
        <v>20</v>
      </c>
      <c r="D2" s="2" t="s">
        <v>23</v>
      </c>
    </row>
    <row r="3" spans="1:4">
      <c r="A3" s="3" t="s">
        <v>611</v>
      </c>
      <c r="B3" s="6" t="n">
        <v>0.5</v>
      </c>
    </row>
    <row r="4" spans="1:4">
      <c r="A4" s="3" t="s">
        <v>612</v>
      </c>
      <c r="B4" s="8" t="n">
        <v>0.4</v>
      </c>
    </row>
    <row r="5" spans="1:4">
      <c r="A5" s="3" t="s">
        <v>635</v>
      </c>
    </row>
    <row r="6" spans="1:4">
      <c r="A6" s="3" t="s">
        <v>626</v>
      </c>
      <c r="B6" s="8" t="n">
        <v>0.4</v>
      </c>
      <c r="C6" s="6" t="n">
        <v>0.2</v>
      </c>
      <c r="D6" s="6" t="n">
        <v>0.3</v>
      </c>
    </row>
    <row r="7" spans="1:4">
      <c r="A7" s="3" t="s">
        <v>636</v>
      </c>
      <c r="B7" s="4" t="n">
        <v>0</v>
      </c>
      <c r="C7" s="4" t="n">
        <v>0</v>
      </c>
      <c r="D7" s="4" t="n">
        <v>0</v>
      </c>
    </row>
    <row r="8" spans="1:4">
      <c r="A8" s="3" t="s">
        <v>109</v>
      </c>
      <c r="B8" s="8" t="n">
        <v>0.4</v>
      </c>
      <c r="C8" s="8" t="n">
        <v>0.2</v>
      </c>
      <c r="D8" s="8" t="n">
        <v>0.3</v>
      </c>
    </row>
    <row r="9" spans="1:4">
      <c r="A9" s="3" t="s">
        <v>637</v>
      </c>
      <c r="D9" s="4" t="n">
        <v>0</v>
      </c>
    </row>
    <row r="10" spans="1:4">
      <c r="A10" s="3" t="s">
        <v>638</v>
      </c>
      <c r="B10" s="4" t="n">
        <v>0</v>
      </c>
      <c r="C10" s="4" t="n">
        <v>0</v>
      </c>
      <c r="D10" s="4" t="n">
        <v>0</v>
      </c>
    </row>
    <row r="11" spans="1:4">
      <c r="A11" s="3" t="s">
        <v>639</v>
      </c>
    </row>
    <row r="12" spans="1:4">
      <c r="A12" s="3" t="s">
        <v>636</v>
      </c>
      <c r="B12" s="4" t="n">
        <v>0</v>
      </c>
      <c r="C12" s="4" t="n">
        <v>0</v>
      </c>
      <c r="D12" s="4" t="n">
        <v>0</v>
      </c>
    </row>
    <row r="13" spans="1:4">
      <c r="A13" s="3" t="s">
        <v>640</v>
      </c>
    </row>
    <row r="14" spans="1:4">
      <c r="A14" s="3" t="s">
        <v>626</v>
      </c>
      <c r="B14" s="8" t="n">
        <v>7.7</v>
      </c>
      <c r="C14" s="8" t="n">
        <v>8.199999999999999</v>
      </c>
      <c r="D14" s="8" t="n">
        <v>8.800000000000001</v>
      </c>
    </row>
    <row r="15" spans="1:4">
      <c r="A15" s="3" t="s">
        <v>636</v>
      </c>
      <c r="B15" s="8" t="n">
        <v>1.5</v>
      </c>
      <c r="C15" s="8" t="n">
        <v>0.2</v>
      </c>
      <c r="D15" s="8" t="n">
        <v>1.5</v>
      </c>
    </row>
    <row r="16" spans="1:4">
      <c r="A16" s="3" t="s">
        <v>109</v>
      </c>
      <c r="B16" s="8" t="n">
        <v>9.199999999999999</v>
      </c>
      <c r="C16" s="8" t="n">
        <v>8.4</v>
      </c>
      <c r="D16" s="8" t="n">
        <v>10.3</v>
      </c>
    </row>
    <row r="17" spans="1:4">
      <c r="A17" s="3" t="s">
        <v>637</v>
      </c>
      <c r="D17" s="8" t="n">
        <v>640.6</v>
      </c>
    </row>
    <row r="18" spans="1:4">
      <c r="A18" s="3" t="s">
        <v>638</v>
      </c>
      <c r="B18" s="8" t="n">
        <v>576.1</v>
      </c>
      <c r="C18" s="8" t="n">
        <v>613.4</v>
      </c>
      <c r="D18" s="8" t="n">
        <v>640.6</v>
      </c>
    </row>
    <row r="19" spans="1:4">
      <c r="A19" s="3" t="s">
        <v>641</v>
      </c>
    </row>
    <row r="20" spans="1:4">
      <c r="A20" s="3" t="s">
        <v>636</v>
      </c>
      <c r="B20" s="8" t="n">
        <v>1.5</v>
      </c>
      <c r="C20" s="8" t="n">
        <v>0.2</v>
      </c>
      <c r="D20" s="8" t="n">
        <v>1.5</v>
      </c>
    </row>
    <row r="21" spans="1:4">
      <c r="A21" s="3" t="s">
        <v>642</v>
      </c>
    </row>
    <row r="22" spans="1:4">
      <c r="A22" s="3" t="s">
        <v>626</v>
      </c>
      <c r="B22" s="4" t="n">
        <v>0</v>
      </c>
      <c r="C22" s="4" t="n">
        <v>0</v>
      </c>
    </row>
    <row r="23" spans="1:4">
      <c r="A23" s="3" t="s">
        <v>636</v>
      </c>
      <c r="B23" s="4" t="n">
        <v>0</v>
      </c>
      <c r="C23" s="4" t="n">
        <v>0</v>
      </c>
    </row>
    <row r="24" spans="1:4">
      <c r="A24" s="3" t="s">
        <v>109</v>
      </c>
      <c r="B24" s="4" t="n">
        <v>0</v>
      </c>
      <c r="C24" s="4" t="n">
        <v>0</v>
      </c>
      <c r="D24" s="4" t="n">
        <v>0</v>
      </c>
    </row>
    <row r="25" spans="1:4">
      <c r="A25" s="3" t="s">
        <v>637</v>
      </c>
      <c r="D25" s="8" t="n">
        <v>17.8</v>
      </c>
    </row>
    <row r="26" spans="1:4">
      <c r="A26" s="3" t="s">
        <v>638</v>
      </c>
      <c r="B26" s="8" t="n">
        <v>17.7</v>
      </c>
      <c r="C26" s="8" t="n">
        <v>17.6</v>
      </c>
      <c r="D26" s="8" t="n">
        <v>17.8</v>
      </c>
    </row>
    <row r="27" spans="1:4">
      <c r="A27" s="3" t="s">
        <v>643</v>
      </c>
    </row>
    <row r="28" spans="1:4">
      <c r="A28" s="3" t="s">
        <v>636</v>
      </c>
      <c r="B28" s="4" t="n">
        <v>0</v>
      </c>
      <c r="C28" s="4" t="n">
        <v>0</v>
      </c>
    </row>
    <row r="29" spans="1:4">
      <c r="A29" s="3" t="s">
        <v>644</v>
      </c>
    </row>
    <row r="30" spans="1:4">
      <c r="A30" s="3" t="s">
        <v>626</v>
      </c>
      <c r="B30" s="4" t="n">
        <v>0</v>
      </c>
      <c r="C30" s="4" t="n">
        <v>0</v>
      </c>
      <c r="D30" s="4" t="n">
        <v>0</v>
      </c>
    </row>
    <row r="31" spans="1:4">
      <c r="A31" s="3" t="s">
        <v>645</v>
      </c>
    </row>
    <row r="32" spans="1:4">
      <c r="A32" s="3" t="s">
        <v>626</v>
      </c>
      <c r="B32" s="8" t="n">
        <v>3.5</v>
      </c>
      <c r="C32" s="8" t="n">
        <v>3.9</v>
      </c>
      <c r="D32" s="8" t="n">
        <v>4.2</v>
      </c>
    </row>
    <row r="33" spans="1:4">
      <c r="A33" s="3" t="s">
        <v>646</v>
      </c>
    </row>
    <row r="34" spans="1:4">
      <c r="A34" s="3" t="s">
        <v>626</v>
      </c>
      <c r="B34" s="4" t="n">
        <v>0</v>
      </c>
      <c r="C34" s="4" t="n">
        <v>0</v>
      </c>
    </row>
    <row r="35" spans="1:4">
      <c r="A35" s="3" t="s">
        <v>647</v>
      </c>
    </row>
    <row r="36" spans="1:4">
      <c r="A36" s="3" t="s">
        <v>626</v>
      </c>
      <c r="B36" s="4" t="n">
        <v>0</v>
      </c>
      <c r="C36" s="4" t="n">
        <v>0</v>
      </c>
      <c r="D36" s="4" t="n">
        <v>0</v>
      </c>
    </row>
    <row r="37" spans="1:4">
      <c r="A37" s="3" t="s">
        <v>648</v>
      </c>
    </row>
    <row r="38" spans="1:4">
      <c r="A38" s="3" t="s">
        <v>626</v>
      </c>
      <c r="B38" s="4" t="n">
        <v>4</v>
      </c>
      <c r="C38" s="8" t="n">
        <v>4.1</v>
      </c>
      <c r="D38" s="8" t="n">
        <v>4.3</v>
      </c>
    </row>
    <row r="39" spans="1:4">
      <c r="A39" s="3" t="s">
        <v>649</v>
      </c>
    </row>
    <row r="40" spans="1:4">
      <c r="A40" s="3" t="s">
        <v>626</v>
      </c>
      <c r="B40" s="4" t="n">
        <v>0</v>
      </c>
      <c r="C40" s="4" t="n">
        <v>0</v>
      </c>
    </row>
    <row r="41" spans="1:4">
      <c r="A41" s="3" t="s">
        <v>650</v>
      </c>
    </row>
    <row r="42" spans="1:4">
      <c r="A42" s="3" t="s">
        <v>626</v>
      </c>
      <c r="B42" s="8" t="n">
        <v>0.4</v>
      </c>
      <c r="C42" s="8" t="n">
        <v>0.2</v>
      </c>
      <c r="D42" s="8" t="n">
        <v>0.3</v>
      </c>
    </row>
    <row r="43" spans="1:4">
      <c r="A43" s="3" t="s">
        <v>651</v>
      </c>
    </row>
    <row r="44" spans="1:4">
      <c r="A44" s="3" t="s">
        <v>626</v>
      </c>
      <c r="B44" s="4" t="n">
        <v>0</v>
      </c>
      <c r="C44" s="4" t="n">
        <v>0</v>
      </c>
      <c r="D44" s="4" t="n">
        <v>0</v>
      </c>
    </row>
    <row r="45" spans="1:4">
      <c r="A45" s="3" t="s">
        <v>652</v>
      </c>
    </row>
    <row r="46" spans="1:4">
      <c r="A46" s="3" t="s">
        <v>626</v>
      </c>
      <c r="B46" s="4" t="n">
        <v>0</v>
      </c>
      <c r="C46" s="4" t="n">
        <v>0</v>
      </c>
    </row>
    <row r="47" spans="1:4">
      <c r="A47" s="3" t="s">
        <v>653</v>
      </c>
    </row>
    <row r="48" spans="1:4">
      <c r="A48" s="3" t="s">
        <v>626</v>
      </c>
      <c r="B48" s="4" t="n">
        <v>0</v>
      </c>
      <c r="C48" s="4" t="n">
        <v>0</v>
      </c>
      <c r="D48" s="4" t="n">
        <v>0</v>
      </c>
    </row>
    <row r="49" spans="1:4">
      <c r="A49" s="3" t="s">
        <v>654</v>
      </c>
    </row>
    <row r="50" spans="1:4">
      <c r="A50" s="3" t="s">
        <v>626</v>
      </c>
      <c r="B50" s="8" t="n">
        <v>0.1</v>
      </c>
      <c r="C50" s="8" t="n">
        <v>0.1</v>
      </c>
      <c r="D50" s="8" t="n">
        <v>0.2</v>
      </c>
    </row>
    <row r="51" spans="1:4">
      <c r="A51" s="3" t="s">
        <v>655</v>
      </c>
    </row>
    <row r="52" spans="1:4">
      <c r="A52" s="3" t="s">
        <v>626</v>
      </c>
      <c r="B52" s="4" t="n">
        <v>0</v>
      </c>
      <c r="C52" s="4" t="n">
        <v>0</v>
      </c>
    </row>
    <row r="53" spans="1:4">
      <c r="A53" s="3" t="s">
        <v>656</v>
      </c>
    </row>
    <row r="54" spans="1:4">
      <c r="A54" s="3" t="s">
        <v>626</v>
      </c>
      <c r="B54" s="4" t="n">
        <v>0</v>
      </c>
      <c r="C54" s="4" t="n">
        <v>0</v>
      </c>
      <c r="D54" s="4" t="n">
        <v>0</v>
      </c>
    </row>
    <row r="55" spans="1:4">
      <c r="A55" s="3" t="s">
        <v>657</v>
      </c>
    </row>
    <row r="56" spans="1:4">
      <c r="A56" s="3" t="s">
        <v>626</v>
      </c>
      <c r="B56" s="8" t="n">
        <v>0.1</v>
      </c>
      <c r="C56" s="8" t="n">
        <v>0.1</v>
      </c>
      <c r="D56" s="8" t="n">
        <v>0.1</v>
      </c>
    </row>
    <row r="57" spans="1:4">
      <c r="A57" s="3" t="s">
        <v>658</v>
      </c>
    </row>
    <row r="58" spans="1:4">
      <c r="A58" s="3" t="s">
        <v>626</v>
      </c>
      <c r="B58" s="4" t="n">
        <v>0</v>
      </c>
      <c r="C58" s="4" t="n">
        <v>0</v>
      </c>
    </row>
    <row r="59" spans="1:4">
      <c r="A59" s="3" t="s">
        <v>659</v>
      </c>
    </row>
    <row r="60" spans="1:4">
      <c r="A60" s="3" t="s">
        <v>637</v>
      </c>
      <c r="B60" s="4" t="n">
        <v>0</v>
      </c>
      <c r="C60" s="4" t="n">
        <v>0</v>
      </c>
    </row>
    <row r="61" spans="1:4">
      <c r="A61" s="3" t="s">
        <v>660</v>
      </c>
    </row>
    <row r="62" spans="1:4">
      <c r="A62" s="3" t="s">
        <v>637</v>
      </c>
      <c r="B62" s="8" t="n">
        <v>576.1</v>
      </c>
      <c r="C62" s="8" t="n">
        <v>613.4</v>
      </c>
    </row>
    <row r="63" spans="1:4">
      <c r="A63" s="3" t="s">
        <v>661</v>
      </c>
    </row>
    <row r="64" spans="1:4">
      <c r="A64" s="3" t="s">
        <v>637</v>
      </c>
      <c r="B64" s="8" t="n">
        <v>17.7</v>
      </c>
      <c r="C64" s="8" t="n">
        <v>17.6</v>
      </c>
    </row>
    <row r="65" spans="1:4">
      <c r="A65" s="3" t="s">
        <v>662</v>
      </c>
    </row>
    <row r="66" spans="1:4">
      <c r="A66" s="3" t="s">
        <v>626</v>
      </c>
      <c r="B66" s="8" t="n">
        <v>8.1</v>
      </c>
      <c r="C66" s="8" t="n">
        <v>8.4</v>
      </c>
      <c r="D66" s="8" t="n">
        <v>9.1</v>
      </c>
    </row>
    <row r="67" spans="1:4">
      <c r="A67" s="3" t="s">
        <v>636</v>
      </c>
      <c r="B67" s="8" t="n">
        <v>1.5</v>
      </c>
      <c r="C67" s="8" t="n">
        <v>0.2</v>
      </c>
      <c r="D67" s="8" t="n">
        <v>1.5</v>
      </c>
    </row>
    <row r="68" spans="1:4">
      <c r="A68" s="3" t="s">
        <v>109</v>
      </c>
      <c r="B68" s="8" t="n">
        <v>9.6</v>
      </c>
      <c r="C68" s="8" t="n">
        <v>8.6</v>
      </c>
      <c r="D68" s="8" t="n">
        <v>10.6</v>
      </c>
    </row>
    <row r="69" spans="1:4">
      <c r="A69" s="3" t="s">
        <v>638</v>
      </c>
      <c r="B69" s="8" t="n">
        <v>593.8</v>
      </c>
      <c r="C69" s="4" t="n">
        <v>631</v>
      </c>
      <c r="D69" s="8" t="n">
        <v>658.4</v>
      </c>
    </row>
    <row r="70" spans="1:4">
      <c r="A70" s="3" t="s">
        <v>663</v>
      </c>
    </row>
    <row r="71" spans="1:4">
      <c r="A71" s="3" t="s">
        <v>636</v>
      </c>
      <c r="B71" s="8" t="n">
        <v>1.5</v>
      </c>
      <c r="C71" s="8" t="n">
        <v>0.2</v>
      </c>
      <c r="D71" s="8" t="n">
        <v>1.5</v>
      </c>
    </row>
    <row r="72" spans="1:4">
      <c r="A72" s="3" t="s">
        <v>664</v>
      </c>
    </row>
    <row r="73" spans="1:4">
      <c r="A73" s="3" t="s">
        <v>626</v>
      </c>
      <c r="B73" s="8" t="n">
        <v>3.5</v>
      </c>
      <c r="C73" s="8" t="n">
        <v>3.9</v>
      </c>
      <c r="D73" s="8" t="n">
        <v>4.2</v>
      </c>
    </row>
    <row r="74" spans="1:4">
      <c r="A74" s="3" t="s">
        <v>665</v>
      </c>
    </row>
    <row r="75" spans="1:4">
      <c r="A75" s="3" t="s">
        <v>626</v>
      </c>
      <c r="B75" s="4" t="n">
        <v>4</v>
      </c>
      <c r="C75" s="8" t="n">
        <v>4.1</v>
      </c>
      <c r="D75" s="8" t="n">
        <v>4.3</v>
      </c>
    </row>
    <row r="76" spans="1:4">
      <c r="A76" s="3" t="s">
        <v>666</v>
      </c>
    </row>
    <row r="77" spans="1:4">
      <c r="A77" s="3" t="s">
        <v>626</v>
      </c>
      <c r="B77" s="8" t="n">
        <v>0.4</v>
      </c>
      <c r="C77" s="8" t="n">
        <v>0.2</v>
      </c>
      <c r="D77" s="8" t="n">
        <v>0.3</v>
      </c>
    </row>
    <row r="78" spans="1:4">
      <c r="A78" s="3" t="s">
        <v>667</v>
      </c>
    </row>
    <row r="79" spans="1:4">
      <c r="A79" s="3" t="s">
        <v>626</v>
      </c>
      <c r="B79" s="8" t="n">
        <v>0.1</v>
      </c>
      <c r="C79" s="8" t="n">
        <v>0.1</v>
      </c>
      <c r="D79" s="8" t="n">
        <v>0.2</v>
      </c>
    </row>
    <row r="80" spans="1:4">
      <c r="A80" s="3" t="s">
        <v>668</v>
      </c>
    </row>
    <row r="81" spans="1:4">
      <c r="A81" s="3" t="s">
        <v>626</v>
      </c>
      <c r="B81" s="8" t="n">
        <v>0.1</v>
      </c>
      <c r="C81" s="8" t="n">
        <v>0.1</v>
      </c>
      <c r="D81" s="8" t="n">
        <v>0.1</v>
      </c>
    </row>
    <row r="82" spans="1:4">
      <c r="A82" s="3" t="s">
        <v>669</v>
      </c>
    </row>
    <row r="83" spans="1:4">
      <c r="A83" s="3" t="s">
        <v>637</v>
      </c>
      <c r="B83" s="8" t="n">
        <v>593.8</v>
      </c>
      <c r="C83" s="4" t="n">
        <v>631</v>
      </c>
      <c r="D83" s="8" t="n">
        <v>658.4</v>
      </c>
    </row>
    <row r="84" spans="1:4">
      <c r="A84" s="3" t="s">
        <v>633</v>
      </c>
      <c r="B84" s="6" t="n">
        <v>593.8</v>
      </c>
      <c r="C84" s="5" t="n">
        <v>631</v>
      </c>
      <c r="D84" s="6" t="n">
        <v>6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2</v>
      </c>
      <c r="C2" s="2" t="s">
        <v>23</v>
      </c>
      <c r="D2" s="2" t="s">
        <v>24</v>
      </c>
      <c r="E2" s="2" t="s">
        <v>20</v>
      </c>
    </row>
    <row r="3" spans="1:5">
      <c r="A3" s="7" t="s">
        <v>671</v>
      </c>
    </row>
    <row r="4" spans="1:5">
      <c r="A4" s="3" t="s">
        <v>672</v>
      </c>
      <c r="B4" s="6" t="n">
        <v>1318.1</v>
      </c>
      <c r="C4" s="6" t="n">
        <v>1301.4</v>
      </c>
      <c r="E4" s="6" t="n">
        <v>1389.1</v>
      </c>
    </row>
    <row r="5" spans="1:5">
      <c r="A5" s="3" t="s">
        <v>33</v>
      </c>
      <c r="B5" s="5" t="n">
        <v>0</v>
      </c>
      <c r="C5" s="6" t="n">
        <v>66.3</v>
      </c>
      <c r="D5" s="6" t="n">
        <v>13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43"/>
    <col customWidth="1" max="6" min="6" width="21"/>
    <col customWidth="1" max="7" min="7" width="21"/>
  </cols>
  <sheetData>
    <row r="1" spans="1:7">
      <c r="A1" s="1" t="s">
        <v>673</v>
      </c>
      <c r="B1" s="2" t="s">
        <v>18</v>
      </c>
      <c r="C1" s="2" t="s">
        <v>1</v>
      </c>
    </row>
    <row r="2" spans="1:7">
      <c r="B2" s="2" t="s">
        <v>674</v>
      </c>
      <c r="C2" s="2" t="s">
        <v>675</v>
      </c>
      <c r="D2" s="2" t="s">
        <v>676</v>
      </c>
      <c r="E2" s="2" t="s">
        <v>677</v>
      </c>
      <c r="F2" s="2" t="s">
        <v>678</v>
      </c>
      <c r="G2" s="2" t="s">
        <v>431</v>
      </c>
    </row>
    <row r="3" spans="1:7">
      <c r="A3" s="3" t="s">
        <v>679</v>
      </c>
      <c r="D3" s="4" t="n">
        <v>2</v>
      </c>
      <c r="E3" s="4" t="n">
        <v>2</v>
      </c>
    </row>
    <row r="4" spans="1:7">
      <c r="A4" s="3" t="s">
        <v>680</v>
      </c>
      <c r="F4" s="5" t="n">
        <v>60</v>
      </c>
    </row>
    <row r="5" spans="1:7">
      <c r="A5" s="3" t="s">
        <v>681</v>
      </c>
      <c r="B5" s="6" t="n">
        <v>0.8</v>
      </c>
      <c r="C5" s="6" t="n">
        <v>0.8</v>
      </c>
    </row>
    <row r="6" spans="1:7">
      <c r="A6" s="3" t="s">
        <v>682</v>
      </c>
    </row>
    <row r="7" spans="1:7">
      <c r="A7" s="3" t="s">
        <v>683</v>
      </c>
      <c r="C7" s="4" t="n">
        <v>140</v>
      </c>
      <c r="D7" s="5" t="n">
        <v>140</v>
      </c>
      <c r="G7" s="5" t="n">
        <v>200</v>
      </c>
    </row>
    <row r="8" spans="1:7">
      <c r="A8" s="3" t="s">
        <v>684</v>
      </c>
    </row>
    <row r="9" spans="1:7">
      <c r="A9" s="3" t="s">
        <v>685</v>
      </c>
      <c r="C9" s="5" t="n">
        <v>140</v>
      </c>
      <c r="D9" s="5" t="n">
        <v>140</v>
      </c>
      <c r="G9" s="5"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86</v>
      </c>
      <c r="B1" s="2" t="s">
        <v>18</v>
      </c>
      <c r="D1" s="2" t="s">
        <v>19</v>
      </c>
      <c r="F1" s="2" t="s">
        <v>1</v>
      </c>
    </row>
    <row r="2" spans="1:12">
      <c r="B2" s="2" t="s">
        <v>20</v>
      </c>
      <c r="C2" s="2" t="s">
        <v>21</v>
      </c>
      <c r="D2" s="2" t="s">
        <v>20</v>
      </c>
      <c r="E2" s="2" t="s">
        <v>21</v>
      </c>
      <c r="F2" s="2" t="s">
        <v>22</v>
      </c>
      <c r="G2" s="2" t="s">
        <v>23</v>
      </c>
      <c r="H2" s="2" t="s">
        <v>24</v>
      </c>
      <c r="I2" s="2" t="s">
        <v>495</v>
      </c>
      <c r="J2" s="2" t="s">
        <v>497</v>
      </c>
      <c r="K2" s="2" t="s">
        <v>687</v>
      </c>
      <c r="L2" s="2" t="s">
        <v>688</v>
      </c>
    </row>
    <row r="3" spans="1:12">
      <c r="A3" s="3" t="s">
        <v>680</v>
      </c>
      <c r="K3" s="5" t="n">
        <v>-60</v>
      </c>
    </row>
    <row r="4" spans="1:12">
      <c r="A4" s="3" t="s">
        <v>689</v>
      </c>
    </row>
    <row r="5" spans="1:12">
      <c r="A5" s="3" t="s">
        <v>690</v>
      </c>
      <c r="B5" s="6" t="n">
        <v>-0.4</v>
      </c>
      <c r="C5" s="6" t="n">
        <v>1.4</v>
      </c>
      <c r="D5" s="6" t="n">
        <v>-0.4</v>
      </c>
      <c r="E5" s="6" t="n">
        <v>1.4</v>
      </c>
      <c r="F5" s="6" t="n">
        <v>0.6</v>
      </c>
      <c r="G5" s="6" t="n">
        <v>1.4</v>
      </c>
      <c r="H5" s="6" t="n">
        <v>1.6</v>
      </c>
      <c r="I5" s="6" t="n">
        <v>-0.3</v>
      </c>
      <c r="J5" s="6" t="n">
        <v>1.6</v>
      </c>
      <c r="L5" s="5" t="n">
        <v>2</v>
      </c>
    </row>
    <row r="6" spans="1:12">
      <c r="A6" s="3" t="s">
        <v>691</v>
      </c>
      <c r="B6" s="8" t="n">
        <v>-0.1</v>
      </c>
      <c r="C6" s="4" t="n">
        <v>0</v>
      </c>
      <c r="D6" s="8" t="n">
        <v>-0.9</v>
      </c>
      <c r="E6" s="8" t="n">
        <v>0.5</v>
      </c>
      <c r="F6" s="8" t="n">
        <v>-0.1</v>
      </c>
      <c r="G6" s="8" t="n">
        <v>0.5</v>
      </c>
      <c r="H6" s="8" t="n">
        <v>0.4</v>
      </c>
    </row>
    <row r="7" spans="1:12">
      <c r="A7" s="3" t="s">
        <v>692</v>
      </c>
      <c r="B7" s="8" t="n">
        <v>-0.2</v>
      </c>
      <c r="D7" s="6" t="n">
        <v>-0.2</v>
      </c>
      <c r="F7" s="6" t="n">
        <v>0.7</v>
      </c>
    </row>
    <row r="8" spans="1:12">
      <c r="A8" s="3" t="s">
        <v>693</v>
      </c>
      <c r="D8" s="3" t="s">
        <v>694</v>
      </c>
      <c r="F8" s="3" t="s">
        <v>695</v>
      </c>
    </row>
    <row r="9" spans="1:12">
      <c r="A9" s="3" t="s">
        <v>696</v>
      </c>
    </row>
    <row r="10" spans="1:12">
      <c r="A10" s="3" t="s">
        <v>690</v>
      </c>
      <c r="G10" s="4" t="n">
        <v>0</v>
      </c>
      <c r="H10" s="8" t="n">
        <v>-4.3</v>
      </c>
      <c r="L10" s="6" t="n">
        <v>9.199999999999999</v>
      </c>
    </row>
    <row r="11" spans="1:12">
      <c r="A11" s="3" t="s">
        <v>691</v>
      </c>
      <c r="G11" s="8" t="n">
        <v>11.9</v>
      </c>
      <c r="H11" s="8" t="n">
        <v>15.7</v>
      </c>
    </row>
    <row r="12" spans="1:12">
      <c r="A12" s="3" t="s">
        <v>697</v>
      </c>
    </row>
    <row r="13" spans="1:12">
      <c r="A13" s="3" t="s">
        <v>685</v>
      </c>
      <c r="B13" s="4" t="n">
        <v>140</v>
      </c>
      <c r="D13" s="5" t="n">
        <v>140</v>
      </c>
      <c r="F13" s="5" t="n">
        <v>140</v>
      </c>
      <c r="G13" s="4" t="n">
        <v>200</v>
      </c>
    </row>
    <row r="14" spans="1:12">
      <c r="A14" s="3" t="s">
        <v>698</v>
      </c>
    </row>
    <row r="15" spans="1:12">
      <c r="A15" s="3" t="s">
        <v>699</v>
      </c>
      <c r="B15" s="5" t="n">
        <v>0</v>
      </c>
      <c r="C15" s="6" t="n">
        <v>-0.2</v>
      </c>
      <c r="D15" s="6" t="n">
        <v>-0.1</v>
      </c>
      <c r="E15" s="6" t="n">
        <v>-0.5</v>
      </c>
      <c r="F15" s="6" t="n">
        <v>-0.7</v>
      </c>
      <c r="G15" s="6" t="n">
        <v>-0.7</v>
      </c>
      <c r="H15" s="6" t="n">
        <v>-0.8</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0</v>
      </c>
      <c r="B1" s="2" t="s">
        <v>18</v>
      </c>
      <c r="D1" s="2" t="s">
        <v>19</v>
      </c>
      <c r="F1" s="2" t="s">
        <v>1</v>
      </c>
    </row>
    <row r="2" spans="1:8">
      <c r="B2" s="2" t="s">
        <v>20</v>
      </c>
      <c r="C2" s="2" t="s">
        <v>21</v>
      </c>
      <c r="D2" s="2" t="s">
        <v>20</v>
      </c>
      <c r="E2" s="2" t="s">
        <v>21</v>
      </c>
      <c r="F2" s="2" t="s">
        <v>22</v>
      </c>
      <c r="G2" s="2" t="s">
        <v>23</v>
      </c>
      <c r="H2" s="2" t="s">
        <v>24</v>
      </c>
    </row>
    <row r="3" spans="1:8">
      <c r="A3" s="3" t="s">
        <v>696</v>
      </c>
    </row>
    <row r="4" spans="1:8">
      <c r="A4" s="3" t="s">
        <v>701</v>
      </c>
      <c r="G4" s="6" t="n">
        <v>-5.5</v>
      </c>
      <c r="H4" s="6" t="n">
        <v>-29.2</v>
      </c>
    </row>
    <row r="5" spans="1:8">
      <c r="A5" s="3" t="s">
        <v>702</v>
      </c>
      <c r="E5" s="5" t="n">
        <v>0</v>
      </c>
      <c r="F5" s="5" t="n">
        <v>0</v>
      </c>
      <c r="G5" s="8" t="n">
        <v>-4.3</v>
      </c>
      <c r="H5" s="8" t="n">
        <v>9.199999999999999</v>
      </c>
    </row>
    <row r="6" spans="1:8">
      <c r="A6" s="3" t="s">
        <v>703</v>
      </c>
      <c r="G6" s="8" t="n">
        <v>11.9</v>
      </c>
      <c r="H6" s="8" t="n">
        <v>15.7</v>
      </c>
    </row>
    <row r="7" spans="1:8">
      <c r="A7" s="3" t="s">
        <v>704</v>
      </c>
      <c r="G7" s="4" t="n">
        <v>0</v>
      </c>
      <c r="H7" s="8" t="n">
        <v>-4.3</v>
      </c>
    </row>
    <row r="8" spans="1:8">
      <c r="A8" s="3" t="s">
        <v>705</v>
      </c>
      <c r="G8" s="8" t="n">
        <v>-2.1</v>
      </c>
    </row>
    <row r="9" spans="1:8">
      <c r="A9" s="3" t="s">
        <v>689</v>
      </c>
    </row>
    <row r="10" spans="1:8">
      <c r="A10" s="3" t="s">
        <v>702</v>
      </c>
      <c r="B10" s="6" t="n">
        <v>-0.3</v>
      </c>
      <c r="C10" s="6" t="n">
        <v>1.6</v>
      </c>
      <c r="D10" s="6" t="n">
        <v>0.6</v>
      </c>
      <c r="E10" s="8" t="n">
        <v>1.4</v>
      </c>
      <c r="F10" s="8" t="n">
        <v>1.4</v>
      </c>
      <c r="G10" s="8" t="n">
        <v>1.6</v>
      </c>
      <c r="H10" s="4" t="n">
        <v>2</v>
      </c>
    </row>
    <row r="11" spans="1:8">
      <c r="A11" s="3" t="s">
        <v>703</v>
      </c>
      <c r="B11" s="8" t="n">
        <v>-0.1</v>
      </c>
      <c r="C11" s="4" t="n">
        <v>0</v>
      </c>
      <c r="D11" s="8" t="n">
        <v>-0.9</v>
      </c>
      <c r="E11" s="8" t="n">
        <v>0.5</v>
      </c>
      <c r="F11" s="8" t="n">
        <v>-0.1</v>
      </c>
      <c r="G11" s="8" t="n">
        <v>0.5</v>
      </c>
      <c r="H11" s="8" t="n">
        <v>0.4</v>
      </c>
    </row>
    <row r="12" spans="1:8">
      <c r="A12" s="3" t="s">
        <v>704</v>
      </c>
      <c r="B12" s="8" t="n">
        <v>-0.4</v>
      </c>
      <c r="C12" s="8" t="n">
        <v>1.4</v>
      </c>
      <c r="D12" s="8" t="n">
        <v>-0.4</v>
      </c>
      <c r="E12" s="8" t="n">
        <v>1.4</v>
      </c>
      <c r="F12" s="8" t="n">
        <v>0.6</v>
      </c>
      <c r="G12" s="8" t="n">
        <v>1.4</v>
      </c>
      <c r="H12" s="8" t="n">
        <v>1.6</v>
      </c>
    </row>
    <row r="13" spans="1:8">
      <c r="A13" s="3" t="s">
        <v>706</v>
      </c>
      <c r="B13" s="8" t="n">
        <v>-0.2</v>
      </c>
      <c r="D13" s="6" t="n">
        <v>-0.2</v>
      </c>
      <c r="F13" s="6" t="n">
        <v>0.7</v>
      </c>
    </row>
    <row r="14" spans="1:8">
      <c r="A14" s="3" t="s">
        <v>707</v>
      </c>
      <c r="D14" s="3" t="s">
        <v>694</v>
      </c>
      <c r="F14" s="3" t="s">
        <v>695</v>
      </c>
    </row>
    <row r="15" spans="1:8">
      <c r="A15" s="3" t="s">
        <v>698</v>
      </c>
    </row>
    <row r="16" spans="1:8">
      <c r="A16" s="3" t="s">
        <v>699</v>
      </c>
      <c r="B16" s="5" t="n">
        <v>0</v>
      </c>
      <c r="C16" s="6" t="n">
        <v>-0.2</v>
      </c>
      <c r="D16" s="6" t="n">
        <v>-0.1</v>
      </c>
      <c r="E16" s="6" t="n">
        <v>-0.5</v>
      </c>
      <c r="F16" s="6" t="n">
        <v>-0.7</v>
      </c>
      <c r="G16" s="6" t="n">
        <v>-0.7</v>
      </c>
      <c r="H16" s="6" t="n">
        <v>-0.8</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2</v>
      </c>
      <c r="C1" s="2" t="s">
        <v>23</v>
      </c>
    </row>
    <row r="2" spans="1:3">
      <c r="A2" s="3" t="s">
        <v>709</v>
      </c>
    </row>
    <row r="3" spans="1:3">
      <c r="A3" s="3" t="s">
        <v>710</v>
      </c>
      <c r="B3" s="6" t="n">
        <v>0.6</v>
      </c>
      <c r="C3"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20</v>
      </c>
      <c r="C1" s="2" t="s">
        <v>22</v>
      </c>
      <c r="D1" s="2" t="s">
        <v>21</v>
      </c>
      <c r="E1" s="2" t="s">
        <v>23</v>
      </c>
    </row>
    <row r="2" spans="1:5">
      <c r="A2" s="3" t="s">
        <v>140</v>
      </c>
      <c r="B2" s="4" t="n">
        <v>50000000</v>
      </c>
      <c r="C2" s="4" t="n">
        <v>50000000</v>
      </c>
      <c r="D2" s="4" t="n">
        <v>50000000</v>
      </c>
      <c r="E2" s="4" t="n">
        <v>50000000</v>
      </c>
    </row>
    <row r="3" spans="1:5">
      <c r="A3" s="3" t="s">
        <v>141</v>
      </c>
      <c r="B3" s="4" t="n">
        <v>41172173</v>
      </c>
      <c r="C3" s="4" t="n">
        <v>41172173</v>
      </c>
      <c r="E3" s="4" t="n">
        <v>41172173</v>
      </c>
    </row>
    <row r="4" spans="1:5">
      <c r="A4" s="3" t="s">
        <v>142</v>
      </c>
      <c r="B4" s="9" t="n">
        <v>0.01</v>
      </c>
      <c r="C4" s="9" t="n">
        <v>0.01</v>
      </c>
      <c r="D4" s="9" t="n">
        <v>0.01</v>
      </c>
      <c r="E4"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0</v>
      </c>
      <c r="C1" s="2" t="s">
        <v>22</v>
      </c>
      <c r="D1" s="2" t="s">
        <v>23</v>
      </c>
    </row>
    <row r="2" spans="1:4">
      <c r="A2" s="3" t="s">
        <v>712</v>
      </c>
    </row>
    <row r="3" spans="1:4">
      <c r="A3" s="3" t="s">
        <v>713</v>
      </c>
      <c r="B3" s="6" t="n">
        <v>0.2</v>
      </c>
      <c r="C3" s="6" t="n">
        <v>1.5</v>
      </c>
    </row>
    <row r="4" spans="1:4">
      <c r="A4" s="3" t="s">
        <v>714</v>
      </c>
      <c r="B4" s="4" t="n">
        <v>0</v>
      </c>
      <c r="C4" s="4" t="n">
        <v>0</v>
      </c>
    </row>
    <row r="5" spans="1:4">
      <c r="A5" s="3" t="s">
        <v>715</v>
      </c>
      <c r="B5" s="4" t="n">
        <v>0</v>
      </c>
      <c r="C5" s="4" t="n">
        <v>0</v>
      </c>
    </row>
    <row r="6" spans="1:4">
      <c r="A6" s="3" t="s">
        <v>716</v>
      </c>
      <c r="B6" s="8" t="n">
        <v>0.2</v>
      </c>
      <c r="C6" s="8" t="n">
        <v>1.5</v>
      </c>
    </row>
    <row r="7" spans="1:4">
      <c r="A7" s="3" t="s">
        <v>717</v>
      </c>
    </row>
    <row r="8" spans="1:4">
      <c r="A8" s="3" t="s">
        <v>713</v>
      </c>
      <c r="C8" s="8" t="n">
        <v>0.9</v>
      </c>
      <c r="D8" s="5" t="n">
        <v>0</v>
      </c>
    </row>
    <row r="9" spans="1:4">
      <c r="A9" s="3" t="s">
        <v>718</v>
      </c>
    </row>
    <row r="10" spans="1:4">
      <c r="A10" s="3" t="s">
        <v>719</v>
      </c>
      <c r="C10" s="8" t="n">
        <v>0.6</v>
      </c>
      <c r="D10" s="6" t="n">
        <v>1.5</v>
      </c>
    </row>
    <row r="11" spans="1:4">
      <c r="A11" s="3" t="s">
        <v>720</v>
      </c>
    </row>
    <row r="12" spans="1:4">
      <c r="A12" s="3" t="s">
        <v>713</v>
      </c>
      <c r="B12" s="8" t="n">
        <v>0.2</v>
      </c>
      <c r="C12" s="8" t="n">
        <v>0.9</v>
      </c>
    </row>
    <row r="13" spans="1:4">
      <c r="A13" s="3" t="s">
        <v>714</v>
      </c>
      <c r="B13" s="4" t="n">
        <v>0</v>
      </c>
      <c r="C13" s="4" t="n">
        <v>0</v>
      </c>
    </row>
    <row r="14" spans="1:4">
      <c r="A14" s="3" t="s">
        <v>715</v>
      </c>
      <c r="B14" s="4" t="n">
        <v>0</v>
      </c>
      <c r="C14" s="4" t="n">
        <v>0</v>
      </c>
    </row>
    <row r="15" spans="1:4">
      <c r="A15" s="3" t="s">
        <v>716</v>
      </c>
      <c r="B15" s="6" t="n">
        <v>0.2</v>
      </c>
      <c r="C15" s="8" t="n">
        <v>0.9</v>
      </c>
    </row>
    <row r="16" spans="1:4">
      <c r="A16" s="3" t="s">
        <v>721</v>
      </c>
    </row>
    <row r="17" spans="1:4">
      <c r="A17" s="3" t="s">
        <v>713</v>
      </c>
      <c r="C17" s="8" t="n">
        <v>0.6</v>
      </c>
    </row>
    <row r="18" spans="1:4">
      <c r="A18" s="3" t="s">
        <v>714</v>
      </c>
      <c r="C18" s="4" t="n">
        <v>0</v>
      </c>
    </row>
    <row r="19" spans="1:4">
      <c r="A19" s="3" t="s">
        <v>715</v>
      </c>
      <c r="C19" s="4" t="n">
        <v>0</v>
      </c>
    </row>
    <row r="20" spans="1:4">
      <c r="A20" s="3" t="s">
        <v>716</v>
      </c>
      <c r="C20" s="6"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4"/>
    <col customWidth="1" max="5" min="5" width="48"/>
    <col customWidth="1" max="6" min="6" width="34"/>
    <col customWidth="1" max="7" min="7" width="35"/>
    <col customWidth="1" max="8" min="8" width="34"/>
    <col customWidth="1" max="9" min="9" width="21"/>
    <col customWidth="1" max="10" min="10" width="21"/>
    <col customWidth="1" max="11" min="11" width="14"/>
    <col customWidth="1" max="12" min="12" width="21"/>
  </cols>
  <sheetData>
    <row r="1" spans="1:12">
      <c r="A1" s="1" t="s">
        <v>722</v>
      </c>
      <c r="B1" s="2" t="s">
        <v>723</v>
      </c>
      <c r="C1" s="2" t="s">
        <v>724</v>
      </c>
      <c r="D1" s="2" t="s">
        <v>725</v>
      </c>
      <c r="E1" s="2" t="s">
        <v>726</v>
      </c>
      <c r="F1" s="2" t="s">
        <v>727</v>
      </c>
      <c r="G1" s="2" t="s">
        <v>724</v>
      </c>
      <c r="H1" s="2" t="s">
        <v>727</v>
      </c>
      <c r="I1" s="2" t="s">
        <v>431</v>
      </c>
      <c r="J1" s="2" t="s">
        <v>432</v>
      </c>
      <c r="K1" s="2" t="s">
        <v>728</v>
      </c>
      <c r="L1" s="2" t="s">
        <v>729</v>
      </c>
    </row>
    <row r="2" spans="1:12">
      <c r="A2" s="3" t="s">
        <v>231</v>
      </c>
    </row>
    <row r="3" spans="1:12">
      <c r="A3" s="7" t="s">
        <v>260</v>
      </c>
    </row>
    <row r="4" spans="1:12">
      <c r="A4" s="3" t="s">
        <v>730</v>
      </c>
      <c r="E4" s="5" t="n">
        <v>175</v>
      </c>
    </row>
    <row r="5" spans="1:12">
      <c r="A5" s="3" t="s">
        <v>111</v>
      </c>
      <c r="C5" s="6" t="n">
        <v>4.6</v>
      </c>
      <c r="G5" s="6" t="n">
        <v>4.6</v>
      </c>
    </row>
    <row r="6" spans="1:12">
      <c r="A6" s="3" t="s">
        <v>731</v>
      </c>
      <c r="E6" s="4" t="n">
        <v>75</v>
      </c>
    </row>
    <row r="7" spans="1:12">
      <c r="A7" s="3" t="s">
        <v>732</v>
      </c>
      <c r="E7" s="4" t="n">
        <v>100</v>
      </c>
    </row>
    <row r="8" spans="1:12">
      <c r="A8" s="3" t="s">
        <v>733</v>
      </c>
      <c r="E8" s="8" t="n">
        <v>422.3</v>
      </c>
      <c r="F8" s="5" t="n">
        <v>0</v>
      </c>
      <c r="G8" s="4" t="n">
        <v>0</v>
      </c>
      <c r="I8" s="5" t="n">
        <v>0</v>
      </c>
      <c r="J8" s="6" t="n">
        <v>442.8</v>
      </c>
    </row>
    <row r="9" spans="1:12">
      <c r="A9" s="3" t="s">
        <v>734</v>
      </c>
      <c r="I9" s="8" t="n">
        <v>-9.800000000000001</v>
      </c>
    </row>
    <row r="10" spans="1:12">
      <c r="A10" s="3" t="s">
        <v>111</v>
      </c>
      <c r="C10" s="8" t="n">
        <v>4.6</v>
      </c>
      <c r="E10" s="6" t="n">
        <v>139.6</v>
      </c>
      <c r="G10" s="6" t="n">
        <v>4.6</v>
      </c>
      <c r="I10" s="8" t="n">
        <v>4.6</v>
      </c>
    </row>
    <row r="11" spans="1:12">
      <c r="A11" s="3" t="s">
        <v>735</v>
      </c>
      <c r="E11" s="10" t="n">
        <v>2.5</v>
      </c>
      <c r="G11" s="10" t="n">
        <v>2.5</v>
      </c>
    </row>
    <row r="12" spans="1:12">
      <c r="A12" s="3" t="s">
        <v>736</v>
      </c>
      <c r="G12" s="10" t="n">
        <v>0.65</v>
      </c>
    </row>
    <row r="13" spans="1:12">
      <c r="A13" s="3" t="s">
        <v>737</v>
      </c>
      <c r="G13" s="5" t="n">
        <v>750</v>
      </c>
      <c r="H13" s="5" t="n">
        <v>750</v>
      </c>
      <c r="I13" s="4" t="n">
        <v>750</v>
      </c>
    </row>
    <row r="14" spans="1:12">
      <c r="A14" s="3" t="s">
        <v>738</v>
      </c>
      <c r="C14" s="8" t="n">
        <v>581.5</v>
      </c>
      <c r="E14" s="6" t="n">
        <v>434.6</v>
      </c>
      <c r="G14" s="8" t="n">
        <v>581.5</v>
      </c>
      <c r="I14" s="4" t="n">
        <v>642</v>
      </c>
    </row>
    <row r="15" spans="1:12">
      <c r="A15" s="3" t="s">
        <v>739</v>
      </c>
      <c r="C15" s="8" t="n">
        <v>144.7</v>
      </c>
      <c r="G15" s="8" t="n">
        <v>144.7</v>
      </c>
    </row>
    <row r="16" spans="1:12">
      <c r="A16" s="3" t="s">
        <v>740</v>
      </c>
    </row>
    <row r="17" spans="1:12">
      <c r="A17" s="7" t="s">
        <v>260</v>
      </c>
    </row>
    <row r="18" spans="1:12">
      <c r="A18" s="3" t="s">
        <v>733</v>
      </c>
      <c r="B18" s="5" t="n">
        <v>425</v>
      </c>
    </row>
    <row r="19" spans="1:12">
      <c r="A19" s="3" t="s">
        <v>683</v>
      </c>
      <c r="E19" s="5" t="n">
        <v>425</v>
      </c>
    </row>
    <row r="20" spans="1:12">
      <c r="A20" s="3" t="s">
        <v>741</v>
      </c>
      <c r="B20" s="5" t="n">
        <v>435</v>
      </c>
    </row>
    <row r="21" spans="1:12">
      <c r="A21" s="3" t="s">
        <v>742</v>
      </c>
      <c r="E21" s="3" t="s">
        <v>743</v>
      </c>
    </row>
    <row r="22" spans="1:12">
      <c r="A22" s="3" t="s">
        <v>744</v>
      </c>
    </row>
    <row r="23" spans="1:12">
      <c r="A23" s="7" t="s">
        <v>260</v>
      </c>
    </row>
    <row r="24" spans="1:12">
      <c r="A24" s="3" t="s">
        <v>683</v>
      </c>
      <c r="C24" s="6" t="n">
        <v>436.1</v>
      </c>
      <c r="G24" s="6" t="n">
        <v>436.1</v>
      </c>
      <c r="I24" s="8" t="n">
        <v>440.6</v>
      </c>
    </row>
    <row r="25" spans="1:12">
      <c r="A25" s="3" t="s">
        <v>745</v>
      </c>
    </row>
    <row r="26" spans="1:12">
      <c r="A26" s="7" t="s">
        <v>260</v>
      </c>
    </row>
    <row r="27" spans="1:12">
      <c r="A27" s="3" t="s">
        <v>742</v>
      </c>
      <c r="C27" s="3" t="s">
        <v>746</v>
      </c>
      <c r="G27" s="3" t="s">
        <v>746</v>
      </c>
      <c r="K27" s="3" t="s">
        <v>747</v>
      </c>
    </row>
    <row r="28" spans="1:12">
      <c r="A28" s="3" t="s">
        <v>748</v>
      </c>
    </row>
    <row r="29" spans="1:12">
      <c r="A29" s="7" t="s">
        <v>260</v>
      </c>
    </row>
    <row r="30" spans="1:12">
      <c r="A30" s="3" t="s">
        <v>742</v>
      </c>
      <c r="C30" s="3" t="s">
        <v>749</v>
      </c>
      <c r="G30" s="3" t="s">
        <v>749</v>
      </c>
      <c r="K30" s="3" t="s">
        <v>750</v>
      </c>
    </row>
    <row r="31" spans="1:12">
      <c r="A31" s="3" t="s">
        <v>751</v>
      </c>
    </row>
    <row r="32" spans="1:12">
      <c r="A32" s="7" t="s">
        <v>260</v>
      </c>
    </row>
    <row r="33" spans="1:12">
      <c r="A33" s="3" t="s">
        <v>752</v>
      </c>
      <c r="E33" s="4" t="n">
        <v>2</v>
      </c>
      <c r="F33" s="4" t="n">
        <v>2</v>
      </c>
      <c r="H33" s="4" t="n">
        <v>2</v>
      </c>
    </row>
    <row r="34" spans="1:12">
      <c r="A34" s="3" t="s">
        <v>753</v>
      </c>
      <c r="C34" s="4" t="n">
        <v>4</v>
      </c>
      <c r="E34" s="4" t="n">
        <v>4</v>
      </c>
      <c r="G34" s="4" t="n">
        <v>4</v>
      </c>
    </row>
    <row r="35" spans="1:12">
      <c r="A35" s="3" t="s">
        <v>754</v>
      </c>
      <c r="E35" s="10" t="n">
        <v>9.359999999999999</v>
      </c>
      <c r="G35" s="10" t="n">
        <v>8.09</v>
      </c>
    </row>
    <row r="36" spans="1:12">
      <c r="A36" s="3" t="s">
        <v>755</v>
      </c>
    </row>
    <row r="37" spans="1:12">
      <c r="A37" s="7" t="s">
        <v>260</v>
      </c>
    </row>
    <row r="38" spans="1:12">
      <c r="A38" s="3" t="s">
        <v>742</v>
      </c>
      <c r="E38" s="3" t="s">
        <v>756</v>
      </c>
    </row>
    <row r="39" spans="1:12">
      <c r="A39" s="3" t="s">
        <v>757</v>
      </c>
    </row>
    <row r="40" spans="1:12">
      <c r="A40" s="7" t="s">
        <v>260</v>
      </c>
    </row>
    <row r="41" spans="1:12">
      <c r="A41" s="3" t="s">
        <v>683</v>
      </c>
      <c r="C41" s="6" t="n">
        <v>17.7</v>
      </c>
      <c r="E41" s="6" t="n">
        <v>17.6</v>
      </c>
      <c r="G41" s="6" t="n">
        <v>17.7</v>
      </c>
      <c r="I41" s="8" t="n">
        <v>17.8</v>
      </c>
    </row>
    <row r="42" spans="1:12">
      <c r="A42" s="3" t="s">
        <v>742</v>
      </c>
      <c r="C42" s="3" t="s">
        <v>756</v>
      </c>
      <c r="G42" s="3" t="s">
        <v>756</v>
      </c>
    </row>
    <row r="43" spans="1:12">
      <c r="A43" s="3" t="s">
        <v>758</v>
      </c>
    </row>
    <row r="44" spans="1:12">
      <c r="A44" s="7" t="s">
        <v>260</v>
      </c>
    </row>
    <row r="45" spans="1:12">
      <c r="A45" s="3" t="s">
        <v>683</v>
      </c>
      <c r="C45" s="6" t="n">
        <v>436.1</v>
      </c>
      <c r="E45" s="5" t="n">
        <v>0</v>
      </c>
      <c r="G45" s="6" t="n">
        <v>436.1</v>
      </c>
    </row>
    <row r="46" spans="1:12">
      <c r="A46" s="3" t="s">
        <v>759</v>
      </c>
      <c r="D46" s="3" t="s">
        <v>760</v>
      </c>
    </row>
    <row r="47" spans="1:12">
      <c r="A47" s="3" t="s">
        <v>761</v>
      </c>
      <c r="C47" s="3" t="s">
        <v>762</v>
      </c>
    </row>
    <row r="48" spans="1:12">
      <c r="A48" s="3" t="s">
        <v>763</v>
      </c>
    </row>
    <row r="49" spans="1:12">
      <c r="A49" s="7" t="s">
        <v>260</v>
      </c>
    </row>
    <row r="50" spans="1:12">
      <c r="A50" s="3" t="s">
        <v>736</v>
      </c>
      <c r="E50" s="10" t="n">
        <v>0.65</v>
      </c>
      <c r="H50" s="10" t="n">
        <v>0.75</v>
      </c>
    </row>
    <row r="51" spans="1:12">
      <c r="A51" s="3" t="s">
        <v>764</v>
      </c>
    </row>
    <row r="52" spans="1:12">
      <c r="A52" s="7" t="s">
        <v>260</v>
      </c>
    </row>
    <row r="53" spans="1:12">
      <c r="A53" s="3" t="s">
        <v>683</v>
      </c>
      <c r="C53" s="5" t="n">
        <v>140</v>
      </c>
      <c r="E53" s="5" t="n">
        <v>140</v>
      </c>
      <c r="G53" s="4" t="n">
        <v>140</v>
      </c>
    </row>
    <row r="54" spans="1:12">
      <c r="A54" s="3" t="s">
        <v>741</v>
      </c>
      <c r="E54" s="4" t="n">
        <v>60</v>
      </c>
      <c r="G54" s="4" t="n">
        <v>60</v>
      </c>
    </row>
    <row r="55" spans="1:12">
      <c r="A55" s="3" t="s">
        <v>765</v>
      </c>
      <c r="L55" s="5" t="n">
        <v>200</v>
      </c>
    </row>
    <row r="56" spans="1:12">
      <c r="A56" s="3" t="s">
        <v>766</v>
      </c>
    </row>
    <row r="57" spans="1:12">
      <c r="A57" s="7" t="s">
        <v>260</v>
      </c>
    </row>
    <row r="58" spans="1:12">
      <c r="A58" s="3" t="s">
        <v>683</v>
      </c>
      <c r="C58" s="4" t="n">
        <v>140</v>
      </c>
      <c r="E58" s="5" t="n">
        <v>140</v>
      </c>
      <c r="G58" s="4" t="n">
        <v>140</v>
      </c>
      <c r="I58" s="4" t="n">
        <v>200</v>
      </c>
    </row>
    <row r="59" spans="1:12">
      <c r="A59" s="3" t="s">
        <v>767</v>
      </c>
    </row>
    <row r="60" spans="1:12">
      <c r="A60" s="7" t="s">
        <v>260</v>
      </c>
    </row>
    <row r="61" spans="1:12">
      <c r="A61" s="3" t="s">
        <v>736</v>
      </c>
      <c r="E61" s="10" t="n">
        <v>0.67</v>
      </c>
    </row>
    <row r="62" spans="1:12">
      <c r="A62" s="3" t="s">
        <v>768</v>
      </c>
      <c r="E62" s="10" t="n">
        <v>0.58</v>
      </c>
    </row>
    <row r="63" spans="1:12">
      <c r="A63" s="3" t="s">
        <v>769</v>
      </c>
    </row>
    <row r="64" spans="1:12">
      <c r="A64" s="7" t="s">
        <v>260</v>
      </c>
    </row>
    <row r="65" spans="1:12">
      <c r="A65" s="3" t="s">
        <v>770</v>
      </c>
      <c r="C65" s="6" t="n">
        <v>586.1</v>
      </c>
      <c r="G65" s="6" t="n">
        <v>586.1</v>
      </c>
      <c r="I65" s="6" t="n">
        <v>646.6</v>
      </c>
    </row>
    <row r="66" spans="1:12">
      <c r="A66" s="3" t="s">
        <v>771</v>
      </c>
    </row>
    <row r="67" spans="1:12">
      <c r="A67" s="7" t="s">
        <v>260</v>
      </c>
    </row>
    <row r="68" spans="1:12">
      <c r="A68" s="3" t="s">
        <v>742</v>
      </c>
      <c r="C68" s="3" t="s">
        <v>772</v>
      </c>
      <c r="G68" s="3" t="s">
        <v>772</v>
      </c>
    </row>
    <row r="69" spans="1:12">
      <c r="A69" s="3" t="s">
        <v>773</v>
      </c>
      <c r="E69" s="3" t="s">
        <v>774</v>
      </c>
    </row>
    <row r="70" spans="1:12">
      <c r="A70" s="3" t="s">
        <v>775</v>
      </c>
    </row>
    <row r="71" spans="1:12">
      <c r="A71" s="7" t="s">
        <v>260</v>
      </c>
    </row>
    <row r="72" spans="1:12">
      <c r="A72" s="3" t="s">
        <v>742</v>
      </c>
      <c r="E72" s="3" t="s">
        <v>776</v>
      </c>
    </row>
    <row r="73" spans="1:12">
      <c r="A73" s="3" t="s">
        <v>777</v>
      </c>
    </row>
    <row r="74" spans="1:12">
      <c r="A74" s="7" t="s">
        <v>260</v>
      </c>
    </row>
    <row r="75" spans="1:12">
      <c r="A75" s="3" t="s">
        <v>742</v>
      </c>
      <c r="C75" s="3" t="s">
        <v>778</v>
      </c>
      <c r="G75" s="3" t="s">
        <v>778</v>
      </c>
    </row>
    <row r="76" spans="1:12">
      <c r="A76" s="3" t="s">
        <v>779</v>
      </c>
    </row>
    <row r="77" spans="1:12">
      <c r="A77" s="7" t="s">
        <v>260</v>
      </c>
    </row>
    <row r="78" spans="1:12">
      <c r="A78" s="3" t="s">
        <v>742</v>
      </c>
      <c r="E78" s="3" t="s">
        <v>780</v>
      </c>
    </row>
    <row r="79" spans="1:12">
      <c r="A79" s="3" t="s">
        <v>773</v>
      </c>
      <c r="C79" s="3" t="s">
        <v>447</v>
      </c>
      <c r="G79" s="3" t="s">
        <v>447</v>
      </c>
    </row>
    <row r="80" spans="1:12">
      <c r="A80" s="3" t="s">
        <v>781</v>
      </c>
    </row>
    <row r="81" spans="1:12">
      <c r="A81" s="7" t="s">
        <v>260</v>
      </c>
    </row>
    <row r="82" spans="1:12">
      <c r="A82" s="3" t="s">
        <v>742</v>
      </c>
      <c r="E82" s="3" t="s">
        <v>782</v>
      </c>
    </row>
    <row r="83" spans="1:12">
      <c r="A83" s="3" t="s">
        <v>783</v>
      </c>
    </row>
    <row r="84" spans="1:12">
      <c r="A84" s="7" t="s">
        <v>260</v>
      </c>
    </row>
    <row r="85" spans="1:12">
      <c r="A85" s="3" t="s">
        <v>742</v>
      </c>
      <c r="C85" s="3" t="s">
        <v>784</v>
      </c>
      <c r="G85" s="3" t="s">
        <v>7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0</v>
      </c>
      <c r="C1" s="2" t="s">
        <v>22</v>
      </c>
      <c r="D1" s="2" t="s">
        <v>23</v>
      </c>
      <c r="E1" s="2" t="s">
        <v>786</v>
      </c>
    </row>
    <row r="2" spans="1:5">
      <c r="A2" s="3" t="s">
        <v>231</v>
      </c>
    </row>
    <row r="3" spans="1:5">
      <c r="A3" s="7" t="s">
        <v>260</v>
      </c>
    </row>
    <row r="4" spans="1:5">
      <c r="A4" s="3" t="s">
        <v>787</v>
      </c>
      <c r="C4" s="6" t="n">
        <v>4.6</v>
      </c>
    </row>
    <row r="5" spans="1:5">
      <c r="A5" s="3" t="s">
        <v>788</v>
      </c>
      <c r="B5" s="6" t="n">
        <v>5.7</v>
      </c>
      <c r="C5" s="8" t="n">
        <v>6.3</v>
      </c>
    </row>
    <row r="6" spans="1:5">
      <c r="A6" s="3" t="s">
        <v>734</v>
      </c>
      <c r="D6" s="6" t="n">
        <v>-9.800000000000001</v>
      </c>
    </row>
    <row r="7" spans="1:5">
      <c r="A7" s="3" t="s">
        <v>789</v>
      </c>
      <c r="B7" s="8" t="n">
        <v>-2.7</v>
      </c>
      <c r="C7" s="8" t="n">
        <v>-1.4</v>
      </c>
      <c r="D7" s="4" t="n">
        <v>-2</v>
      </c>
    </row>
    <row r="8" spans="1:5">
      <c r="A8" s="3" t="s">
        <v>374</v>
      </c>
      <c r="B8" s="8" t="n">
        <v>574.2</v>
      </c>
      <c r="C8" s="8" t="n">
        <v>586.1</v>
      </c>
    </row>
    <row r="9" spans="1:5">
      <c r="A9" s="3" t="s">
        <v>790</v>
      </c>
      <c r="B9" s="8" t="n">
        <v>-139.6</v>
      </c>
      <c r="C9" s="8" t="n">
        <v>-4.6</v>
      </c>
      <c r="D9" s="8" t="n">
        <v>-4.6</v>
      </c>
    </row>
    <row r="10" spans="1:5">
      <c r="A10" s="3" t="s">
        <v>791</v>
      </c>
      <c r="B10" s="8" t="n">
        <v>434.6</v>
      </c>
      <c r="C10" s="8" t="n">
        <v>581.5</v>
      </c>
      <c r="D10" s="4" t="n">
        <v>642</v>
      </c>
    </row>
    <row r="11" spans="1:5">
      <c r="A11" s="3" t="s">
        <v>739</v>
      </c>
      <c r="C11" s="8" t="n">
        <v>144.7</v>
      </c>
    </row>
    <row r="12" spans="1:5">
      <c r="A12" s="3" t="s">
        <v>792</v>
      </c>
      <c r="C12" s="8" t="n">
        <v>4.7</v>
      </c>
    </row>
    <row r="13" spans="1:5">
      <c r="A13" s="3" t="s">
        <v>793</v>
      </c>
      <c r="C13" s="8" t="n">
        <v>422.8</v>
      </c>
    </row>
    <row r="14" spans="1:5">
      <c r="A14" s="3" t="s">
        <v>794</v>
      </c>
      <c r="C14" s="8" t="n">
        <v>0.2</v>
      </c>
    </row>
    <row r="15" spans="1:5">
      <c r="A15" s="3" t="s">
        <v>795</v>
      </c>
      <c r="C15" s="8" t="n">
        <v>16.8</v>
      </c>
    </row>
    <row r="16" spans="1:5">
      <c r="A16" s="3" t="s">
        <v>796</v>
      </c>
      <c r="C16" s="8" t="n">
        <v>593.8</v>
      </c>
    </row>
    <row r="17" spans="1:5">
      <c r="A17" s="3" t="s">
        <v>797</v>
      </c>
      <c r="C17" s="8" t="n">
        <v>-6.3</v>
      </c>
    </row>
    <row r="18" spans="1:5">
      <c r="A18" s="3" t="s">
        <v>798</v>
      </c>
      <c r="C18" s="8" t="n">
        <v>586.1</v>
      </c>
    </row>
    <row r="19" spans="1:5">
      <c r="A19" s="3" t="s">
        <v>758</v>
      </c>
    </row>
    <row r="20" spans="1:5">
      <c r="A20" s="7" t="s">
        <v>260</v>
      </c>
    </row>
    <row r="21" spans="1:5">
      <c r="A21" s="3" t="s">
        <v>683</v>
      </c>
      <c r="B21" s="4" t="n">
        <v>0</v>
      </c>
      <c r="C21" s="8" t="n">
        <v>436.1</v>
      </c>
    </row>
    <row r="22" spans="1:5">
      <c r="A22" s="3" t="s">
        <v>744</v>
      </c>
    </row>
    <row r="23" spans="1:5">
      <c r="A23" s="7" t="s">
        <v>260</v>
      </c>
    </row>
    <row r="24" spans="1:5">
      <c r="A24" s="3" t="s">
        <v>683</v>
      </c>
      <c r="C24" s="8" t="n">
        <v>436.1</v>
      </c>
      <c r="D24" s="8" t="n">
        <v>440.6</v>
      </c>
    </row>
    <row r="25" spans="1:5">
      <c r="A25" s="3" t="s">
        <v>799</v>
      </c>
    </row>
    <row r="26" spans="1:5">
      <c r="A26" s="7" t="s">
        <v>260</v>
      </c>
    </row>
    <row r="27" spans="1:5">
      <c r="A27" s="3" t="s">
        <v>683</v>
      </c>
      <c r="B27" s="5" t="n">
        <v>140</v>
      </c>
      <c r="C27" s="4" t="n">
        <v>140</v>
      </c>
      <c r="D27" s="4" t="n">
        <v>200</v>
      </c>
    </row>
    <row r="28" spans="1:5">
      <c r="A28" s="3" t="s">
        <v>755</v>
      </c>
    </row>
    <row r="29" spans="1:5">
      <c r="A29" s="7" t="s">
        <v>260</v>
      </c>
    </row>
    <row r="30" spans="1:5">
      <c r="A30" s="3" t="s">
        <v>742</v>
      </c>
      <c r="B30" s="3" t="s">
        <v>756</v>
      </c>
    </row>
    <row r="31" spans="1:5">
      <c r="A31" s="3" t="s">
        <v>757</v>
      </c>
    </row>
    <row r="32" spans="1:5">
      <c r="A32" s="7" t="s">
        <v>260</v>
      </c>
    </row>
    <row r="33" spans="1:5">
      <c r="A33" s="3" t="s">
        <v>683</v>
      </c>
      <c r="B33" s="6" t="n">
        <v>17.6</v>
      </c>
      <c r="C33" s="6" t="n">
        <v>17.7</v>
      </c>
      <c r="D33" s="8" t="n">
        <v>17.8</v>
      </c>
    </row>
    <row r="34" spans="1:5">
      <c r="A34" s="3" t="s">
        <v>742</v>
      </c>
      <c r="C34" s="3" t="s">
        <v>756</v>
      </c>
    </row>
    <row r="35" spans="1:5">
      <c r="A35" s="3" t="s">
        <v>740</v>
      </c>
    </row>
    <row r="36" spans="1:5">
      <c r="A36" s="7" t="s">
        <v>260</v>
      </c>
    </row>
    <row r="37" spans="1:5">
      <c r="A37" s="3" t="s">
        <v>683</v>
      </c>
      <c r="B37" s="5" t="n">
        <v>425</v>
      </c>
    </row>
    <row r="38" spans="1:5">
      <c r="A38" s="3" t="s">
        <v>742</v>
      </c>
      <c r="B38" s="3" t="s">
        <v>743</v>
      </c>
    </row>
    <row r="39" spans="1:5">
      <c r="A39" s="3" t="s">
        <v>764</v>
      </c>
    </row>
    <row r="40" spans="1:5">
      <c r="A40" s="7" t="s">
        <v>260</v>
      </c>
    </row>
    <row r="41" spans="1:5">
      <c r="A41" s="3" t="s">
        <v>683</v>
      </c>
      <c r="B41" s="5" t="n">
        <v>140</v>
      </c>
      <c r="C41" s="5" t="n">
        <v>140</v>
      </c>
    </row>
    <row r="42" spans="1:5">
      <c r="A42" s="3" t="s">
        <v>771</v>
      </c>
    </row>
    <row r="43" spans="1:5">
      <c r="A43" s="7" t="s">
        <v>260</v>
      </c>
    </row>
    <row r="44" spans="1:5">
      <c r="A44" s="3" t="s">
        <v>800</v>
      </c>
      <c r="B44" s="3" t="s">
        <v>774</v>
      </c>
    </row>
    <row r="45" spans="1:5">
      <c r="A45" s="3" t="s">
        <v>742</v>
      </c>
      <c r="C45" s="3" t="s">
        <v>772</v>
      </c>
    </row>
    <row r="46" spans="1:5">
      <c r="A46" s="3" t="s">
        <v>801</v>
      </c>
    </row>
    <row r="47" spans="1:5">
      <c r="A47" s="7" t="s">
        <v>260</v>
      </c>
    </row>
    <row r="48" spans="1:5">
      <c r="A48" s="3" t="s">
        <v>742</v>
      </c>
      <c r="B48" s="3" t="s">
        <v>776</v>
      </c>
    </row>
    <row r="49" spans="1:5">
      <c r="A49" s="3" t="s">
        <v>777</v>
      </c>
    </row>
    <row r="50" spans="1:5">
      <c r="A50" s="7" t="s">
        <v>260</v>
      </c>
    </row>
    <row r="51" spans="1:5">
      <c r="A51" s="3" t="s">
        <v>742</v>
      </c>
      <c r="C51" s="3" t="s">
        <v>778</v>
      </c>
    </row>
    <row r="52" spans="1:5">
      <c r="A52" s="3" t="s">
        <v>779</v>
      </c>
    </row>
    <row r="53" spans="1:5">
      <c r="A53" s="7" t="s">
        <v>260</v>
      </c>
    </row>
    <row r="54" spans="1:5">
      <c r="A54" s="3" t="s">
        <v>800</v>
      </c>
      <c r="C54" s="3" t="s">
        <v>447</v>
      </c>
    </row>
    <row r="55" spans="1:5">
      <c r="A55" s="3" t="s">
        <v>742</v>
      </c>
      <c r="B55" s="3" t="s">
        <v>780</v>
      </c>
    </row>
    <row r="56" spans="1:5">
      <c r="A56" s="3" t="s">
        <v>802</v>
      </c>
    </row>
    <row r="57" spans="1:5">
      <c r="A57" s="7" t="s">
        <v>260</v>
      </c>
    </row>
    <row r="58" spans="1:5">
      <c r="A58" s="3" t="s">
        <v>742</v>
      </c>
      <c r="B58" s="3" t="s">
        <v>782</v>
      </c>
    </row>
    <row r="59" spans="1:5">
      <c r="A59" s="3" t="s">
        <v>783</v>
      </c>
    </row>
    <row r="60" spans="1:5">
      <c r="A60" s="7" t="s">
        <v>260</v>
      </c>
    </row>
    <row r="61" spans="1:5">
      <c r="A61" s="3" t="s">
        <v>742</v>
      </c>
      <c r="C61" s="3" t="s">
        <v>784</v>
      </c>
    </row>
    <row r="62" spans="1:5">
      <c r="A62" s="3" t="s">
        <v>769</v>
      </c>
    </row>
    <row r="63" spans="1:5">
      <c r="A63" s="7" t="s">
        <v>260</v>
      </c>
    </row>
    <row r="64" spans="1:5">
      <c r="A64" s="3" t="s">
        <v>770</v>
      </c>
      <c r="C64" s="6" t="n">
        <v>586.1</v>
      </c>
      <c r="D64" s="6" t="n">
        <v>646.6</v>
      </c>
    </row>
    <row r="65" spans="1:5">
      <c r="A65" s="3" t="s">
        <v>803</v>
      </c>
    </row>
    <row r="66" spans="1:5">
      <c r="A66" s="7" t="s">
        <v>260</v>
      </c>
    </row>
    <row r="67" spans="1:5">
      <c r="A67" s="3" t="s">
        <v>804</v>
      </c>
      <c r="E67" s="6"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0</v>
      </c>
      <c r="C1" s="2" t="s">
        <v>22</v>
      </c>
      <c r="D1" s="2" t="s">
        <v>23</v>
      </c>
      <c r="E1" s="2" t="s">
        <v>786</v>
      </c>
    </row>
    <row r="2" spans="1:5">
      <c r="A2" s="7" t="s">
        <v>260</v>
      </c>
    </row>
    <row r="3" spans="1:5">
      <c r="A3" s="3" t="s">
        <v>797</v>
      </c>
      <c r="C3" s="6" t="n">
        <v>-6.3</v>
      </c>
    </row>
    <row r="4" spans="1:5">
      <c r="A4" s="3" t="s">
        <v>111</v>
      </c>
      <c r="C4" s="8" t="n">
        <v>4.6</v>
      </c>
    </row>
    <row r="5" spans="1:5">
      <c r="A5" s="3" t="s">
        <v>739</v>
      </c>
      <c r="C5" s="8" t="n">
        <v>144.7</v>
      </c>
    </row>
    <row r="6" spans="1:5">
      <c r="A6" s="3" t="s">
        <v>573</v>
      </c>
      <c r="C6" s="8" t="n">
        <v>4.7</v>
      </c>
    </row>
    <row r="7" spans="1:5">
      <c r="A7" s="3" t="s">
        <v>547</v>
      </c>
      <c r="C7" s="8" t="n">
        <v>422.8</v>
      </c>
    </row>
    <row r="8" spans="1:5">
      <c r="A8" s="3" t="s">
        <v>556</v>
      </c>
      <c r="C8" s="8" t="n">
        <v>0.2</v>
      </c>
    </row>
    <row r="9" spans="1:5">
      <c r="A9" s="3" t="s">
        <v>806</v>
      </c>
      <c r="C9" s="8" t="n">
        <v>16.8</v>
      </c>
    </row>
    <row r="10" spans="1:5">
      <c r="A10" s="3" t="s">
        <v>807</v>
      </c>
      <c r="C10" s="8" t="n">
        <v>593.8</v>
      </c>
    </row>
    <row r="11" spans="1:5">
      <c r="A11" s="3" t="s">
        <v>789</v>
      </c>
      <c r="B11" s="6" t="n">
        <v>-2.7</v>
      </c>
      <c r="C11" s="8" t="n">
        <v>-1.4</v>
      </c>
      <c r="D11" s="5" t="n">
        <v>-2</v>
      </c>
    </row>
    <row r="12" spans="1:5">
      <c r="A12" s="3" t="s">
        <v>808</v>
      </c>
      <c r="C12" s="8" t="n">
        <v>586.1</v>
      </c>
    </row>
    <row r="13" spans="1:5">
      <c r="A13" s="3" t="s">
        <v>734</v>
      </c>
      <c r="D13" s="8" t="n">
        <v>-9.800000000000001</v>
      </c>
    </row>
    <row r="14" spans="1:5">
      <c r="A14" s="3" t="s">
        <v>111</v>
      </c>
      <c r="B14" s="8" t="n">
        <v>139.6</v>
      </c>
      <c r="C14" s="8" t="n">
        <v>4.6</v>
      </c>
      <c r="D14" s="8" t="n">
        <v>4.6</v>
      </c>
    </row>
    <row r="15" spans="1:5">
      <c r="A15" s="3" t="s">
        <v>738</v>
      </c>
      <c r="B15" s="8" t="n">
        <v>434.6</v>
      </c>
      <c r="C15" s="8" t="n">
        <v>581.5</v>
      </c>
      <c r="D15" s="4" t="n">
        <v>642</v>
      </c>
    </row>
    <row r="16" spans="1:5">
      <c r="A16" s="3" t="s">
        <v>809</v>
      </c>
    </row>
    <row r="17" spans="1:5">
      <c r="A17" s="7" t="s">
        <v>260</v>
      </c>
    </row>
    <row r="18" spans="1:5">
      <c r="A18" s="3" t="s">
        <v>683</v>
      </c>
      <c r="C18" s="8" t="n">
        <v>436.1</v>
      </c>
      <c r="D18" s="8" t="n">
        <v>440.6</v>
      </c>
    </row>
    <row r="19" spans="1:5">
      <c r="A19" s="3" t="s">
        <v>810</v>
      </c>
    </row>
    <row r="20" spans="1:5">
      <c r="A20" s="7" t="s">
        <v>260</v>
      </c>
    </row>
    <row r="21" spans="1:5">
      <c r="A21" s="3" t="s">
        <v>683</v>
      </c>
      <c r="B21" s="4" t="n">
        <v>140</v>
      </c>
      <c r="C21" s="4" t="n">
        <v>140</v>
      </c>
      <c r="D21" s="4" t="n">
        <v>200</v>
      </c>
    </row>
    <row r="22" spans="1:5">
      <c r="A22" s="3" t="s">
        <v>811</v>
      </c>
    </row>
    <row r="23" spans="1:5">
      <c r="A23" s="7" t="s">
        <v>260</v>
      </c>
    </row>
    <row r="24" spans="1:5">
      <c r="A24" s="3" t="s">
        <v>683</v>
      </c>
      <c r="B24" s="6" t="n">
        <v>17.6</v>
      </c>
      <c r="C24" s="8" t="n">
        <v>17.7</v>
      </c>
      <c r="D24" s="8" t="n">
        <v>17.8</v>
      </c>
    </row>
    <row r="25" spans="1:5">
      <c r="A25" s="3" t="s">
        <v>192</v>
      </c>
    </row>
    <row r="26" spans="1:5">
      <c r="A26" s="7" t="s">
        <v>260</v>
      </c>
    </row>
    <row r="27" spans="1:5">
      <c r="A27" s="3" t="s">
        <v>804</v>
      </c>
      <c r="E27" s="6" t="n">
        <v>0.3</v>
      </c>
    </row>
    <row r="28" spans="1:5">
      <c r="A28" s="3" t="s">
        <v>812</v>
      </c>
    </row>
    <row r="29" spans="1:5">
      <c r="A29" s="7" t="s">
        <v>260</v>
      </c>
    </row>
    <row r="30" spans="1:5">
      <c r="A30" s="3" t="s">
        <v>770</v>
      </c>
      <c r="C30" s="6" t="n">
        <v>586.1</v>
      </c>
      <c r="D30" s="6" t="n">
        <v>6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13</v>
      </c>
      <c r="B1" s="2" t="s">
        <v>18</v>
      </c>
      <c r="D1" s="2" t="s">
        <v>19</v>
      </c>
      <c r="F1" s="2" t="s">
        <v>1</v>
      </c>
    </row>
    <row r="2" spans="1:8">
      <c r="B2" s="2" t="s">
        <v>20</v>
      </c>
      <c r="C2" s="2" t="s">
        <v>21</v>
      </c>
      <c r="D2" s="2" t="s">
        <v>20</v>
      </c>
      <c r="E2" s="2" t="s">
        <v>21</v>
      </c>
      <c r="F2" s="2" t="s">
        <v>22</v>
      </c>
      <c r="G2" s="2" t="s">
        <v>23</v>
      </c>
      <c r="H2" s="2" t="s">
        <v>24</v>
      </c>
    </row>
    <row r="3" spans="1:8">
      <c r="A3" s="7" t="s">
        <v>264</v>
      </c>
    </row>
    <row r="4" spans="1:8">
      <c r="A4" s="3" t="s">
        <v>814</v>
      </c>
      <c r="F4" s="5" t="n">
        <v>17</v>
      </c>
      <c r="G4" s="6" t="n">
        <v>135.2</v>
      </c>
    </row>
    <row r="5" spans="1:8">
      <c r="A5" s="3" t="s">
        <v>815</v>
      </c>
      <c r="D5" s="3" t="s">
        <v>774</v>
      </c>
      <c r="E5" s="3" t="s">
        <v>816</v>
      </c>
      <c r="F5" s="3" t="s">
        <v>538</v>
      </c>
      <c r="G5" s="3" t="s">
        <v>817</v>
      </c>
    </row>
    <row r="6" spans="1:8">
      <c r="A6" s="3" t="s">
        <v>818</v>
      </c>
      <c r="F6" s="6" t="n">
        <v>22.2</v>
      </c>
      <c r="G6" s="5" t="n">
        <v>31</v>
      </c>
      <c r="H6" s="6" t="n">
        <v>50.1</v>
      </c>
    </row>
    <row r="7" spans="1:8">
      <c r="A7" s="3" t="s">
        <v>819</v>
      </c>
      <c r="F7" s="8" t="n">
        <v>0.6</v>
      </c>
      <c r="G7" s="8" t="n">
        <v>0.4</v>
      </c>
      <c r="H7" s="8" t="n">
        <v>0.4</v>
      </c>
    </row>
    <row r="8" spans="1:8">
      <c r="A8" s="3" t="s">
        <v>820</v>
      </c>
      <c r="F8" s="8" t="n">
        <v>-4.3</v>
      </c>
      <c r="G8" s="8" t="n">
        <v>1.2</v>
      </c>
      <c r="H8" s="4" t="n">
        <v>3</v>
      </c>
    </row>
    <row r="9" spans="1:8">
      <c r="A9" s="3" t="s">
        <v>821</v>
      </c>
      <c r="F9" s="8" t="n">
        <v>-0.3</v>
      </c>
      <c r="G9" s="8" t="n">
        <v>-0.3</v>
      </c>
      <c r="H9" s="8" t="n">
        <v>-0.4</v>
      </c>
    </row>
    <row r="10" spans="1:8">
      <c r="A10" s="3" t="s">
        <v>822</v>
      </c>
      <c r="F10" s="4" t="n">
        <v>0</v>
      </c>
      <c r="G10" s="8" t="n">
        <v>-0.5</v>
      </c>
      <c r="H10" s="8" t="n">
        <v>3.4</v>
      </c>
    </row>
    <row r="11" spans="1:8">
      <c r="A11" s="3" t="s">
        <v>823</v>
      </c>
      <c r="F11" s="8" t="n">
        <v>-0.5</v>
      </c>
      <c r="G11" s="8" t="n">
        <v>-0.7</v>
      </c>
      <c r="H11" s="8" t="n">
        <v>-10.5</v>
      </c>
    </row>
    <row r="12" spans="1:8">
      <c r="A12" s="3" t="s">
        <v>824</v>
      </c>
      <c r="B12" s="6" t="n">
        <v>-7.2</v>
      </c>
      <c r="C12" s="6" t="n">
        <v>6.3</v>
      </c>
      <c r="D12" s="6" t="n">
        <v>5.1</v>
      </c>
      <c r="E12" s="5" t="n">
        <v>12</v>
      </c>
      <c r="F12" s="8" t="n">
        <v>17.7</v>
      </c>
      <c r="G12" s="8" t="n">
        <v>31.1</v>
      </c>
      <c r="H12" s="4" t="n">
        <v>46</v>
      </c>
    </row>
    <row r="13" spans="1:8">
      <c r="A13" s="3" t="s">
        <v>825</v>
      </c>
      <c r="F13" s="8" t="n">
        <v>1.4</v>
      </c>
      <c r="G13" s="8" t="n">
        <v>13.5</v>
      </c>
      <c r="H13" s="8" t="n">
        <v>37.7</v>
      </c>
    </row>
    <row r="14" spans="1:8">
      <c r="A14" s="3" t="s">
        <v>826</v>
      </c>
      <c r="F14" s="4" t="n">
        <v>0</v>
      </c>
      <c r="G14" s="8" t="n">
        <v>0.2</v>
      </c>
      <c r="H14" s="8" t="n">
        <v>0.5</v>
      </c>
    </row>
    <row r="15" spans="1:8">
      <c r="A15" s="3" t="s">
        <v>827</v>
      </c>
      <c r="F15" s="8" t="n">
        <v>1.4</v>
      </c>
      <c r="G15" s="8" t="n">
        <v>13.7</v>
      </c>
      <c r="H15" s="8" t="n">
        <v>38.2</v>
      </c>
    </row>
    <row r="16" spans="1:8">
      <c r="A16" s="3" t="s">
        <v>828</v>
      </c>
      <c r="F16" s="8" t="n">
        <v>15.5</v>
      </c>
      <c r="G16" s="4" t="n">
        <v>17</v>
      </c>
      <c r="H16" s="8" t="n">
        <v>7.7</v>
      </c>
    </row>
    <row r="17" spans="1:8">
      <c r="A17" s="3" t="s">
        <v>829</v>
      </c>
      <c r="F17" s="8" t="n">
        <v>0.8</v>
      </c>
      <c r="G17" s="8" t="n">
        <v>0.4</v>
      </c>
      <c r="H17" s="8" t="n">
        <v>0.1</v>
      </c>
    </row>
    <row r="18" spans="1:8">
      <c r="A18" s="3" t="s">
        <v>830</v>
      </c>
      <c r="F18" s="6" t="n">
        <v>16.3</v>
      </c>
      <c r="G18" s="8" t="n">
        <v>17.4</v>
      </c>
      <c r="H18" s="8" t="n">
        <v>7.8</v>
      </c>
    </row>
    <row r="19" spans="1:8">
      <c r="A19" s="3" t="s">
        <v>831</v>
      </c>
      <c r="G19" s="6" t="n">
        <v>-0.7</v>
      </c>
      <c r="H19" s="6" t="n">
        <v>0.4</v>
      </c>
    </row>
    <row r="20" spans="1:8">
      <c r="A20" s="3" t="s">
        <v>832</v>
      </c>
      <c r="F20" s="3" t="s">
        <v>817</v>
      </c>
    </row>
    <row r="21" spans="1:8">
      <c r="A21" s="3" t="s">
        <v>537</v>
      </c>
      <c r="F21" s="3" t="s">
        <v>538</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33</v>
      </c>
      <c r="B1" s="2" t="s">
        <v>18</v>
      </c>
      <c r="D1" s="2" t="s">
        <v>19</v>
      </c>
      <c r="F1" s="2" t="s">
        <v>1</v>
      </c>
    </row>
    <row r="2" spans="1:8">
      <c r="B2" s="2" t="s">
        <v>20</v>
      </c>
      <c r="C2" s="2" t="s">
        <v>21</v>
      </c>
      <c r="D2" s="2" t="s">
        <v>20</v>
      </c>
      <c r="E2" s="2" t="s">
        <v>21</v>
      </c>
      <c r="F2" s="2" t="s">
        <v>22</v>
      </c>
      <c r="G2" s="2" t="s">
        <v>23</v>
      </c>
      <c r="H2" s="2" t="s">
        <v>24</v>
      </c>
    </row>
    <row r="3" spans="1:8">
      <c r="A3" s="7" t="s">
        <v>253</v>
      </c>
    </row>
    <row r="4" spans="1:8">
      <c r="A4" s="3" t="s">
        <v>834</v>
      </c>
      <c r="B4" s="3" t="s">
        <v>835</v>
      </c>
      <c r="D4" s="3" t="s">
        <v>836</v>
      </c>
    </row>
    <row r="5" spans="1:8">
      <c r="A5" s="3" t="s">
        <v>815</v>
      </c>
      <c r="D5" s="3" t="s">
        <v>774</v>
      </c>
      <c r="E5" s="3" t="s">
        <v>816</v>
      </c>
      <c r="F5" s="3" t="s">
        <v>538</v>
      </c>
      <c r="G5" s="3" t="s">
        <v>817</v>
      </c>
    </row>
    <row r="6" spans="1:8">
      <c r="A6" s="3" t="s">
        <v>837</v>
      </c>
      <c r="F6" s="3" t="s">
        <v>538</v>
      </c>
      <c r="G6" s="3" t="s">
        <v>817</v>
      </c>
      <c r="H6" s="3" t="s">
        <v>817</v>
      </c>
    </row>
    <row r="7" spans="1:8">
      <c r="A7" s="3" t="s">
        <v>838</v>
      </c>
      <c r="F7" s="3" t="s">
        <v>839</v>
      </c>
      <c r="G7" s="3" t="s">
        <v>840</v>
      </c>
      <c r="H7" s="3" t="s">
        <v>841</v>
      </c>
    </row>
    <row r="8" spans="1:8">
      <c r="A8" s="3" t="s">
        <v>842</v>
      </c>
      <c r="F8" s="3" t="s">
        <v>843</v>
      </c>
      <c r="G8" s="3" t="s">
        <v>844</v>
      </c>
      <c r="H8" s="3" t="s">
        <v>845</v>
      </c>
    </row>
    <row r="9" spans="1:8">
      <c r="A9" s="3" t="s">
        <v>846</v>
      </c>
      <c r="F9" s="3" t="s">
        <v>847</v>
      </c>
      <c r="G9" s="3" t="s">
        <v>848</v>
      </c>
      <c r="H9" s="3" t="s">
        <v>847</v>
      </c>
    </row>
    <row r="10" spans="1:8">
      <c r="A10" s="3" t="s">
        <v>849</v>
      </c>
      <c r="F10" s="3" t="s">
        <v>850</v>
      </c>
      <c r="G10" s="3" t="s">
        <v>851</v>
      </c>
      <c r="H10" s="3" t="s">
        <v>851</v>
      </c>
    </row>
    <row r="11" spans="1:8">
      <c r="A11" s="3" t="s">
        <v>823</v>
      </c>
      <c r="F11" s="3" t="s">
        <v>852</v>
      </c>
      <c r="G11" s="3" t="s">
        <v>853</v>
      </c>
      <c r="H11" s="3" t="s">
        <v>854</v>
      </c>
    </row>
    <row r="12" spans="1:8">
      <c r="A12" s="3" t="s">
        <v>855</v>
      </c>
      <c r="C12" s="3" t="s">
        <v>856</v>
      </c>
      <c r="E12" s="3" t="s">
        <v>857</v>
      </c>
      <c r="F12" s="3" t="s">
        <v>858</v>
      </c>
      <c r="G12" s="3" t="s">
        <v>859</v>
      </c>
      <c r="H12" s="3" t="s">
        <v>860</v>
      </c>
    </row>
    <row r="13" spans="1:8">
      <c r="A13" s="3" t="s">
        <v>861</v>
      </c>
      <c r="D13" s="3" t="s">
        <v>862</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3</v>
      </c>
      <c r="B1" s="2" t="s">
        <v>19</v>
      </c>
      <c r="D1" s="2" t="s">
        <v>1</v>
      </c>
    </row>
    <row r="2" spans="1:6">
      <c r="B2" s="2" t="s">
        <v>20</v>
      </c>
      <c r="C2" s="2" t="s">
        <v>21</v>
      </c>
      <c r="D2" s="2" t="s">
        <v>22</v>
      </c>
      <c r="E2" s="2" t="s">
        <v>23</v>
      </c>
      <c r="F2" s="2" t="s">
        <v>24</v>
      </c>
    </row>
    <row r="3" spans="1:6">
      <c r="A3" s="7" t="s">
        <v>264</v>
      </c>
    </row>
    <row r="4" spans="1:6">
      <c r="A4" s="3" t="s">
        <v>864</v>
      </c>
      <c r="D4" s="6" t="n">
        <v>-130.6</v>
      </c>
      <c r="E4" s="6" t="n">
        <v>-126.5</v>
      </c>
    </row>
    <row r="5" spans="1:6">
      <c r="A5" s="3" t="s">
        <v>865</v>
      </c>
      <c r="D5" s="4" t="n">
        <v>25</v>
      </c>
      <c r="E5" s="4" t="n">
        <v>11</v>
      </c>
    </row>
    <row r="6" spans="1:6">
      <c r="A6" s="3" t="s">
        <v>866</v>
      </c>
      <c r="D6" s="8" t="n">
        <v>-16.2</v>
      </c>
      <c r="E6" s="8" t="n">
        <v>-23.9</v>
      </c>
    </row>
    <row r="7" spans="1:6">
      <c r="A7" s="3" t="s">
        <v>867</v>
      </c>
      <c r="D7" s="8" t="n">
        <v>0.5</v>
      </c>
      <c r="E7" s="8" t="n">
        <v>0.4</v>
      </c>
    </row>
    <row r="8" spans="1:6">
      <c r="A8" s="3" t="s">
        <v>868</v>
      </c>
      <c r="D8" s="8" t="n">
        <v>0.3</v>
      </c>
      <c r="E8" s="8" t="n">
        <v>17.6</v>
      </c>
    </row>
    <row r="9" spans="1:6">
      <c r="A9" s="3" t="s">
        <v>157</v>
      </c>
      <c r="D9" s="8" t="n">
        <v>-10.7</v>
      </c>
      <c r="E9" s="8" t="n">
        <v>-9.6</v>
      </c>
    </row>
    <row r="10" spans="1:6">
      <c r="A10" s="3" t="s">
        <v>869</v>
      </c>
      <c r="B10" s="6" t="n">
        <v>-132.5</v>
      </c>
      <c r="D10" s="6" t="n">
        <v>-131.7</v>
      </c>
      <c r="E10" s="5" t="n">
        <v>-131</v>
      </c>
    </row>
    <row r="11" spans="1:6">
      <c r="A11" s="3" t="s">
        <v>815</v>
      </c>
      <c r="B11" s="3" t="s">
        <v>774</v>
      </c>
      <c r="C11" s="3" t="s">
        <v>816</v>
      </c>
      <c r="D11" s="3" t="s">
        <v>538</v>
      </c>
      <c r="E11" s="3" t="s">
        <v>817</v>
      </c>
    </row>
    <row r="12" spans="1:6">
      <c r="A12" s="3" t="s">
        <v>831</v>
      </c>
      <c r="E12" s="6" t="n">
        <v>-0.7</v>
      </c>
      <c r="F12" s="6" t="n">
        <v>0.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2</v>
      </c>
      <c r="C2" s="2" t="s">
        <v>23</v>
      </c>
      <c r="D2" s="2" t="s">
        <v>24</v>
      </c>
    </row>
    <row r="3" spans="1:4">
      <c r="A3" s="3" t="s">
        <v>231</v>
      </c>
    </row>
    <row r="4" spans="1:4">
      <c r="A4" s="7" t="s">
        <v>264</v>
      </c>
    </row>
    <row r="5" spans="1:4">
      <c r="A5" s="3" t="s">
        <v>871</v>
      </c>
      <c r="B5" s="6" t="n">
        <v>-0.3</v>
      </c>
      <c r="C5" s="5" t="n">
        <v>4</v>
      </c>
      <c r="D5" s="5"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2</v>
      </c>
      <c r="C2" s="2" t="s">
        <v>23</v>
      </c>
    </row>
    <row r="3" spans="1:3">
      <c r="A3" s="7" t="s">
        <v>873</v>
      </c>
    </row>
    <row r="4" spans="1:3">
      <c r="A4" s="3" t="s">
        <v>874</v>
      </c>
      <c r="B4" s="6" t="n">
        <v>4.8</v>
      </c>
      <c r="C4" s="6" t="n">
        <v>4.9</v>
      </c>
    </row>
    <row r="5" spans="1:3">
      <c r="A5" s="3" t="s">
        <v>875</v>
      </c>
      <c r="B5" s="4" t="n">
        <v>0</v>
      </c>
      <c r="C5" s="4" t="n">
        <v>0</v>
      </c>
    </row>
    <row r="6" spans="1:3">
      <c r="A6" s="3" t="s">
        <v>876</v>
      </c>
      <c r="B6" s="4" t="n">
        <v>0</v>
      </c>
      <c r="C6" s="8" t="n">
        <v>-0.1</v>
      </c>
    </row>
    <row r="7" spans="1:3">
      <c r="A7" s="3" t="s">
        <v>877</v>
      </c>
      <c r="B7" s="6" t="n">
        <v>4.8</v>
      </c>
      <c r="C7" s="6" t="n">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2</v>
      </c>
      <c r="C2" s="2" t="s">
        <v>23</v>
      </c>
    </row>
    <row r="3" spans="1:3">
      <c r="A3" s="7" t="s">
        <v>264</v>
      </c>
    </row>
    <row r="4" spans="1:3">
      <c r="A4" s="3" t="s">
        <v>832</v>
      </c>
      <c r="B4" s="3" t="s">
        <v>817</v>
      </c>
    </row>
    <row r="5" spans="1:3">
      <c r="A5" s="3" t="s">
        <v>537</v>
      </c>
      <c r="B5" s="3" t="s">
        <v>538</v>
      </c>
    </row>
    <row r="6" spans="1:3">
      <c r="A6" s="3" t="s">
        <v>814</v>
      </c>
      <c r="B6" s="5" t="n">
        <v>17</v>
      </c>
      <c r="C6" s="6" t="n">
        <v>135.2</v>
      </c>
    </row>
    <row r="7" spans="1:3">
      <c r="A7" s="3" t="s">
        <v>879</v>
      </c>
      <c r="B7" s="6" t="n">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3</v>
      </c>
      <c r="B1" s="2" t="s">
        <v>19</v>
      </c>
      <c r="D1" s="2" t="s">
        <v>1</v>
      </c>
    </row>
    <row r="2" spans="1:6">
      <c r="B2" s="2" t="s">
        <v>20</v>
      </c>
      <c r="C2" s="2" t="s">
        <v>21</v>
      </c>
      <c r="D2" s="2" t="s">
        <v>22</v>
      </c>
      <c r="E2" s="2" t="s">
        <v>23</v>
      </c>
      <c r="F2" s="2" t="s">
        <v>24</v>
      </c>
    </row>
    <row r="3" spans="1:6">
      <c r="A3" s="7" t="s">
        <v>144</v>
      </c>
    </row>
    <row r="4" spans="1:6">
      <c r="A4" s="3" t="s">
        <v>53</v>
      </c>
      <c r="B4" s="6" t="n">
        <v>103.7</v>
      </c>
      <c r="C4" s="6" t="n">
        <v>61.9</v>
      </c>
      <c r="D4" s="6" t="n">
        <v>86.7</v>
      </c>
      <c r="E4" s="5" t="n">
        <v>17</v>
      </c>
      <c r="F4" s="6" t="n">
        <v>-772.7</v>
      </c>
    </row>
    <row r="5" spans="1:6">
      <c r="A5" s="7" t="s">
        <v>145</v>
      </c>
    </row>
    <row r="6" spans="1:6">
      <c r="A6" s="3" t="s">
        <v>31</v>
      </c>
      <c r="B6" s="8" t="n">
        <v>52.9</v>
      </c>
      <c r="C6" s="8" t="n">
        <v>56.5</v>
      </c>
      <c r="D6" s="8" t="n">
        <v>74.5</v>
      </c>
      <c r="E6" s="8" t="n">
        <v>87.2</v>
      </c>
      <c r="F6" s="8" t="n">
        <v>120.3</v>
      </c>
    </row>
    <row r="7" spans="1:6">
      <c r="A7" s="3" t="s">
        <v>146</v>
      </c>
      <c r="D7" s="8" t="n">
        <v>3.1</v>
      </c>
      <c r="E7" s="8" t="n">
        <v>1.1</v>
      </c>
      <c r="F7" s="8" t="n">
        <v>2.9</v>
      </c>
    </row>
    <row r="8" spans="1:6">
      <c r="A8" s="3" t="s">
        <v>147</v>
      </c>
      <c r="D8" s="4" t="n">
        <v>0</v>
      </c>
      <c r="E8" s="4" t="n">
        <v>-1</v>
      </c>
      <c r="F8" s="8" t="n">
        <v>-4.2</v>
      </c>
    </row>
    <row r="9" spans="1:6">
      <c r="A9" s="3" t="s">
        <v>148</v>
      </c>
      <c r="B9" s="8" t="n">
        <v>-17.2</v>
      </c>
      <c r="C9" s="8" t="n">
        <v>-7.5</v>
      </c>
      <c r="D9" s="8" t="n">
        <v>16.3</v>
      </c>
      <c r="E9" s="8" t="n">
        <v>8.1</v>
      </c>
      <c r="F9" s="8" t="n">
        <v>-477.5</v>
      </c>
    </row>
    <row r="10" spans="1:6">
      <c r="A10" s="3" t="s">
        <v>41</v>
      </c>
      <c r="B10" s="4" t="n">
        <v>0</v>
      </c>
      <c r="C10" s="8" t="n">
        <v>0.6</v>
      </c>
      <c r="D10" s="8" t="n">
        <v>0.6</v>
      </c>
      <c r="E10" s="8" t="n">
        <v>1.1</v>
      </c>
      <c r="F10" s="8" t="n">
        <v>0.5</v>
      </c>
    </row>
    <row r="11" spans="1:6">
      <c r="A11" s="3" t="s">
        <v>149</v>
      </c>
      <c r="D11" s="4" t="n">
        <v>0</v>
      </c>
      <c r="E11" s="8" t="n">
        <v>66.3</v>
      </c>
      <c r="F11" s="8" t="n">
        <v>1353.5</v>
      </c>
    </row>
    <row r="12" spans="1:6">
      <c r="A12" s="3" t="s">
        <v>35</v>
      </c>
      <c r="B12" s="4" t="n">
        <v>0</v>
      </c>
      <c r="C12" s="8" t="n">
        <v>-12.4</v>
      </c>
      <c r="D12" s="8" t="n">
        <v>-12.4</v>
      </c>
      <c r="E12" s="4" t="n">
        <v>0</v>
      </c>
      <c r="F12" s="4" t="n">
        <v>0</v>
      </c>
    </row>
    <row r="13" spans="1:6">
      <c r="A13" s="3" t="s">
        <v>150</v>
      </c>
      <c r="D13" s="8" t="n">
        <v>0.2</v>
      </c>
      <c r="E13" s="8" t="n">
        <v>15.7</v>
      </c>
      <c r="F13" s="8" t="n">
        <v>-0.1</v>
      </c>
    </row>
    <row r="14" spans="1:6">
      <c r="A14" s="7" t="s">
        <v>151</v>
      </c>
    </row>
    <row r="15" spans="1:6">
      <c r="A15" s="3" t="s">
        <v>152</v>
      </c>
      <c r="B15" s="8" t="n">
        <v>18.9</v>
      </c>
      <c r="C15" s="8" t="n">
        <v>-3.3</v>
      </c>
      <c r="D15" s="8" t="n">
        <v>13.5</v>
      </c>
      <c r="E15" s="8" t="n">
        <v>14.6</v>
      </c>
      <c r="F15" s="8" t="n">
        <v>-8.300000000000001</v>
      </c>
    </row>
    <row r="16" spans="1:6">
      <c r="A16" s="3" t="s">
        <v>92</v>
      </c>
      <c r="B16" s="8" t="n">
        <v>-2.1</v>
      </c>
      <c r="C16" s="8" t="n">
        <v>-0.2</v>
      </c>
      <c r="D16" s="8" t="n">
        <v>-0.3</v>
      </c>
      <c r="E16" s="8" t="n">
        <v>10.3</v>
      </c>
      <c r="F16" s="8" t="n">
        <v>32.2</v>
      </c>
    </row>
    <row r="17" spans="1:6">
      <c r="A17" s="3" t="s">
        <v>153</v>
      </c>
      <c r="D17" s="4" t="n">
        <v>0</v>
      </c>
      <c r="E17" s="4" t="n">
        <v>0</v>
      </c>
      <c r="F17" s="8" t="n">
        <v>2.7</v>
      </c>
    </row>
    <row r="18" spans="1:6">
      <c r="A18" s="3" t="s">
        <v>93</v>
      </c>
      <c r="B18" s="8" t="n">
        <v>54.3</v>
      </c>
      <c r="C18" s="4" t="n">
        <v>54</v>
      </c>
      <c r="D18" s="8" t="n">
        <v>-1.3</v>
      </c>
      <c r="E18" s="8" t="n">
        <v>6.4</v>
      </c>
      <c r="F18" s="4" t="n">
        <v>0</v>
      </c>
    </row>
    <row r="19" spans="1:6">
      <c r="A19" s="3" t="s">
        <v>154</v>
      </c>
      <c r="B19" s="8" t="n">
        <v>2.9</v>
      </c>
      <c r="C19" s="8" t="n">
        <v>-4.1</v>
      </c>
      <c r="D19" s="8" t="n">
        <v>-9.199999999999999</v>
      </c>
      <c r="E19" s="8" t="n">
        <v>-23.7</v>
      </c>
      <c r="F19" s="8" t="n">
        <v>4.1</v>
      </c>
    </row>
    <row r="20" spans="1:6">
      <c r="A20" s="3" t="s">
        <v>113</v>
      </c>
      <c r="B20" s="8" t="n">
        <v>-4.8</v>
      </c>
      <c r="C20" s="8" t="n">
        <v>-1.1</v>
      </c>
      <c r="D20" s="8" t="n">
        <v>3.8</v>
      </c>
      <c r="E20" s="8" t="n">
        <v>-48.7</v>
      </c>
      <c r="F20" s="8" t="n">
        <v>14.6</v>
      </c>
    </row>
    <row r="21" spans="1:6">
      <c r="A21" s="3" t="s">
        <v>155</v>
      </c>
      <c r="B21" s="8" t="n">
        <v>-65.59999999999999</v>
      </c>
      <c r="C21" s="8" t="n">
        <v>-58.7</v>
      </c>
      <c r="D21" s="8" t="n">
        <v>-12.7</v>
      </c>
      <c r="E21" s="8" t="n">
        <v>-17.5</v>
      </c>
      <c r="F21" s="8" t="n">
        <v>-10.5</v>
      </c>
    </row>
    <row r="22" spans="1:6">
      <c r="A22" s="3" t="s">
        <v>156</v>
      </c>
      <c r="B22" s="4" t="n">
        <v>6</v>
      </c>
      <c r="C22" s="8" t="n">
        <v>-0.3</v>
      </c>
      <c r="D22" s="8" t="n">
        <v>-0.4</v>
      </c>
      <c r="E22" s="8" t="n">
        <v>-1.3</v>
      </c>
      <c r="F22" s="4" t="n">
        <v>-2</v>
      </c>
    </row>
    <row r="23" spans="1:6">
      <c r="A23" s="3" t="s">
        <v>125</v>
      </c>
      <c r="B23" s="8" t="n">
        <v>-9.300000000000001</v>
      </c>
      <c r="C23" s="8" t="n">
        <v>-3.1</v>
      </c>
      <c r="D23" s="8" t="n">
        <v>-2.4</v>
      </c>
      <c r="E23" s="8" t="n">
        <v>4.8</v>
      </c>
      <c r="F23" s="4" t="n">
        <v>3</v>
      </c>
    </row>
    <row r="24" spans="1:6">
      <c r="A24" s="3" t="s">
        <v>157</v>
      </c>
      <c r="B24" s="8" t="n">
        <v>-0.8</v>
      </c>
      <c r="C24" s="8" t="n">
        <v>6.1</v>
      </c>
      <c r="D24" s="4" t="n">
        <v>11</v>
      </c>
      <c r="E24" s="4" t="n">
        <v>-5</v>
      </c>
      <c r="F24" s="8" t="n">
        <v>-21.3</v>
      </c>
    </row>
    <row r="25" spans="1:6">
      <c r="A25" s="3" t="s">
        <v>158</v>
      </c>
      <c r="B25" s="8" t="n">
        <v>138.9</v>
      </c>
      <c r="C25" s="8" t="n">
        <v>113.2</v>
      </c>
      <c r="D25" s="8" t="n">
        <v>195.8</v>
      </c>
      <c r="E25" s="8" t="n">
        <v>135.4</v>
      </c>
      <c r="F25" s="8" t="n">
        <v>237.2</v>
      </c>
    </row>
    <row r="26" spans="1:6">
      <c r="A26" s="7" t="s">
        <v>159</v>
      </c>
    </row>
    <row r="27" spans="1:6">
      <c r="A27" s="3" t="s">
        <v>160</v>
      </c>
      <c r="B27" s="8" t="n">
        <v>-121.1</v>
      </c>
      <c r="C27" s="4" t="n">
        <v>-65</v>
      </c>
      <c r="D27" s="8" t="n">
        <v>-93.09999999999999</v>
      </c>
      <c r="E27" s="8" t="n">
        <v>-101.7</v>
      </c>
      <c r="F27" s="8" t="n">
        <v>-128.3</v>
      </c>
    </row>
    <row r="28" spans="1:6">
      <c r="A28" s="3" t="s">
        <v>161</v>
      </c>
      <c r="B28" s="4" t="n">
        <v>0</v>
      </c>
      <c r="C28" s="8" t="n">
        <v>-14.5</v>
      </c>
      <c r="D28" s="8" t="n">
        <v>-14.5</v>
      </c>
      <c r="E28" s="4" t="n">
        <v>0</v>
      </c>
      <c r="F28" s="4" t="n">
        <v>0</v>
      </c>
    </row>
    <row r="29" spans="1:6">
      <c r="A29" s="3" t="s">
        <v>162</v>
      </c>
      <c r="B29" s="4" t="n">
        <v>0</v>
      </c>
      <c r="C29" s="8" t="n">
        <v>10.6</v>
      </c>
      <c r="D29" s="8" t="n">
        <v>10.6</v>
      </c>
      <c r="E29" s="4" t="n">
        <v>0</v>
      </c>
      <c r="F29" s="8" t="n">
        <v>0.2</v>
      </c>
    </row>
    <row r="30" spans="1:6">
      <c r="A30" s="3" t="s">
        <v>163</v>
      </c>
      <c r="B30" s="4" t="n">
        <v>0</v>
      </c>
      <c r="C30" s="8" t="n">
        <v>0.1</v>
      </c>
      <c r="D30" s="8" t="n">
        <v>0.4</v>
      </c>
      <c r="E30" s="8" t="n">
        <v>12.5</v>
      </c>
      <c r="F30" s="8" t="n">
        <v>6.1</v>
      </c>
    </row>
    <row r="31" spans="1:6">
      <c r="A31" s="3" t="s">
        <v>164</v>
      </c>
      <c r="B31" s="8" t="n">
        <v>-3.5</v>
      </c>
      <c r="C31" s="8" t="n">
        <v>-0.2</v>
      </c>
      <c r="D31" s="8" t="n">
        <v>-0.3</v>
      </c>
      <c r="E31" s="8" t="n">
        <v>-0.3</v>
      </c>
      <c r="F31" s="8" t="n">
        <v>0.4</v>
      </c>
    </row>
    <row r="32" spans="1:6">
      <c r="A32" s="3" t="s">
        <v>165</v>
      </c>
      <c r="B32" s="8" t="n">
        <v>-124.6</v>
      </c>
      <c r="C32" s="4" t="n">
        <v>-69</v>
      </c>
      <c r="D32" s="8" t="n">
        <v>-96.90000000000001</v>
      </c>
      <c r="E32" s="8" t="n">
        <v>-89.5</v>
      </c>
      <c r="F32" s="8" t="n">
        <v>-121.6</v>
      </c>
    </row>
    <row r="33" spans="1:6">
      <c r="A33" s="7" t="s">
        <v>166</v>
      </c>
    </row>
    <row r="34" spans="1:6">
      <c r="A34" s="3" t="s">
        <v>167</v>
      </c>
      <c r="D34" s="4" t="n">
        <v>0</v>
      </c>
      <c r="E34" s="4" t="n">
        <v>0</v>
      </c>
      <c r="F34" s="8" t="n">
        <v>-0.7</v>
      </c>
    </row>
    <row r="35" spans="1:6">
      <c r="A35" s="3" t="s">
        <v>168</v>
      </c>
      <c r="B35" s="8" t="n">
        <v>-4.6</v>
      </c>
      <c r="C35" s="4" t="n">
        <v>0</v>
      </c>
      <c r="D35" s="4" t="n">
        <v>0</v>
      </c>
      <c r="E35" s="4" t="n">
        <v>0</v>
      </c>
      <c r="F35" s="8" t="n">
        <v>-8.5</v>
      </c>
    </row>
    <row r="36" spans="1:6">
      <c r="A36" s="3" t="s">
        <v>169</v>
      </c>
      <c r="D36" s="4" t="n">
        <v>0</v>
      </c>
      <c r="E36" s="4" t="n">
        <v>0</v>
      </c>
      <c r="F36" s="8" t="n">
        <v>-23.5</v>
      </c>
    </row>
    <row r="37" spans="1:6">
      <c r="A37" s="3" t="s">
        <v>170</v>
      </c>
      <c r="B37" s="8" t="n">
        <v>-436.1</v>
      </c>
      <c r="C37" s="8" t="n">
        <v>-63.3</v>
      </c>
      <c r="D37" s="8" t="n">
        <v>-64.5</v>
      </c>
      <c r="E37" s="8" t="n">
        <v>-104.5</v>
      </c>
      <c r="F37" s="8" t="n">
        <v>-445.3</v>
      </c>
    </row>
    <row r="38" spans="1:6">
      <c r="A38" s="3" t="s">
        <v>171</v>
      </c>
      <c r="B38" s="4" t="n">
        <v>0</v>
      </c>
      <c r="C38" s="4" t="n">
        <v>80</v>
      </c>
      <c r="D38" s="4" t="n">
        <v>80</v>
      </c>
      <c r="E38" s="4" t="n">
        <v>70</v>
      </c>
      <c r="F38" s="4" t="n">
        <v>0</v>
      </c>
    </row>
    <row r="39" spans="1:6">
      <c r="A39" s="3" t="s">
        <v>172</v>
      </c>
      <c r="B39" s="8" t="n">
        <v>-0.1</v>
      </c>
      <c r="C39" s="4" t="n">
        <v>0</v>
      </c>
      <c r="D39" s="4" t="n">
        <v>0</v>
      </c>
      <c r="E39" s="8" t="n">
        <v>-0.4</v>
      </c>
      <c r="F39" s="4" t="n">
        <v>0</v>
      </c>
    </row>
    <row r="40" spans="1:6">
      <c r="A40" s="3" t="s">
        <v>173</v>
      </c>
      <c r="B40" s="8" t="n">
        <v>422.3</v>
      </c>
      <c r="C40" s="4" t="n">
        <v>0</v>
      </c>
      <c r="D40" s="4" t="n">
        <v>0</v>
      </c>
      <c r="E40" s="4" t="n">
        <v>0</v>
      </c>
      <c r="F40" s="8" t="n">
        <v>442.8</v>
      </c>
    </row>
    <row r="41" spans="1:6">
      <c r="A41" s="3" t="s">
        <v>174</v>
      </c>
      <c r="B41" s="4" t="n">
        <v>60</v>
      </c>
      <c r="C41" s="4" t="n">
        <v>30</v>
      </c>
      <c r="D41" s="4" t="n">
        <v>30</v>
      </c>
      <c r="E41" s="4" t="n">
        <v>40</v>
      </c>
      <c r="F41" s="4" t="n">
        <v>0</v>
      </c>
    </row>
    <row r="42" spans="1:6">
      <c r="A42" s="3" t="s">
        <v>175</v>
      </c>
      <c r="B42" s="4" t="n">
        <v>0</v>
      </c>
      <c r="C42" s="4" t="n">
        <v>-40</v>
      </c>
      <c r="D42" s="4" t="n">
        <v>-40</v>
      </c>
      <c r="E42" s="4" t="n">
        <v>-30</v>
      </c>
      <c r="F42" s="4" t="n">
        <v>0</v>
      </c>
    </row>
    <row r="43" spans="1:6">
      <c r="A43" s="3" t="s">
        <v>176</v>
      </c>
      <c r="B43" s="4" t="n">
        <v>-90</v>
      </c>
      <c r="C43" s="8" t="n">
        <v>-43.8</v>
      </c>
      <c r="D43" s="8" t="n">
        <v>-43.8</v>
      </c>
      <c r="E43" s="4" t="n">
        <v>-39</v>
      </c>
      <c r="F43" s="4" t="n">
        <v>-70</v>
      </c>
    </row>
    <row r="44" spans="1:6">
      <c r="A44" s="3" t="s">
        <v>177</v>
      </c>
      <c r="D44" s="4" t="n">
        <v>0</v>
      </c>
      <c r="E44" s="4" t="n">
        <v>30</v>
      </c>
      <c r="F44" s="4" t="n">
        <v>10</v>
      </c>
    </row>
    <row r="45" spans="1:6">
      <c r="A45" s="3" t="s">
        <v>178</v>
      </c>
      <c r="D45" s="4" t="n">
        <v>0</v>
      </c>
      <c r="E45" s="4" t="n">
        <v>-35</v>
      </c>
      <c r="F45" s="4" t="n">
        <v>-40</v>
      </c>
    </row>
    <row r="46" spans="1:6">
      <c r="A46" s="3" t="s">
        <v>179</v>
      </c>
      <c r="B46" s="8" t="n">
        <v>-48.5</v>
      </c>
      <c r="C46" s="8" t="n">
        <v>-37.1</v>
      </c>
      <c r="D46" s="8" t="n">
        <v>-38.3</v>
      </c>
      <c r="E46" s="8" t="n">
        <v>-68.90000000000001</v>
      </c>
      <c r="F46" s="8" t="n">
        <v>-135.2</v>
      </c>
    </row>
    <row r="47" spans="1:6">
      <c r="A47" s="3" t="s">
        <v>180</v>
      </c>
      <c r="D47" s="4" t="n">
        <v>0</v>
      </c>
      <c r="E47" s="4" t="n">
        <v>27</v>
      </c>
      <c r="F47" s="8" t="n">
        <v>15.8</v>
      </c>
    </row>
    <row r="48" spans="1:6">
      <c r="A48" s="3" t="s">
        <v>181</v>
      </c>
      <c r="B48" s="8" t="n">
        <v>-34.2</v>
      </c>
      <c r="C48" s="8" t="n">
        <v>7.1</v>
      </c>
    </row>
    <row r="49" spans="1:6">
      <c r="A49" s="7" t="s">
        <v>182</v>
      </c>
    </row>
    <row r="50" spans="1:6">
      <c r="A50" s="3" t="s">
        <v>183</v>
      </c>
      <c r="D50" s="8" t="n">
        <v>60.6</v>
      </c>
      <c r="E50" s="4" t="n">
        <v>4</v>
      </c>
      <c r="F50" s="8" t="n">
        <v>-3.8</v>
      </c>
    </row>
    <row r="51" spans="1:6">
      <c r="A51" s="3" t="s">
        <v>184</v>
      </c>
      <c r="B51" s="4" t="n">
        <v>32</v>
      </c>
      <c r="D51" s="8" t="n">
        <v>66.2</v>
      </c>
      <c r="E51" s="8" t="n">
        <v>5.6</v>
      </c>
      <c r="F51" s="8" t="n">
        <v>1.6</v>
      </c>
    </row>
    <row r="52" spans="1:6">
      <c r="A52" s="7" t="s">
        <v>185</v>
      </c>
    </row>
    <row r="53" spans="1:6">
      <c r="A53" s="3" t="s">
        <v>186</v>
      </c>
      <c r="B53" s="8" t="n">
        <v>10.8</v>
      </c>
      <c r="C53" s="4" t="n">
        <v>17</v>
      </c>
      <c r="D53" s="8" t="n">
        <v>22.9</v>
      </c>
      <c r="E53" s="8" t="n">
        <v>28.4</v>
      </c>
      <c r="F53" s="8" t="n">
        <v>21.4</v>
      </c>
    </row>
    <row r="54" spans="1:6">
      <c r="A54" s="3" t="s">
        <v>187</v>
      </c>
      <c r="B54" s="4" t="n">
        <v>19</v>
      </c>
      <c r="C54" s="8" t="n">
        <v>8.300000000000001</v>
      </c>
      <c r="D54" s="8" t="n">
        <v>13.1</v>
      </c>
      <c r="E54" s="8" t="n">
        <v>28.1</v>
      </c>
      <c r="F54" s="8" t="n">
        <v>0.3</v>
      </c>
    </row>
    <row r="55" spans="1:6">
      <c r="A55" s="7" t="s">
        <v>188</v>
      </c>
    </row>
    <row r="56" spans="1:6">
      <c r="A56" s="3" t="s">
        <v>189</v>
      </c>
      <c r="B56" s="5" t="n">
        <v>2</v>
      </c>
      <c r="C56" s="6" t="n">
        <v>7.2</v>
      </c>
      <c r="D56" s="8" t="n">
        <v>10.8</v>
      </c>
      <c r="E56" s="8" t="n">
        <v>19.7</v>
      </c>
      <c r="F56" s="8" t="n">
        <v>14.8</v>
      </c>
    </row>
    <row r="57" spans="1:6">
      <c r="A57" s="3" t="s">
        <v>190</v>
      </c>
    </row>
    <row r="58" spans="1:6">
      <c r="A58" s="7" t="s">
        <v>188</v>
      </c>
    </row>
    <row r="59" spans="1:6">
      <c r="A59" s="3" t="s">
        <v>191</v>
      </c>
      <c r="D59" s="4" t="n">
        <v>0</v>
      </c>
      <c r="E59" s="5" t="n">
        <v>0</v>
      </c>
      <c r="F59" s="8" t="n">
        <v>7.5</v>
      </c>
    </row>
    <row r="60" spans="1:6">
      <c r="A60" s="3" t="s">
        <v>192</v>
      </c>
    </row>
    <row r="61" spans="1:6">
      <c r="A61" s="7" t="s">
        <v>188</v>
      </c>
    </row>
    <row r="62" spans="1:6">
      <c r="A62" s="3" t="s">
        <v>193</v>
      </c>
      <c r="D62" s="5" t="n">
        <v>-10</v>
      </c>
      <c r="F62" s="5"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880</v>
      </c>
      <c r="B1" s="2" t="s">
        <v>18</v>
      </c>
      <c r="D1" s="2" t="s">
        <v>19</v>
      </c>
      <c r="F1" s="2" t="s">
        <v>1</v>
      </c>
    </row>
    <row r="2" spans="1:9">
      <c r="B2" s="2" t="s">
        <v>20</v>
      </c>
      <c r="C2" s="2" t="s">
        <v>21</v>
      </c>
      <c r="D2" s="2" t="s">
        <v>20</v>
      </c>
      <c r="E2" s="2" t="s">
        <v>21</v>
      </c>
      <c r="F2" s="2" t="s">
        <v>515</v>
      </c>
      <c r="G2" s="2" t="s">
        <v>22</v>
      </c>
      <c r="H2" s="2" t="s">
        <v>23</v>
      </c>
      <c r="I2" s="2" t="s">
        <v>24</v>
      </c>
    </row>
    <row r="3" spans="1:9">
      <c r="A3" s="7" t="s">
        <v>881</v>
      </c>
    </row>
    <row r="4" spans="1:9">
      <c r="A4" s="3" t="s">
        <v>882</v>
      </c>
      <c r="G4" s="5" t="n">
        <v>1800000</v>
      </c>
      <c r="H4" s="5" t="n">
        <v>1100000</v>
      </c>
    </row>
    <row r="5" spans="1:9">
      <c r="A5" s="3" t="s">
        <v>883</v>
      </c>
      <c r="G5" s="3" t="s">
        <v>884</v>
      </c>
    </row>
    <row r="6" spans="1:9">
      <c r="A6" s="3" t="s">
        <v>885</v>
      </c>
      <c r="G6" s="5" t="n">
        <v>378700000</v>
      </c>
      <c r="H6" s="4" t="n">
        <v>428300000</v>
      </c>
    </row>
    <row r="7" spans="1:9">
      <c r="A7" s="3" t="s">
        <v>886</v>
      </c>
      <c r="G7" s="5" t="n">
        <v>3300000</v>
      </c>
      <c r="H7" s="4" t="n">
        <v>700000</v>
      </c>
    </row>
    <row r="8" spans="1:9">
      <c r="A8" s="3" t="s">
        <v>887</v>
      </c>
    </row>
    <row r="9" spans="1:9">
      <c r="A9" s="7" t="s">
        <v>881</v>
      </c>
    </row>
    <row r="10" spans="1:9">
      <c r="A10" s="3" t="s">
        <v>888</v>
      </c>
      <c r="G10" s="3" t="s">
        <v>762</v>
      </c>
    </row>
    <row r="11" spans="1:9">
      <c r="A11" s="3" t="s">
        <v>889</v>
      </c>
      <c r="G11" s="3" t="s">
        <v>762</v>
      </c>
    </row>
    <row r="12" spans="1:9">
      <c r="A12" s="3" t="s">
        <v>890</v>
      </c>
    </row>
    <row r="13" spans="1:9">
      <c r="A13" s="7" t="s">
        <v>881</v>
      </c>
    </row>
    <row r="14" spans="1:9">
      <c r="A14" s="3" t="s">
        <v>888</v>
      </c>
      <c r="G14" s="3" t="s">
        <v>762</v>
      </c>
    </row>
    <row r="15" spans="1:9">
      <c r="A15" s="3" t="s">
        <v>889</v>
      </c>
      <c r="G15" s="3" t="s">
        <v>762</v>
      </c>
    </row>
    <row r="16" spans="1:9">
      <c r="A16" s="3" t="s">
        <v>405</v>
      </c>
    </row>
    <row r="17" spans="1:9">
      <c r="A17" s="7" t="s">
        <v>881</v>
      </c>
    </row>
    <row r="18" spans="1:9">
      <c r="A18" s="3" t="s">
        <v>891</v>
      </c>
      <c r="D18" s="5" t="n">
        <v>7500000</v>
      </c>
      <c r="E18" s="5" t="n">
        <v>7500000</v>
      </c>
      <c r="G18" s="5" t="n">
        <v>7900000</v>
      </c>
      <c r="H18" s="4" t="n">
        <v>5400000</v>
      </c>
    </row>
    <row r="19" spans="1:9">
      <c r="A19" s="3" t="s">
        <v>892</v>
      </c>
      <c r="G19" s="5" t="n">
        <v>-34600000</v>
      </c>
      <c r="H19" s="5" t="n">
        <v>28100000</v>
      </c>
    </row>
    <row r="20" spans="1:9">
      <c r="A20" s="3" t="s">
        <v>893</v>
      </c>
      <c r="G20" s="3" t="s">
        <v>894</v>
      </c>
      <c r="H20" s="3" t="s">
        <v>895</v>
      </c>
      <c r="I20" s="3" t="s">
        <v>895</v>
      </c>
    </row>
    <row r="21" spans="1:9">
      <c r="A21" s="3" t="s">
        <v>896</v>
      </c>
      <c r="G21" s="3" t="s">
        <v>897</v>
      </c>
      <c r="H21" s="3" t="s">
        <v>898</v>
      </c>
      <c r="I21" s="3" t="s">
        <v>899</v>
      </c>
    </row>
    <row r="22" spans="1:9">
      <c r="A22" s="3" t="s">
        <v>900</v>
      </c>
      <c r="G22" s="3" t="s">
        <v>898</v>
      </c>
      <c r="H22" s="3" t="s">
        <v>899</v>
      </c>
      <c r="I22" s="3" t="s">
        <v>901</v>
      </c>
    </row>
    <row r="23" spans="1:9">
      <c r="A23" s="3" t="s">
        <v>902</v>
      </c>
      <c r="G23" s="5" t="n">
        <v>312900000</v>
      </c>
      <c r="H23" s="5" t="n">
        <v>357500000</v>
      </c>
      <c r="I23" s="5" t="n">
        <v>341000000</v>
      </c>
    </row>
    <row r="24" spans="1:9">
      <c r="A24" s="3" t="s">
        <v>462</v>
      </c>
      <c r="B24" s="5" t="n">
        <v>900000</v>
      </c>
      <c r="C24" s="5" t="n">
        <v>1500000</v>
      </c>
      <c r="D24" s="4" t="n">
        <v>2700000</v>
      </c>
      <c r="E24" s="4" t="n">
        <v>4500000</v>
      </c>
      <c r="G24" s="4" t="n">
        <v>6100000</v>
      </c>
      <c r="H24" s="4" t="n">
        <v>5700000</v>
      </c>
      <c r="I24" s="4" t="n">
        <v>5700000</v>
      </c>
    </row>
    <row r="25" spans="1:9">
      <c r="A25" s="3" t="s">
        <v>463</v>
      </c>
      <c r="B25" s="4" t="n">
        <v>3700000</v>
      </c>
      <c r="C25" s="5" t="n">
        <v>3400000</v>
      </c>
      <c r="D25" s="4" t="n">
        <v>11200000</v>
      </c>
      <c r="E25" s="5" t="n">
        <v>10300000</v>
      </c>
      <c r="G25" s="4" t="n">
        <v>13800000</v>
      </c>
      <c r="H25" s="4" t="n">
        <v>14200000</v>
      </c>
      <c r="I25" s="5" t="n">
        <v>14700000</v>
      </c>
    </row>
    <row r="26" spans="1:9">
      <c r="A26" s="3" t="s">
        <v>903</v>
      </c>
      <c r="G26" s="4" t="n">
        <v>-73600000</v>
      </c>
      <c r="H26" s="4" t="n">
        <v>-79400000</v>
      </c>
    </row>
    <row r="27" spans="1:9">
      <c r="A27" s="3" t="s">
        <v>904</v>
      </c>
    </row>
    <row r="28" spans="1:9">
      <c r="A28" s="7" t="s">
        <v>881</v>
      </c>
    </row>
    <row r="29" spans="1:9">
      <c r="A29" s="3" t="s">
        <v>903</v>
      </c>
      <c r="B29" s="5" t="n">
        <v>9000000</v>
      </c>
      <c r="D29" s="5" t="n">
        <v>9000000</v>
      </c>
      <c r="G29" s="5" t="n">
        <v>9200000</v>
      </c>
      <c r="H29" s="5" t="n">
        <v>12700000</v>
      </c>
    </row>
    <row r="30" spans="1:9">
      <c r="A30" s="3" t="s">
        <v>905</v>
      </c>
    </row>
    <row r="31" spans="1:9">
      <c r="A31" s="7" t="s">
        <v>881</v>
      </c>
    </row>
    <row r="32" spans="1:9">
      <c r="A32" s="3" t="s">
        <v>906</v>
      </c>
      <c r="G32" s="3" t="s">
        <v>907</v>
      </c>
    </row>
    <row r="33" spans="1:9">
      <c r="A33" s="3" t="s">
        <v>908</v>
      </c>
    </row>
    <row r="34" spans="1:9">
      <c r="A34" s="7" t="s">
        <v>881</v>
      </c>
    </row>
    <row r="35" spans="1:9">
      <c r="A35" s="3" t="s">
        <v>909</v>
      </c>
      <c r="F35" s="5" t="n">
        <v>3200000</v>
      </c>
    </row>
    <row r="36" spans="1:9">
      <c r="A36" s="3" t="s">
        <v>910</v>
      </c>
      <c r="F36" s="4" t="n">
        <v>-3200000</v>
      </c>
    </row>
    <row r="37" spans="1:9">
      <c r="A37" s="3" t="s">
        <v>911</v>
      </c>
      <c r="F37" s="4" t="n">
        <v>-100000</v>
      </c>
    </row>
    <row r="38" spans="1:9">
      <c r="A38" s="3" t="s">
        <v>912</v>
      </c>
      <c r="F38" s="4" t="n">
        <v>400000</v>
      </c>
    </row>
    <row r="39" spans="1:9">
      <c r="A39" s="3" t="s">
        <v>913</v>
      </c>
    </row>
    <row r="40" spans="1:9">
      <c r="A40" s="7" t="s">
        <v>881</v>
      </c>
    </row>
    <row r="41" spans="1:9">
      <c r="A41" s="3" t="s">
        <v>462</v>
      </c>
      <c r="F41" s="4" t="n">
        <v>5400000</v>
      </c>
    </row>
    <row r="42" spans="1:9">
      <c r="A42" s="3" t="s">
        <v>914</v>
      </c>
      <c r="F42" s="5" t="n">
        <v>1900000</v>
      </c>
    </row>
    <row r="43" spans="1:9">
      <c r="A43" s="3" t="s">
        <v>915</v>
      </c>
    </row>
    <row r="44" spans="1:9">
      <c r="A44" s="7" t="s">
        <v>881</v>
      </c>
    </row>
    <row r="45" spans="1:9">
      <c r="A45" s="3" t="s">
        <v>916</v>
      </c>
      <c r="F45" s="3" t="s">
        <v>760</v>
      </c>
    </row>
    <row r="46" spans="1:9">
      <c r="A46" s="3" t="s">
        <v>917</v>
      </c>
      <c r="F46" s="5" t="n">
        <v>400000</v>
      </c>
    </row>
    <row r="47" spans="1:9">
      <c r="A47" s="3" t="s">
        <v>918</v>
      </c>
    </row>
    <row r="48" spans="1:9">
      <c r="A48" s="7" t="s">
        <v>881</v>
      </c>
    </row>
    <row r="49" spans="1:9">
      <c r="A49" s="3" t="s">
        <v>919</v>
      </c>
      <c r="G49" s="3" t="s">
        <v>762</v>
      </c>
    </row>
    <row r="50" spans="1:9">
      <c r="A50" s="3" t="s">
        <v>920</v>
      </c>
      <c r="G50" s="3" t="s">
        <v>750</v>
      </c>
    </row>
    <row r="51" spans="1:9">
      <c r="A51" s="3" t="s">
        <v>921</v>
      </c>
    </row>
    <row r="52" spans="1:9">
      <c r="A52" s="7" t="s">
        <v>881</v>
      </c>
    </row>
    <row r="53" spans="1:9">
      <c r="A53" s="3" t="s">
        <v>919</v>
      </c>
      <c r="G53" s="3" t="s">
        <v>922</v>
      </c>
    </row>
    <row r="54" spans="1:9">
      <c r="A54" s="3" t="s">
        <v>920</v>
      </c>
      <c r="G54" s="3" t="s">
        <v>923</v>
      </c>
    </row>
    <row r="55" spans="1:9">
      <c r="A55" s="3" t="s">
        <v>924</v>
      </c>
    </row>
    <row r="56" spans="1:9">
      <c r="A56" s="7" t="s">
        <v>881</v>
      </c>
    </row>
    <row r="57" spans="1:9">
      <c r="A57" s="3" t="s">
        <v>920</v>
      </c>
      <c r="G57" s="3" t="s">
        <v>925</v>
      </c>
    </row>
    <row r="58" spans="1:9">
      <c r="A58" s="3" t="s">
        <v>926</v>
      </c>
      <c r="G58" s="5" t="n">
        <v>2400</v>
      </c>
    </row>
    <row r="59" spans="1:9">
      <c r="A59" s="3" t="s">
        <v>927</v>
      </c>
    </row>
    <row r="60" spans="1:9">
      <c r="A60" s="7" t="s">
        <v>881</v>
      </c>
    </row>
    <row r="61" spans="1:9">
      <c r="A61" s="3" t="s">
        <v>928</v>
      </c>
      <c r="F61" s="5" t="n">
        <v>7500000</v>
      </c>
    </row>
    <row r="62" spans="1:9">
      <c r="A62" s="3" t="s">
        <v>893</v>
      </c>
      <c r="F62" s="3" t="s">
        <v>894</v>
      </c>
    </row>
    <row r="63" spans="1:9">
      <c r="A63" s="3" t="s">
        <v>929</v>
      </c>
    </row>
    <row r="64" spans="1:9">
      <c r="A64" s="7" t="s">
        <v>881</v>
      </c>
    </row>
    <row r="65" spans="1:9">
      <c r="A65" s="3" t="s">
        <v>930</v>
      </c>
      <c r="F65" s="3" t="s">
        <v>750</v>
      </c>
    </row>
    <row r="66" spans="1:9">
      <c r="A66" s="3" t="s">
        <v>931</v>
      </c>
    </row>
    <row r="67" spans="1:9">
      <c r="A67" s="7" t="s">
        <v>881</v>
      </c>
    </row>
    <row r="68" spans="1:9">
      <c r="A68" s="3" t="s">
        <v>930</v>
      </c>
      <c r="F68" s="3" t="s">
        <v>750</v>
      </c>
    </row>
    <row r="69" spans="1:9">
      <c r="A69" s="3" t="s">
        <v>932</v>
      </c>
    </row>
    <row r="70" spans="1:9">
      <c r="A70" s="7" t="s">
        <v>881</v>
      </c>
    </row>
    <row r="71" spans="1:9">
      <c r="A71" s="3" t="s">
        <v>933</v>
      </c>
      <c r="F71" s="3" t="s">
        <v>934</v>
      </c>
    </row>
    <row r="72" spans="1:9">
      <c r="A72" s="3" t="s">
        <v>935</v>
      </c>
    </row>
    <row r="73" spans="1:9">
      <c r="A73" s="7" t="s">
        <v>881</v>
      </c>
    </row>
    <row r="74" spans="1:9">
      <c r="A74" s="3" t="s">
        <v>933</v>
      </c>
      <c r="F74" s="3" t="s">
        <v>934</v>
      </c>
    </row>
    <row r="75" spans="1:9">
      <c r="A75" s="3" t="s">
        <v>936</v>
      </c>
    </row>
    <row r="76" spans="1:9">
      <c r="A76" s="7" t="s">
        <v>881</v>
      </c>
    </row>
    <row r="77" spans="1:9">
      <c r="A77" s="3" t="s">
        <v>906</v>
      </c>
      <c r="G77" s="3" t="s">
        <v>937</v>
      </c>
    </row>
    <row r="78" spans="1:9">
      <c r="A78" s="3" t="s">
        <v>938</v>
      </c>
    </row>
    <row r="79" spans="1:9">
      <c r="A79" s="7" t="s">
        <v>881</v>
      </c>
    </row>
    <row r="80" spans="1:9">
      <c r="A80" s="3" t="s">
        <v>906</v>
      </c>
      <c r="G80" s="3" t="s">
        <v>939</v>
      </c>
    </row>
    <row r="81" spans="1:9">
      <c r="A81" s="3" t="s">
        <v>940</v>
      </c>
    </row>
    <row r="82" spans="1:9">
      <c r="A82" s="7" t="s">
        <v>881</v>
      </c>
    </row>
    <row r="83" spans="1:9">
      <c r="A83" s="3" t="s">
        <v>906</v>
      </c>
      <c r="G83" s="3" t="s">
        <v>941</v>
      </c>
    </row>
    <row r="84" spans="1:9">
      <c r="A84" s="3" t="s">
        <v>942</v>
      </c>
    </row>
    <row r="85" spans="1:9">
      <c r="A85" s="7" t="s">
        <v>881</v>
      </c>
    </row>
    <row r="86" spans="1:9">
      <c r="A86" s="3" t="s">
        <v>906</v>
      </c>
      <c r="G86" s="3" t="s">
        <v>943</v>
      </c>
    </row>
  </sheetData>
  <mergeCells count="4">
    <mergeCell ref="A1:A2"/>
    <mergeCell ref="B1:C1"/>
    <mergeCell ref="D1:E1"/>
    <mergeCell ref="F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44</v>
      </c>
      <c r="B1" s="2" t="s">
        <v>18</v>
      </c>
      <c r="D1" s="2" t="s">
        <v>19</v>
      </c>
      <c r="F1" s="2" t="s">
        <v>1</v>
      </c>
    </row>
    <row r="2" spans="1:8">
      <c r="B2" s="2" t="s">
        <v>20</v>
      </c>
      <c r="C2" s="2" t="s">
        <v>21</v>
      </c>
      <c r="D2" s="2" t="s">
        <v>20</v>
      </c>
      <c r="E2" s="2" t="s">
        <v>21</v>
      </c>
      <c r="F2" s="2" t="s">
        <v>22</v>
      </c>
      <c r="G2" s="2" t="s">
        <v>23</v>
      </c>
      <c r="H2" s="2" t="s">
        <v>24</v>
      </c>
    </row>
    <row r="3" spans="1:8">
      <c r="A3" s="7" t="s">
        <v>945</v>
      </c>
    </row>
    <row r="4" spans="1:8">
      <c r="A4" s="3" t="s">
        <v>946</v>
      </c>
      <c r="B4" s="6" t="n">
        <v>-73.90000000000001</v>
      </c>
      <c r="D4" s="6" t="n">
        <v>-73.90000000000001</v>
      </c>
      <c r="F4" s="6" t="n">
        <v>-83.2</v>
      </c>
      <c r="G4" s="6" t="n">
        <v>-91.09999999999999</v>
      </c>
    </row>
    <row r="5" spans="1:8">
      <c r="A5" s="3" t="s">
        <v>904</v>
      </c>
    </row>
    <row r="6" spans="1:8">
      <c r="A6" s="7" t="s">
        <v>945</v>
      </c>
    </row>
    <row r="7" spans="1:8">
      <c r="A7" s="3" t="s">
        <v>903</v>
      </c>
      <c r="B7" s="4" t="n">
        <v>9</v>
      </c>
      <c r="D7" s="4" t="n">
        <v>9</v>
      </c>
      <c r="F7" s="8" t="n">
        <v>9.199999999999999</v>
      </c>
      <c r="G7" s="8" t="n">
        <v>12.7</v>
      </c>
    </row>
    <row r="8" spans="1:8">
      <c r="A8" s="3" t="s">
        <v>405</v>
      </c>
    </row>
    <row r="9" spans="1:8">
      <c r="A9" s="7" t="s">
        <v>881</v>
      </c>
    </row>
    <row r="10" spans="1:8">
      <c r="A10" s="3" t="s">
        <v>947</v>
      </c>
      <c r="F10" s="4" t="n">
        <v>0</v>
      </c>
      <c r="G10" s="8" t="n">
        <v>-5.6</v>
      </c>
      <c r="H10" s="6" t="n">
        <v>-5.7</v>
      </c>
    </row>
    <row r="11" spans="1:8">
      <c r="A11" s="7" t="s">
        <v>948</v>
      </c>
    </row>
    <row r="12" spans="1:8">
      <c r="A12" s="3" t="s">
        <v>949</v>
      </c>
      <c r="D12" s="8" t="n">
        <v>386.5</v>
      </c>
      <c r="E12" s="6" t="n">
        <v>436.9</v>
      </c>
      <c r="F12" s="8" t="n">
        <v>436.9</v>
      </c>
      <c r="G12" s="8" t="n">
        <v>419.6</v>
      </c>
    </row>
    <row r="13" spans="1:8">
      <c r="A13" s="3" t="s">
        <v>462</v>
      </c>
      <c r="B13" s="8" t="n">
        <v>0.9</v>
      </c>
      <c r="C13" s="6" t="n">
        <v>1.5</v>
      </c>
      <c r="D13" s="8" t="n">
        <v>2.7</v>
      </c>
      <c r="E13" s="8" t="n">
        <v>4.5</v>
      </c>
      <c r="F13" s="8" t="n">
        <v>6.1</v>
      </c>
      <c r="G13" s="8" t="n">
        <v>5.7</v>
      </c>
      <c r="H13" s="8" t="n">
        <v>5.7</v>
      </c>
    </row>
    <row r="14" spans="1:8">
      <c r="A14" s="3" t="s">
        <v>463</v>
      </c>
      <c r="B14" s="6" t="n">
        <v>3.7</v>
      </c>
      <c r="C14" s="6" t="n">
        <v>3.4</v>
      </c>
      <c r="D14" s="8" t="n">
        <v>11.2</v>
      </c>
      <c r="E14" s="8" t="n">
        <v>10.3</v>
      </c>
      <c r="F14" s="8" t="n">
        <v>13.8</v>
      </c>
      <c r="G14" s="8" t="n">
        <v>14.2</v>
      </c>
      <c r="H14" s="8" t="n">
        <v>14.7</v>
      </c>
    </row>
    <row r="15" spans="1:8">
      <c r="A15" s="3" t="s">
        <v>950</v>
      </c>
      <c r="F15" s="8" t="n">
        <v>5.1</v>
      </c>
      <c r="G15" s="4" t="n">
        <v>0</v>
      </c>
    </row>
    <row r="16" spans="1:8">
      <c r="A16" s="3" t="s">
        <v>951</v>
      </c>
      <c r="F16" s="4" t="n">
        <v>0</v>
      </c>
      <c r="G16" s="4" t="n">
        <v>3</v>
      </c>
    </row>
    <row r="17" spans="1:8">
      <c r="A17" s="3" t="s">
        <v>892</v>
      </c>
      <c r="F17" s="8" t="n">
        <v>-34.6</v>
      </c>
      <c r="G17" s="8" t="n">
        <v>28.1</v>
      </c>
    </row>
    <row r="18" spans="1:8">
      <c r="A18" s="3" t="s">
        <v>952</v>
      </c>
      <c r="F18" s="8" t="n">
        <v>386.5</v>
      </c>
      <c r="G18" s="8" t="n">
        <v>436.9</v>
      </c>
      <c r="H18" s="8" t="n">
        <v>419.6</v>
      </c>
    </row>
    <row r="19" spans="1:8">
      <c r="A19" s="7" t="s">
        <v>945</v>
      </c>
    </row>
    <row r="20" spans="1:8">
      <c r="A20" s="3" t="s">
        <v>953</v>
      </c>
      <c r="D20" s="8" t="n">
        <v>312.9</v>
      </c>
      <c r="E20" s="8" t="n">
        <v>357.5</v>
      </c>
      <c r="F20" s="8" t="n">
        <v>357.5</v>
      </c>
      <c r="G20" s="4" t="n">
        <v>341</v>
      </c>
    </row>
    <row r="21" spans="1:8">
      <c r="A21" s="3" t="s">
        <v>954</v>
      </c>
      <c r="F21" s="8" t="n">
        <v>-11.7</v>
      </c>
      <c r="G21" s="8" t="n">
        <v>44.8</v>
      </c>
    </row>
    <row r="22" spans="1:8">
      <c r="A22" s="3" t="s">
        <v>891</v>
      </c>
      <c r="D22" s="6" t="n">
        <v>7.5</v>
      </c>
      <c r="E22" s="6" t="n">
        <v>7.5</v>
      </c>
      <c r="F22" s="8" t="n">
        <v>7.9</v>
      </c>
      <c r="G22" s="8" t="n">
        <v>5.4</v>
      </c>
    </row>
    <row r="23" spans="1:8">
      <c r="A23" s="3" t="s">
        <v>955</v>
      </c>
      <c r="F23" s="8" t="n">
        <v>312.9</v>
      </c>
      <c r="G23" s="8" t="n">
        <v>357.5</v>
      </c>
      <c r="H23" s="5" t="n">
        <v>341</v>
      </c>
    </row>
    <row r="24" spans="1:8">
      <c r="A24" s="3" t="s">
        <v>903</v>
      </c>
      <c r="F24" s="8" t="n">
        <v>-73.59999999999999</v>
      </c>
      <c r="G24" s="8" t="n">
        <v>-79.40000000000001</v>
      </c>
    </row>
    <row r="25" spans="1:8">
      <c r="A25" s="3" t="s">
        <v>956</v>
      </c>
      <c r="F25" s="8" t="n">
        <v>-0.4</v>
      </c>
      <c r="G25" s="8" t="n">
        <v>-0.4</v>
      </c>
    </row>
    <row r="26" spans="1:8">
      <c r="A26" s="3" t="s">
        <v>946</v>
      </c>
      <c r="F26" s="8" t="n">
        <v>-73.2</v>
      </c>
      <c r="G26" s="4" t="n">
        <v>-79</v>
      </c>
    </row>
    <row r="27" spans="1:8">
      <c r="A27" s="3" t="s">
        <v>957</v>
      </c>
      <c r="F27" s="8" t="n">
        <v>-73.59999999999999</v>
      </c>
      <c r="G27" s="8" t="n">
        <v>-79.40000000000001</v>
      </c>
    </row>
    <row r="28" spans="1:8">
      <c r="A28" s="3" t="s">
        <v>958</v>
      </c>
      <c r="F28" s="8" t="n">
        <v>10.4</v>
      </c>
      <c r="G28" s="8" t="n">
        <v>6.7</v>
      </c>
    </row>
    <row r="29" spans="1:8">
      <c r="A29" s="3" t="s">
        <v>959</v>
      </c>
      <c r="F29" s="8" t="n">
        <v>137.2</v>
      </c>
      <c r="G29" s="8" t="n">
        <v>148.3</v>
      </c>
    </row>
    <row r="30" spans="1:8">
      <c r="A30" s="3" t="s">
        <v>960</v>
      </c>
      <c r="F30" s="8" t="n">
        <v>147.6</v>
      </c>
      <c r="G30" s="4" t="n">
        <v>155</v>
      </c>
    </row>
    <row r="31" spans="1:8">
      <c r="A31" s="3" t="s">
        <v>961</v>
      </c>
      <c r="F31" s="8" t="n">
        <v>40.8</v>
      </c>
      <c r="G31" s="8" t="n">
        <v>33.7</v>
      </c>
    </row>
    <row r="32" spans="1:8">
      <c r="A32" s="3" t="s">
        <v>962</v>
      </c>
      <c r="F32" s="8" t="n">
        <v>40.8</v>
      </c>
      <c r="G32" s="8" t="n">
        <v>33.7</v>
      </c>
    </row>
    <row r="33" spans="1:8">
      <c r="A33" s="3" t="s">
        <v>963</v>
      </c>
    </row>
    <row r="34" spans="1:8">
      <c r="A34" s="7" t="s">
        <v>945</v>
      </c>
    </row>
    <row r="35" spans="1:8">
      <c r="A35" s="3" t="s">
        <v>960</v>
      </c>
      <c r="F35" s="8" t="n">
        <v>87.3</v>
      </c>
      <c r="G35" s="8" t="n">
        <v>92.2</v>
      </c>
    </row>
    <row r="36" spans="1:8">
      <c r="A36" s="3" t="s">
        <v>964</v>
      </c>
    </row>
    <row r="37" spans="1:8">
      <c r="A37" s="7" t="s">
        <v>945</v>
      </c>
    </row>
    <row r="38" spans="1:8">
      <c r="A38" s="3" t="s">
        <v>960</v>
      </c>
      <c r="F38" s="6" t="n">
        <v>60.3</v>
      </c>
      <c r="G38" s="6" t="n">
        <v>62.8</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5</v>
      </c>
      <c r="B1" s="2" t="s">
        <v>18</v>
      </c>
      <c r="D1" s="2" t="s">
        <v>19</v>
      </c>
      <c r="F1" s="2" t="s">
        <v>1</v>
      </c>
    </row>
    <row r="2" spans="1:8">
      <c r="B2" s="2" t="s">
        <v>20</v>
      </c>
      <c r="C2" s="2" t="s">
        <v>21</v>
      </c>
      <c r="D2" s="2" t="s">
        <v>20</v>
      </c>
      <c r="E2" s="2" t="s">
        <v>21</v>
      </c>
      <c r="F2" s="2" t="s">
        <v>22</v>
      </c>
      <c r="G2" s="2" t="s">
        <v>23</v>
      </c>
      <c r="H2" s="2" t="s">
        <v>24</v>
      </c>
    </row>
    <row r="3" spans="1:8">
      <c r="A3" s="3" t="s">
        <v>462</v>
      </c>
      <c r="B3" s="6" t="n">
        <v>0.9</v>
      </c>
      <c r="C3" s="6" t="n">
        <v>1.5</v>
      </c>
      <c r="D3" s="6" t="n">
        <v>2.7</v>
      </c>
      <c r="E3" s="6" t="n">
        <v>4.5</v>
      </c>
      <c r="F3" s="6" t="n">
        <v>6.1</v>
      </c>
      <c r="G3" s="6" t="n">
        <v>5.7</v>
      </c>
      <c r="H3" s="6" t="n">
        <v>5.7</v>
      </c>
    </row>
    <row r="4" spans="1:8">
      <c r="A4" s="3" t="s">
        <v>463</v>
      </c>
      <c r="B4" s="8" t="n">
        <v>3.7</v>
      </c>
      <c r="C4" s="8" t="n">
        <v>3.4</v>
      </c>
      <c r="D4" s="8" t="n">
        <v>11.2</v>
      </c>
      <c r="E4" s="8" t="n">
        <v>10.3</v>
      </c>
      <c r="F4" s="8" t="n">
        <v>13.8</v>
      </c>
      <c r="G4" s="8" t="n">
        <v>14.2</v>
      </c>
      <c r="H4" s="8" t="n">
        <v>14.7</v>
      </c>
    </row>
    <row r="5" spans="1:8">
      <c r="A5" s="3" t="s">
        <v>966</v>
      </c>
      <c r="B5" s="4" t="n">
        <v>-5</v>
      </c>
      <c r="C5" s="8" t="n">
        <v>-5.3</v>
      </c>
      <c r="D5" s="4" t="n">
        <v>-15</v>
      </c>
      <c r="E5" s="8" t="n">
        <v>-15.9</v>
      </c>
      <c r="F5" s="8" t="n">
        <v>-21.2</v>
      </c>
      <c r="G5" s="8" t="n">
        <v>-22.8</v>
      </c>
      <c r="H5" s="8" t="n">
        <v>-22.8</v>
      </c>
    </row>
    <row r="6" spans="1:8">
      <c r="A6" s="3" t="s">
        <v>967</v>
      </c>
      <c r="F6" s="4" t="n">
        <v>0</v>
      </c>
      <c r="G6" s="8" t="n">
        <v>5.6</v>
      </c>
      <c r="H6" s="8" t="n">
        <v>5.7</v>
      </c>
    </row>
    <row r="7" spans="1:8">
      <c r="A7" s="3" t="s">
        <v>968</v>
      </c>
      <c r="B7" s="8" t="n">
        <v>1.8</v>
      </c>
      <c r="C7" s="8" t="n">
        <v>2.4</v>
      </c>
      <c r="D7" s="8" t="n">
        <v>5.3</v>
      </c>
      <c r="E7" s="8" t="n">
        <v>7.1</v>
      </c>
      <c r="F7" s="8" t="n">
        <v>9.4</v>
      </c>
      <c r="G7" s="8" t="n">
        <v>8.699999999999999</v>
      </c>
      <c r="H7" s="8" t="n">
        <v>7.2</v>
      </c>
    </row>
    <row r="8" spans="1:8">
      <c r="A8" s="3" t="s">
        <v>958</v>
      </c>
      <c r="B8" s="8" t="n">
        <v>0.4</v>
      </c>
      <c r="C8" s="8" t="n">
        <v>0.4</v>
      </c>
      <c r="D8" s="8" t="n">
        <v>1.3</v>
      </c>
      <c r="E8" s="8" t="n">
        <v>1.1</v>
      </c>
      <c r="F8" s="8" t="n">
        <v>1.4</v>
      </c>
      <c r="G8" s="8" t="n">
        <v>1.5</v>
      </c>
      <c r="H8" s="4" t="n">
        <v>3</v>
      </c>
    </row>
    <row r="9" spans="1:8">
      <c r="A9" s="3" t="s">
        <v>969</v>
      </c>
      <c r="F9" s="6" t="n">
        <v>9.5</v>
      </c>
      <c r="G9" s="6" t="n">
        <v>12.9</v>
      </c>
      <c r="H9" s="6" t="n">
        <v>13.5</v>
      </c>
    </row>
    <row r="10" spans="1:8">
      <c r="A10" s="3" t="s">
        <v>900</v>
      </c>
      <c r="F10" s="3" t="s">
        <v>898</v>
      </c>
      <c r="G10" s="3" t="s">
        <v>899</v>
      </c>
      <c r="H10" s="3" t="s">
        <v>901</v>
      </c>
    </row>
    <row r="11" spans="1:8">
      <c r="A11" s="3" t="s">
        <v>893</v>
      </c>
      <c r="F11" s="3" t="s">
        <v>894</v>
      </c>
      <c r="G11" s="3" t="s">
        <v>895</v>
      </c>
      <c r="H11" s="3" t="s">
        <v>895</v>
      </c>
    </row>
    <row r="12" spans="1:8">
      <c r="A12" s="3" t="s">
        <v>970</v>
      </c>
      <c r="B12" s="6" t="n">
        <v>1.8</v>
      </c>
      <c r="C12" s="6" t="n">
        <v>2.4</v>
      </c>
      <c r="D12" s="6" t="n">
        <v>5.5</v>
      </c>
      <c r="E12" s="6" t="n">
        <v>7.1</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2</v>
      </c>
      <c r="C2" s="2" t="s">
        <v>23</v>
      </c>
      <c r="D2" s="2" t="s">
        <v>24</v>
      </c>
    </row>
    <row r="3" spans="1:4">
      <c r="A3" s="7" t="s">
        <v>881</v>
      </c>
    </row>
    <row r="4" spans="1:4">
      <c r="A4" s="3" t="s">
        <v>972</v>
      </c>
      <c r="B4" s="6" t="n">
        <v>3.4</v>
      </c>
      <c r="C4" s="6" t="n">
        <v>9.1</v>
      </c>
      <c r="D4" s="6" t="n">
        <v>20.9</v>
      </c>
    </row>
    <row r="5" spans="1:4">
      <c r="A5" s="3" t="s">
        <v>973</v>
      </c>
      <c r="B5" s="4" t="n">
        <v>0</v>
      </c>
      <c r="C5" s="8" t="n">
        <v>-5.6</v>
      </c>
      <c r="D5" s="8" t="n">
        <v>-5.7</v>
      </c>
    </row>
    <row r="6" spans="1:4">
      <c r="A6" s="3" t="s">
        <v>974</v>
      </c>
      <c r="B6" s="8" t="n">
        <v>-9.4</v>
      </c>
      <c r="C6" s="8" t="n">
        <v>-8.699999999999999</v>
      </c>
      <c r="D6" s="8" t="n">
        <v>-7.2</v>
      </c>
    </row>
    <row r="7" spans="1:4">
      <c r="A7" s="3" t="s">
        <v>975</v>
      </c>
      <c r="B7" s="8" t="n">
        <v>-1.4</v>
      </c>
      <c r="C7" s="8" t="n">
        <v>-1.5</v>
      </c>
      <c r="D7" s="4" t="n">
        <v>-3</v>
      </c>
    </row>
    <row r="8" spans="1:4">
      <c r="A8" s="3" t="s">
        <v>976</v>
      </c>
      <c r="B8" s="8" t="n">
        <v>-7.4</v>
      </c>
      <c r="C8" s="8" t="n">
        <v>-6.7</v>
      </c>
      <c r="D8" s="4" t="n">
        <v>5</v>
      </c>
    </row>
    <row r="9" spans="1:4">
      <c r="A9" s="3" t="s">
        <v>977</v>
      </c>
      <c r="B9" s="8" t="n">
        <v>2.1</v>
      </c>
      <c r="C9" s="8" t="n">
        <v>6.2</v>
      </c>
      <c r="D9" s="8" t="n">
        <v>18.5</v>
      </c>
    </row>
    <row r="10" spans="1:4">
      <c r="A10" s="3" t="s">
        <v>947</v>
      </c>
      <c r="B10" s="5" t="n">
        <v>0</v>
      </c>
      <c r="C10" s="6" t="n">
        <v>-5.6</v>
      </c>
      <c r="D10" s="6" t="n">
        <v>-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2</v>
      </c>
      <c r="C1" s="2" t="s">
        <v>23</v>
      </c>
      <c r="D1" s="2" t="s">
        <v>24</v>
      </c>
    </row>
    <row r="2" spans="1:4">
      <c r="A2" s="7" t="s">
        <v>881</v>
      </c>
    </row>
    <row r="3" spans="1:4">
      <c r="A3" s="3" t="s">
        <v>896</v>
      </c>
      <c r="B3" s="3" t="s">
        <v>897</v>
      </c>
      <c r="C3" s="3" t="s">
        <v>898</v>
      </c>
      <c r="D3" s="3" t="s">
        <v>899</v>
      </c>
    </row>
    <row r="4" spans="1:4">
      <c r="A4" s="3" t="s">
        <v>979</v>
      </c>
      <c r="B4" s="3" t="s">
        <v>980</v>
      </c>
      <c r="C4" s="3" t="s">
        <v>980</v>
      </c>
      <c r="D4" s="3" t="s">
        <v>9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2</v>
      </c>
      <c r="C2" s="2" t="s">
        <v>23</v>
      </c>
      <c r="D2" s="2" t="s">
        <v>24</v>
      </c>
    </row>
    <row r="3" spans="1:4">
      <c r="A3" s="7" t="s">
        <v>881</v>
      </c>
    </row>
    <row r="4" spans="1:4">
      <c r="A4" s="3" t="s">
        <v>900</v>
      </c>
      <c r="B4" s="3" t="s">
        <v>898</v>
      </c>
      <c r="C4" s="3" t="s">
        <v>899</v>
      </c>
      <c r="D4" s="3" t="s">
        <v>901</v>
      </c>
    </row>
    <row r="5" spans="1:4">
      <c r="A5" s="3" t="s">
        <v>893</v>
      </c>
      <c r="B5" s="3" t="s">
        <v>894</v>
      </c>
      <c r="C5" s="3" t="s">
        <v>895</v>
      </c>
      <c r="D5" s="3" t="s">
        <v>8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2</v>
      </c>
      <c r="C1" s="2" t="s">
        <v>23</v>
      </c>
    </row>
    <row r="2" spans="1:3">
      <c r="A2" s="3" t="s">
        <v>905</v>
      </c>
    </row>
    <row r="3" spans="1:3">
      <c r="A3" s="3" t="s">
        <v>983</v>
      </c>
      <c r="B3" s="3" t="s">
        <v>907</v>
      </c>
    </row>
    <row r="4" spans="1:3">
      <c r="A4" s="3" t="s">
        <v>984</v>
      </c>
      <c r="B4" s="3" t="s">
        <v>985</v>
      </c>
      <c r="C4" s="3" t="s">
        <v>817</v>
      </c>
    </row>
    <row r="5" spans="1:3">
      <c r="A5" s="3" t="s">
        <v>986</v>
      </c>
    </row>
    <row r="6" spans="1:3">
      <c r="A6" s="3" t="s">
        <v>983</v>
      </c>
      <c r="B6" s="3" t="s">
        <v>987</v>
      </c>
    </row>
    <row r="7" spans="1:3">
      <c r="A7" s="3" t="s">
        <v>984</v>
      </c>
      <c r="B7" s="3" t="s">
        <v>450</v>
      </c>
      <c r="C7" s="3" t="s">
        <v>988</v>
      </c>
    </row>
    <row r="8" spans="1:3">
      <c r="A8" s="3" t="s">
        <v>989</v>
      </c>
    </row>
    <row r="9" spans="1:3">
      <c r="A9" s="3" t="s">
        <v>983</v>
      </c>
      <c r="B9" s="3" t="s">
        <v>851</v>
      </c>
    </row>
    <row r="10" spans="1:3">
      <c r="A10" s="3" t="s">
        <v>984</v>
      </c>
      <c r="B10" s="3" t="s">
        <v>750</v>
      </c>
      <c r="C10" s="3" t="s">
        <v>851</v>
      </c>
    </row>
    <row r="11" spans="1:3">
      <c r="A11" s="3" t="s">
        <v>990</v>
      </c>
    </row>
    <row r="12" spans="1:3">
      <c r="A12" s="3" t="s">
        <v>983</v>
      </c>
      <c r="B12" s="3" t="s">
        <v>991</v>
      </c>
    </row>
    <row r="13" spans="1:3">
      <c r="A13" s="3" t="s">
        <v>984</v>
      </c>
      <c r="B13" s="3" t="s">
        <v>992</v>
      </c>
      <c r="C13" s="3" t="s">
        <v>9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2</v>
      </c>
      <c r="C1" s="2" t="s">
        <v>23</v>
      </c>
      <c r="D1" s="2" t="s">
        <v>24</v>
      </c>
    </row>
    <row r="2" spans="1:4">
      <c r="A2" s="7" t="s">
        <v>881</v>
      </c>
    </row>
    <row r="3" spans="1:4">
      <c r="A3" s="3" t="s">
        <v>995</v>
      </c>
      <c r="B3" s="6" t="n">
        <v>312.9</v>
      </c>
      <c r="C3" s="6" t="n">
        <v>357.5</v>
      </c>
      <c r="D3" s="5" t="n">
        <v>341</v>
      </c>
    </row>
    <row r="4" spans="1:4">
      <c r="A4" s="3" t="s">
        <v>996</v>
      </c>
    </row>
    <row r="5" spans="1:4">
      <c r="A5" s="7" t="s">
        <v>881</v>
      </c>
    </row>
    <row r="6" spans="1:4">
      <c r="A6" s="3" t="s">
        <v>995</v>
      </c>
      <c r="B6" s="8" t="n">
        <v>288.8</v>
      </c>
      <c r="C6" s="8" t="n">
        <v>321.3</v>
      </c>
    </row>
    <row r="7" spans="1:4">
      <c r="A7" s="3" t="s">
        <v>997</v>
      </c>
    </row>
    <row r="8" spans="1:4">
      <c r="A8" s="7" t="s">
        <v>881</v>
      </c>
    </row>
    <row r="9" spans="1:4">
      <c r="A9" s="3" t="s">
        <v>995</v>
      </c>
      <c r="B9" s="8" t="n">
        <v>24.1</v>
      </c>
      <c r="C9" s="8" t="n">
        <v>36.2</v>
      </c>
    </row>
    <row r="10" spans="1:4">
      <c r="A10" s="3" t="s">
        <v>998</v>
      </c>
    </row>
    <row r="11" spans="1:4">
      <c r="A11" s="7" t="s">
        <v>881</v>
      </c>
    </row>
    <row r="12" spans="1:4">
      <c r="A12" s="3" t="s">
        <v>995</v>
      </c>
      <c r="B12" s="4" t="n">
        <v>0</v>
      </c>
      <c r="C12" s="4" t="n">
        <v>0</v>
      </c>
    </row>
    <row r="13" spans="1:4">
      <c r="A13" s="3" t="s">
        <v>999</v>
      </c>
    </row>
    <row r="14" spans="1:4">
      <c r="A14" s="7" t="s">
        <v>881</v>
      </c>
    </row>
    <row r="15" spans="1:4">
      <c r="A15" s="3" t="s">
        <v>1000</v>
      </c>
      <c r="B15" s="8" t="n">
        <v>79.3</v>
      </c>
      <c r="C15" s="8" t="n">
        <v>78.2</v>
      </c>
    </row>
    <row r="16" spans="1:4">
      <c r="A16" s="3" t="s">
        <v>1001</v>
      </c>
    </row>
    <row r="17" spans="1:4">
      <c r="A17" s="7" t="s">
        <v>881</v>
      </c>
    </row>
    <row r="18" spans="1:4">
      <c r="A18" s="3" t="s">
        <v>1000</v>
      </c>
      <c r="B18" s="8" t="n">
        <v>79.3</v>
      </c>
      <c r="C18" s="8" t="n">
        <v>78.2</v>
      </c>
    </row>
    <row r="19" spans="1:4">
      <c r="A19" s="3" t="s">
        <v>1002</v>
      </c>
    </row>
    <row r="20" spans="1:4">
      <c r="A20" s="7" t="s">
        <v>881</v>
      </c>
    </row>
    <row r="21" spans="1:4">
      <c r="A21" s="3" t="s">
        <v>1000</v>
      </c>
      <c r="B21" s="4" t="n">
        <v>0</v>
      </c>
      <c r="C21" s="4" t="n">
        <v>0</v>
      </c>
    </row>
    <row r="22" spans="1:4">
      <c r="A22" s="3" t="s">
        <v>1003</v>
      </c>
    </row>
    <row r="23" spans="1:4">
      <c r="A23" s="7" t="s">
        <v>881</v>
      </c>
    </row>
    <row r="24" spans="1:4">
      <c r="A24" s="3" t="s">
        <v>1000</v>
      </c>
      <c r="B24" s="4" t="n">
        <v>0</v>
      </c>
      <c r="C24" s="4" t="n">
        <v>0</v>
      </c>
    </row>
    <row r="25" spans="1:4">
      <c r="A25" s="3" t="s">
        <v>1004</v>
      </c>
    </row>
    <row r="26" spans="1:4">
      <c r="A26" s="7" t="s">
        <v>881</v>
      </c>
    </row>
    <row r="27" spans="1:4">
      <c r="A27" s="3" t="s">
        <v>1000</v>
      </c>
      <c r="B27" s="8" t="n">
        <v>25.9</v>
      </c>
      <c r="C27" s="8" t="n">
        <v>46.3</v>
      </c>
    </row>
    <row r="28" spans="1:4">
      <c r="A28" s="3" t="s">
        <v>1005</v>
      </c>
    </row>
    <row r="29" spans="1:4">
      <c r="A29" s="7" t="s">
        <v>881</v>
      </c>
    </row>
    <row r="30" spans="1:4">
      <c r="A30" s="3" t="s">
        <v>1000</v>
      </c>
      <c r="B30" s="8" t="n">
        <v>25.9</v>
      </c>
      <c r="C30" s="8" t="n">
        <v>46.3</v>
      </c>
    </row>
    <row r="31" spans="1:4">
      <c r="A31" s="3" t="s">
        <v>1006</v>
      </c>
    </row>
    <row r="32" spans="1:4">
      <c r="A32" s="7" t="s">
        <v>881</v>
      </c>
    </row>
    <row r="33" spans="1:4">
      <c r="A33" s="3" t="s">
        <v>1000</v>
      </c>
      <c r="B33" s="4" t="n">
        <v>0</v>
      </c>
      <c r="C33" s="4" t="n">
        <v>0</v>
      </c>
    </row>
    <row r="34" spans="1:4">
      <c r="A34" s="3" t="s">
        <v>1007</v>
      </c>
    </row>
    <row r="35" spans="1:4">
      <c r="A35" s="7" t="s">
        <v>881</v>
      </c>
    </row>
    <row r="36" spans="1:4">
      <c r="A36" s="3" t="s">
        <v>1000</v>
      </c>
      <c r="B36" s="4" t="n">
        <v>0</v>
      </c>
      <c r="C36" s="4" t="n">
        <v>0</v>
      </c>
    </row>
    <row r="37" spans="1:4">
      <c r="A37" s="3" t="s">
        <v>1008</v>
      </c>
    </row>
    <row r="38" spans="1:4">
      <c r="A38" s="7" t="s">
        <v>881</v>
      </c>
    </row>
    <row r="39" spans="1:4">
      <c r="A39" s="3" t="s">
        <v>1000</v>
      </c>
      <c r="B39" s="8" t="n">
        <v>143.7</v>
      </c>
      <c r="C39" s="8" t="n">
        <v>163.3</v>
      </c>
    </row>
    <row r="40" spans="1:4">
      <c r="A40" s="3" t="s">
        <v>1009</v>
      </c>
    </row>
    <row r="41" spans="1:4">
      <c r="A41" s="7" t="s">
        <v>881</v>
      </c>
    </row>
    <row r="42" spans="1:4">
      <c r="A42" s="3" t="s">
        <v>1000</v>
      </c>
      <c r="B42" s="8" t="n">
        <v>143.7</v>
      </c>
      <c r="C42" s="8" t="n">
        <v>163.3</v>
      </c>
    </row>
    <row r="43" spans="1:4">
      <c r="A43" s="3" t="s">
        <v>1010</v>
      </c>
    </row>
    <row r="44" spans="1:4">
      <c r="A44" s="7" t="s">
        <v>881</v>
      </c>
    </row>
    <row r="45" spans="1:4">
      <c r="A45" s="3" t="s">
        <v>1000</v>
      </c>
      <c r="B45" s="4" t="n">
        <v>0</v>
      </c>
      <c r="C45" s="4" t="n">
        <v>0</v>
      </c>
    </row>
    <row r="46" spans="1:4">
      <c r="A46" s="3" t="s">
        <v>1011</v>
      </c>
    </row>
    <row r="47" spans="1:4">
      <c r="A47" s="7" t="s">
        <v>881</v>
      </c>
    </row>
    <row r="48" spans="1:4">
      <c r="A48" s="3" t="s">
        <v>1000</v>
      </c>
      <c r="B48" s="4" t="n">
        <v>0</v>
      </c>
      <c r="C48" s="4" t="n">
        <v>0</v>
      </c>
    </row>
    <row r="49" spans="1:4">
      <c r="A49" s="3" t="s">
        <v>1012</v>
      </c>
    </row>
    <row r="50" spans="1:4">
      <c r="A50" s="7" t="s">
        <v>881</v>
      </c>
    </row>
    <row r="51" spans="1:4">
      <c r="A51" s="3" t="s">
        <v>1013</v>
      </c>
      <c r="B51" s="8" t="n">
        <v>37.5</v>
      </c>
      <c r="C51" s="8" t="n">
        <v>33.5</v>
      </c>
    </row>
    <row r="52" spans="1:4">
      <c r="A52" s="3" t="s">
        <v>1014</v>
      </c>
    </row>
    <row r="53" spans="1:4">
      <c r="A53" s="7" t="s">
        <v>881</v>
      </c>
    </row>
    <row r="54" spans="1:4">
      <c r="A54" s="3" t="s">
        <v>1013</v>
      </c>
      <c r="B54" s="8" t="n">
        <v>37.5</v>
      </c>
      <c r="C54" s="8" t="n">
        <v>33.5</v>
      </c>
    </row>
    <row r="55" spans="1:4">
      <c r="A55" s="3" t="s">
        <v>1015</v>
      </c>
    </row>
    <row r="56" spans="1:4">
      <c r="A56" s="7" t="s">
        <v>881</v>
      </c>
    </row>
    <row r="57" spans="1:4">
      <c r="A57" s="3" t="s">
        <v>1013</v>
      </c>
      <c r="B57" s="4" t="n">
        <v>0</v>
      </c>
      <c r="C57" s="4" t="n">
        <v>0</v>
      </c>
    </row>
    <row r="58" spans="1:4">
      <c r="A58" s="3" t="s">
        <v>1016</v>
      </c>
    </row>
    <row r="59" spans="1:4">
      <c r="A59" s="7" t="s">
        <v>881</v>
      </c>
    </row>
    <row r="60" spans="1:4">
      <c r="A60" s="3" t="s">
        <v>1013</v>
      </c>
      <c r="B60" s="4" t="n">
        <v>0</v>
      </c>
      <c r="C60" s="4" t="n">
        <v>0</v>
      </c>
    </row>
    <row r="61" spans="1:4">
      <c r="A61" s="3" t="s">
        <v>1017</v>
      </c>
    </row>
    <row r="62" spans="1:4">
      <c r="A62" s="7" t="s">
        <v>881</v>
      </c>
    </row>
    <row r="63" spans="1:4">
      <c r="A63" s="3" t="s">
        <v>1013</v>
      </c>
      <c r="B63" s="8" t="n">
        <v>2.4</v>
      </c>
    </row>
    <row r="64" spans="1:4">
      <c r="A64" s="3" t="s">
        <v>1018</v>
      </c>
    </row>
    <row r="65" spans="1:4">
      <c r="A65" s="7" t="s">
        <v>881</v>
      </c>
    </row>
    <row r="66" spans="1:4">
      <c r="A66" s="3" t="s">
        <v>1013</v>
      </c>
      <c r="B66" s="8" t="n">
        <v>2.4</v>
      </c>
    </row>
    <row r="67" spans="1:4">
      <c r="A67" s="3" t="s">
        <v>1019</v>
      </c>
    </row>
    <row r="68" spans="1:4">
      <c r="A68" s="7" t="s">
        <v>881</v>
      </c>
    </row>
    <row r="69" spans="1:4">
      <c r="A69" s="3" t="s">
        <v>1013</v>
      </c>
      <c r="B69" s="4" t="n">
        <v>0</v>
      </c>
    </row>
    <row r="70" spans="1:4">
      <c r="A70" s="3" t="s">
        <v>1020</v>
      </c>
    </row>
    <row r="71" spans="1:4">
      <c r="A71" s="7" t="s">
        <v>881</v>
      </c>
    </row>
    <row r="72" spans="1:4">
      <c r="A72" s="3" t="s">
        <v>1013</v>
      </c>
      <c r="B72" s="4" t="n">
        <v>0</v>
      </c>
    </row>
    <row r="73" spans="1:4">
      <c r="A73" s="3" t="s">
        <v>1021</v>
      </c>
    </row>
    <row r="74" spans="1:4">
      <c r="A74" s="7" t="s">
        <v>881</v>
      </c>
    </row>
    <row r="75" spans="1:4">
      <c r="A75" s="3" t="s">
        <v>1022</v>
      </c>
      <c r="B75" s="8" t="n">
        <v>24.1</v>
      </c>
      <c r="C75" s="8" t="n">
        <v>36.2</v>
      </c>
    </row>
    <row r="76" spans="1:4">
      <c r="A76" s="3" t="s">
        <v>1023</v>
      </c>
    </row>
    <row r="77" spans="1:4">
      <c r="A77" s="7" t="s">
        <v>881</v>
      </c>
    </row>
    <row r="78" spans="1:4">
      <c r="A78" s="3" t="s">
        <v>1022</v>
      </c>
      <c r="B78" s="4" t="n">
        <v>0</v>
      </c>
      <c r="C78" s="4" t="n">
        <v>0</v>
      </c>
    </row>
    <row r="79" spans="1:4">
      <c r="A79" s="3" t="s">
        <v>1024</v>
      </c>
    </row>
    <row r="80" spans="1:4">
      <c r="A80" s="7" t="s">
        <v>881</v>
      </c>
    </row>
    <row r="81" spans="1:4">
      <c r="A81" s="3" t="s">
        <v>1022</v>
      </c>
      <c r="B81" s="8" t="n">
        <v>24.1</v>
      </c>
      <c r="C81" s="8" t="n">
        <v>36.2</v>
      </c>
    </row>
    <row r="82" spans="1:4">
      <c r="A82" s="3" t="s">
        <v>1025</v>
      </c>
    </row>
    <row r="83" spans="1:4">
      <c r="A83" s="7" t="s">
        <v>881</v>
      </c>
    </row>
    <row r="84" spans="1:4">
      <c r="A84" s="3" t="s">
        <v>1022</v>
      </c>
      <c r="B84" s="5" t="n">
        <v>0</v>
      </c>
      <c r="C8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75</v>
      </c>
    </row>
    <row r="2" spans="1:2">
      <c r="A2" s="3" t="s">
        <v>1027</v>
      </c>
      <c r="B2" s="6" t="n">
        <v>26.7</v>
      </c>
    </row>
    <row r="3" spans="1:2">
      <c r="A3" s="3" t="s">
        <v>1028</v>
      </c>
      <c r="B3" s="8" t="n">
        <v>26.5</v>
      </c>
    </row>
    <row r="4" spans="1:2">
      <c r="A4" s="3" t="s">
        <v>573</v>
      </c>
      <c r="B4" s="8" t="n">
        <v>26.3</v>
      </c>
    </row>
    <row r="5" spans="1:2">
      <c r="A5" s="3" t="s">
        <v>547</v>
      </c>
      <c r="B5" s="4" t="n">
        <v>26</v>
      </c>
    </row>
    <row r="6" spans="1:2">
      <c r="A6" s="3" t="s">
        <v>556</v>
      </c>
      <c r="B6" s="8" t="n">
        <v>25.9</v>
      </c>
    </row>
    <row r="7" spans="1:2">
      <c r="A7" s="3" t="s">
        <v>1029</v>
      </c>
      <c r="B7" s="6" t="n">
        <v>12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1030</v>
      </c>
      <c r="B1" s="2" t="s">
        <v>18</v>
      </c>
      <c r="F1" s="2" t="s">
        <v>19</v>
      </c>
      <c r="H1" s="2" t="s">
        <v>1</v>
      </c>
    </row>
    <row r="2" spans="1:12">
      <c r="B2" s="2" t="s">
        <v>20</v>
      </c>
      <c r="C2" s="2" t="s">
        <v>495</v>
      </c>
      <c r="D2" s="2" t="s">
        <v>21</v>
      </c>
      <c r="E2" s="2" t="s">
        <v>498</v>
      </c>
      <c r="F2" s="2" t="s">
        <v>20</v>
      </c>
      <c r="G2" s="2" t="s">
        <v>21</v>
      </c>
      <c r="H2" s="2" t="s">
        <v>22</v>
      </c>
      <c r="I2" s="2" t="s">
        <v>23</v>
      </c>
      <c r="J2" s="2" t="s">
        <v>24</v>
      </c>
      <c r="K2" s="2" t="s">
        <v>786</v>
      </c>
      <c r="L2" s="2" t="s">
        <v>1031</v>
      </c>
    </row>
    <row r="3" spans="1:12">
      <c r="A3" s="7" t="s">
        <v>1032</v>
      </c>
    </row>
    <row r="4" spans="1:12">
      <c r="A4" s="3" t="s">
        <v>135</v>
      </c>
      <c r="B4" s="6" t="n">
        <v>-128.3</v>
      </c>
      <c r="F4" s="6" t="n">
        <v>-128.3</v>
      </c>
      <c r="H4" s="6" t="n">
        <v>-231.6</v>
      </c>
      <c r="I4" s="6" t="n">
        <v>-319.3</v>
      </c>
    </row>
    <row r="5" spans="1:12">
      <c r="A5" s="3" t="s">
        <v>140</v>
      </c>
      <c r="B5" s="4" t="n">
        <v>50000000</v>
      </c>
      <c r="D5" s="4" t="n">
        <v>50000000</v>
      </c>
      <c r="F5" s="4" t="n">
        <v>50000000</v>
      </c>
      <c r="G5" s="4" t="n">
        <v>50000000</v>
      </c>
      <c r="H5" s="4" t="n">
        <v>50000000</v>
      </c>
      <c r="I5" s="4" t="n">
        <v>50000000</v>
      </c>
    </row>
    <row r="6" spans="1:12">
      <c r="A6" s="3" t="s">
        <v>141</v>
      </c>
      <c r="B6" s="4" t="n">
        <v>41172173</v>
      </c>
      <c r="F6" s="4" t="n">
        <v>41172173</v>
      </c>
      <c r="H6" s="4" t="n">
        <v>41172173</v>
      </c>
      <c r="I6" s="4" t="n">
        <v>41172173</v>
      </c>
    </row>
    <row r="7" spans="1:12">
      <c r="A7" s="3" t="s">
        <v>1033</v>
      </c>
      <c r="H7" s="6" t="n">
        <v>4.8</v>
      </c>
      <c r="I7" s="6" t="n">
        <v>3.9</v>
      </c>
    </row>
    <row r="8" spans="1:12">
      <c r="A8" s="3" t="s">
        <v>171</v>
      </c>
      <c r="C8" s="5" t="n">
        <v>-70</v>
      </c>
      <c r="E8" s="5" t="n">
        <v>80</v>
      </c>
      <c r="F8" s="5" t="n">
        <v>0</v>
      </c>
      <c r="G8" s="5" t="n">
        <v>80</v>
      </c>
      <c r="H8" s="4" t="n">
        <v>80</v>
      </c>
      <c r="I8" s="4" t="n">
        <v>70</v>
      </c>
      <c r="J8" s="5" t="n">
        <v>0</v>
      </c>
    </row>
    <row r="9" spans="1:12">
      <c r="A9" s="3" t="s">
        <v>1034</v>
      </c>
      <c r="B9" s="5" t="n">
        <v>20</v>
      </c>
      <c r="D9" s="5" t="n">
        <v>20</v>
      </c>
      <c r="E9" s="8" t="n">
        <v>23.8</v>
      </c>
      <c r="H9" s="8" t="n">
        <v>43.8</v>
      </c>
      <c r="I9" s="4" t="n">
        <v>-39</v>
      </c>
      <c r="J9" s="4" t="n">
        <v>70</v>
      </c>
    </row>
    <row r="10" spans="1:12">
      <c r="A10" s="3" t="s">
        <v>437</v>
      </c>
      <c r="F10" s="5" t="n">
        <v>90</v>
      </c>
      <c r="G10" s="6" t="n">
        <v>43.8</v>
      </c>
      <c r="H10" s="6" t="n">
        <v>43.8</v>
      </c>
      <c r="I10" s="4" t="n">
        <v>39</v>
      </c>
      <c r="J10" s="4" t="n">
        <v>70</v>
      </c>
    </row>
    <row r="11" spans="1:12">
      <c r="A11" s="3" t="s">
        <v>1035</v>
      </c>
    </row>
    <row r="12" spans="1:12">
      <c r="A12" s="7" t="s">
        <v>1032</v>
      </c>
    </row>
    <row r="13" spans="1:12">
      <c r="A13" s="3" t="s">
        <v>1036</v>
      </c>
      <c r="H13" s="3" t="s">
        <v>1037</v>
      </c>
    </row>
    <row r="14" spans="1:12">
      <c r="A14" s="3" t="s">
        <v>1038</v>
      </c>
      <c r="H14" s="9" t="n">
        <v>102.5</v>
      </c>
    </row>
    <row r="15" spans="1:12">
      <c r="A15" s="3" t="s">
        <v>1039</v>
      </c>
    </row>
    <row r="16" spans="1:12">
      <c r="A16" s="7" t="s">
        <v>1032</v>
      </c>
    </row>
    <row r="17" spans="1:12">
      <c r="A17" s="3" t="s">
        <v>1036</v>
      </c>
      <c r="H17" s="3" t="s">
        <v>1037</v>
      </c>
    </row>
    <row r="18" spans="1:12">
      <c r="A18" s="3" t="s">
        <v>1038</v>
      </c>
      <c r="H18" s="5" t="n">
        <v>103</v>
      </c>
    </row>
    <row r="19" spans="1:12">
      <c r="A19" s="3" t="s">
        <v>1040</v>
      </c>
    </row>
    <row r="20" spans="1:12">
      <c r="A20" s="7" t="s">
        <v>1032</v>
      </c>
    </row>
    <row r="21" spans="1:12">
      <c r="A21" s="3" t="s">
        <v>1036</v>
      </c>
      <c r="H21" s="3" t="s">
        <v>1041</v>
      </c>
    </row>
    <row r="22" spans="1:12">
      <c r="A22" s="3" t="s">
        <v>1038</v>
      </c>
      <c r="H22" s="5" t="n">
        <v>101</v>
      </c>
    </row>
    <row r="23" spans="1:12">
      <c r="A23" s="3" t="s">
        <v>190</v>
      </c>
    </row>
    <row r="24" spans="1:12">
      <c r="A24" s="7" t="s">
        <v>1032</v>
      </c>
    </row>
    <row r="25" spans="1:12">
      <c r="A25" s="3" t="s">
        <v>1033</v>
      </c>
      <c r="L25" s="6" t="n">
        <v>7.5</v>
      </c>
    </row>
    <row r="26" spans="1:12">
      <c r="A26" s="3" t="s">
        <v>191</v>
      </c>
      <c r="H26" s="5" t="n">
        <v>0</v>
      </c>
      <c r="I26" s="4" t="n">
        <v>0</v>
      </c>
      <c r="J26" s="8" t="n">
        <v>7.5</v>
      </c>
    </row>
    <row r="27" spans="1:12">
      <c r="A27" s="3" t="s">
        <v>197</v>
      </c>
    </row>
    <row r="28" spans="1:12">
      <c r="A28" s="7" t="s">
        <v>1032</v>
      </c>
    </row>
    <row r="29" spans="1:12">
      <c r="A29" s="3" t="s">
        <v>171</v>
      </c>
      <c r="C29" s="5" t="n">
        <v>70</v>
      </c>
      <c r="E29" s="4" t="n">
        <v>-80</v>
      </c>
      <c r="H29" s="4" t="n">
        <v>-80</v>
      </c>
      <c r="I29" s="4" t="n">
        <v>-70</v>
      </c>
    </row>
    <row r="30" spans="1:12">
      <c r="A30" s="3" t="s">
        <v>1034</v>
      </c>
      <c r="B30" s="5" t="n">
        <v>20</v>
      </c>
      <c r="D30" s="5" t="n">
        <v>20</v>
      </c>
      <c r="E30" s="6" t="n">
        <v>23.8</v>
      </c>
      <c r="H30" s="8" t="n">
        <v>43.8</v>
      </c>
      <c r="I30" s="5" t="n">
        <v>39</v>
      </c>
    </row>
    <row r="31" spans="1:12">
      <c r="A31" s="3" t="s">
        <v>192</v>
      </c>
    </row>
    <row r="32" spans="1:12">
      <c r="A32" s="7" t="s">
        <v>1032</v>
      </c>
    </row>
    <row r="33" spans="1:12">
      <c r="A33" s="3" t="s">
        <v>193</v>
      </c>
      <c r="H33" s="5" t="n">
        <v>10</v>
      </c>
      <c r="J33" s="5" t="n">
        <v>0</v>
      </c>
      <c r="K33" s="6" t="n">
        <v>86.2</v>
      </c>
    </row>
  </sheetData>
  <mergeCells count="4">
    <mergeCell ref="A1:A2"/>
    <mergeCell ref="B1:E1"/>
    <mergeCell ref="F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1"/>
    <col customWidth="1" max="5" min="5" width="72"/>
    <col customWidth="1" max="6" min="6" width="55"/>
    <col customWidth="1" max="7" min="7" width="27"/>
    <col customWidth="1" max="8" min="8" width="80"/>
    <col customWidth="1" max="9" min="9" width="20"/>
  </cols>
  <sheetData>
    <row r="1" spans="1:9">
      <c r="A1" s="1" t="s">
        <v>194</v>
      </c>
      <c r="B1" s="2" t="s">
        <v>195</v>
      </c>
      <c r="C1" s="2" t="s">
        <v>196</v>
      </c>
      <c r="D1" s="2" t="s">
        <v>197</v>
      </c>
      <c r="E1" s="2" t="s">
        <v>198</v>
      </c>
      <c r="F1" s="2" t="s">
        <v>199</v>
      </c>
      <c r="G1" s="2" t="s">
        <v>200</v>
      </c>
      <c r="H1" s="2" t="s">
        <v>201</v>
      </c>
      <c r="I1" s="2" t="s">
        <v>192</v>
      </c>
    </row>
    <row r="2" spans="1:9">
      <c r="A2" s="3" t="s">
        <v>202</v>
      </c>
      <c r="B2" s="6" t="n">
        <v>-13.8</v>
      </c>
    </row>
    <row r="3" spans="1:9">
      <c r="A3" s="3" t="s">
        <v>203</v>
      </c>
      <c r="B3" s="8" t="n">
        <v>1212.7</v>
      </c>
      <c r="C3" s="6" t="n">
        <v>0.4</v>
      </c>
      <c r="D3" s="6" t="n">
        <v>803.7</v>
      </c>
      <c r="F3" s="6" t="n">
        <v>-28.7</v>
      </c>
      <c r="G3" s="6" t="n">
        <v>437.3</v>
      </c>
    </row>
    <row r="4" spans="1:9">
      <c r="A4" s="3" t="s">
        <v>204</v>
      </c>
      <c r="C4" s="4" t="n">
        <v>41172173</v>
      </c>
    </row>
    <row r="5" spans="1:9">
      <c r="A5" s="3" t="s">
        <v>205</v>
      </c>
      <c r="B5" s="8" t="n">
        <v>-786.5</v>
      </c>
    </row>
    <row r="6" spans="1:9">
      <c r="A6" s="3" t="s">
        <v>52</v>
      </c>
      <c r="B6" s="8" t="n">
        <v>-772.7</v>
      </c>
    </row>
    <row r="7" spans="1:9">
      <c r="A7" s="3" t="s">
        <v>206</v>
      </c>
      <c r="B7" s="4" t="n">
        <v>-70</v>
      </c>
      <c r="G7" s="4" t="n">
        <v>-70</v>
      </c>
    </row>
    <row r="8" spans="1:9">
      <c r="A8" s="3" t="s">
        <v>171</v>
      </c>
      <c r="B8" s="4" t="n">
        <v>0</v>
      </c>
    </row>
    <row r="9" spans="1:9">
      <c r="A9" s="3" t="s">
        <v>207</v>
      </c>
      <c r="B9" s="8" t="n">
        <v>-0.7</v>
      </c>
      <c r="G9" s="8" t="n">
        <v>-0.7</v>
      </c>
    </row>
    <row r="10" spans="1:9">
      <c r="A10" s="3" t="s">
        <v>157</v>
      </c>
      <c r="B10" s="8" t="n">
        <v>6.8</v>
      </c>
      <c r="D10" s="4" t="n">
        <v>7</v>
      </c>
      <c r="G10" s="8" t="n">
        <v>-0.2</v>
      </c>
    </row>
    <row r="11" spans="1:9">
      <c r="A11" s="3" t="s">
        <v>208</v>
      </c>
      <c r="B11" s="8" t="n">
        <v>362.3</v>
      </c>
      <c r="C11" s="6" t="n">
        <v>0.4</v>
      </c>
      <c r="D11" s="8" t="n">
        <v>810.7</v>
      </c>
      <c r="F11" s="8" t="n">
        <v>-42.5</v>
      </c>
      <c r="G11" s="8" t="n">
        <v>-406.3</v>
      </c>
    </row>
    <row r="12" spans="1:9">
      <c r="A12" s="3" t="s">
        <v>209</v>
      </c>
      <c r="C12" s="4" t="n">
        <v>41172173</v>
      </c>
    </row>
    <row r="13" spans="1:9">
      <c r="A13" s="3" t="s">
        <v>193</v>
      </c>
      <c r="I13" s="5" t="n">
        <v>0</v>
      </c>
    </row>
    <row r="14" spans="1:9">
      <c r="A14" s="3" t="s">
        <v>202</v>
      </c>
      <c r="B14" s="8" t="n">
        <v>8.4</v>
      </c>
      <c r="H14" s="6" t="n">
        <v>6.2</v>
      </c>
    </row>
    <row r="15" spans="1:9">
      <c r="A15" s="3" t="s">
        <v>205</v>
      </c>
      <c r="B15" s="8" t="n">
        <v>25.4</v>
      </c>
    </row>
    <row r="16" spans="1:9">
      <c r="A16" s="3" t="s">
        <v>52</v>
      </c>
      <c r="B16" s="4" t="n">
        <v>17</v>
      </c>
    </row>
    <row r="17" spans="1:9">
      <c r="A17" s="3" t="s">
        <v>206</v>
      </c>
      <c r="B17" s="4" t="n">
        <v>39</v>
      </c>
      <c r="D17" s="4" t="n">
        <v>-39</v>
      </c>
    </row>
    <row r="18" spans="1:9">
      <c r="A18" s="3" t="s">
        <v>210</v>
      </c>
      <c r="B18" s="8" t="n">
        <v>2.1</v>
      </c>
      <c r="H18" s="8" t="n">
        <v>-2.1</v>
      </c>
    </row>
    <row r="19" spans="1:9">
      <c r="A19" s="3" t="s">
        <v>171</v>
      </c>
      <c r="B19" s="4" t="n">
        <v>70</v>
      </c>
      <c r="D19" s="4" t="n">
        <v>-70</v>
      </c>
    </row>
    <row r="20" spans="1:9">
      <c r="A20" s="3" t="s">
        <v>207</v>
      </c>
      <c r="B20" s="8" t="n">
        <v>-88.3</v>
      </c>
    </row>
    <row r="21" spans="1:9">
      <c r="A21" s="3" t="s">
        <v>157</v>
      </c>
      <c r="B21" s="8" t="n">
        <v>0.3</v>
      </c>
      <c r="D21" s="8" t="n">
        <v>-69.7</v>
      </c>
      <c r="G21" s="4" t="n">
        <v>70</v>
      </c>
    </row>
    <row r="22" spans="1:9">
      <c r="A22" s="3" t="s">
        <v>211</v>
      </c>
      <c r="B22" s="8" t="n">
        <v>330.7</v>
      </c>
      <c r="C22" s="6" t="n">
        <v>0.4</v>
      </c>
      <c r="D22" s="8" t="n">
        <v>685.8</v>
      </c>
      <c r="F22" s="8" t="n">
        <v>-36.2</v>
      </c>
      <c r="G22" s="8" t="n">
        <v>-319.3</v>
      </c>
    </row>
    <row r="23" spans="1:9">
      <c r="A23" s="3" t="s">
        <v>212</v>
      </c>
      <c r="C23" s="4" t="n">
        <v>41172173</v>
      </c>
    </row>
    <row r="24" spans="1:9">
      <c r="A24" s="3" t="s">
        <v>202</v>
      </c>
      <c r="F24" s="8" t="n">
        <v>1.1</v>
      </c>
    </row>
    <row r="25" spans="1:9">
      <c r="A25" s="3" t="s">
        <v>205</v>
      </c>
      <c r="B25" s="8" t="n">
        <v>16.8</v>
      </c>
    </row>
    <row r="26" spans="1:9">
      <c r="A26" s="3" t="s">
        <v>52</v>
      </c>
      <c r="G26" s="8" t="n">
        <v>15.7</v>
      </c>
    </row>
    <row r="27" spans="1:9">
      <c r="A27" s="3" t="s">
        <v>206</v>
      </c>
      <c r="B27" s="8" t="n">
        <v>-23.8</v>
      </c>
      <c r="D27" s="8" t="n">
        <v>-23.8</v>
      </c>
      <c r="G27" s="3" t="s">
        <v>130</v>
      </c>
    </row>
    <row r="28" spans="1:9">
      <c r="A28" s="3" t="s">
        <v>171</v>
      </c>
      <c r="B28" s="4" t="n">
        <v>80</v>
      </c>
      <c r="D28" s="4" t="n">
        <v>-80</v>
      </c>
    </row>
    <row r="29" spans="1:9">
      <c r="A29" s="3" t="s">
        <v>157</v>
      </c>
      <c r="B29" s="8" t="n">
        <v>-0.4</v>
      </c>
      <c r="D29" s="8" t="n">
        <v>-0.3</v>
      </c>
      <c r="F29" s="8" t="n">
        <v>-1.1</v>
      </c>
      <c r="G29" s="4" t="n">
        <v>1</v>
      </c>
    </row>
    <row r="30" spans="1:9">
      <c r="A30" s="3" t="s">
        <v>213</v>
      </c>
      <c r="B30" s="8" t="n">
        <v>403.3</v>
      </c>
      <c r="C30" s="6" t="n">
        <v>0.4</v>
      </c>
      <c r="D30" s="8" t="n">
        <v>741.7</v>
      </c>
      <c r="F30" s="8" t="n">
        <v>-36.2</v>
      </c>
      <c r="G30" s="8" t="n">
        <v>-302.6</v>
      </c>
    </row>
    <row r="31" spans="1:9">
      <c r="A31" s="3" t="s">
        <v>214</v>
      </c>
      <c r="C31" s="4" t="n">
        <v>41172173</v>
      </c>
    </row>
    <row r="32" spans="1:9">
      <c r="A32" s="3" t="s">
        <v>202</v>
      </c>
      <c r="B32" s="8" t="n">
        <v>2.5</v>
      </c>
    </row>
    <row r="33" spans="1:9">
      <c r="A33" s="3" t="s">
        <v>211</v>
      </c>
      <c r="B33" s="8" t="n">
        <v>330.7</v>
      </c>
      <c r="C33" s="6" t="n">
        <v>0.4</v>
      </c>
      <c r="D33" s="8" t="n">
        <v>685.8</v>
      </c>
      <c r="F33" s="8" t="n">
        <v>-36.2</v>
      </c>
      <c r="G33" s="8" t="n">
        <v>-319.3</v>
      </c>
    </row>
    <row r="34" spans="1:9">
      <c r="A34" s="3" t="s">
        <v>212</v>
      </c>
      <c r="C34" s="4" t="n">
        <v>41172173</v>
      </c>
    </row>
    <row r="35" spans="1:9">
      <c r="A35" s="3" t="s">
        <v>205</v>
      </c>
      <c r="B35" s="8" t="n">
        <v>64.40000000000001</v>
      </c>
    </row>
    <row r="36" spans="1:9">
      <c r="A36" s="3" t="s">
        <v>171</v>
      </c>
      <c r="B36" s="4" t="n">
        <v>80</v>
      </c>
    </row>
    <row r="37" spans="1:9">
      <c r="A37" s="3" t="s">
        <v>215</v>
      </c>
      <c r="B37" s="4" t="n">
        <v>431</v>
      </c>
      <c r="C37" s="6" t="n">
        <v>0.4</v>
      </c>
      <c r="D37" s="8" t="n">
        <v>721.8</v>
      </c>
      <c r="F37" s="8" t="n">
        <v>-34.8</v>
      </c>
      <c r="G37" s="8" t="n">
        <v>-256.4</v>
      </c>
    </row>
    <row r="38" spans="1:9">
      <c r="A38" s="3" t="s">
        <v>216</v>
      </c>
      <c r="C38" s="4" t="n">
        <v>41172173</v>
      </c>
    </row>
    <row r="39" spans="1:9">
      <c r="A39" s="3" t="s">
        <v>217</v>
      </c>
      <c r="B39" s="8" t="n">
        <v>1.7</v>
      </c>
    </row>
    <row r="40" spans="1:9">
      <c r="A40" s="3" t="s">
        <v>218</v>
      </c>
      <c r="B40" s="8" t="n">
        <v>1.1</v>
      </c>
    </row>
    <row r="41" spans="1:9">
      <c r="A41" s="3" t="s">
        <v>202</v>
      </c>
      <c r="B41" s="4" t="n">
        <v>2</v>
      </c>
      <c r="H41" s="8" t="n">
        <v>-0.8</v>
      </c>
    </row>
    <row r="42" spans="1:9">
      <c r="A42" s="3" t="s">
        <v>211</v>
      </c>
      <c r="B42" s="8" t="n">
        <v>330.7</v>
      </c>
      <c r="C42" s="6" t="n">
        <v>0.4</v>
      </c>
      <c r="D42" s="8" t="n">
        <v>685.8</v>
      </c>
      <c r="F42" s="8" t="n">
        <v>-36.2</v>
      </c>
      <c r="G42" s="8" t="n">
        <v>-319.3</v>
      </c>
    </row>
    <row r="43" spans="1:9">
      <c r="A43" s="3" t="s">
        <v>212</v>
      </c>
      <c r="C43" s="4" t="n">
        <v>41172173</v>
      </c>
    </row>
    <row r="44" spans="1:9">
      <c r="A44" s="3" t="s">
        <v>205</v>
      </c>
      <c r="B44" s="8" t="n">
        <v>88.7</v>
      </c>
    </row>
    <row r="45" spans="1:9">
      <c r="A45" s="3" t="s">
        <v>52</v>
      </c>
      <c r="B45" s="8" t="n">
        <v>86.7</v>
      </c>
    </row>
    <row r="46" spans="1:9">
      <c r="A46" s="3" t="s">
        <v>206</v>
      </c>
      <c r="B46" s="8" t="n">
        <v>-43.8</v>
      </c>
      <c r="D46" s="8" t="n">
        <v>-43.8</v>
      </c>
    </row>
    <row r="47" spans="1:9">
      <c r="A47" s="3" t="s">
        <v>171</v>
      </c>
      <c r="B47" s="4" t="n">
        <v>80</v>
      </c>
      <c r="D47" s="4" t="n">
        <v>-80</v>
      </c>
    </row>
    <row r="48" spans="1:9">
      <c r="A48" s="3" t="s">
        <v>207</v>
      </c>
      <c r="B48" s="4" t="n">
        <v>-10</v>
      </c>
    </row>
    <row r="49" spans="1:9">
      <c r="A49" s="3" t="s">
        <v>157</v>
      </c>
      <c r="B49" s="8" t="n">
        <v>-0.3</v>
      </c>
      <c r="D49" s="8" t="n">
        <v>-0.2</v>
      </c>
      <c r="E49" s="6" t="n">
        <v>-1.1</v>
      </c>
      <c r="G49" s="4" t="n">
        <v>1</v>
      </c>
    </row>
    <row r="50" spans="1:9">
      <c r="A50" s="3" t="s">
        <v>219</v>
      </c>
      <c r="B50" s="8" t="n">
        <v>445.3</v>
      </c>
      <c r="C50" s="6" t="n">
        <v>0.4</v>
      </c>
      <c r="D50" s="8" t="n">
        <v>711.8</v>
      </c>
      <c r="F50" s="8" t="n">
        <v>-35.3</v>
      </c>
      <c r="G50" s="8" t="n">
        <v>-231.6</v>
      </c>
    </row>
    <row r="51" spans="1:9">
      <c r="A51" s="3" t="s">
        <v>220</v>
      </c>
      <c r="C51" s="4" t="n">
        <v>41172173</v>
      </c>
    </row>
    <row r="52" spans="1:9">
      <c r="A52" s="3" t="s">
        <v>217</v>
      </c>
      <c r="B52" s="8" t="n">
        <v>1.7</v>
      </c>
    </row>
    <row r="53" spans="1:9">
      <c r="A53" s="3" t="s">
        <v>62</v>
      </c>
      <c r="B53" s="8" t="n">
        <v>-1.1</v>
      </c>
      <c r="H53" s="4" t="n">
        <v>0</v>
      </c>
    </row>
    <row r="54" spans="1:9">
      <c r="A54" s="3" t="s">
        <v>218</v>
      </c>
      <c r="B54" s="8" t="n">
        <v>1.1</v>
      </c>
    </row>
    <row r="55" spans="1:9">
      <c r="A55" s="3" t="s">
        <v>202</v>
      </c>
      <c r="B55" s="8" t="n">
        <v>0.8</v>
      </c>
    </row>
    <row r="56" spans="1:9">
      <c r="A56" s="3" t="s">
        <v>213</v>
      </c>
      <c r="B56" s="8" t="n">
        <v>403.3</v>
      </c>
      <c r="C56" s="6" t="n">
        <v>0.4</v>
      </c>
      <c r="D56" s="8" t="n">
        <v>741.7</v>
      </c>
      <c r="F56" s="8" t="n">
        <v>-36.2</v>
      </c>
      <c r="G56" s="8" t="n">
        <v>-302.6</v>
      </c>
    </row>
    <row r="57" spans="1:9">
      <c r="A57" s="3" t="s">
        <v>214</v>
      </c>
      <c r="C57" s="4" t="n">
        <v>41172173</v>
      </c>
    </row>
    <row r="58" spans="1:9">
      <c r="A58" s="3" t="s">
        <v>205</v>
      </c>
      <c r="B58" s="8" t="n">
        <v>15.8</v>
      </c>
    </row>
    <row r="59" spans="1:9">
      <c r="A59" s="3" t="s">
        <v>52</v>
      </c>
      <c r="B59" s="4" t="n">
        <v>15</v>
      </c>
    </row>
    <row r="60" spans="1:9">
      <c r="A60" s="3" t="s">
        <v>221</v>
      </c>
      <c r="B60" s="8" t="n">
        <v>419.1</v>
      </c>
      <c r="C60" s="6" t="n">
        <v>0.4</v>
      </c>
      <c r="D60" s="8" t="n">
        <v>741.7</v>
      </c>
      <c r="F60" s="8" t="n">
        <v>-35.4</v>
      </c>
      <c r="G60" s="8" t="n">
        <v>-287.6</v>
      </c>
    </row>
    <row r="61" spans="1:9">
      <c r="A61" s="3" t="s">
        <v>222</v>
      </c>
      <c r="C61" s="4" t="n">
        <v>41172173</v>
      </c>
    </row>
    <row r="62" spans="1:9">
      <c r="A62" s="3" t="s">
        <v>202</v>
      </c>
      <c r="B62" s="8" t="n">
        <v>0.6</v>
      </c>
    </row>
    <row r="63" spans="1:9">
      <c r="A63" s="3" t="s">
        <v>205</v>
      </c>
      <c r="B63" s="8" t="n">
        <v>31.8</v>
      </c>
    </row>
    <row r="64" spans="1:9">
      <c r="A64" s="3" t="s">
        <v>52</v>
      </c>
      <c r="B64" s="8" t="n">
        <v>31.2</v>
      </c>
    </row>
    <row r="65" spans="1:9">
      <c r="A65" s="3" t="s">
        <v>206</v>
      </c>
      <c r="B65" s="4" t="n">
        <v>-20</v>
      </c>
      <c r="D65" s="4" t="n">
        <v>-20</v>
      </c>
    </row>
    <row r="66" spans="1:9">
      <c r="A66" s="3" t="s">
        <v>157</v>
      </c>
      <c r="B66" s="8" t="n">
        <v>0.1</v>
      </c>
      <c r="D66" s="8" t="n">
        <v>0.1</v>
      </c>
    </row>
    <row r="67" spans="1:9">
      <c r="A67" s="3" t="s">
        <v>215</v>
      </c>
      <c r="B67" s="4" t="n">
        <v>431</v>
      </c>
      <c r="C67" s="6" t="n">
        <v>0.4</v>
      </c>
      <c r="D67" s="8" t="n">
        <v>721.8</v>
      </c>
      <c r="F67" s="8" t="n">
        <v>-34.8</v>
      </c>
      <c r="G67" s="8" t="n">
        <v>-256.4</v>
      </c>
    </row>
    <row r="68" spans="1:9">
      <c r="A68" s="3" t="s">
        <v>216</v>
      </c>
      <c r="C68" s="4" t="n">
        <v>41172173</v>
      </c>
    </row>
    <row r="69" spans="1:9">
      <c r="A69" s="3" t="s">
        <v>193</v>
      </c>
      <c r="I69" s="5" t="n">
        <v>-10</v>
      </c>
    </row>
    <row r="70" spans="1:9">
      <c r="A70" s="3" t="s">
        <v>202</v>
      </c>
      <c r="F70" s="8" t="n">
        <v>0.4</v>
      </c>
    </row>
    <row r="71" spans="1:9">
      <c r="A71" s="3" t="s">
        <v>219</v>
      </c>
      <c r="B71" s="8" t="n">
        <v>445.3</v>
      </c>
      <c r="C71" s="6" t="n">
        <v>0.4</v>
      </c>
      <c r="D71" s="8" t="n">
        <v>711.8</v>
      </c>
      <c r="F71" s="8" t="n">
        <v>-35.3</v>
      </c>
      <c r="G71" s="8" t="n">
        <v>-231.6</v>
      </c>
    </row>
    <row r="72" spans="1:9">
      <c r="A72" s="3" t="s">
        <v>220</v>
      </c>
      <c r="C72" s="4" t="n">
        <v>41172173</v>
      </c>
    </row>
    <row r="73" spans="1:9">
      <c r="A73" s="3" t="s">
        <v>205</v>
      </c>
      <c r="B73" s="8" t="n">
        <v>29.4</v>
      </c>
    </row>
    <row r="74" spans="1:9">
      <c r="A74" s="3" t="s">
        <v>52</v>
      </c>
      <c r="G74" s="4" t="n">
        <v>29</v>
      </c>
    </row>
    <row r="75" spans="1:9">
      <c r="A75" s="3" t="s">
        <v>157</v>
      </c>
      <c r="B75" s="8" t="n">
        <v>-0.3</v>
      </c>
      <c r="G75" s="8" t="n">
        <v>-0.3</v>
      </c>
    </row>
    <row r="76" spans="1:9">
      <c r="A76" s="3" t="s">
        <v>223</v>
      </c>
      <c r="B76" s="8" t="n">
        <v>474.4</v>
      </c>
      <c r="C76" s="6" t="n">
        <v>0.4</v>
      </c>
      <c r="D76" s="8" t="n">
        <v>711.8</v>
      </c>
      <c r="F76" s="8" t="n">
        <v>-34.9</v>
      </c>
      <c r="G76" s="8" t="n">
        <v>-202.9</v>
      </c>
    </row>
    <row r="77" spans="1:9">
      <c r="A77" s="3" t="s">
        <v>224</v>
      </c>
      <c r="C77" s="4" t="n">
        <v>41172173</v>
      </c>
    </row>
    <row r="78" spans="1:9">
      <c r="A78" s="3" t="s">
        <v>202</v>
      </c>
      <c r="B78" s="8" t="n">
        <v>1.1</v>
      </c>
      <c r="H78" s="5" t="n">
        <v>-1</v>
      </c>
    </row>
    <row r="79" spans="1:9">
      <c r="A79" s="3" t="s">
        <v>219</v>
      </c>
      <c r="B79" s="8" t="n">
        <v>445.3</v>
      </c>
      <c r="C79" s="6" t="n">
        <v>0.4</v>
      </c>
      <c r="D79" s="8" t="n">
        <v>711.8</v>
      </c>
      <c r="F79" s="8" t="n">
        <v>-35.3</v>
      </c>
      <c r="G79" s="8" t="n">
        <v>-231.6</v>
      </c>
    </row>
    <row r="80" spans="1:9">
      <c r="A80" s="3" t="s">
        <v>220</v>
      </c>
      <c r="C80" s="4" t="n">
        <v>41172173</v>
      </c>
    </row>
    <row r="81" spans="1:9">
      <c r="A81" s="3" t="s">
        <v>205</v>
      </c>
      <c r="B81" s="8" t="n">
        <v>104.8</v>
      </c>
    </row>
    <row r="82" spans="1:9">
      <c r="A82" s="3" t="s">
        <v>171</v>
      </c>
      <c r="B82" s="4" t="n">
        <v>0</v>
      </c>
    </row>
    <row r="83" spans="1:9">
      <c r="A83" s="3" t="s">
        <v>225</v>
      </c>
      <c r="B83" s="8" t="n">
        <v>459.8</v>
      </c>
      <c r="C83" s="6" t="n">
        <v>0.4</v>
      </c>
      <c r="D83" s="8" t="n">
        <v>621.9</v>
      </c>
      <c r="F83" s="8" t="n">
        <v>-34.2</v>
      </c>
      <c r="G83" s="8" t="n">
        <v>-128.3</v>
      </c>
    </row>
    <row r="84" spans="1:9">
      <c r="A84" s="3" t="s">
        <v>226</v>
      </c>
      <c r="C84" s="4" t="n">
        <v>41172173</v>
      </c>
    </row>
    <row r="85" spans="1:9">
      <c r="A85" s="3" t="s">
        <v>202</v>
      </c>
      <c r="F85" s="8" t="n">
        <v>-0.9</v>
      </c>
    </row>
    <row r="86" spans="1:9">
      <c r="A86" s="3" t="s">
        <v>223</v>
      </c>
      <c r="B86" s="8" t="n">
        <v>474.4</v>
      </c>
      <c r="C86" s="6" t="n">
        <v>0.4</v>
      </c>
      <c r="D86" s="8" t="n">
        <v>711.8</v>
      </c>
      <c r="F86" s="8" t="n">
        <v>-34.9</v>
      </c>
      <c r="G86" s="8" t="n">
        <v>-202.9</v>
      </c>
    </row>
    <row r="87" spans="1:9">
      <c r="A87" s="3" t="s">
        <v>224</v>
      </c>
      <c r="C87" s="4" t="n">
        <v>41172173</v>
      </c>
    </row>
    <row r="88" spans="1:9">
      <c r="A88" s="3" t="s">
        <v>205</v>
      </c>
      <c r="B88" s="8" t="n">
        <v>28.9</v>
      </c>
    </row>
    <row r="89" spans="1:9">
      <c r="A89" s="3" t="s">
        <v>52</v>
      </c>
      <c r="G89" s="8" t="n">
        <v>29.8</v>
      </c>
    </row>
    <row r="90" spans="1:9">
      <c r="A90" s="3" t="s">
        <v>171</v>
      </c>
      <c r="B90" s="4" t="n">
        <v>-70</v>
      </c>
      <c r="D90" s="4" t="n">
        <v>70</v>
      </c>
    </row>
    <row r="91" spans="1:9">
      <c r="A91" s="3" t="s">
        <v>227</v>
      </c>
      <c r="B91" s="8" t="n">
        <v>433.3</v>
      </c>
      <c r="C91" s="6" t="n">
        <v>0.4</v>
      </c>
      <c r="D91" s="8" t="n">
        <v>641.8</v>
      </c>
      <c r="F91" s="8" t="n">
        <v>-35.8</v>
      </c>
      <c r="G91" s="8" t="n">
        <v>-173.1</v>
      </c>
    </row>
    <row r="92" spans="1:9">
      <c r="A92" s="3" t="s">
        <v>228</v>
      </c>
      <c r="C92" s="4" t="n">
        <v>41172173</v>
      </c>
    </row>
    <row r="93" spans="1:9">
      <c r="A93" s="3" t="s">
        <v>202</v>
      </c>
      <c r="B93" s="8" t="n">
        <v>1.6</v>
      </c>
    </row>
    <row r="94" spans="1:9">
      <c r="A94" s="3" t="s">
        <v>205</v>
      </c>
      <c r="B94" s="8" t="n">
        <v>46.5</v>
      </c>
    </row>
    <row r="95" spans="1:9">
      <c r="A95" s="3" t="s">
        <v>52</v>
      </c>
      <c r="B95" s="8" t="n">
        <v>44.9</v>
      </c>
    </row>
    <row r="96" spans="1:9">
      <c r="A96" s="3" t="s">
        <v>206</v>
      </c>
      <c r="B96" s="4" t="n">
        <v>-20</v>
      </c>
      <c r="D96" s="4" t="n">
        <v>-20</v>
      </c>
    </row>
    <row r="97" spans="1:9">
      <c r="A97" s="3" t="s">
        <v>157</v>
      </c>
      <c r="B97" s="4" t="n">
        <v>0</v>
      </c>
      <c r="D97" s="8" t="n">
        <v>-0.1</v>
      </c>
      <c r="G97" s="8" t="n">
        <v>0.1</v>
      </c>
    </row>
    <row r="98" spans="1:9">
      <c r="A98" s="3" t="s">
        <v>225</v>
      </c>
      <c r="B98" s="6" t="n">
        <v>459.8</v>
      </c>
      <c r="C98" s="6" t="n">
        <v>0.4</v>
      </c>
      <c r="D98" s="6" t="n">
        <v>621.9</v>
      </c>
      <c r="F98" s="6" t="n">
        <v>-34.2</v>
      </c>
      <c r="G98" s="6" t="n">
        <v>-128.3</v>
      </c>
    </row>
    <row r="99" spans="1:9">
      <c r="A99" s="3" t="s">
        <v>226</v>
      </c>
      <c r="C99" s="4" t="n">
        <v>411721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042</v>
      </c>
      <c r="B1" s="2" t="s">
        <v>1043</v>
      </c>
    </row>
    <row r="2" spans="1:2">
      <c r="A2" s="3" t="s">
        <v>1035</v>
      </c>
    </row>
    <row r="3" spans="1:2">
      <c r="A3" s="7" t="s">
        <v>1044</v>
      </c>
    </row>
    <row r="4" spans="1:2">
      <c r="A4" s="3" t="s">
        <v>1036</v>
      </c>
      <c r="B4" s="3" t="s">
        <v>1037</v>
      </c>
    </row>
    <row r="5" spans="1:2">
      <c r="A5" s="3" t="s">
        <v>1038</v>
      </c>
      <c r="B5" s="9" t="n">
        <v>102.5</v>
      </c>
    </row>
    <row r="6" spans="1:2">
      <c r="A6" s="3" t="s">
        <v>1039</v>
      </c>
    </row>
    <row r="7" spans="1:2">
      <c r="A7" s="7" t="s">
        <v>1044</v>
      </c>
    </row>
    <row r="8" spans="1:2">
      <c r="A8" s="3" t="s">
        <v>1036</v>
      </c>
      <c r="B8" s="3" t="s">
        <v>1037</v>
      </c>
    </row>
    <row r="9" spans="1:2">
      <c r="A9" s="3" t="s">
        <v>1038</v>
      </c>
      <c r="B9" s="5" t="n">
        <v>103</v>
      </c>
    </row>
    <row r="10" spans="1:2">
      <c r="A10" s="3" t="s">
        <v>1040</v>
      </c>
    </row>
    <row r="11" spans="1:2">
      <c r="A11" s="7" t="s">
        <v>1044</v>
      </c>
    </row>
    <row r="12" spans="1:2">
      <c r="A12" s="3" t="s">
        <v>1036</v>
      </c>
      <c r="B12" s="3" t="s">
        <v>1041</v>
      </c>
    </row>
    <row r="13" spans="1:2">
      <c r="A13" s="3" t="s">
        <v>1038</v>
      </c>
      <c r="B13" s="5" t="n">
        <v>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0</v>
      </c>
      <c r="C1" s="2" t="s">
        <v>22</v>
      </c>
    </row>
    <row r="2" spans="1:3">
      <c r="A2" s="3" t="s">
        <v>1046</v>
      </c>
    </row>
    <row r="3" spans="1:3">
      <c r="A3" s="7" t="s">
        <v>579</v>
      </c>
    </row>
    <row r="4" spans="1:3">
      <c r="A4" s="3" t="s">
        <v>1047</v>
      </c>
      <c r="B4" s="3" t="s">
        <v>1048</v>
      </c>
      <c r="C4" s="3" t="s">
        <v>1048</v>
      </c>
    </row>
    <row r="5" spans="1:3">
      <c r="A5" s="3" t="s">
        <v>1049</v>
      </c>
      <c r="B5" s="6" t="n">
        <v>67.2</v>
      </c>
    </row>
    <row r="6" spans="1:3">
      <c r="A6" s="3" t="s">
        <v>1050</v>
      </c>
      <c r="C6" s="6" t="n">
        <v>68.09999999999999</v>
      </c>
    </row>
    <row r="7" spans="1:3">
      <c r="A7" s="3" t="s">
        <v>1051</v>
      </c>
    </row>
    <row r="8" spans="1:3">
      <c r="A8" s="7" t="s">
        <v>579</v>
      </c>
    </row>
    <row r="9" spans="1:3">
      <c r="A9" s="3" t="s">
        <v>1052</v>
      </c>
      <c r="B9" s="6" t="n">
        <v>1371.3</v>
      </c>
      <c r="C9" s="6" t="n">
        <v>1389.6</v>
      </c>
    </row>
    <row r="10" spans="1:3">
      <c r="A10" s="3" t="s">
        <v>1053</v>
      </c>
    </row>
    <row r="11" spans="1:3">
      <c r="A11" s="7" t="s">
        <v>579</v>
      </c>
    </row>
    <row r="12" spans="1:3">
      <c r="A12" s="3" t="s">
        <v>1047</v>
      </c>
      <c r="B12" s="3" t="s">
        <v>1054</v>
      </c>
      <c r="C12" s="3" t="s">
        <v>10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675</v>
      </c>
    </row>
    <row r="2" spans="1:2">
      <c r="A2" s="3" t="s">
        <v>1056</v>
      </c>
    </row>
    <row r="3" spans="1:2">
      <c r="A3" s="7" t="s">
        <v>1057</v>
      </c>
    </row>
    <row r="4" spans="1:2">
      <c r="A4" s="3" t="s">
        <v>1058</v>
      </c>
      <c r="B4" s="6" t="n">
        <v>209.4</v>
      </c>
    </row>
    <row r="5" spans="1:2">
      <c r="A5" s="3" t="s">
        <v>1059</v>
      </c>
      <c r="B5" s="8" t="n">
        <v>139.5</v>
      </c>
    </row>
    <row r="6" spans="1:2">
      <c r="A6" s="3" t="s">
        <v>1060</v>
      </c>
      <c r="B6" s="8" t="n">
        <v>69.90000000000001</v>
      </c>
    </row>
    <row r="7" spans="1:2">
      <c r="A7" s="3" t="s">
        <v>1061</v>
      </c>
      <c r="B7" s="4" t="n">
        <v>0</v>
      </c>
    </row>
    <row r="8" spans="1:2">
      <c r="A8" s="3" t="s">
        <v>1062</v>
      </c>
      <c r="B8" s="4" t="n">
        <v>0</v>
      </c>
    </row>
    <row r="9" spans="1:2">
      <c r="A9" s="3" t="s">
        <v>1063</v>
      </c>
    </row>
    <row r="10" spans="1:2">
      <c r="A10" s="7" t="s">
        <v>1057</v>
      </c>
    </row>
    <row r="11" spans="1:2">
      <c r="A11" s="3" t="s">
        <v>1064</v>
      </c>
      <c r="B11" s="8" t="n">
        <v>39.8</v>
      </c>
    </row>
    <row r="12" spans="1:2">
      <c r="A12" s="3" t="s">
        <v>1065</v>
      </c>
      <c r="B12" s="8" t="n">
        <v>11.3</v>
      </c>
    </row>
    <row r="13" spans="1:2">
      <c r="A13" s="3" t="s">
        <v>1066</v>
      </c>
      <c r="B13" s="8" t="n">
        <v>14.7</v>
      </c>
    </row>
    <row r="14" spans="1:2">
      <c r="A14" s="3" t="s">
        <v>1067</v>
      </c>
      <c r="B14" s="8" t="n">
        <v>13.8</v>
      </c>
    </row>
    <row r="15" spans="1:2">
      <c r="A15" s="3" t="s">
        <v>1068</v>
      </c>
      <c r="B15"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2</v>
      </c>
      <c r="C2" s="2" t="s">
        <v>23</v>
      </c>
      <c r="D2" s="2" t="s">
        <v>24</v>
      </c>
      <c r="E2" s="2" t="s">
        <v>1031</v>
      </c>
    </row>
    <row r="3" spans="1:5">
      <c r="A3" s="7" t="s">
        <v>1070</v>
      </c>
    </row>
    <row r="4" spans="1:5">
      <c r="A4" s="3" t="s">
        <v>1071</v>
      </c>
      <c r="B4" s="6" t="n">
        <v>0.3</v>
      </c>
      <c r="C4" s="6" t="n">
        <v>0.4</v>
      </c>
      <c r="D4" s="6" t="n">
        <v>0.5</v>
      </c>
    </row>
    <row r="5" spans="1:5">
      <c r="A5" s="3" t="s">
        <v>1072</v>
      </c>
      <c r="B5" s="8" t="n">
        <v>4.9</v>
      </c>
      <c r="C5" s="8" t="n">
        <v>4.2</v>
      </c>
      <c r="D5" s="8" t="n">
        <v>4.5</v>
      </c>
    </row>
    <row r="6" spans="1:5">
      <c r="A6" s="3" t="s">
        <v>1073</v>
      </c>
      <c r="B6" s="8" t="n">
        <v>25.7</v>
      </c>
      <c r="C6" s="4" t="n">
        <v>39</v>
      </c>
      <c r="D6" s="8" t="n">
        <v>38.7</v>
      </c>
    </row>
    <row r="7" spans="1:5">
      <c r="A7" s="3" t="s">
        <v>1074</v>
      </c>
      <c r="B7" s="8" t="n">
        <v>-4.8</v>
      </c>
      <c r="C7" s="8" t="n">
        <v>-3.9</v>
      </c>
    </row>
    <row r="8" spans="1:5">
      <c r="A8" s="3" t="s">
        <v>1075</v>
      </c>
      <c r="B8" s="8" t="n">
        <v>2.7</v>
      </c>
      <c r="C8" s="8" t="n">
        <v>3.1</v>
      </c>
      <c r="D8" s="8" t="n">
        <v>3.4</v>
      </c>
    </row>
    <row r="9" spans="1:5">
      <c r="A9" s="3" t="s">
        <v>1076</v>
      </c>
      <c r="B9" s="8" t="n">
        <v>0.5</v>
      </c>
      <c r="C9" s="8" t="n">
        <v>-4.8</v>
      </c>
    </row>
    <row r="10" spans="1:5">
      <c r="A10" s="3" t="s">
        <v>1077</v>
      </c>
    </row>
    <row r="11" spans="1:5">
      <c r="A11" s="7" t="s">
        <v>1070</v>
      </c>
    </row>
    <row r="12" spans="1:5">
      <c r="A12" s="3" t="s">
        <v>1073</v>
      </c>
      <c r="B12" s="4" t="n">
        <v>0</v>
      </c>
      <c r="C12" s="8" t="n">
        <v>5.4</v>
      </c>
      <c r="D12" s="8" t="n">
        <v>8.699999999999999</v>
      </c>
    </row>
    <row r="13" spans="1:5">
      <c r="A13" s="3" t="s">
        <v>190</v>
      </c>
    </row>
    <row r="14" spans="1:5">
      <c r="A14" s="7" t="s">
        <v>1070</v>
      </c>
    </row>
    <row r="15" spans="1:5">
      <c r="A15" s="3" t="s">
        <v>1074</v>
      </c>
      <c r="E15" s="6" t="n">
        <v>-7.5</v>
      </c>
    </row>
    <row r="16" spans="1:5">
      <c r="A16" s="3" t="s">
        <v>1078</v>
      </c>
    </row>
    <row r="17" spans="1:5">
      <c r="A17" s="7" t="s">
        <v>1070</v>
      </c>
    </row>
    <row r="18" spans="1:5">
      <c r="A18" s="3" t="s">
        <v>1079</v>
      </c>
      <c r="B18" s="8" t="n">
        <v>14.6</v>
      </c>
      <c r="C18" s="8" t="n">
        <v>28.1</v>
      </c>
      <c r="D18" s="4" t="n">
        <v>0</v>
      </c>
    </row>
    <row r="19" spans="1:5">
      <c r="A19" s="3" t="s">
        <v>1080</v>
      </c>
    </row>
    <row r="20" spans="1:5">
      <c r="A20" s="7" t="s">
        <v>1070</v>
      </c>
    </row>
    <row r="21" spans="1:5">
      <c r="A21" s="3" t="s">
        <v>1079</v>
      </c>
      <c r="B21" s="8" t="n">
        <v>8.699999999999999</v>
      </c>
      <c r="C21" s="8" t="n">
        <v>14.3</v>
      </c>
      <c r="D21" s="8" t="n">
        <v>9.4</v>
      </c>
    </row>
    <row r="22" spans="1:5">
      <c r="A22" s="3" t="s">
        <v>1081</v>
      </c>
    </row>
    <row r="23" spans="1:5">
      <c r="A23" s="7" t="s">
        <v>1070</v>
      </c>
    </row>
    <row r="24" spans="1:5">
      <c r="A24" s="3" t="s">
        <v>1079</v>
      </c>
      <c r="B24" s="4" t="n">
        <v>2</v>
      </c>
      <c r="C24" s="4" t="n">
        <v>0</v>
      </c>
      <c r="D24" s="4" t="n">
        <v>0</v>
      </c>
    </row>
    <row r="25" spans="1:5">
      <c r="A25" s="3" t="s">
        <v>1082</v>
      </c>
    </row>
    <row r="26" spans="1:5">
      <c r="A26" s="7" t="s">
        <v>1070</v>
      </c>
    </row>
    <row r="27" spans="1:5">
      <c r="A27" s="3" t="s">
        <v>1079</v>
      </c>
      <c r="B27" s="6" t="n">
        <v>7.1</v>
      </c>
      <c r="C27" s="6" t="n">
        <v>3.7</v>
      </c>
      <c r="D27" s="6" t="n">
        <v>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3</v>
      </c>
      <c r="B1" s="2" t="s">
        <v>19</v>
      </c>
      <c r="C1" s="2" t="s">
        <v>1</v>
      </c>
    </row>
    <row r="2" spans="1:3">
      <c r="B2" s="2" t="s">
        <v>1084</v>
      </c>
      <c r="C2" s="2" t="s">
        <v>1085</v>
      </c>
    </row>
    <row r="3" spans="1:3">
      <c r="A3" s="7" t="s">
        <v>1086</v>
      </c>
    </row>
    <row r="4" spans="1:3">
      <c r="A4" s="3" t="s">
        <v>440</v>
      </c>
      <c r="B4" s="4" t="n">
        <v>524000</v>
      </c>
      <c r="C4" s="4" t="n">
        <v>525000</v>
      </c>
    </row>
    <row r="5" spans="1:3">
      <c r="A5" s="3" t="s">
        <v>441</v>
      </c>
      <c r="B5" s="4" t="n">
        <v>6000</v>
      </c>
      <c r="C5" s="4" t="n">
        <v>6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7</v>
      </c>
      <c r="B1" s="2" t="s">
        <v>18</v>
      </c>
      <c r="D1" s="2" t="s">
        <v>19</v>
      </c>
      <c r="F1" s="2" t="s">
        <v>1</v>
      </c>
    </row>
    <row r="2" spans="1:8">
      <c r="B2" s="2" t="s">
        <v>20</v>
      </c>
      <c r="C2" s="2" t="s">
        <v>21</v>
      </c>
      <c r="D2" s="2" t="s">
        <v>20</v>
      </c>
      <c r="E2" s="2" t="s">
        <v>21</v>
      </c>
      <c r="F2" s="2" t="s">
        <v>22</v>
      </c>
      <c r="G2" s="2" t="s">
        <v>23</v>
      </c>
      <c r="H2" s="2" t="s">
        <v>24</v>
      </c>
    </row>
    <row r="3" spans="1:8">
      <c r="A3" s="7" t="s">
        <v>1086</v>
      </c>
    </row>
    <row r="4" spans="1:8">
      <c r="A4" s="3" t="s">
        <v>1088</v>
      </c>
      <c r="B4" s="6" t="n">
        <v>0.6</v>
      </c>
      <c r="C4" s="6" t="n">
        <v>0.1</v>
      </c>
      <c r="D4" s="5" t="n">
        <v>2</v>
      </c>
      <c r="E4" s="6" t="n">
        <v>1.7</v>
      </c>
      <c r="F4" s="6" t="n">
        <v>2.4</v>
      </c>
      <c r="G4" s="6" t="n">
        <v>0.5</v>
      </c>
      <c r="H4" s="6" t="n">
        <v>5.3</v>
      </c>
    </row>
    <row r="5" spans="1:8">
      <c r="A5" s="3" t="s">
        <v>31</v>
      </c>
      <c r="B5" s="8" t="n">
        <v>17.4</v>
      </c>
      <c r="C5" s="8" t="n">
        <v>19.1</v>
      </c>
      <c r="D5" s="8" t="n">
        <v>52.9</v>
      </c>
      <c r="E5" s="8" t="n">
        <v>56.5</v>
      </c>
      <c r="F5" s="8" t="n">
        <v>74.5</v>
      </c>
      <c r="G5" s="8" t="n">
        <v>75.3</v>
      </c>
      <c r="H5" s="4" t="n">
        <v>71</v>
      </c>
    </row>
    <row r="6" spans="1:8">
      <c r="A6" s="3" t="s">
        <v>40</v>
      </c>
      <c r="B6" s="8" t="n">
        <v>6.1</v>
      </c>
      <c r="C6" s="8" t="n">
        <v>5.8</v>
      </c>
      <c r="D6" s="8" t="n">
        <v>19.9</v>
      </c>
      <c r="E6" s="8" t="n">
        <v>20.5</v>
      </c>
      <c r="F6" s="8" t="n">
        <v>27.3</v>
      </c>
      <c r="G6" s="8" t="n">
        <v>30.5</v>
      </c>
      <c r="H6" s="8" t="n">
        <v>24.7</v>
      </c>
    </row>
    <row r="7" spans="1:8">
      <c r="A7" s="3" t="s">
        <v>1089</v>
      </c>
      <c r="B7" s="8" t="n">
        <v>37.7</v>
      </c>
      <c r="C7" s="8" t="n">
        <v>37.5</v>
      </c>
      <c r="D7" s="8" t="n">
        <v>108.8</v>
      </c>
      <c r="E7" s="8" t="n">
        <v>73.90000000000001</v>
      </c>
      <c r="F7" s="8" t="n">
        <v>104.4</v>
      </c>
      <c r="G7" s="8" t="n">
        <v>88.5</v>
      </c>
      <c r="H7" s="8" t="n">
        <v>143.6</v>
      </c>
    </row>
    <row r="8" spans="1:8">
      <c r="A8" s="3" t="s">
        <v>1090</v>
      </c>
      <c r="F8" s="8" t="n">
        <v>86.7</v>
      </c>
      <c r="G8" s="8" t="n">
        <v>57.4</v>
      </c>
      <c r="H8" s="8" t="n">
        <v>97.59999999999999</v>
      </c>
    </row>
    <row r="9" spans="1:8">
      <c r="A9" s="3" t="s">
        <v>1091</v>
      </c>
      <c r="F9" s="4" t="n">
        <v>0</v>
      </c>
      <c r="G9" s="8" t="n">
        <v>-40.4</v>
      </c>
      <c r="H9" s="8" t="n">
        <v>-870.3</v>
      </c>
    </row>
    <row r="10" spans="1:8">
      <c r="A10" s="3" t="s">
        <v>53</v>
      </c>
      <c r="B10" s="8" t="n">
        <v>44.9</v>
      </c>
      <c r="C10" s="6" t="n">
        <v>31.2</v>
      </c>
      <c r="D10" s="8" t="n">
        <v>103.7</v>
      </c>
      <c r="E10" s="6" t="n">
        <v>61.9</v>
      </c>
      <c r="F10" s="8" t="n">
        <v>86.7</v>
      </c>
      <c r="G10" s="4" t="n">
        <v>17</v>
      </c>
      <c r="H10" s="8" t="n">
        <v>-772.7</v>
      </c>
    </row>
    <row r="11" spans="1:8">
      <c r="A11" s="3" t="s">
        <v>1092</v>
      </c>
      <c r="B11" s="6" t="n">
        <v>1779.4</v>
      </c>
      <c r="D11" s="6" t="n">
        <v>1779.4</v>
      </c>
      <c r="F11" s="8" t="n">
        <v>1819.6</v>
      </c>
      <c r="G11" s="8" t="n">
        <v>1695.9</v>
      </c>
    </row>
    <row r="12" spans="1:8">
      <c r="A12" s="3" t="s">
        <v>33</v>
      </c>
      <c r="F12" s="5" t="n">
        <v>0</v>
      </c>
      <c r="G12" s="8" t="n">
        <v>66.3</v>
      </c>
      <c r="H12" s="8" t="n">
        <v>1353.5</v>
      </c>
    </row>
    <row r="13" spans="1:8">
      <c r="A13" s="3" t="s">
        <v>192</v>
      </c>
    </row>
    <row r="14" spans="1:8">
      <c r="A14" s="7" t="s">
        <v>1086</v>
      </c>
    </row>
    <row r="15" spans="1:8">
      <c r="A15" s="3" t="s">
        <v>1091</v>
      </c>
      <c r="G15" s="6" t="n">
        <v>-40.4</v>
      </c>
      <c r="H15" s="6" t="n">
        <v>-870.3</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93</v>
      </c>
      <c r="B1" s="2" t="s">
        <v>18</v>
      </c>
      <c r="D1" s="2" t="s">
        <v>19</v>
      </c>
      <c r="F1" s="2" t="s">
        <v>1</v>
      </c>
    </row>
    <row r="2" spans="1:7">
      <c r="B2" s="2" t="s">
        <v>20</v>
      </c>
      <c r="C2" s="2" t="s">
        <v>21</v>
      </c>
      <c r="D2" s="2" t="s">
        <v>20</v>
      </c>
      <c r="E2" s="2" t="s">
        <v>21</v>
      </c>
      <c r="F2" s="2" t="s">
        <v>22</v>
      </c>
      <c r="G2" s="2" t="s">
        <v>23</v>
      </c>
    </row>
    <row r="3" spans="1:7">
      <c r="A3" s="3" t="s">
        <v>1094</v>
      </c>
      <c r="B3" s="5" t="n">
        <v>187</v>
      </c>
      <c r="C3" s="6" t="n">
        <v>186.1</v>
      </c>
      <c r="D3" s="6" t="n">
        <v>554.4</v>
      </c>
      <c r="E3" s="6" t="n">
        <v>532.1</v>
      </c>
      <c r="F3" s="6" t="n">
        <v>706.6</v>
      </c>
    </row>
    <row r="4" spans="1:7">
      <c r="A4" s="3" t="s">
        <v>25</v>
      </c>
      <c r="B4" s="8" t="n">
        <v>191.1</v>
      </c>
      <c r="C4" s="8" t="n">
        <v>198.7</v>
      </c>
      <c r="D4" s="8" t="n">
        <v>570.2</v>
      </c>
      <c r="E4" s="8" t="n">
        <v>563.5</v>
      </c>
      <c r="F4" s="8" t="n">
        <v>738.7</v>
      </c>
    </row>
    <row r="5" spans="1:7">
      <c r="A5" s="3" t="s">
        <v>1095</v>
      </c>
      <c r="B5" s="4" t="n">
        <v>11</v>
      </c>
      <c r="C5" s="8" t="n">
        <v>10.8</v>
      </c>
      <c r="D5" s="8" t="n">
        <v>32.8</v>
      </c>
      <c r="E5" s="8" t="n">
        <v>32.4</v>
      </c>
      <c r="F5" s="8" t="n">
        <v>43.1</v>
      </c>
    </row>
    <row r="6" spans="1:7">
      <c r="A6" s="3" t="s">
        <v>1096</v>
      </c>
      <c r="B6" s="8" t="n">
        <v>1.1</v>
      </c>
      <c r="C6" s="4" t="n">
        <v>2</v>
      </c>
      <c r="D6" s="4" t="n">
        <v>5</v>
      </c>
      <c r="E6" s="8" t="n">
        <v>5.8</v>
      </c>
      <c r="F6" s="8" t="n">
        <v>7.8</v>
      </c>
    </row>
    <row r="7" spans="1:7">
      <c r="A7" s="3" t="s">
        <v>1097</v>
      </c>
      <c r="B7" s="8" t="n">
        <v>65.2</v>
      </c>
      <c r="D7" s="8" t="n">
        <v>65.2</v>
      </c>
      <c r="F7" s="8" t="n">
        <v>70.09999999999999</v>
      </c>
      <c r="G7" s="6" t="n">
        <v>62.1</v>
      </c>
    </row>
    <row r="8" spans="1:7">
      <c r="A8" s="3" t="s">
        <v>1098</v>
      </c>
      <c r="B8" s="4" t="n">
        <v>0</v>
      </c>
      <c r="D8" s="4" t="n">
        <v>0</v>
      </c>
      <c r="F8" s="4" t="n">
        <v>0</v>
      </c>
    </row>
    <row r="9" spans="1:7">
      <c r="A9" s="3" t="s">
        <v>1099</v>
      </c>
    </row>
    <row r="10" spans="1:7">
      <c r="A10" s="3" t="s">
        <v>1094</v>
      </c>
      <c r="B10" s="8" t="n">
        <v>4.4</v>
      </c>
      <c r="C10" s="8" t="n">
        <v>4.9</v>
      </c>
      <c r="D10" s="8" t="n">
        <v>12.8</v>
      </c>
      <c r="E10" s="8" t="n">
        <v>24.6</v>
      </c>
      <c r="F10" s="8" t="n">
        <v>29.9</v>
      </c>
    </row>
    <row r="11" spans="1:7">
      <c r="A11" s="3" t="s">
        <v>1100</v>
      </c>
    </row>
    <row r="12" spans="1:7">
      <c r="A12" s="3" t="s">
        <v>1101</v>
      </c>
      <c r="B12" s="8" t="n">
        <v>0.3</v>
      </c>
      <c r="C12" s="4" t="n">
        <v>0</v>
      </c>
      <c r="D12" s="8" t="n">
        <v>0.9</v>
      </c>
      <c r="E12" s="4" t="n">
        <v>0</v>
      </c>
    </row>
    <row r="13" spans="1:7">
      <c r="A13" s="3" t="s">
        <v>1102</v>
      </c>
    </row>
    <row r="14" spans="1:7">
      <c r="A14" s="3" t="s">
        <v>1094</v>
      </c>
      <c r="B14" s="8" t="n">
        <v>170.5</v>
      </c>
      <c r="C14" s="8" t="n">
        <v>168.4</v>
      </c>
      <c r="D14" s="8" t="n">
        <v>503.8</v>
      </c>
      <c r="E14" s="8" t="n">
        <v>469.3</v>
      </c>
      <c r="F14" s="8" t="n">
        <v>625.8</v>
      </c>
    </row>
    <row r="15" spans="1:7">
      <c r="A15" s="3" t="s">
        <v>1101</v>
      </c>
      <c r="B15" s="6" t="n">
        <v>3.8</v>
      </c>
      <c r="C15" s="6" t="n">
        <v>12.6</v>
      </c>
      <c r="D15" s="6" t="n">
        <v>14.9</v>
      </c>
      <c r="E15" s="6" t="n">
        <v>31.4</v>
      </c>
      <c r="F15" s="6" t="n">
        <v>32.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3</v>
      </c>
      <c r="B1" s="2" t="s">
        <v>1</v>
      </c>
    </row>
    <row r="2" spans="1:6">
      <c r="B2" s="2" t="s">
        <v>22</v>
      </c>
      <c r="C2" s="2" t="s">
        <v>21</v>
      </c>
      <c r="D2" s="2" t="s">
        <v>23</v>
      </c>
      <c r="E2" s="2" t="s">
        <v>24</v>
      </c>
      <c r="F2" s="2" t="s">
        <v>786</v>
      </c>
    </row>
    <row r="3" spans="1:6">
      <c r="A3" s="7" t="s">
        <v>283</v>
      </c>
    </row>
    <row r="4" spans="1:6">
      <c r="A4" s="3" t="s">
        <v>737</v>
      </c>
      <c r="B4" s="5" t="n">
        <v>750</v>
      </c>
      <c r="C4" s="5" t="n">
        <v>750</v>
      </c>
      <c r="D4" s="5" t="n">
        <v>750</v>
      </c>
    </row>
    <row r="5" spans="1:6">
      <c r="A5" s="3" t="s">
        <v>1104</v>
      </c>
      <c r="D5" s="3" t="s">
        <v>1105</v>
      </c>
    </row>
    <row r="6" spans="1:6">
      <c r="A6" s="3" t="s">
        <v>47</v>
      </c>
      <c r="B6" s="4" t="n">
        <v>0</v>
      </c>
      <c r="D6" s="6" t="n">
        <v>-56.3</v>
      </c>
      <c r="E6" s="6" t="n">
        <v>-1338.7</v>
      </c>
    </row>
    <row r="7" spans="1:6">
      <c r="A7" s="3" t="s">
        <v>488</v>
      </c>
      <c r="B7" s="4" t="n">
        <v>0</v>
      </c>
      <c r="D7" s="8" t="n">
        <v>-15.9</v>
      </c>
      <c r="E7" s="8" t="n">
        <v>-468.4</v>
      </c>
    </row>
    <row r="8" spans="1:6">
      <c r="A8" s="3" t="s">
        <v>49</v>
      </c>
      <c r="B8" s="4" t="n">
        <v>0</v>
      </c>
      <c r="D8" s="8" t="n">
        <v>-40.4</v>
      </c>
      <c r="E8" s="8" t="n">
        <v>-870.3</v>
      </c>
    </row>
    <row r="9" spans="1:6">
      <c r="A9" s="3" t="s">
        <v>1106</v>
      </c>
    </row>
    <row r="10" spans="1:6">
      <c r="A10" s="7" t="s">
        <v>283</v>
      </c>
    </row>
    <row r="11" spans="1:6">
      <c r="A11" s="3" t="s">
        <v>683</v>
      </c>
      <c r="F11" s="5" t="n">
        <v>750</v>
      </c>
    </row>
    <row r="12" spans="1:6">
      <c r="A12" s="3" t="s">
        <v>192</v>
      </c>
    </row>
    <row r="13" spans="1:6">
      <c r="A13" s="7" t="s">
        <v>283</v>
      </c>
    </row>
    <row r="14" spans="1:6">
      <c r="A14" s="3" t="s">
        <v>1107</v>
      </c>
      <c r="D14" s="8" t="n">
        <v>21.8</v>
      </c>
      <c r="E14" s="8" t="n">
        <v>29.9</v>
      </c>
    </row>
    <row r="15" spans="1:6">
      <c r="A15" s="3" t="s">
        <v>1108</v>
      </c>
      <c r="D15" s="8" t="n">
        <v>-3.5</v>
      </c>
      <c r="E15" s="4" t="n">
        <v>-39</v>
      </c>
    </row>
    <row r="16" spans="1:6">
      <c r="A16" s="3" t="s">
        <v>1109</v>
      </c>
      <c r="F16" s="4" t="n">
        <v>2</v>
      </c>
    </row>
    <row r="17" spans="1:6">
      <c r="A17" s="3" t="s">
        <v>91</v>
      </c>
      <c r="F17" s="8" t="n">
        <v>31.3</v>
      </c>
    </row>
    <row r="18" spans="1:6">
      <c r="A18" s="3" t="s">
        <v>1110</v>
      </c>
      <c r="F18" s="4" t="n">
        <v>42</v>
      </c>
    </row>
    <row r="19" spans="1:6">
      <c r="A19" s="3" t="s">
        <v>1111</v>
      </c>
      <c r="F19" s="8" t="n">
        <v>1.8</v>
      </c>
    </row>
    <row r="20" spans="1:6">
      <c r="A20" s="3" t="s">
        <v>1112</v>
      </c>
      <c r="F20" s="4" t="n">
        <v>87</v>
      </c>
    </row>
    <row r="21" spans="1:6">
      <c r="A21" s="3" t="s">
        <v>1113</v>
      </c>
      <c r="F21" s="8" t="n">
        <v>0.7</v>
      </c>
    </row>
    <row r="22" spans="1:6">
      <c r="A22" s="3" t="s">
        <v>1114</v>
      </c>
      <c r="F22" s="8" t="n">
        <v>15.5</v>
      </c>
    </row>
    <row r="23" spans="1:6">
      <c r="A23" s="3" t="s">
        <v>1115</v>
      </c>
      <c r="F23" s="8" t="n">
        <v>180.3</v>
      </c>
    </row>
    <row r="24" spans="1:6">
      <c r="A24" s="3" t="s">
        <v>113</v>
      </c>
      <c r="F24" s="8" t="n">
        <v>12.4</v>
      </c>
    </row>
    <row r="25" spans="1:6">
      <c r="A25" s="3" t="s">
        <v>1116</v>
      </c>
      <c r="F25" s="8" t="n">
        <v>-3.9</v>
      </c>
    </row>
    <row r="26" spans="1:6">
      <c r="A26" s="3" t="s">
        <v>804</v>
      </c>
      <c r="F26" s="8" t="n">
        <v>0.3</v>
      </c>
    </row>
    <row r="27" spans="1:6">
      <c r="A27" s="3" t="s">
        <v>1117</v>
      </c>
      <c r="F27" s="8" t="n">
        <v>-91.90000000000001</v>
      </c>
    </row>
    <row r="28" spans="1:6">
      <c r="A28" s="3" t="s">
        <v>1118</v>
      </c>
      <c r="F28" s="8" t="n">
        <v>9.6</v>
      </c>
    </row>
    <row r="29" spans="1:6">
      <c r="A29" s="3" t="s">
        <v>1119</v>
      </c>
      <c r="F29" s="8" t="n">
        <v>15.1</v>
      </c>
    </row>
    <row r="30" spans="1:6">
      <c r="A30" s="3" t="s">
        <v>1120</v>
      </c>
      <c r="F30" s="8" t="n">
        <v>126.3</v>
      </c>
    </row>
    <row r="31" spans="1:6">
      <c r="A31" s="3" t="s">
        <v>1121</v>
      </c>
      <c r="F31" s="8" t="n">
        <v>24.1</v>
      </c>
    </row>
    <row r="32" spans="1:6">
      <c r="A32" s="3" t="s">
        <v>1122</v>
      </c>
      <c r="F32" s="4" t="n">
        <v>92</v>
      </c>
    </row>
    <row r="33" spans="1:6">
      <c r="A33" s="3" t="s">
        <v>1123</v>
      </c>
      <c r="F33" s="8" t="n">
        <v>2.1</v>
      </c>
    </row>
    <row r="34" spans="1:6">
      <c r="A34" s="3" t="s">
        <v>193</v>
      </c>
      <c r="B34" s="5" t="n">
        <v>10</v>
      </c>
      <c r="E34" s="4" t="n">
        <v>0</v>
      </c>
      <c r="F34" s="6" t="n">
        <v>86.2</v>
      </c>
    </row>
    <row r="35" spans="1:6">
      <c r="A35" s="3" t="s">
        <v>25</v>
      </c>
      <c r="D35" s="8" t="n">
        <v>358.4</v>
      </c>
      <c r="E35" s="8" t="n">
        <v>557.9</v>
      </c>
    </row>
    <row r="36" spans="1:6">
      <c r="A36" s="3" t="s">
        <v>1124</v>
      </c>
      <c r="D36" s="8" t="n">
        <v>-191.6</v>
      </c>
      <c r="E36" s="8" t="n">
        <v>-341.1</v>
      </c>
    </row>
    <row r="37" spans="1:6">
      <c r="A37" s="3" t="s">
        <v>1125</v>
      </c>
      <c r="D37" s="8" t="n">
        <v>-156.8</v>
      </c>
      <c r="E37" s="4" t="n">
        <v>-202</v>
      </c>
    </row>
    <row r="38" spans="1:6">
      <c r="A38" s="3" t="s">
        <v>1126</v>
      </c>
      <c r="D38" s="8" t="n">
        <v>-66.3</v>
      </c>
      <c r="E38" s="8" t="n">
        <v>-1353.5</v>
      </c>
    </row>
    <row r="39" spans="1:6">
      <c r="A39" s="3" t="s">
        <v>47</v>
      </c>
      <c r="D39" s="8" t="n">
        <v>-56.3</v>
      </c>
      <c r="E39" s="8" t="n">
        <v>-1338.7</v>
      </c>
    </row>
    <row r="40" spans="1:6">
      <c r="A40" s="3" t="s">
        <v>488</v>
      </c>
      <c r="D40" s="8" t="n">
        <v>-15.9</v>
      </c>
      <c r="E40" s="8" t="n">
        <v>-468.4</v>
      </c>
    </row>
    <row r="41" spans="1:6">
      <c r="A41" s="3" t="s">
        <v>49</v>
      </c>
      <c r="D41" s="8" t="n">
        <v>-40.4</v>
      </c>
      <c r="E41" s="8" t="n">
        <v>-870.3</v>
      </c>
    </row>
    <row r="42" spans="1:6">
      <c r="A42" s="3" t="s">
        <v>1127</v>
      </c>
      <c r="D42" s="6" t="n">
        <v>0.2</v>
      </c>
      <c r="E42" s="6" t="n">
        <v>0.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8</v>
      </c>
      <c r="B1" s="2" t="s">
        <v>18</v>
      </c>
      <c r="D1" s="2" t="s">
        <v>19</v>
      </c>
      <c r="F1" s="2" t="s">
        <v>1</v>
      </c>
    </row>
    <row r="2" spans="1:8">
      <c r="B2" s="2" t="s">
        <v>20</v>
      </c>
      <c r="C2" s="2" t="s">
        <v>21</v>
      </c>
      <c r="D2" s="2" t="s">
        <v>20</v>
      </c>
      <c r="E2" s="2" t="s">
        <v>21</v>
      </c>
      <c r="F2" s="2" t="s">
        <v>22</v>
      </c>
      <c r="G2" s="2" t="s">
        <v>23</v>
      </c>
      <c r="H2" s="2" t="s">
        <v>24</v>
      </c>
    </row>
    <row r="3" spans="1:8">
      <c r="A3" s="7" t="s">
        <v>283</v>
      </c>
    </row>
    <row r="4" spans="1:8">
      <c r="A4" s="3" t="s">
        <v>1089</v>
      </c>
      <c r="B4" s="6" t="n">
        <v>37.7</v>
      </c>
      <c r="C4" s="6" t="n">
        <v>37.5</v>
      </c>
      <c r="D4" s="6" t="n">
        <v>108.8</v>
      </c>
      <c r="E4" s="6" t="n">
        <v>73.90000000000001</v>
      </c>
      <c r="F4" s="6" t="n">
        <v>104.4</v>
      </c>
      <c r="G4" s="6" t="n">
        <v>88.5</v>
      </c>
      <c r="H4" s="6" t="n">
        <v>143.6</v>
      </c>
    </row>
    <row r="5" spans="1:8">
      <c r="A5" s="3" t="s">
        <v>33</v>
      </c>
      <c r="F5" s="4" t="n">
        <v>0</v>
      </c>
      <c r="G5" s="8" t="n">
        <v>66.3</v>
      </c>
      <c r="H5" s="8" t="n">
        <v>1353.5</v>
      </c>
    </row>
    <row r="6" spans="1:8">
      <c r="A6" s="3" t="s">
        <v>35</v>
      </c>
      <c r="B6" s="5" t="n">
        <v>0</v>
      </c>
      <c r="C6" s="5" t="n">
        <v>0</v>
      </c>
      <c r="D6" s="5" t="n">
        <v>0</v>
      </c>
      <c r="E6" s="8" t="n">
        <v>-12.4</v>
      </c>
      <c r="F6" s="8" t="n">
        <v>-12.4</v>
      </c>
      <c r="G6" s="5" t="n">
        <v>0</v>
      </c>
      <c r="H6" s="5" t="n">
        <v>0</v>
      </c>
    </row>
    <row r="7" spans="1:8">
      <c r="A7" s="3" t="s">
        <v>1129</v>
      </c>
    </row>
    <row r="8" spans="1:8">
      <c r="A8" s="7" t="s">
        <v>283</v>
      </c>
    </row>
    <row r="9" spans="1:8">
      <c r="A9" s="3" t="s">
        <v>1089</v>
      </c>
      <c r="E9" s="8" t="n">
        <v>-12.4</v>
      </c>
      <c r="F9" s="8" t="n">
        <v>-12.4</v>
      </c>
    </row>
    <row r="10" spans="1:8">
      <c r="A10" s="3" t="s">
        <v>1130</v>
      </c>
      <c r="E10" s="6" t="n">
        <v>14.5</v>
      </c>
      <c r="F10" s="6" t="n">
        <v>14.5</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2</v>
      </c>
      <c r="C2" s="2" t="s">
        <v>23</v>
      </c>
      <c r="D2" s="2" t="s">
        <v>24</v>
      </c>
    </row>
    <row r="3" spans="1:4">
      <c r="A3" s="7" t="s">
        <v>1132</v>
      </c>
    </row>
    <row r="4" spans="1:4">
      <c r="A4" s="3" t="s">
        <v>1133</v>
      </c>
      <c r="B4" s="5" t="n">
        <v>1053</v>
      </c>
      <c r="C4" s="5" t="n">
        <v>1159</v>
      </c>
      <c r="D4" s="5" t="n">
        <v>835</v>
      </c>
    </row>
    <row r="5" spans="1:4">
      <c r="A5" s="3" t="s">
        <v>609</v>
      </c>
      <c r="B5" s="4" t="n">
        <v>3411</v>
      </c>
      <c r="C5" s="4" t="n">
        <v>3141</v>
      </c>
      <c r="D5" s="4" t="n">
        <v>4113</v>
      </c>
    </row>
    <row r="6" spans="1:4">
      <c r="A6" s="3" t="s">
        <v>1134</v>
      </c>
      <c r="B6" s="4" t="n">
        <v>3574</v>
      </c>
      <c r="C6" s="4" t="n">
        <v>3247</v>
      </c>
      <c r="D6" s="4" t="n">
        <v>3789</v>
      </c>
    </row>
    <row r="7" spans="1:4">
      <c r="A7" s="3" t="s">
        <v>1135</v>
      </c>
      <c r="B7" s="5" t="n">
        <v>890</v>
      </c>
      <c r="C7" s="5" t="n">
        <v>1053</v>
      </c>
      <c r="D7" s="5" t="n">
        <v>11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0</v>
      </c>
      <c r="C1" s="2" t="s">
        <v>22</v>
      </c>
      <c r="D1" s="2" t="s">
        <v>21</v>
      </c>
      <c r="E1" s="2" t="s">
        <v>23</v>
      </c>
    </row>
    <row r="2" spans="1:5">
      <c r="A2" s="3" t="s">
        <v>142</v>
      </c>
      <c r="B2" s="9" t="n">
        <v>0.01</v>
      </c>
      <c r="C2" s="9" t="n">
        <v>0.01</v>
      </c>
      <c r="D2" s="9" t="n">
        <v>0.01</v>
      </c>
      <c r="E2" s="9" t="n">
        <v>0.01</v>
      </c>
    </row>
    <row r="3" spans="1:5">
      <c r="A3" s="3" t="s">
        <v>140</v>
      </c>
      <c r="B3" s="4" t="n">
        <v>50000000</v>
      </c>
      <c r="C3" s="4" t="n">
        <v>50000000</v>
      </c>
      <c r="D3" s="4" t="n">
        <v>50000000</v>
      </c>
      <c r="E3" s="4" t="n">
        <v>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9:43Z</dcterms:created>
  <dcterms:modified xmlns:dcterms="http://purl.org/dc/terms/" xmlns:xsi="http://www.w3.org/2001/XMLSchema-instance" xsi:type="dcterms:W3CDTF">2019-11-08T17:19:43Z</dcterms:modified>
</cp:coreProperties>
</file>